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Business and Ba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RIOR PERIODS' FINANCIAL STATEM" sheetId="20" state="visible" r:id="rId20"/>
    <sheet xmlns:r="http://schemas.openxmlformats.org/officeDocument/2006/relationships" name="Nature of Business" sheetId="21" state="visible" r:id="rId21"/>
    <sheet xmlns:r="http://schemas.openxmlformats.org/officeDocument/2006/relationships" name="Revenue Recognition" sheetId="22" state="visible" r:id="rId22"/>
    <sheet xmlns:r="http://schemas.openxmlformats.org/officeDocument/2006/relationships" name="Details of Certain Account Bala" sheetId="23" state="visible" r:id="rId23"/>
    <sheet xmlns:r="http://schemas.openxmlformats.org/officeDocument/2006/relationships" name="Inventories" sheetId="24" state="visible" r:id="rId24"/>
    <sheet xmlns:r="http://schemas.openxmlformats.org/officeDocument/2006/relationships" name="Property and Equipment, net" sheetId="25" state="visible" r:id="rId25"/>
    <sheet xmlns:r="http://schemas.openxmlformats.org/officeDocument/2006/relationships" name="Goodwill and Intangible Assets," sheetId="26" state="visible" r:id="rId26"/>
    <sheet xmlns:r="http://schemas.openxmlformats.org/officeDocument/2006/relationships" name="Long-Term Debt" sheetId="27" state="visible" r:id="rId27"/>
    <sheet xmlns:r="http://schemas.openxmlformats.org/officeDocument/2006/relationships" name="Employee Benefit Plan" sheetId="28" state="visible" r:id="rId28"/>
    <sheet xmlns:r="http://schemas.openxmlformats.org/officeDocument/2006/relationships" name="Equity-Based Compensation" sheetId="29" state="visible" r:id="rId29"/>
    <sheet xmlns:r="http://schemas.openxmlformats.org/officeDocument/2006/relationships" name="Commitments and Contingencies" sheetId="30" state="visible" r:id="rId30"/>
    <sheet xmlns:r="http://schemas.openxmlformats.org/officeDocument/2006/relationships" name="License Agreement" sheetId="31" state="visible" r:id="rId31"/>
    <sheet xmlns:r="http://schemas.openxmlformats.org/officeDocument/2006/relationships" name="Concentrations" sheetId="32" state="visible" r:id="rId32"/>
    <sheet xmlns:r="http://schemas.openxmlformats.org/officeDocument/2006/relationships" name="Business Acquisition" sheetId="33" state="visible" r:id="rId33"/>
    <sheet xmlns:r="http://schemas.openxmlformats.org/officeDocument/2006/relationships" name="Segment Reporting" sheetId="34" state="visible" r:id="rId34"/>
    <sheet xmlns:r="http://schemas.openxmlformats.org/officeDocument/2006/relationships" name="Net Loss Attributable to Common" sheetId="35" state="visible" r:id="rId35"/>
    <sheet xmlns:r="http://schemas.openxmlformats.org/officeDocument/2006/relationships" name="SUMMARY OF SIGNIFICANT ACCOUN_2" sheetId="36" state="visible" r:id="rId36"/>
    <sheet xmlns:r="http://schemas.openxmlformats.org/officeDocument/2006/relationships" name="RESTATEMENT OF PREVIOUSLY ISS_2" sheetId="37" state="visible" r:id="rId37"/>
    <sheet xmlns:r="http://schemas.openxmlformats.org/officeDocument/2006/relationships" name="SUMMARY OF SIGNIFICANT ACCOUN_3" sheetId="38" state="visible" r:id="rId38"/>
    <sheet xmlns:r="http://schemas.openxmlformats.org/officeDocument/2006/relationships" name="INCOME TAX (Tables)" sheetId="39" state="visible" r:id="rId39"/>
    <sheet xmlns:r="http://schemas.openxmlformats.org/officeDocument/2006/relationships" name="FAIR VALUE MEASUREMENTS (Tables" sheetId="40" state="visible" r:id="rId40"/>
    <sheet xmlns:r="http://schemas.openxmlformats.org/officeDocument/2006/relationships" name="PRIOR PERIODS' FINANCIAL STAT_2" sheetId="41" state="visible" r:id="rId41"/>
    <sheet xmlns:r="http://schemas.openxmlformats.org/officeDocument/2006/relationships" name="Revenue Recognition (Tables)" sheetId="42" state="visible" r:id="rId42"/>
    <sheet xmlns:r="http://schemas.openxmlformats.org/officeDocument/2006/relationships" name="Details of Certain Account Ba_2" sheetId="43" state="visible" r:id="rId43"/>
    <sheet xmlns:r="http://schemas.openxmlformats.org/officeDocument/2006/relationships" name="Inventories (Tables)" sheetId="44" state="visible" r:id="rId44"/>
    <sheet xmlns:r="http://schemas.openxmlformats.org/officeDocument/2006/relationships" name="Property and Equipment, net (Ta" sheetId="45" state="visible" r:id="rId45"/>
    <sheet xmlns:r="http://schemas.openxmlformats.org/officeDocument/2006/relationships" name="Goodwill and Intangible Asset_2" sheetId="46" state="visible" r:id="rId46"/>
    <sheet xmlns:r="http://schemas.openxmlformats.org/officeDocument/2006/relationships" name="Long-Term Debt (Tables)" sheetId="47" state="visible" r:id="rId47"/>
    <sheet xmlns:r="http://schemas.openxmlformats.org/officeDocument/2006/relationships" name="Equity-Based Compensation (Tabl" sheetId="48" state="visible" r:id="rId48"/>
    <sheet xmlns:r="http://schemas.openxmlformats.org/officeDocument/2006/relationships" name="Commitments and Contingencies (" sheetId="49" state="visible" r:id="rId49"/>
    <sheet xmlns:r="http://schemas.openxmlformats.org/officeDocument/2006/relationships" name="Concentrations (Tables)" sheetId="50" state="visible" r:id="rId50"/>
    <sheet xmlns:r="http://schemas.openxmlformats.org/officeDocument/2006/relationships" name="RELATED PARTY TRANSACTIONS (Tab" sheetId="51" state="visible" r:id="rId51"/>
    <sheet xmlns:r="http://schemas.openxmlformats.org/officeDocument/2006/relationships" name="Business Acquisition (Tables)" sheetId="52" state="visible" r:id="rId52"/>
    <sheet xmlns:r="http://schemas.openxmlformats.org/officeDocument/2006/relationships" name="Segment Reporting (Tables)" sheetId="53" state="visible" r:id="rId53"/>
    <sheet xmlns:r="http://schemas.openxmlformats.org/officeDocument/2006/relationships" name="Net Loss Attributable to Comm_2" sheetId="54" state="visible" r:id="rId54"/>
    <sheet xmlns:r="http://schemas.openxmlformats.org/officeDocument/2006/relationships" name="Description of Organization and"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Restatement of Previously Iss_5"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Initial Public Offering (Detail" sheetId="61" state="visible" r:id="rId61"/>
    <sheet xmlns:r="http://schemas.openxmlformats.org/officeDocument/2006/relationships" name="Private Placement (Detail)" sheetId="62" state="visible" r:id="rId62"/>
    <sheet xmlns:r="http://schemas.openxmlformats.org/officeDocument/2006/relationships" name="Related Party Transactions - Ad" sheetId="63" state="visible" r:id="rId63"/>
    <sheet xmlns:r="http://schemas.openxmlformats.org/officeDocument/2006/relationships" name="Commitments - Additional Inform" sheetId="64" state="visible" r:id="rId64"/>
    <sheet xmlns:r="http://schemas.openxmlformats.org/officeDocument/2006/relationships" name="Stockholders' Equity - Addition" sheetId="65" state="visible" r:id="rId65"/>
    <sheet xmlns:r="http://schemas.openxmlformats.org/officeDocument/2006/relationships" name="Warrant Liability - Additional " sheetId="66" state="visible" r:id="rId66"/>
    <sheet xmlns:r="http://schemas.openxmlformats.org/officeDocument/2006/relationships" name="Income Tax - Schedule of Net De" sheetId="67" state="visible" r:id="rId67"/>
    <sheet xmlns:r="http://schemas.openxmlformats.org/officeDocument/2006/relationships" name="Income Tax - Schedule of Income" sheetId="68" state="visible" r:id="rId68"/>
    <sheet xmlns:r="http://schemas.openxmlformats.org/officeDocument/2006/relationships" name="Income Tax - Additional Informa" sheetId="69" state="visible" r:id="rId69"/>
    <sheet xmlns:r="http://schemas.openxmlformats.org/officeDocument/2006/relationships" name="Income Tax - Schedule of reconc" sheetId="70" state="visible" r:id="rId70"/>
    <sheet xmlns:r="http://schemas.openxmlformats.org/officeDocument/2006/relationships" name="Fair Value Measurement - Schedu"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Fair Value Measurements - Sum_2" sheetId="74" state="visible" r:id="rId74"/>
    <sheet xmlns:r="http://schemas.openxmlformats.org/officeDocument/2006/relationships" name="Subsequent Events - Additional " sheetId="75" state="visible" r:id="rId75"/>
    <sheet xmlns:r="http://schemas.openxmlformats.org/officeDocument/2006/relationships" name="Prior Periods' Financial Stat_3" sheetId="76" state="visible" r:id="rId76"/>
    <sheet xmlns:r="http://schemas.openxmlformats.org/officeDocument/2006/relationships" name="Prior Periods' Financial Stat_4" sheetId="77" state="visible" r:id="rId77"/>
    <sheet xmlns:r="http://schemas.openxmlformats.org/officeDocument/2006/relationships" name="Nature of Operations - Addition" sheetId="78" state="visible" r:id="rId78"/>
    <sheet xmlns:r="http://schemas.openxmlformats.org/officeDocument/2006/relationships" name="Summary of Significant Accoun_6" sheetId="79" state="visible" r:id="rId79"/>
    <sheet xmlns:r="http://schemas.openxmlformats.org/officeDocument/2006/relationships" name="Revenues Recognition - Schedule" sheetId="80" state="visible" r:id="rId80"/>
    <sheet xmlns:r="http://schemas.openxmlformats.org/officeDocument/2006/relationships" name="Details of Certain Account Ba_3" sheetId="81" state="visible" r:id="rId81"/>
    <sheet xmlns:r="http://schemas.openxmlformats.org/officeDocument/2006/relationships" name="Details of Certain Account Ba_4" sheetId="82" state="visible" r:id="rId82"/>
    <sheet xmlns:r="http://schemas.openxmlformats.org/officeDocument/2006/relationships" name="Inventories - Schedule of Inven" sheetId="83" state="visible" r:id="rId83"/>
    <sheet xmlns:r="http://schemas.openxmlformats.org/officeDocument/2006/relationships" name="Property and Equipment, net - S" sheetId="84" state="visible" r:id="rId84"/>
    <sheet xmlns:r="http://schemas.openxmlformats.org/officeDocument/2006/relationships" name="Property and Equipment, net - A" sheetId="85" state="visible" r:id="rId85"/>
    <sheet xmlns:r="http://schemas.openxmlformats.org/officeDocument/2006/relationships" name="Schedule of Intangible Assets ("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Long-Term Debt - Summary of Lon" sheetId="90" state="visible" r:id="rId90"/>
    <sheet xmlns:r="http://schemas.openxmlformats.org/officeDocument/2006/relationships" name="Long-Term Debt - Additional Inf" sheetId="91" state="visible" r:id="rId91"/>
    <sheet xmlns:r="http://schemas.openxmlformats.org/officeDocument/2006/relationships" name="Long-Term Debt - Scheduled Debt" sheetId="92" state="visible" r:id="rId92"/>
    <sheet xmlns:r="http://schemas.openxmlformats.org/officeDocument/2006/relationships" name="Income Taxes - Summary of Domes" sheetId="93" state="visible" r:id="rId93"/>
    <sheet xmlns:r="http://schemas.openxmlformats.org/officeDocument/2006/relationships" name="Income Taxes - Significant Comp" sheetId="94" state="visible" r:id="rId94"/>
    <sheet xmlns:r="http://schemas.openxmlformats.org/officeDocument/2006/relationships" name="Income Taxes - Schedule of Reco" sheetId="95" state="visible" r:id="rId95"/>
    <sheet xmlns:r="http://schemas.openxmlformats.org/officeDocument/2006/relationships" name="Employee Benefit Plan - Additio" sheetId="96" state="visible" r:id="rId96"/>
    <sheet xmlns:r="http://schemas.openxmlformats.org/officeDocument/2006/relationships" name="Equity Based Compensation - Add" sheetId="97" state="visible" r:id="rId97"/>
    <sheet xmlns:r="http://schemas.openxmlformats.org/officeDocument/2006/relationships" name="Equity Based Compensation - Sum"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License Agreement - Additional " sheetId="101" state="visible" r:id="rId101"/>
    <sheet xmlns:r="http://schemas.openxmlformats.org/officeDocument/2006/relationships" name="Concentrations - Schedule of Pu" sheetId="102" state="visible" r:id="rId102"/>
    <sheet xmlns:r="http://schemas.openxmlformats.org/officeDocument/2006/relationships" name="Concentrations - Additional Inf" sheetId="103" state="visible" r:id="rId103"/>
    <sheet xmlns:r="http://schemas.openxmlformats.org/officeDocument/2006/relationships" name="Related Party Transactions - Sc" sheetId="104" state="visible" r:id="rId104"/>
    <sheet xmlns:r="http://schemas.openxmlformats.org/officeDocument/2006/relationships" name="Related Party Transactions - _2" sheetId="105" state="visible" r:id="rId105"/>
    <sheet xmlns:r="http://schemas.openxmlformats.org/officeDocument/2006/relationships" name="Business Acquisitions - Additio" sheetId="106" state="visible" r:id="rId106"/>
    <sheet xmlns:r="http://schemas.openxmlformats.org/officeDocument/2006/relationships" name="Business Acquisitions - Summary" sheetId="107" state="visible" r:id="rId107"/>
    <sheet xmlns:r="http://schemas.openxmlformats.org/officeDocument/2006/relationships" name="Segment Reporting - Additional " sheetId="108" state="visible" r:id="rId108"/>
    <sheet xmlns:r="http://schemas.openxmlformats.org/officeDocument/2006/relationships" name="Segment Reporting - Summary of " sheetId="109" state="visible" r:id="rId109"/>
    <sheet xmlns:r="http://schemas.openxmlformats.org/officeDocument/2006/relationships" name="Net Loss Attributable to Comm_3" sheetId="110" state="visible" r:id="rId110"/>
    <sheet xmlns:r="http://schemas.openxmlformats.org/officeDocument/2006/relationships" name="Net Loss Attributable to Comm_4"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eauty Health Co</t>
        </is>
      </c>
    </row>
    <row r="7">
      <c r="A7" s="4" t="inlineStr">
        <is>
          <t>Entity Central Index Key</t>
        </is>
      </c>
      <c r="B7" s="4" t="inlineStr">
        <is>
          <t>000181809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SUMMARY OF SIGNIFICANT ACCOUNTING POLICIES</t>
        </is>
      </c>
      <c r="B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Three
Common stock subject to possible redemption
Numerator: Earnings allocable to Common stock subject to possible
redemption
Interest earned on marketable securities held in Trust Account $ 72,209
Unrealized gain on marketable securities held in Trust Account 878
Less: Company’s portion available to pay taxes (42,400 )
Net Income allocable to shares subject to redemption $ 30,687
Denominator: Weighted Average Class A common stock subject to
possible redemption
Basic and diluted weighted average shares outstanding 46,000,000
Basic and diluted net income per share $ 0.00
Non-Redeemable
Numerator: Net income minus Net Earnings
Net income $ 13,637,202
Less: Net income allocable to Class A common stock subject to
possible redemption (30,687 )
Non-Redeemable $ 13,606,515
Denominator: Weighted Average Non-Redeemable
Basic and diluted weighted average shares outstanding 11,500,000
Basic and diluted net income per share $ 1.1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densed financial
statements.</t>
        </is>
      </c>
      <c r="C3"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ffering Costs associated with the Initial Public
Offering
The Company complies with the requirements of ASC 340-10-S99-1
Net Income (Loss) Per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Period from July 8, 2020 (Inception) through December 31, 2020
Common stock subject to possible redemption
Numerator: Earnings allocable to Common stock subject to possible
redemption
Interest earned on marketable securities held in Trust Account $ 73,770
Unrealized gain on marketable securities held in Trust Account 6,617
Less: Company’s portion available to pay taxes (79,207 )
Net Income allocable to shares subject to redemption $ 1,180
Denominator: Weighted Average Class A common stock subject to
possible redemption
Basic and diluted weighted average shares outstanding 41,438,497
Basic and diluted net income per share $ 0.00
Non-Redeemable
Numerator: Net Loss minus Net Earnings
Net loss $ (38,913,797 )
Less: Net income allocable to Class A common stock subject to
possible redemption (1,180 )
Non-Redeemable $ (38,914,977 )
Denominator: Weighted Average Non-Redeemable
Basic and diluted weighted average shares outstanding 13,388,418
Basic and diluted net loss per share $ (2.9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solidated financial
statements.</t>
        </is>
      </c>
    </row>
    <row r="4">
      <c r="A4" s="4" t="inlineStr">
        <is>
          <t>LCP Edge Intermediate, Inc. [Member]</t>
        </is>
      </c>
    </row>
    <row r="5">
      <c r="A5" s="4" t="inlineStr">
        <is>
          <t>SUMMARY OF SIGNIFICANT ACCOUNTING POLICIES</t>
        </is>
      </c>
      <c r="B5" s="4" t="inlineStr">
        <is>
          <t>Note 2 – Summary of Significant Accounting
Policies
Use of estimates and assumptions in preparing consolidated
financial statements
Recently issued accounting pronouncements
With the Business Combination consummated, HydraFacial expects to
be an “emerging growth company.” The Jumpstart Our
Business Startups Act, or the JOBS Act, allows HydraFacial to delay
adoption of new or revised accounting pronouncements applicable to
public companies until such pronouncements are made applicable to
private companies. HydraFacial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HydraFacial’s financial statements may not be comparable to
the financial statements of issuers who are required to comply with
the effective date for new or revised accounting standards that are
applicable to public companies.
Recently Adopted Accounting Pronouncements
Income Taxes. No. 2019-12, Income Taxes (Topic 740): Simplifying the Accounting for Income
Taxes 2019-12”). 2019-12 2019-12
Accounting Pronouncements Not Yet Adopted
Leases. Leases (Topic 842 non-public 2019-10, Topic 842 2016-02
Early adoption is permitted, however, HydraFacial will elect to
defer adoption until January 1, 2022, once it indicates its
emerging growth company status. HydraFacial is evaluating the
impact of the amended lease guidance on HydraFacial’s
consolidated financial statements.</t>
        </is>
      </c>
      <c r="C5" s="4" t="inlineStr">
        <is>
          <t>Note 2 – Summary of Significant Accounting
Policies
Basis of presentation and consolidation
Use of estimates and assumptions in preparing consolidated
financial statements
Cash and cash equivalents
Accounts receivable write-off
2020 2019
Allowance for doubtful accounts, beginning balance $ 732 $ 188
Provision for doubtful account 1,442 659
Amounts written off (142 ) (115 )
Allowance for doubtful accounts, ending balance $ 2,032 $ 732
Inventories first-in, first-out
Property and equipment
Capitalized software internal-use
Impairment of long-lived assets
Intangible assets
Goodwill
HydraFacial first performs a qualitative assessment to determine
whether it is more likely than not that the fair value of the
reporting unit is less than its carrying amount. If factors
indicate that the fair value of the reporting unit is less than its
carrying amount, HydraFacial performs a quantitative assessment and
the fair value of the reporting unit is determined under the income
approach by analyzing the expected present value of future cash
flows. If the carrying amount of the reporting unit is greater than
its fair value, the reporting unit’s goodwill is impaired.
The goodwill impairment is the equal to the difference between the
carrying amount of the reporting unit and its fair value, not to
exceed the carrying amount of the goodwill.
HydraFacial performed a qualitative assessment as of
December 31, 2020 and 2019. Based on this assessment,
HydraFacial determined that it was not more-likely-than-not
Deferred Transaction Costs paid-in
Deferred loan costs
Share-based compensation
HydraFacial estimates the fair value of its employee awards (the
“Options”) granted under the 2016 Equity Incentive
Award Plan (the “2016 Plan”) using the Black-Scholes
valuation model. The Black-Scholes model requires the use of highly
subjective and complex assumptions, including the Option’s
expected term and the price volatility of the underlying equity
interest. All Options outstanding under the 2016 Plan were
cancelled without payment and concurrently replaced with new
incentive units of LCP Edge Holdco LLC (“LCP Holdco”)
during the year ended December 31, 2020.
HydraFacial estimates the fair value of profits interests of its
parent, LCP Holdco, issued as employee awards (“Incentive
Units”) granted for certain members of management pursuant to
the LCP Holdco LLC Agreement using a Monte Carlo simulation model.
The Monte Carlo simulation model is dependent on the estimated fair
value of the equity of LCP Holdco, which is a significant estimate.
The Company determined the estimated fair value of LCP
Holdco’s equity, with the assistance of a third-party
valuation firm, as of the grant date of the Incentive Units using a
combination of discounted cash flows, a public company guideline
approach, and based on comparable observable acquisitions.
The Incentive Units represent profits interests in LCP Holdco,
which is an interest in the increase in the value of the entity
over the Participation Threshold, as defined in the LCP Holdco LLC
Agreement and as determined at the time of grant. The holder,
therefore, has the right to participate in distributions of profits
only in excess of the Participation Threshold. The Participation
Threshold, subject to adjustment, is based on the liquidation
valuation at fair value of LCP Holdco’s common unit on or
around the grant date.
Compensation expense for employee stock-based awards whose vesting
is subject to the fulfillment of both a market condition and the
occurrence of a performance condition is recognized at the time the
achievement of the performance condition becomes probable. In
addition, HydraFacial recognizes the impact of forfeitures as
incurred. HydraFacial’s share-based compensation expenses
have historically not been material.
Income taxes
HydraFacial recognizes DTAs to the extent that it believes these
assets are more likely than not to be realized. In making such a
determination, HydraFacial considers all available positive and
negative evidence, including future reversals of existing taxable
temporary differences, projected future taxable income,
tax-planning
HydraFacial would record uncertain tax positions in accordance with
ASC 740 on the basis of a two-step more-likely-than-not
Revenue recognition No. 2014-09, 2014-09”),
In accordance with ASU 2014-09,
•
Identify the customer contract;
•
Identify the performance obligations in the
contract;
•
Determine the transaction price;
•
Allocate the transaction price to the performance
obligations in the contract; and
•
Recognize revenue as the performance obligations are
satisfied.
Identify the Customer Contract
HydraFacial distributes products to customers both through national
and international retailers as well as direct-to-consumers e-commerce non-corporate non-corporate
Revenue is recognized at a point in time when control of the
products are transferred to the customer. Typical payment terms
provide that HydraFacial’s customers pay within 30 to 120
days of the invoice.
Identify the Performance Obligations in the Contract and
Recognize Revenue
HydraFacial has determined that each of its products is distinct
and represents a separate performance obligation, which is aligned
with HydraFacial’s policy prior to adoption of ASC 606 that
each product has standalone value. The customer can benefit from
each product on its own or together with other resources that are
readily available to the customer. The products are separately
identifiable from other promises in the contract. Control over
HydraFacial’s products transfers to the customer upon
shipment of the products from HydraFacial’s warehouse
facility. Therefore, revenue associated with product purchases is
recognized at a point in time upon shipment to the intended
customer. This is consistent with HydraFacial’s revenue
recognition policy prior to adoption of ASC 606.
Determine and Allocate the Transaction Price to the Performance
Obligations in the Contract
The transaction price of a contract consists of fixed and variable
consideration components pursuant to the applicable contractual
terms and excludes sales tax. HydraFacial has entered into
contracts that have variable consideration in the form of rebates
offered to select customers. The amount of variable consideration
for rebates is estimated at the time of sale based on the most
likely amount and was not material. HydraFacial also records other
discounts, returns, and warranties net of revenue, which are not
historically material.
HydraFacial’s contracts with customers may include multiple
performance obligations. For such arrangements, HydraFacial
allocates the transaction price to each performance obligation
based on its relative standalone selling price. Standalone selling
price is the price at which HydraFacial would sell a promised
product separately to a customer. Judgment is required to determine
the standalone selling price for each distinct performance
obligation.
Costs to Obtain and Fulfill a Contract with a Customer
HydraFacial elected the practical expedient to recognize the
incremental costs of obtaining contracts as an expense when
incurred if the amortization period of the assets that HydraFacial
otherwise would have recognized is one year or less. The
incremental costs to obtain contracts was not material.
Practical expedients
HydraFacial elected to account for shipping and handling activities
performed before transfer of control of products as a fulfillment
activity instead of a performance obligation. Shipping and handling
activities that occur after the customer has obtained control do
not constitute a separate and distinct performance obligation.
HydraFacial elected to exclude from the measurement of the
transaction price all taxes assessed by a governmental authority
that are both imposed on and concurrent with a specific
revenue-producing transaction and collected by the entity from a
customer.
As noted above, HydraFacial elected to recognize the incremental
costs of obtaining contracts, such as sales commissions, as an
expense when incurred. These costs are included in operating
expenses.
Shipping and handling costs
Advertising costs . ,
Research and development
Foreign currency translation
Comprehensive loss
Concentrations of credit risk
For each of the three years in the period ended December 31,
2020, there were no customers representing greater than 10% of
HydraFacial’s total sales. As of December 31, 2020,
there was one customer representing greater than 10% of
HydraFacial’s receivables. As of December 2019, there were no
customers representing greater than 10% of HydraFacial’s
receivables.
Fair value of assets and liabilities Fair Value Measurements and Disclosures
Level 1
Level 2
Level 3
As of December 31, 2020 and 2019, HydraFacial’s
financial instruments include cash and cash equivalents, accounts
receivable, note receivable, accounts payable, accrued expenses,
and long-term debt. The carrying values of cash, accounts
receivable and payable, and accrued expenses are representative of
their fair values due to their short-term maturities. The carrying
amount of HydraFacial’s outstanding debt approximates the
fair value as the debt bears a floating rate that approximates the
market interest rate. The estimated fair value of
HydraFacial’s debt at December 31, 2020 and 2019,
approximated its carrying value.
Preferred stock
Net Loss Attributable to Common Shareholders –
Recently issued accounting pronouncements
If HydraFacial or its prospective parent company becomes public or
is public, HydraFacial expects such public company to be an
“emerging growth company.” The Jumpstart Our Business
Startups Act, or the JOBS Act, allows HydraFacial to delay adoption
of new or revised accounting pronouncements applicable to public
companies until such pronouncements are made applicable to private
companies. HydraFacial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HydraFacial’s financial statements
may not be comparable to the financial statements of issuers who
are required to comply with the effective date for new or revised
accounting standards that are applicable to public companies.
2020 Adoption
Fair Value Measurement. ASU 2018-13, 2018-13”). 2018-13 2018-13
Internal-use No. 2018-15, Internal-use 2018-15”), internal-use ASU 2018-15
Credit Losses. No. 2019-05, 2019-05”). 2019-05 No. 2016-13, 2016-13”). 825-10, instrument-by-instrument Subtopic 326-20, held-to-maturity 2019-05 2016-13 2019-05 2016-13,
Credit losses for trade receivables is determined based on
historical information, current information and reasonable and
supportable forecasts. HydraFacial has concluded that the adoption
of the standard was not material as the composition of the trade
receivables at the reporting date is consistent with that used in
developing the historical credit-loss percentages. Further, the
risk characteristics of HydraFacial’s customer and
composition of the portfolio have not changed significantly over
time.
LIBOR No. 2020-04,
Accounting Pronouncements Not Yet Adopted
Leases. Leases (Topic 842 non-public 2019-10, Topic 842 2016-02
Income Taxes. No. 2019-12, Income Taxes (Topic 740): Simplifying the Accounting for Income
Taxes 2019-12”). 2019-12 2019-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 - LCP Edge Intermediate, Inc. [Member] $ in Thousands</t>
        </is>
      </c>
      <c r="B1" s="2" t="inlineStr">
        <is>
          <t>Dec. 31, 2020USD ($)</t>
        </is>
      </c>
    </row>
    <row r="2">
      <c r="A2" s="3" t="inlineStr">
        <is>
          <t>Operating lease liabilities payments due</t>
        </is>
      </c>
    </row>
    <row r="3">
      <c r="A3" s="4" t="inlineStr">
        <is>
          <t>2021</t>
        </is>
      </c>
      <c r="B3" s="5" t="n">
        <v>2617</v>
      </c>
    </row>
    <row r="4">
      <c r="A4" s="4" t="inlineStr">
        <is>
          <t>2022</t>
        </is>
      </c>
      <c r="B4" s="6" t="n">
        <v>2432</v>
      </c>
    </row>
    <row r="5">
      <c r="A5" s="4" t="inlineStr">
        <is>
          <t>2023</t>
        </is>
      </c>
      <c r="B5" s="6" t="n">
        <v>2114</v>
      </c>
    </row>
    <row r="6">
      <c r="A6" s="4" t="inlineStr">
        <is>
          <t>2024</t>
        </is>
      </c>
      <c r="B6" s="6" t="n">
        <v>2048</v>
      </c>
    </row>
    <row r="7">
      <c r="A7" s="4" t="inlineStr">
        <is>
          <t>2025</t>
        </is>
      </c>
      <c r="B7" s="6" t="n">
        <v>669</v>
      </c>
    </row>
    <row r="8">
      <c r="A8" s="4" t="inlineStr">
        <is>
          <t>Total</t>
        </is>
      </c>
      <c r="B8" s="6" t="n">
        <v>9880</v>
      </c>
    </row>
    <row r="9">
      <c r="A9" s="4" t="inlineStr">
        <is>
          <t>Bank, Related Party [Member]</t>
        </is>
      </c>
    </row>
    <row r="10">
      <c r="A10" s="3" t="inlineStr">
        <is>
          <t>Operating lease liabilities payments due</t>
        </is>
      </c>
    </row>
    <row r="11">
      <c r="A11" s="4" t="inlineStr">
        <is>
          <t>2021</t>
        </is>
      </c>
      <c r="B11" s="6" t="n">
        <v>448</v>
      </c>
    </row>
    <row r="12">
      <c r="A12" s="4" t="inlineStr">
        <is>
          <t>2022</t>
        </is>
      </c>
      <c r="B12" s="6" t="n">
        <v>189</v>
      </c>
    </row>
    <row r="13">
      <c r="A13" s="4" t="inlineStr">
        <is>
          <t>Total</t>
        </is>
      </c>
      <c r="B13" s="6" t="n">
        <v>637</v>
      </c>
    </row>
    <row r="14">
      <c r="A14" s="4" t="inlineStr">
        <is>
          <t>Unrelated Party [Member]</t>
        </is>
      </c>
    </row>
    <row r="15">
      <c r="A15" s="3" t="inlineStr">
        <is>
          <t>Operating lease liabilities payments due</t>
        </is>
      </c>
    </row>
    <row r="16">
      <c r="A16" s="4" t="inlineStr">
        <is>
          <t>2021</t>
        </is>
      </c>
      <c r="B16" s="6" t="n">
        <v>2169</v>
      </c>
    </row>
    <row r="17">
      <c r="A17" s="4" t="inlineStr">
        <is>
          <t>2022</t>
        </is>
      </c>
      <c r="B17" s="6" t="n">
        <v>2243</v>
      </c>
    </row>
    <row r="18">
      <c r="A18" s="4" t="inlineStr">
        <is>
          <t>2023</t>
        </is>
      </c>
      <c r="B18" s="6" t="n">
        <v>2114</v>
      </c>
    </row>
    <row r="19">
      <c r="A19" s="4" t="inlineStr">
        <is>
          <t>2024</t>
        </is>
      </c>
      <c r="B19" s="6" t="n">
        <v>2048</v>
      </c>
    </row>
    <row r="20">
      <c r="A20" s="4" t="inlineStr">
        <is>
          <t>2025</t>
        </is>
      </c>
      <c r="B20" s="6" t="n">
        <v>669</v>
      </c>
    </row>
    <row r="21">
      <c r="A21" s="4" t="inlineStr">
        <is>
          <t>Total</t>
        </is>
      </c>
      <c r="B21" s="5" t="n">
        <v>92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greement - Additional Information (Detail) - LCP Edge Intermediate, Inc. [Member] $ in Millions</t>
        </is>
      </c>
      <c r="B1" s="2" t="inlineStr">
        <is>
          <t>12 Months Ended</t>
        </is>
      </c>
    </row>
    <row r="2">
      <c r="B2" s="2" t="inlineStr">
        <is>
          <t>Dec. 31, 2018USD ($)</t>
        </is>
      </c>
    </row>
    <row r="3">
      <c r="A3" s="3" t="inlineStr">
        <is>
          <t>License Agreement [Line Items]</t>
        </is>
      </c>
    </row>
    <row r="4">
      <c r="A4" s="4" t="inlineStr">
        <is>
          <t>Patent</t>
        </is>
      </c>
      <c r="B4" s="10" t="n">
        <v>3.6</v>
      </c>
    </row>
    <row r="5">
      <c r="A5" s="4" t="inlineStr">
        <is>
          <t>Total royalty expense</t>
        </is>
      </c>
      <c r="B5" s="10" t="n">
        <v>0.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centrations - Schedule of Purchases from Major Suppliers (Detail) - LCP Edge Intermediate, Inc. [Member] - Supplier Concentration Risk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centration Risk [Line Items]</t>
        </is>
      </c>
    </row>
    <row r="4">
      <c r="A4" s="4" t="inlineStr">
        <is>
          <t>Supplies expense</t>
        </is>
      </c>
      <c r="B4" s="5" t="n">
        <v>3603</v>
      </c>
      <c r="C4" s="5" t="n">
        <v>4452</v>
      </c>
      <c r="D4" s="5" t="n">
        <v>11103</v>
      </c>
      <c r="E4" s="5" t="n">
        <v>14351</v>
      </c>
      <c r="F4" s="5" t="n">
        <v>6377</v>
      </c>
    </row>
    <row r="5">
      <c r="A5" s="4" t="inlineStr">
        <is>
          <t>% of Total purcahses</t>
        </is>
      </c>
      <c r="B5" s="4" t="inlineStr">
        <is>
          <t>56.60%</t>
        </is>
      </c>
      <c r="C5" s="4" t="inlineStr">
        <is>
          <t>43.90%</t>
        </is>
      </c>
      <c r="D5" s="4" t="inlineStr">
        <is>
          <t>37.00%</t>
        </is>
      </c>
      <c r="E5" s="4" t="inlineStr">
        <is>
          <t>41.00%</t>
        </is>
      </c>
      <c r="F5" s="4" t="inlineStr">
        <is>
          <t>22.00%</t>
        </is>
      </c>
    </row>
    <row r="6">
      <c r="A6" s="4" t="inlineStr">
        <is>
          <t>Supplier A [Member]</t>
        </is>
      </c>
    </row>
    <row r="7">
      <c r="A7" s="3" t="inlineStr">
        <is>
          <t>Concentration Risk [Line Items]</t>
        </is>
      </c>
    </row>
    <row r="8">
      <c r="A8" s="4" t="inlineStr">
        <is>
          <t>Supplies expense</t>
        </is>
      </c>
      <c r="B8" s="5" t="n">
        <v>1803</v>
      </c>
      <c r="C8" s="5" t="n">
        <v>2275</v>
      </c>
      <c r="D8" s="5" t="n">
        <v>6195</v>
      </c>
      <c r="E8" s="5" t="n">
        <v>6077</v>
      </c>
      <c r="F8" s="5" t="n">
        <v>3449</v>
      </c>
    </row>
    <row r="9">
      <c r="A9" s="4" t="inlineStr">
        <is>
          <t>% of Total purcahses</t>
        </is>
      </c>
      <c r="B9" s="4" t="inlineStr">
        <is>
          <t>28.30%</t>
        </is>
      </c>
      <c r="C9" s="4" t="inlineStr">
        <is>
          <t>22.40%</t>
        </is>
      </c>
      <c r="D9" s="4" t="inlineStr">
        <is>
          <t>21.00%</t>
        </is>
      </c>
      <c r="E9" s="4" t="inlineStr">
        <is>
          <t>17.00%</t>
        </is>
      </c>
      <c r="F9" s="4" t="inlineStr">
        <is>
          <t>12.00%</t>
        </is>
      </c>
    </row>
    <row r="10">
      <c r="A10" s="4" t="inlineStr">
        <is>
          <t>Supplier B [Member]</t>
        </is>
      </c>
    </row>
    <row r="11">
      <c r="A11" s="3" t="inlineStr">
        <is>
          <t>Concentration Risk [Line Items]</t>
        </is>
      </c>
    </row>
    <row r="12">
      <c r="A12" s="4" t="inlineStr">
        <is>
          <t>Supplies expense</t>
        </is>
      </c>
      <c r="B12" s="5" t="n">
        <v>1119</v>
      </c>
      <c r="C12" s="5" t="n">
        <v>1152</v>
      </c>
      <c r="D12" s="5" t="n">
        <v>4908</v>
      </c>
      <c r="E12" s="5" t="n">
        <v>4173</v>
      </c>
      <c r="F12" s="5" t="n">
        <v>2928</v>
      </c>
    </row>
    <row r="13">
      <c r="A13" s="4" t="inlineStr">
        <is>
          <t>% of Total purcahses</t>
        </is>
      </c>
      <c r="B13" s="4" t="inlineStr">
        <is>
          <t>17.60%</t>
        </is>
      </c>
      <c r="C13" s="4" t="inlineStr">
        <is>
          <t>11.40%</t>
        </is>
      </c>
      <c r="D13" s="4" t="inlineStr">
        <is>
          <t>16.00%</t>
        </is>
      </c>
      <c r="E13" s="4" t="inlineStr">
        <is>
          <t>12.00%</t>
        </is>
      </c>
      <c r="F13" s="4" t="inlineStr">
        <is>
          <t>10.00%</t>
        </is>
      </c>
    </row>
    <row r="14">
      <c r="A14" s="4" t="inlineStr">
        <is>
          <t>Supplier C [Member]</t>
        </is>
      </c>
    </row>
    <row r="15">
      <c r="A15" s="3" t="inlineStr">
        <is>
          <t>Concentration Risk [Line Items]</t>
        </is>
      </c>
    </row>
    <row r="16">
      <c r="A16" s="4" t="inlineStr">
        <is>
          <t>Supplies expense</t>
        </is>
      </c>
      <c r="B16" s="5" t="n">
        <v>681</v>
      </c>
      <c r="C16" s="5" t="n">
        <v>1025</v>
      </c>
      <c r="E16" s="5" t="n">
        <v>4101</v>
      </c>
    </row>
    <row r="17">
      <c r="A17" s="4" t="inlineStr">
        <is>
          <t>% of Total purcahses</t>
        </is>
      </c>
      <c r="B17" s="4" t="inlineStr">
        <is>
          <t>10.70%</t>
        </is>
      </c>
      <c r="C17" s="4" t="inlineStr">
        <is>
          <t>10.10%</t>
        </is>
      </c>
      <c r="E17" s="4" t="inlineStr">
        <is>
          <t>12.00%</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centrations - Additional Information (Detail) - LCP Edge Intermediate,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centration Risk [Line Items]</t>
        </is>
      </c>
    </row>
    <row r="4">
      <c r="A4" s="4" t="inlineStr">
        <is>
          <t>Amount payable</t>
        </is>
      </c>
      <c r="B4" s="5" t="n">
        <v>22415000</v>
      </c>
      <c r="D4" s="5" t="n">
        <v>18485000</v>
      </c>
      <c r="E4" s="5" t="n">
        <v>14257000</v>
      </c>
    </row>
    <row r="5">
      <c r="A5" s="4" t="inlineStr">
        <is>
          <t>Accounts Receivable [Member]</t>
        </is>
      </c>
    </row>
    <row r="6">
      <c r="A6" s="3" t="inlineStr">
        <is>
          <t>Concentration Risk [Line Items]</t>
        </is>
      </c>
    </row>
    <row r="7">
      <c r="A7" s="4" t="inlineStr">
        <is>
          <t>Accounts receivable</t>
        </is>
      </c>
      <c r="D7" s="10" t="n">
        <v>1.9</v>
      </c>
    </row>
    <row r="8">
      <c r="A8" s="4" t="inlineStr">
        <is>
          <t>Percentage risk concentration</t>
        </is>
      </c>
      <c r="D8" s="4" t="inlineStr">
        <is>
          <t>10.50%</t>
        </is>
      </c>
    </row>
    <row r="9">
      <c r="A9" s="4" t="inlineStr">
        <is>
          <t>Supplier Concentration Risk [Member]</t>
        </is>
      </c>
    </row>
    <row r="10">
      <c r="A10" s="3" t="inlineStr">
        <is>
          <t>Concentration Risk [Line Items]</t>
        </is>
      </c>
    </row>
    <row r="11">
      <c r="A11" s="4" t="inlineStr">
        <is>
          <t>Amount payable</t>
        </is>
      </c>
      <c r="B11" s="5" t="n">
        <v>1400000</v>
      </c>
      <c r="D11" s="5" t="n">
        <v>1000000</v>
      </c>
      <c r="E11" s="5" t="n">
        <v>1500000</v>
      </c>
      <c r="F11" s="5" t="n">
        <v>900000</v>
      </c>
    </row>
    <row r="12">
      <c r="A12" s="4" t="inlineStr">
        <is>
          <t>Percentage risk concentration</t>
        </is>
      </c>
      <c r="B12" s="4" t="inlineStr">
        <is>
          <t>56.60%</t>
        </is>
      </c>
      <c r="C12" s="4" t="inlineStr">
        <is>
          <t>43.90%</t>
        </is>
      </c>
      <c r="D12" s="4" t="inlineStr">
        <is>
          <t>37.00%</t>
        </is>
      </c>
      <c r="E12" s="4" t="inlineStr">
        <is>
          <t>41.00%</t>
        </is>
      </c>
      <c r="F12" s="4" t="inlineStr">
        <is>
          <t>22.00%</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Outstanding Note Receivable (Detail) - LCP Edge Intermediate, Inc. [Member] - USD ($) $ in Thousands</t>
        </is>
      </c>
      <c r="B1" s="2" t="inlineStr">
        <is>
          <t>Mar. 31, 2021</t>
        </is>
      </c>
      <c r="C1" s="2" t="inlineStr">
        <is>
          <t>Dec. 31, 2020</t>
        </is>
      </c>
      <c r="D1" s="2" t="inlineStr">
        <is>
          <t>Dec. 31, 2019</t>
        </is>
      </c>
      <c r="E1" s="2" t="inlineStr">
        <is>
          <t>Dec. 31, 2016</t>
        </is>
      </c>
    </row>
    <row r="2">
      <c r="A2" s="3" t="inlineStr">
        <is>
          <t>Related Party Transactions (Details) [Line Items]</t>
        </is>
      </c>
    </row>
    <row r="3">
      <c r="A3" s="4" t="inlineStr">
        <is>
          <t>Note receivable from stockholder</t>
        </is>
      </c>
      <c r="E3" s="5" t="n">
        <v>600</v>
      </c>
    </row>
    <row r="4">
      <c r="A4" s="4" t="inlineStr">
        <is>
          <t>Receivables from Stockholder [Member]</t>
        </is>
      </c>
    </row>
    <row r="5">
      <c r="A5" s="3" t="inlineStr">
        <is>
          <t>Related Party Transactions (Details) [Line Items]</t>
        </is>
      </c>
    </row>
    <row r="6">
      <c r="A6" s="4" t="inlineStr">
        <is>
          <t>Note receivable from stockholder</t>
        </is>
      </c>
      <c r="B6" s="5" t="n">
        <v>554</v>
      </c>
      <c r="C6" s="5" t="n">
        <v>554</v>
      </c>
      <c r="D6" s="5" t="n">
        <v>5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Related Party Sales and Outstanding Accounts Receivable Balance (Detail) - LCP Edge Intermediate, Inc.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s (Details) [Line Items]</t>
        </is>
      </c>
    </row>
    <row r="4">
      <c r="A4" s="4" t="inlineStr">
        <is>
          <t>Sales to related party</t>
        </is>
      </c>
      <c r="B4" s="5" t="n">
        <v>100</v>
      </c>
      <c r="C4" s="5" t="n">
        <v>96</v>
      </c>
      <c r="D4" s="5" t="n">
        <v>337</v>
      </c>
      <c r="E4" s="5" t="n">
        <v>351</v>
      </c>
      <c r="F4" s="5" t="n">
        <v>183</v>
      </c>
    </row>
    <row r="5">
      <c r="A5" s="4" t="inlineStr">
        <is>
          <t>Accounts receivable</t>
        </is>
      </c>
      <c r="B5" s="5" t="n">
        <v>322</v>
      </c>
      <c r="C5" s="5" t="n">
        <v>75</v>
      </c>
      <c r="D5" s="5" t="n">
        <v>250</v>
      </c>
      <c r="E5" s="5" t="n">
        <v>122</v>
      </c>
      <c r="F5" s="5" t="n">
        <v>51</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dditional Information (Detail) - LCP Edge Intermediate, Inc. [Member] - Consulting Room [Member] - USD ($) $ in Millions</t>
        </is>
      </c>
      <c r="B1" s="2" t="inlineStr">
        <is>
          <t>Sep. 27, 2019</t>
        </is>
      </c>
      <c r="C1" s="2" t="inlineStr">
        <is>
          <t>Dec. 31, 2020</t>
        </is>
      </c>
      <c r="D1" s="2" t="inlineStr">
        <is>
          <t>Dec. 31, 2019</t>
        </is>
      </c>
    </row>
    <row r="2">
      <c r="A2" s="3" t="inlineStr">
        <is>
          <t>Business Acquisition [Line Items]</t>
        </is>
      </c>
    </row>
    <row r="3">
      <c r="A3" s="4" t="inlineStr">
        <is>
          <t>Consideration transferred amount</t>
        </is>
      </c>
      <c r="B3" s="10" t="n">
        <v>2.9</v>
      </c>
    </row>
    <row r="4">
      <c r="A4" s="4" t="inlineStr">
        <is>
          <t>Business combination, deferred payment</t>
        </is>
      </c>
      <c r="B4" s="10" t="n">
        <v>0.9</v>
      </c>
    </row>
    <row r="5">
      <c r="A5" s="4" t="inlineStr">
        <is>
          <t>Business combination, cost related to transaction</t>
        </is>
      </c>
      <c r="D5" s="10" t="n">
        <v>0.2</v>
      </c>
    </row>
    <row r="6">
      <c r="A6" s="4" t="inlineStr">
        <is>
          <t>Intangible assets consist of customer relationships with weighted average amortization period</t>
        </is>
      </c>
      <c r="C6" s="4" t="inlineStr">
        <is>
          <t>4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Estimated Fair Values Assigned to Assets (Detail) - LCP Edge Intermediate, Inc. [Member] - USD ($) $ in Thousands</t>
        </is>
      </c>
      <c r="B1" s="2" t="inlineStr">
        <is>
          <t>Mar. 31, 2021</t>
        </is>
      </c>
      <c r="C1" s="2" t="inlineStr">
        <is>
          <t>Dec. 31, 2020</t>
        </is>
      </c>
      <c r="D1" s="2" t="inlineStr">
        <is>
          <t>Dec. 31, 2019</t>
        </is>
      </c>
      <c r="E1" s="2" t="inlineStr">
        <is>
          <t>Sep. 27, 2019</t>
        </is>
      </c>
      <c r="F1" s="2" t="inlineStr">
        <is>
          <t>Dec. 31, 2018</t>
        </is>
      </c>
    </row>
    <row r="2">
      <c r="A2" s="3" t="inlineStr">
        <is>
          <t>Business Acquisition [Line Items]</t>
        </is>
      </c>
    </row>
    <row r="3">
      <c r="A3" s="4" t="inlineStr">
        <is>
          <t>Goodwill</t>
        </is>
      </c>
      <c r="B3" s="5" t="n">
        <v>98535</v>
      </c>
      <c r="C3" s="5" t="n">
        <v>98531</v>
      </c>
      <c r="D3" s="5" t="n">
        <v>98520</v>
      </c>
      <c r="F3" s="5" t="n">
        <v>98147</v>
      </c>
    </row>
    <row r="4">
      <c r="A4" s="4" t="inlineStr">
        <is>
          <t>Consulting Room [Member]</t>
        </is>
      </c>
    </row>
    <row r="5">
      <c r="A5" s="3" t="inlineStr">
        <is>
          <t>Business Acquisition [Line Items]</t>
        </is>
      </c>
    </row>
    <row r="6">
      <c r="A6" s="4" t="inlineStr">
        <is>
          <t>Inventory</t>
        </is>
      </c>
      <c r="E6" s="5" t="n">
        <v>1193</v>
      </c>
    </row>
    <row r="7">
      <c r="A7" s="4" t="inlineStr">
        <is>
          <t>Property and equipment</t>
        </is>
      </c>
      <c r="E7" s="6" t="n">
        <v>23</v>
      </c>
    </row>
    <row r="8">
      <c r="A8" s="4" t="inlineStr">
        <is>
          <t>Intangible assets</t>
        </is>
      </c>
      <c r="E8" s="6" t="n">
        <v>1359</v>
      </c>
    </row>
    <row r="9">
      <c r="A9" s="4" t="inlineStr">
        <is>
          <t>Net assets acquired</t>
        </is>
      </c>
      <c r="E9" s="6" t="n">
        <v>2575</v>
      </c>
    </row>
    <row r="10">
      <c r="A10" s="4" t="inlineStr">
        <is>
          <t>Goodwill</t>
        </is>
      </c>
      <c r="E10" s="6" t="n">
        <v>347</v>
      </c>
    </row>
    <row r="11">
      <c r="A11" s="4" t="inlineStr">
        <is>
          <t>Total consideration</t>
        </is>
      </c>
      <c r="E11" s="5" t="n">
        <v>29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 Additional Information (Detail) - LCP Edge Intermediate, Inc. [Member] - Segment</t>
        </is>
      </c>
      <c r="B1" s="2" t="inlineStr">
        <is>
          <t>3 Months Ended</t>
        </is>
      </c>
      <c r="C1" s="2" t="inlineStr">
        <is>
          <t>12 Months Ended</t>
        </is>
      </c>
    </row>
    <row r="2">
      <c r="B2" s="2" t="inlineStr">
        <is>
          <t>Mar. 31, 2021</t>
        </is>
      </c>
      <c r="C2" s="2" t="inlineStr">
        <is>
          <t>Dec. 31, 2020</t>
        </is>
      </c>
    </row>
    <row r="3">
      <c r="A3" s="4" t="inlineStr">
        <is>
          <t>Number of operating segment</t>
        </is>
      </c>
      <c r="B3" s="6" t="n">
        <v>1</v>
      </c>
      <c r="C3" s="6" t="n">
        <v>1</v>
      </c>
    </row>
    <row r="4">
      <c r="A4" s="4" t="inlineStr">
        <is>
          <t>Number of reportable segment</t>
        </is>
      </c>
      <c r="B4" s="6" t="n">
        <v>1</v>
      </c>
      <c r="C4"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ummary of Business Sales Segmentation (Detail) - LCP Edge Intermediate, Inc.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egment Information [Line Items]</t>
        </is>
      </c>
    </row>
    <row r="4">
      <c r="A4" s="4" t="inlineStr">
        <is>
          <t>Total net sales</t>
        </is>
      </c>
      <c r="B4" s="5" t="n">
        <v>47542</v>
      </c>
      <c r="C4" s="5" t="n">
        <v>32536</v>
      </c>
      <c r="D4" s="5" t="n">
        <v>119092</v>
      </c>
      <c r="E4" s="5" t="n">
        <v>166623</v>
      </c>
      <c r="F4" s="5" t="n">
        <v>112310</v>
      </c>
    </row>
    <row r="5">
      <c r="A5" s="4" t="inlineStr">
        <is>
          <t>Americas [Member]</t>
        </is>
      </c>
    </row>
    <row r="6">
      <c r="A6" s="3" t="inlineStr">
        <is>
          <t>Segment Information [Line Items]</t>
        </is>
      </c>
    </row>
    <row r="7">
      <c r="A7" s="4" t="inlineStr">
        <is>
          <t>Total net sales</t>
        </is>
      </c>
      <c r="B7" s="6" t="n">
        <v>31280</v>
      </c>
      <c r="C7" s="6" t="n">
        <v>23913</v>
      </c>
      <c r="D7" s="6" t="n">
        <v>81453</v>
      </c>
      <c r="E7" s="6" t="n">
        <v>122396</v>
      </c>
      <c r="F7" s="6" t="n">
        <v>88689</v>
      </c>
    </row>
    <row r="8">
      <c r="A8" s="4" t="inlineStr">
        <is>
          <t>EMEA [Member]</t>
        </is>
      </c>
    </row>
    <row r="9">
      <c r="A9" s="3" t="inlineStr">
        <is>
          <t>Segment Information [Line Items]</t>
        </is>
      </c>
    </row>
    <row r="10">
      <c r="A10" s="4" t="inlineStr">
        <is>
          <t>Total net sales</t>
        </is>
      </c>
      <c r="B10" s="6" t="n">
        <v>7471</v>
      </c>
      <c r="C10" s="6" t="n">
        <v>6888</v>
      </c>
      <c r="D10" s="6" t="n">
        <v>23175</v>
      </c>
      <c r="E10" s="6" t="n">
        <v>28425</v>
      </c>
      <c r="F10" s="6" t="n">
        <v>17358</v>
      </c>
    </row>
    <row r="11">
      <c r="A11" s="4" t="inlineStr">
        <is>
          <t>Asia Pacific [Member]</t>
        </is>
      </c>
    </row>
    <row r="12">
      <c r="A12" s="3" t="inlineStr">
        <is>
          <t>Segment Information [Line Items]</t>
        </is>
      </c>
    </row>
    <row r="13">
      <c r="A13" s="4" t="inlineStr">
        <is>
          <t>Total net sales</t>
        </is>
      </c>
      <c r="B13" s="5" t="n">
        <v>8791</v>
      </c>
      <c r="C13" s="5" t="n">
        <v>1735</v>
      </c>
      <c r="D13" s="5" t="n">
        <v>14464</v>
      </c>
      <c r="E13" s="5" t="n">
        <v>15802</v>
      </c>
      <c r="F13" s="5" t="n">
        <v>6263</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INITIAL PUBLIC OFFERING</t>
        </is>
      </c>
      <c r="B4" s="4" t="inlineStr">
        <is>
          <t>NOTE 3. INITIAL PUBLIC OFFERING
Pursuant to the Initial Public Offering, the Company sold
46,000,000 Units, which includes the full exercise by the
underwriters of their option to purchase an additional 6,000,000
Units, at a purchase price of $10.00 per Unit. Each Unit consists
of one share of Class A common stock and one-third</t>
        </is>
      </c>
      <c r="C4" s="4" t="inlineStr">
        <is>
          <t>NOTE 4. INITIAL PUBLIC OFFERING
Pursuant to the Initial Public Offering, the Company sold
46,000,000 Units, which includes the full exercise by the
underwriters of their option to purchase an additional 6,00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et Loss Attributable to Common Shareholders - Schedule of Computation of Net Loss per Share on Basic and Diluted Basis (Detail)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Basic and Diluted Net loss per share:</t>
        </is>
      </c>
    </row>
    <row r="4">
      <c r="A4" s="4" t="inlineStr">
        <is>
          <t>Net Income allocable to shares subject to redemption</t>
        </is>
      </c>
      <c r="B4" s="5" t="n">
        <v>30687</v>
      </c>
      <c r="D4" s="5" t="n">
        <v>1180</v>
      </c>
    </row>
    <row r="5">
      <c r="A5" s="3" t="inlineStr">
        <is>
          <t>Shares used in computation:</t>
        </is>
      </c>
    </row>
    <row r="6">
      <c r="A6" s="4" t="inlineStr">
        <is>
          <t>Weighted-average common shares outstanding</t>
        </is>
      </c>
      <c r="B6" s="6" t="n">
        <v>11500000</v>
      </c>
      <c r="D6" s="6" t="n">
        <v>12736775</v>
      </c>
    </row>
    <row r="7">
      <c r="A7" s="4" t="inlineStr">
        <is>
          <t>Basic and Diluted Net loss per share:</t>
        </is>
      </c>
      <c r="B7" s="8" t="n">
        <v>1.18</v>
      </c>
      <c r="D7" s="8" t="n">
        <v>-3.06</v>
      </c>
    </row>
    <row r="8">
      <c r="A8" s="4" t="inlineStr">
        <is>
          <t>LCP Edge Intermediate, Inc. [Member]</t>
        </is>
      </c>
    </row>
    <row r="9">
      <c r="A9" s="3" t="inlineStr">
        <is>
          <t>Basic and Diluted Net loss per share:</t>
        </is>
      </c>
    </row>
    <row r="10">
      <c r="A10" s="4" t="inlineStr">
        <is>
          <t>Net loss</t>
        </is>
      </c>
      <c r="B10" s="5" t="n">
        <v>-3274000</v>
      </c>
      <c r="C10" s="5" t="n">
        <v>-9070000</v>
      </c>
      <c r="E10" s="5" t="n">
        <v>-29175000</v>
      </c>
      <c r="F10" s="5" t="n">
        <v>-1638000</v>
      </c>
      <c r="G10" s="5" t="n">
        <v>-317000</v>
      </c>
    </row>
    <row r="11">
      <c r="A11" s="4" t="inlineStr">
        <is>
          <t>Less: Distributions to preferred stockholders</t>
        </is>
      </c>
      <c r="G11" s="6" t="n">
        <v>-85021000</v>
      </c>
    </row>
    <row r="12">
      <c r="A12" s="4" t="inlineStr">
        <is>
          <t>Less: Cumulative preferred dividends</t>
        </is>
      </c>
      <c r="B12" s="6" t="n">
        <v>-201000</v>
      </c>
      <c r="C12" s="6" t="n">
        <v>-188000</v>
      </c>
      <c r="E12" s="6" t="n">
        <v>-740000</v>
      </c>
      <c r="F12" s="6" t="n">
        <v>-721000</v>
      </c>
      <c r="G12" s="6" t="n">
        <v>-5591000</v>
      </c>
    </row>
    <row r="13">
      <c r="A13" s="4" t="inlineStr">
        <is>
          <t>Net Income allocable to shares subject to redemption</t>
        </is>
      </c>
      <c r="B13" s="5" t="n">
        <v>-3475000</v>
      </c>
      <c r="C13" s="5" t="n">
        <v>-9258000</v>
      </c>
      <c r="E13" s="5" t="n">
        <v>-29915000</v>
      </c>
      <c r="F13" s="5" t="n">
        <v>-2359000</v>
      </c>
      <c r="G13" s="5" t="n">
        <v>-90929000</v>
      </c>
    </row>
    <row r="14">
      <c r="A14" s="3" t="inlineStr">
        <is>
          <t>Shares used in computation:</t>
        </is>
      </c>
    </row>
    <row r="15">
      <c r="A15" s="4" t="inlineStr">
        <is>
          <t>Weighted-average common shares outstanding</t>
        </is>
      </c>
      <c r="B15" s="6" t="n">
        <v>54358</v>
      </c>
      <c r="C15" s="6" t="n">
        <v>49205</v>
      </c>
      <c r="E15" s="6" t="n">
        <v>52494</v>
      </c>
      <c r="F15" s="6" t="n">
        <v>49205</v>
      </c>
      <c r="G15" s="6" t="n">
        <v>49151</v>
      </c>
    </row>
    <row r="16">
      <c r="A16" s="4" t="inlineStr">
        <is>
          <t>Basic and Diluted Net loss per share:</t>
        </is>
      </c>
      <c r="B16" s="8" t="n">
        <v>-63.92</v>
      </c>
      <c r="C16" s="8" t="n">
        <v>-188.17</v>
      </c>
      <c r="E16" s="8" t="n">
        <v>-569.87</v>
      </c>
      <c r="F16" s="8" t="n">
        <v>-47.94</v>
      </c>
      <c r="G16" s="8" t="n">
        <v>-1849.99</v>
      </c>
    </row>
  </sheetData>
  <mergeCells count="3">
    <mergeCell ref="A1:A2"/>
    <mergeCell ref="B1:C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et Loss Attributable to Common Shareholders - Schedule of Potentially Dilutive Shares Not Included in Calculation of Diluted Shares Outstanding (Detail) - shares</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Schedule Of Earnings Per Share [Line Items]</t>
        </is>
      </c>
    </row>
    <row r="4">
      <c r="A4" s="4" t="inlineStr">
        <is>
          <t>Stock Options</t>
        </is>
      </c>
      <c r="B4" s="6" t="n">
        <v>24666666</v>
      </c>
      <c r="D4" s="6" t="n">
        <v>24666666</v>
      </c>
    </row>
    <row r="5">
      <c r="A5" s="4" t="inlineStr">
        <is>
          <t>LCP Edge Intermediate, Inc. [Member] | Equity Option [Member]</t>
        </is>
      </c>
    </row>
    <row r="6">
      <c r="A6" s="3" t="inlineStr">
        <is>
          <t>Schedule Of Earnings Per Share [Line Items]</t>
        </is>
      </c>
    </row>
    <row r="7">
      <c r="A7" s="4" t="inlineStr">
        <is>
          <t>Stock Options</t>
        </is>
      </c>
      <c r="C7" s="6" t="n">
        <v>1509</v>
      </c>
      <c r="E7" s="6" t="n">
        <v>542</v>
      </c>
      <c r="F7" s="6" t="n">
        <v>1509</v>
      </c>
      <c r="G7" s="6" t="n">
        <v>1473</v>
      </c>
    </row>
  </sheetData>
  <mergeCells count="3">
    <mergeCell ref="A1:A2"/>
    <mergeCell ref="B1:C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PRIVATE PLACEMENT</t>
        </is>
      </c>
      <c r="B4" s="4" t="inlineStr">
        <is>
          <t>NOTE 4. PRIVATE PLACEMENT
Simultaneously with the closing of the Initial Public Offering, the
Sponsor purchased an aggregate of 9,333,333 Private Placement
Warrants at a price of $1.50 per private Placement Warrant, for an
aggregate purchase price of $14,000,000. Each Private Placement
Warrant is exercisable to purchase one share of Class A common
stock at a price of $11.50 per share. The proceeds from the Private
Placement Warrants were added to the proceeds from the Initial
Public Offering held in the Trust Account.</t>
        </is>
      </c>
      <c r="C4" s="4" t="inlineStr">
        <is>
          <t>NOTE 5. PRIVATE PLACEMENT
Simultaneously with the closing of the Initial Public Offering, the
Sponsor purchased an aggregate of 9,333,333 Private Placement
Warrants at a price of $1.50 per private Placement Warrant, for an
aggregate purchase price of $14,0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At the date of the IPO, the
fair value of the Private Placement Warrants was $1.17. The
difference between the purchase price of $1.50 and the fair value
at the IPO date of $1.17 was recorded within equity as a
contribution in excess of the fair value of the Private Placement
Warrants in the amount of $3,08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c r="B3" s="4" t="inlineStr">
        <is>
          <t>NOTE 5. RELATED PARTY TRANSACTIONS
Founder Shares
On August 5, 2020, the Company issued an aggregate of
11,500,000 shares of Class B common stock (the “Founder
Shares”) to the Sponsor for an aggregate purchase price of
$25,000 in cash. The Founder Shares included an aggregate of up to
1,500,000 shares of Class B common stock subject to forfeiture
by the Sponsor to the extent that the underwriters’
over-allotment option was not exercised in full or in part, so that
the Sponsor would own, on an as-converted
The Sponsor has agreed that, subject to certain limited exceptions,
the Founder Shares will not be transferred, assigned, sold or
released from escrow until the earlier of (A) one year after
the completion of a Business Combination or (B) the date
subsequent to the Company’s initial Business Combination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lock-up.
Due from Sponsor
At the closing of the Initial Public Offering on October 2,
2020, a portion of the proceeds from the sale of the Private
Placement Warrants in the amount of $4,800,000 was due to the
Company to be held outside of the Trust Account for working capital
purposes. Such amount was paid by the Sponsor to the Company on
October 6, 2020.
Advances from Related Party
The Sponsor paid for certain offering costs on behalf of the
Company in connection with the Initial Public Offering. The
outstanding balance of $229,886 under these advances was repaid
subsequent to the closing of the Initial Public Offering, on
October 6, 2020.
Promissory Note — Related Party
On July 23, 2020, the Company issued an unsecured promissory
note to the Sponsor (the “Promissory Note”), pursuant
to which the Company could borrow up to an aggregate principal
amount of $300,000. The Promissory Note was non-interest
Administrative Support Agreement
The Company entered into an agreement, commencing on
September 30, 2020 through the earlier of the Company’s
consummation of a Business Combination and its liquidation, to pay
an affiliate of the Company’s Chief Executive Officer, a
total of up to $10,000 per month for office space and
administrative support services. For the three months ended
March 31, 2021, the Company incurred and paid $30,000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3" s="4" t="inlineStr">
        <is>
          <t>NOTE 6. RELATED PARTY TRANSACTIONS
Founder Shares
On August 5, 2020, the Company issued an aggregate of
11,500,000 shares of Class B common stock (the “Founder
Shares”) to the Sponsor for an aggregate purchase price of
$25,000 in cash. The Founder Shares included an aggregate of up to
1,500,000 shares of Class B common stock subject to forfeiture
by the Sponsor to the extent that the underwriters’
over-allotment option was not exercised in full or in part, so that
the Sponsor would own, on an as-converted
The Sponsor has agreed that, subject to certain limited exceptions,
the Founder Shares will not be transferred, assigned, sold or
released from escrow until the earlier of (A) one year after
the completion of a Business Combination or (B) the date
subsequent to the Company’s initial Business Combination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lock-up.
Due from Sponsor
At the closing of the Initial Public Offering on October 2,
2020, a portion of the proceeds from the sale of the Private
Placement Warrants in the amount of $4,800,000 was due to the
Company to be held outside of the Trust Account for working capital
purposes. Such amount was paid by the Sponsor to the Company on
October 6, 2020.
Advances from Related Party
The Sponsor paid for certain offering costs on behalf of the
Company in connection with the Initial Public Offering. The
outstanding balance of 229,886 under these advances was repaid
subsequent to the closing of the Initial Public Offering, on
October 6, 2020.
Promissory Note — Related Party
On July 23, 2020, the Company issued an unsecured promissory
note to the Sponsor (the “Promissory Note”), pursuant
to which the Company could borrow up to an aggregate principal
amount of $300,000. The Promissory Note was non-interest
Administrative Support Agreement
The Company entered into an agreement, commencing on
September 30, 2020 through the earlier of the Company’s
consummation of a Business Combination and its liquidation, to pay
an affiliate of the Company’s Chief Executive Officer, a
total of up to $10,000 per month for office space and
administrative support services. For the period from July 8,
2020 (inception) through December 31, 2020, the Company
incurred and paid $30,000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row r="4">
      <c r="A4" s="4" t="inlineStr">
        <is>
          <t>LCP Edge Intermediate, Inc. [Member]</t>
        </is>
      </c>
    </row>
    <row r="5">
      <c r="A5" s="4" t="inlineStr">
        <is>
          <t>RELATED PARTY TRANSACTIONS</t>
        </is>
      </c>
      <c r="B5" s="4" t="inlineStr">
        <is>
          <t xml:space="preserve">Note 13 – Related-Party Transactions
HydraFacial entered into management service agreements with two
related parties, who are the Parent’s owners, to provide
financial and management advisory services to HydraFacial. Both
management services agreements provide for a quarterly monitoring
fee in an amount equal to the product of the (a) the greater
of (x) $0.1 million and (y) 1.25% of HydraFacial’s
EBITDA for the twelve-month period ending on the last calendar day
of the immediately preceding applicable calendar quarter,
multiplied by (b) the pro rata proportion as defined in the
agree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HydraFacial recorded approximately $0.1 million and
$0.5 million of charges related to management services fees
for the three months ended March 31, 2021 and 2020,
respectively. These amounts are included in General and
administrative expenses on the Condensed Consolidated Statements of
Comprehensive Loss. There were $1.9 million and
$0.5 million due to these related parties at March 31,
2021 and 2020 included in Accounts payable on the Condensed
Consolidated Balance Sheets.
HydraFacial leases its office in Signal Hill, California, from an
entity owned by minority stockholders of HydraFacial who are no
longer active employees. Lease expense under this lease was
$0.1 million and $0.1 million for the three months ended
March 31, 2021 and 2020, respectively.
HydraFacial issued shares to a key member of management in exchange
for a note receivable with a $0.6 million face value. Interest
on the note accrues at a rate of 8% and matures in December 2022.
Interest receivable is presented as a component of Other assets on
the Condensed Consolidated Balance Sheets. As there is no intent
for the issuer to pay the note within a reasonably short period of
time, HydraFacial has presented the note as a deduction of
stockholders’ deficit. The outstanding note receivable from
stockholder was $0.5 million as of both March 31, 2021
and December 31, 2020. Subsequent to March 31, 2021, with
the consummation of the Business Combination, the outstanding note
receivable amount was settled.
On April 10, 2020, the Company’s existing Credit
Agreement with a bank that is also a related party was amended to
include a “PIK” interest component of 2% that accrues
on the outstanding balances of the Term Loan and Revolver.
Additionally, the Company is required to pay an early prepayment
fee of 2.00% of the amount prepaid or repaid on the Term Loan prior
to April 10, 2021, and 1.00% if prepaid between April 11,
2021 and April 10, 2022. As of March 31, 2021, the amount
due to a related party was $191.4 million in connection with
the Term Loan and Revolver. See Note 7 for additional information
on the Term Loans.
On April 10, 2020, HydraFacial also entered into a second
credit facility with a related party to provide for borrowings of
$30.0 million under the Term A Loan. As of March 31,
2021, the amount due to the related party was $34.6 million in
connection with the Term A Loan and related PIK Interest. See Note
7 for additional information on the Term A Loan. HydraFacial sells
to a customer that is owned directly or indirectly by a key member
of management. Sales for this related party and the outstanding
accounts receivable balance are as follows for the periods
indicated (in thousands):
Three Months Ended
March 31, 2021 March 31, 2020
Sales to related party $ 100 $ 96
Accounts receivable $ 322 $ 75 </t>
        </is>
      </c>
      <c r="C5" s="4" t="inlineStr">
        <is>
          <t xml:space="preserve">Note 15 – Related-Party Transactions
HydraFacial entered into management service agreements with two
related parties who are the Parent’s owners to provide
financial and management advisory services to HydraFacial.
Both management services agreements provide for a quarterly
monitoring fee in an amount equal to the product of the
(a) the greater of (x) $0.1 million and (y) 1.25% of
HydraFacial’s EBITDA for the twelve-month period ending on
the last calendar day of the immediately preceding applicable
calendar quarter, multiplied by (b) the pro rata proportion as
defined in the agree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HydraFacial recorded approximately $1.8 million,
$1.8 million and $3.2 million of charges related to
management services fees for each of the three years in the period
ended December 31, 2020, respectively. There were no amounts
due to these related parties at December 31, 2020 and 2019.
These amounts are included in General and administrative expenses
on the Consolidated Statements of Comprehensive Loss.
HydraFacial leases its office in Signal Hill, California, from an
entity owned by minority stockholders of HydraFacial who are no
longer active employees. See Note 12 for further details.
In 2016, HydraFacial issued shares to a key member of management in
exchange for a note receivable with a $0.6 million face value.
Interest on the note accrues at a rate of 8% and matures in
December 2022. Interest receivable is presented as a component of
Other assets on the Consolidated Balance Sheets. As there is no
intent for the issuer to pay the note within a reasonably short
period of time, HydraFacial has presented the note as a deduction
of stockholders’ equity. As of December 31, 2020 and
2019, the outstanding note receivable amounts were as follows:
(in thousands) 2020 2019
Note receivable from stockholder $ 554 $ 554
During August 2019, HydraFacial amended the Company’s
existing Credit Agreement with a bank that is also a related party
to provide an additional $10.0 million of Term Loans. On
April 10, 2020, the Company further amended this to include a
“PIK” interest component of 2% that accrues on the
outstanding balances of the Term Loan and Revolver. Additionally,
the Company is required to pay an early prepayment fee of 2.00% of
the amount prepaid or repaid on the Term Loan prior to
April 10, 2021, and 1.00% if prepaid between April 11,
2021 and April 10, 2022. As of December 31, 2020, the
amount due to a related party was $186.0 million in connection
with the Term Loan. See Note 8 for additional information on the
Term Loans.
On April 10, 2020, HydraFacial also entered into a second
credit facility with a related party to provide for borrowings of
$30.0 million under the Term A Loan. As of December 31,
2020, the amount due to the related party was $33.4 million in
connection with the Term A Loan and related PIK Interest. See Note
8 for additional information on the Term A Loan.
HydraFacial sells to a customer that is owned directly or
indirectly by a key member of management. Sales to this related
party and the outstanding accounts receivable balance are as
follows for each of the three years in the period ended
December 31, 2020:
(in thousands) 2020 2019 2018
Sales to related party $ 337 $ 351 $ 183
Accounts receivable $ 250 $ 122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NOTE 6. COMMITMENTS
Registration and Stockholder Rights Agreement
Pursuant to a registration and stockholder rights agreement entered
into on September 29,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16,100,000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The deferred fee was paid
upon completion of the Business Combination described in Note
1.
Merger Agreement
On May 4, 2021 (the “Closing Date”), the
registrant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Edge Systems LLC d/b/a The HydraFacial Company
(“HydraFacial”), and LCP Edge Holdco, LLC
(“LCP,”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registrant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registrant owns 100% of the outstanding interests in Merger Sub II.
In connection with the closing of the Business Combination (the
“Closing”), the registrant owns, directly or
indirectly, 100% of the stock of HydraFacial and its subsidiaries
and the stockholders of HydraFacial as of immediately prior to the
effective time of the First Merger (the “HydraFacial
Stockholders”) hold a portion of the Class A Common
Stock, par value $0.0001 per share, of the registrant (the
“Class A Stock”).
Pursuant to the terms of the Merger Agreement and customary
adjustments set forth therein, the aggregate merger consideration
paid to the HydraFacial Stockholders in connection with the
Business Combination was approximately $975,000,000 less
HydraFacial’s net indebtedness as of the Closing Date, and
subject to further adjustments for transaction expenses, and net
working capital relative to a target. The merger consideration
included both cash consideration and consideration in the form of
newly issued Class A Stock. The aggregate cash consideration
paid to the HydraFacial Stockholders at the Closing was
approximately $368 million, consisting of the Company’s
cash and cash equivalents as of the Closing (including proceeds of
$350 million from the Company’s private placement of an
aggregate of 35,000,000 shares of Class A Stock (the
“Private Placement”) with a limited number of
accredited investors (as defined by Rule 501 of Regulation D)
without any form of general solicitation or general advertising
pursuant to Section 4(a)(2) of the Securities Act of 1933, as
amended (the “Securities Act”), and approximately
$433 million of cash available to the Company from the trust
account that held the proceeds from the Company’s initial
public offering (the “Trust Account”) after giving
effect to income and franchise taxes payable in respect of interest
income earned in the Trust Account and redemptions that were
elected by the Company’s public stockholders, minus
approximately $224 million used to repay HydraFacial’s
outstanding indebtedness at the Closing, minus approximately
$94 million of transaction expenses of HydraFacial and the
Company, minus $100 million. The remainder of the
consideration paid to the HydraFacial Stockholders consisted of
35,501,743 newly issued shares of Class A Stock (the
“Stock Consideration”).
The foregoing consideration paid to the HydraFacial Stockholders
may be further increased by up to $75.0 million payable as
earn-out
All outstanding shares of Class B Stock were automatically
converted into shares of Class A Stock on a one-for-one
In connection with the Merger Agreement, certain accredited
investors (the “PIPE Investors”) entered into
subscription agreements (the “PIPE Subscription
Agreements”) pursuant to which the PIPE Investors agreed to
purchase 35,000,000 shares (the “PIPE Shares”) of The
Beauty Health Company Class A Common Stock at a purchase price
per share of $10.00 and an aggregate purchase price of $350,000,000
(the “PIPE Investment”). The PIPE Investment was
consummated substantially concurrently with the Closing.
In connection with the Closing, holders of 2,672,690 shares of
Class A Stock exercised their rights to redeem those shares
for cash at an approximate price of $10.00 per share, for an
aggregate of approximately $26,737,737, which was paid to such
holders at Closing.
Immediately after giving effect to the Merger and the PIPE
Investment, there were 125,329,053 shares of The Beauty Health
Company Class A Common Stock.
In connection with the Closing, the registrant changed its name
from “Vesper Healthcare Acquisition Corp.” to
“The Beauty Health Company”.</t>
        </is>
      </c>
      <c r="C4" s="4" t="inlineStr">
        <is>
          <t>NOTE 7. COMMITMENTS
Registration and Stockholder Rights Agreement
Pursuant to a registration and stockholder rights agreement entered
into on September 29,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16,100,000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Merger Agreement
On December 8, 2020, the Company entered into an Agreement and
Plan of Merger (the “Merger Agreement”), by and among
the Company, Merger Sub I, Merger Sub II, LCP Edge Intermediate,
Inc., indirect parent of Edge Systems LLC d/b/a The HydraFacial
Company (“HydraFacial”), and LCP Edge Holdco, LLC
(“LCP” and, in its capacity as the stockholders’
representative, the “Stockholders’
Representative”), which provides for, among other things:
(i) the merger of Merger Sub I with and into HydraFacial, with
HydraFacial continuing as the surviving corporation (the
“First Merger”); and (ii) immediately following
the First Merger and as part of the same overall transaction as the
First Merger, the merger of HydraFacial with and into Merger Sub
II, with Merger Sub II continuing as the surviving entity (the
“Second Merger” and, together with the First Merger,
the “Mergers”). The transactions set forth in the
Merger Agreement, including the Mergers, will constitute a
“Business Combination”.
Pursuant to the Merger Agreement, the aggregate merger
consideration payable to the stockholders of HydraFacial will be
paid in a combination of stock and cash equal to $975,000,000,
subject to adjustments, (the “Merger Consideration”).
The cash consideration will be an amount equal to the
Company’s cash and cash equivalents as of the Closing
(including proceeds in connection with the Private Placement and
the funds in the Company’s Trust
Account), minus minus minus
In addition to the consideration to be paid at the closing of the
transactions contemplated by the Merger Agreement (the
“Closing”), the stockholders of HydraFacial may be
entitled to receive contingent consideration from the Company of up
to $75,000,000, payable in shares of Company Common Stock, based
upon revenues of certain identified acquisition targets if such
acquisitions are consummated within one year of the Closing.
The Business Combination will be consummated subject to the
deliverables and provis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4" t="inlineStr">
        <is>
          <t>STOCKHOLDER'S EQUITY</t>
        </is>
      </c>
      <c r="B3" s="4" t="inlineStr">
        <is>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upon the consummation of a
Business Combination at a ratio such that the number of shares of
Class A common stock issuable upon conversion of all Founder
Shares will equal, in the aggregate, on an as-converted</t>
        </is>
      </c>
      <c r="C3" s="4" t="inlineStr">
        <is>
          <t>NOTE 8.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upon the consummation of a
Business Combination at a ratio such that the number of shares of
Class A common stock issuable upon conversion of all Founder
Shares will equal, in the aggregate, on an as-converted</t>
        </is>
      </c>
    </row>
    <row r="4">
      <c r="A4" s="4" t="inlineStr">
        <is>
          <t>LCP Edge Intermediate, Inc. [Member]</t>
        </is>
      </c>
    </row>
    <row r="5">
      <c r="A5" s="4" t="inlineStr">
        <is>
          <t>STOCKHOLDER'S EQUITY</t>
        </is>
      </c>
      <c r="B5" s="4" t="inlineStr">
        <is>
          <t>Note 14 – Stockholders’ Deficit
Common Stock
In October 2016, HydraFacial implemented a single class common
stock structure by authorizing 60,000 shares of common stock in
connection with the formation of LCP Edge Intermediate, Inc. As of
March 31, 2021 and December 31, 2020, there was 54,358
Common Stock shares issued and outstanding. The Common Stock is
entitled to one vote per share and all shares are outstanding.
HydraFacial has not declared or paid any dividends with respect to
its Common Stock.
Preferred Stock
Effective October 2016, the Board of Directors authorized the
issuance of preferred stock, with a par value of $0.01 per share.
As of March 31, 2021 and December 31, 2020, there were
1,500 shares of preferred stock authorized and 931 shares of
preferred stock outstanding designated as non-voting
HydraFacial’s governing documents do not provide for
redemption of, conversion of, or participation in dividends paid on
Class A common stock by the Class A Preferred Stock.
However, the cumulative dividends must be paid on the preferred
stock prior to paying dividends on the common stock. The
Class A Preferred Stock is not callable and is not subject to
any sinking fund or other mandatory redemption. On August 24,
2018, HydraFacial paid $13.7 million in 8% cumulative
dividends earned through the date of payment, and modified the
terms of the Class A Preferred Stock to pay a distribution of
$85.0 million on the $100,000 per share liquidation value, for
a total distribution of $98.7 million. As a result of the
distribution, the aggregate liquidation preference was reduced to
$8.5 million, on which 8% cumulative dividends are earned.
Otherwise, HydraFacial has not declared or paid any dividends, or
authorized or made any distributions upon or with respect to its
Class A Preferred Stock.</t>
        </is>
      </c>
      <c r="C5" s="4" t="inlineStr">
        <is>
          <t>Note 17 – Stockholders’ Equity (Deficit)
Common Stock
In October 2016, HydraFacial implemented a single class common
stock structure by authorizing 60,000 shares of common stock in
connection with the formation of HydraFacial. As of
December 31, 2020, there were 54,358 Common Stock shares
issued and outstanding. The Common Stock is entitled to one vote
per share and all shares are outstanding for each of the years
ended December 31, 2020 and 2019, respectively. HydraFacial
has not declared or paid any dividends with respect to its Common
Stock.
Preferred Stock
Effective October 2016, the Board of Directors authorized the
issuance of preferred stock, with a par value of $0.01 per share.
As of December 31, 2020, there were 1,500 shares of preferred
stock authorized and 931 shares of preferred stock outstanding
designated as non-voting
HydraFacial’s governing documents do not provide for
redemption of, conversion of, or participation in dividends paid on
Class A common stock by the Class A Preferred Stock.
However, the cumulative dividends must be paid on the preferred
stock prior to paying dividends on the common stock. The
Class A Preferred Stock is not callable and is not subject to
any sinking fund or other mandatory redemption. On August 24,
2018, HydraFacial paid $13.7 million related to the 8%
cumulative dividends earned through the date of payment, and
modified the terms of the Class A Preferred Stock to pay a
distribution of $85.0 million on the $100,000 per share
liquidation value, for a total distribution of $98.7 million.
As a result of the distribution, the aggregate liquidation
preference was reduced to $8.5 million, on which 8% cumulative
dividends are earned. Otherwise, HydraFacial has not declared or
paid any dividends, or authorized or made any distributions upon or
with respect to its Class A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Y</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WARRANT LIABILITY</t>
        </is>
      </c>
      <c r="B4" s="4" t="inlineStr">
        <is>
          <t>NOTE 8. WARRANT LIABILITY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9. WARRANT LIABILITY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reported last reported sale price
of the Class A common stock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ee Note 11 for additional discussion regarding the applicable
accounting treatment and valuation of the Public Warrants and
Private Placement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1</t>
        </is>
      </c>
      <c r="C2" s="2" t="inlineStr">
        <is>
          <t>Dec. 31, 2020</t>
        </is>
      </c>
    </row>
    <row r="3">
      <c r="A3" s="4" t="inlineStr">
        <is>
          <t>INCOME TAX</t>
        </is>
      </c>
      <c r="C3" s="4" t="inlineStr">
        <is>
          <t>NOTE 10. INCOME TAX
The Company’s net deferred tax assets are as follows:
December 31, 2020
Deferred tax assets
Net operating loss carryforward $ 21,990
Startup/ Organizational Expenses 43,197
Unrealized gain on marketable securities (20,625 )
Total deferred tax assets 44,562
Valuation Allowance (44,562 )
Deferred tax assets, net of allowance $
—
The provision for income taxes consists of the following:
December 31, 2020
Federal
Current $
—
Deferred (44,562 )
State and Local
Current
—
Deferred
—
Change in valuation allowance 44,562
Income tax provision $
—
As of December 31, 2020, the Company had $104,712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8, 2020 (inception)
through December 31, 2020, the change in the valuation
allowance was $44,562.
A reconciliation of the federal income tax rate to the
Company’s effective tax rate is as follows:
December 31, 2020
Statutory federal income tax rate 21.0 %
State taxes, net of federal tax benefit 0.0 %
Business combination (0.5 )%
Change in fair value of warrant liability (19.8 )%
Offering costs allocated to warrant liability (0.6 )%
Valuation allowance (0.1 )%
Income tax provision 0.0 %
The Company files income tax returns in the U.S. federal
jurisdiction and is subject to examination by the various taxing
authorities. The Company’s tax returns for the year ended
December 31, 2020 remain open and subject to examination. The
Company considers Florida to be a significant state tax
jurisdiction.</t>
        </is>
      </c>
    </row>
    <row r="4">
      <c r="A4" s="4" t="inlineStr">
        <is>
          <t>LCP Edge Intermediate, Inc. [Member]</t>
        </is>
      </c>
    </row>
    <row r="5">
      <c r="A5" s="4" t="inlineStr">
        <is>
          <t>INCOME TAX</t>
        </is>
      </c>
      <c r="B5" s="4" t="inlineStr">
        <is>
          <t>Note 8 – Income Taxes
The income tax benefit for the three months ended March 31,
2021 and 2020 is $0.3 million and $2.6 million,
respectively. The effective tax rate for the three months ended
March 31, 2021 is 8.55%, which is lower than the federal
statutory rate of 21.0% primarily due to the increase in valuation
allowance and non-deductible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Additionally, the Company follows an accounting standard addressing
the accounting for uncertainty in income taxes that prescribes
rules for recognition, measurement and classification in the
financial statements of tax positions taken or expected to be taken
in a tax return. The Company has gross unrecognized tax benefits of
$0.1 million for the three months ended March 31, 2021.
The Company did not have any gross unrecognized tax benefits for
the three months ended March 31, 2020.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QIP”).
HydraFacial believes it will be able to obtain federal tax refunds
by carrying back its net operating loss for the year ended
December 31, 2020. HydraFacial estimates the net operating
loss carryback will result in a federal refund of approximately
$4.5 million.
On December 27, 2020, the United States enacted the
Consolidated Appropriations Act which extended many of the benefits
of the CARES Act that were scheduled to expire. The Company does
not expect a material impact of Consolidated Appropriations Act on
its Condensed Consolidated Financial Statements and related
disclosures.
On March 11, 2021 the United States enacted the American
Rescue Plan Act of 2021 (“American Rescue Plan”). The
American Rescue Plan includes various income and payroll tax
measures. The Company does not expect a material impact of the
American Rescue Plan on its Condensed Consolidated Financial
Statements and related disclosures.
In June 29, 2020, the State of California passed Assembly Bill
85 which suspends the California net operating loss deduction for
the 2020-2022 tax years and the R&amp;D credit usage for the same
period (for credit usages in excess of $5.0 million). These
suspensions were considered in preparation of the year ended
December 31, 2020 and three months ended March 31, 2021
Condensed Consolidated Financial Statements.</t>
        </is>
      </c>
      <c r="C5" s="4" t="inlineStr">
        <is>
          <t>Note 9 – Income Taxes
On December 22, 2017, the U.S. enacted the Tax Cuts and Jobs
Act (the “Act”), which significantly changed U.S. tax
law. The Act lowered HydraFacial’s U.S. statutory federal
income tax rate from 35% to 21% effective January 1, 2018,
while also imposing a deemed repatriation tax on previously
deferred foreign income. The Act also created a new minimum tax on
certain foreign earnings and limitation of the tax deduction for
interest expense.
The following table presents domestic and foreign components of net
income (loss) before income taxes is as follows for each of the
three years in the period ended December 31, 2020.
(in thousands) 2020 2019 2018
Domestic $ (40,135 ) $ (5,615 ) $ 784
Foreign 1,652 2,680 (774 )
Total net income (loss) before taxes $ (38,483 ) $ (2,935 ) $ 10
The federal, state and foreign component of the income tax expense
(benefit) are summarized as follows for each of the three years in
the period ended December 31, 2020:
(in thousands) 2020 2019 2018
Current:
Federal $ (5,760 ) $ 2,294 $ 2,404
State 79 305 938
Foreign 579 755
—
Total current tax expense (benefit) (5,102 ) 3,354 3,342
Deferred:
Federal (2,690 ) (3,118 ) (2,425 )
State (1,499 ) (1,387 ) (502 )
Foreign (17 ) (146 ) (88 )
Total deferred tax benefit (4,206 ) (4,651 ) (3,015 )
Total tax (benefit) expense $ (9,308 ) $ (1,297 ) $ 327
The effective tax rate of the provision for income tax differs from
the federal statutory rate as follows for each of the three years
in the period ended December 31, 2020:
2020 2019 2018
Federal statutory income tax rate (8,081 ) 21.0 % (616 ) 21.0 % 2 21.0 %
State taxes, net of federal benefit (1,155 ) 3.0 (337 ) 11.5 56 560.0
Incentive Stock Compensation 76 (0.2 ) 45 (1.5 ) 13 130.0
Meals and Entertainment 79 (0.2 ) 135 (4.6 ) 51 510.0
GILTI
—
— 708 (24.1 )
—
—
Section 250 Deduction
—
— (486 ) 16.6
—
—
Foreign Tax Credit
—
— (62 ) 2.1
—
—
Foreign Rate Differential (6 )
— 88 (3.0 ) 36 360.0
R&amp;D Credit (79 ) 0.2
—
—
—
—
State Rate Change, net of federal effect (465 ) 1.2 (429 ) 14.6 227 2,270.0
Tax Cuts and Jobs Act Benefit
—
—
—
— (251 ) (2,510.0 )
Change in valuation allowance 409 (1.1 )
—
—
—
—
Other (86 ) 0.2 (343 ) 11.7 192 1,920
Provision for taxes (9,308 ) 24.1 % (1,297 ) 44.2 % 327 3,261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years ended December 31, 2020 and 2019:
(in thousands): 2020 2019
Deferred tax assets
State taxes $ 19 $ 93
Accrued expenses 1,318 283
Inventories 2,421 2,168
Unfavorable Leasehold Interest
— 107
Accounts receivable 499 184
Section 163(j) Limitation 2,426 2,346
Net Operating Loss Carryforwards 423 107
Other 54
Total deferred tax assets 7,160 5,288
Deferred tax liabilities
Goodwill and intangibles (7,761 ) (11,323 )
Prepaid expenses (166 ) (303 )
Property and equipment (2,541 ) (1,720 )
Total deferred tax liabilities (10,468 ) (13,346 )
Valuation allowance (409 )
—
Net deferred tax liability $ (3,717 ) $ (8,058 )
Our net deferred tax liability as presented in our consolidated
balance sheet consist of the following items (in thousands):
(in thousands): 2020 2019
Deferred tax assets $ 270 $ 232
Deferred tax liabilities (3,987 ) (8,290 )
Net deferred tax liability $ (3,717 ) $ (8,058 )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increased approximately
$0.4 million in 2020 from 2019 primarily due to recognizing
valuation allowances against deferred tax assets of certain state
and foreign net operating loss carryforwards, state interest
carryforwards, and deferred tax assets for credits.
At December 31, 2020, the Company had gross state and foreign
net operating loss carryforwards of approximately $7.0 million
and $0.4 million, respectively. The state losses expire
beginning in 2025 and the foreign losses will carry forward
indefinitely. The Company incurred a federal net operating loss in
2020 of $18.8 million, which will be carried back to prior tax
years to claim refunds for federal taxes paid pursuant to the CARES
Act (see below).
On March 27, 2020, the Coronavirus Aid, Relief, and Economic
Security Act (CARES Act) was enacted in response to the
COVID-19
The CARES Act also contains modifications on the limitation of
business interest for tax years beginning in 2019 and 2020. The
modifications to Section 163(j) increase the allowable
business interest deduction from 30% of adjusted taxable income to
50% of adjusted taxable income. This modification would increase
the allowable interest expense deduction of the Company and result
in less taxable income for the year-ended 2019, resulting in less
utilization of net operating losses in that year. The change in the
interest expense limitation pursuant to the CARES Act will have an
impact to the 2019 and 2020 interest limitation. As a result of the
CARES Act, it is anticipated that the Company will benefit by
increasing its 2019 interest expense utilization and also electing
to use certain provisions to increase its 2020 interest
limitations.
As of December 31, 2020 and December 31, 2019, the
Company had recorded gross unrecognized tax benefits of
approximately $0.3 million and none, respectively. All of the
unrecognized tax benefits as of December 31, 2020, if
recognized, would not materially impact the effective tax rate. The
Company recognizes interest expense and penalties associated with
uncertain tax positions as a component of income tax expense. The
Company has not recognized any interest or penalties because of
losses.
A reconciliation of the beginning and ending balances of
unrecognized tax benefits is as follows for the year ended
December 31, 2020:
(in thousands) 2020
Unrecognized tax benefits at beginning of period $
—
Increases for tax positions in prior periods 235
Decreases for tax positions in prior periods
—
Increases for tax positions in current period 35
Settlements/statute expirations
—
Unrecognized tax benefits at end of period $ 270
As of December 31, 2020, there were no unrecognized tax
benefits that we expect would change significantly over the next 12
months.
The Company is subject to taxation and files income tax returns in
the United States federal jurisdiction, many state and foreign
jurisdictions. The Company is not currently under examination by
income tax authorities in federal, state or other jurisdictions.
The Company’s tax returns remain open for examination in the
U.S for years 2018 through 2020. Our foreign subsidiaries are
generally subject to examination three years following the year in
which the tax obligation originated. The years subject to audit may
be extended if the entity substantially understates corporate
income tax.
APB 23 (codified as FASB ASC 740-10-25-3) non-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460,184,400 460,098,212
Liabilities:
Warrant Liability – Public Warrants 1 31,893,332 40,633,332
Warrant Liability – Private Placement Warrants 3 19,599,999 25,013,332
The Warrants were accounted for as liabilities in accordance with
ASC 815-40
The Company established the initial fair value for the Warrants on
October 2, 2020, the date of the Company’s Initial
Public Offering, using a Monte Carlo simulation model for the
warrants. The Company allocated the proceeds received from
(i) the sale of Units (which is inclusive of one share of
Class A common shares and one-third
Subsequently, the Warrants are measured at fair value on a
recurring basis. The subsequent measurement of the Public Warrants
as of December 31, 2020 is classified as Level 1 due to
the use of an observable market quote in an active market.
The key inputs into the Monte Carlo simulation model for the
Private Placement Warrants at March 31, 2021 were as
follows:
Input
March 31,
Risk-free interest rate 0.92 %
Expected term (years) 5.08
Expected volatility 14.9 %
Exercise price $ 11.50
Fair value of Units $ 10.03
The following table presents the changes in the fair value of
warrant liabilities:
Private Level Public Level Warrant
Fair value as of December 31, 2020 $ 25,013,332 $ 40,633,332 $ 65,646,664
Change in valuation inputs or other assumptions (5,413,333 ) 3 (8,740,000 ) 1 (14,153,333 )
Fair value as of March 31, 2021 $ 19,599,999 $ 31,893,332 $ 51,493,33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c r="C4" s="4" t="inlineStr">
        <is>
          <t>NOTE 11.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460,098,212
Liabilities:
Warrant Liability – Public Warrants 1 40,633,332
Warrant Liability – Private Placement Warrants 3 25,013,332
The Warrants were accounted for as liabilities in accordance with
ASC 815-40
Initial Measurement
The Company established the initial fair value for the Warrants on
October 2, 2020, the date of the Company’s Initial
Public Offering, using a Monte Carlo simulation model for the
warrants. The Company allocated the proceeds received from
(i) the sale of Units (which is inclusive of one share of
Class A common shares and one-third
The key inputs into the Monte Carlo simulation model for the
Private Placement Warrants and Public Warrants were as follows at
initial measurement:
Input
October 2,
Risk-free interest rate 0.34 %
Expected term (years) 5.57
Expected volatility 17.4 %
Exercise price $ 11.50
Fair value of Units $ 10.00
On October 2, 2020, the Private Placement Warrants and Public
Warrants were determined to be $1.17 per warrant for aggregate
values of $10.9 million and $17.9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25.0 million and
$40.6 million, respectively.
The following table presents the changes in the fair value of
warrant liabilities:
Private Level Public Level Warrant
Fair value as of July 8, 2020 $
— $
— $
—
Initial measurement on October 2, 2020 10,920,000 3 17,940,000 3 28,860,000
Change in valuation inputs or other assumptions 14,093,332 3 22,693,332 1 36,786,664
Fair value as of December 31, 2020 $ 25,013,332 $ 40,633,332 $ 65,646,664
Due to the use of quoted prices in an active market (Level 1) to
measure the fair value of the Public Warrants, subsequent to
initial measurement, the Company had transfers out of Level 3
totaling $17,940,000 during the period from October 2,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NOTE 11. SUBSEQUENT EVENTS
The Company evaluates subsequent events and transactions that occur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April 19, 2021, Elstein v. Saunders et
al. 21-3028CA01 Purvance v. Vesper Healthcare
Acquisition Corp., et al. Watkins v. Vesper Healthcare Acquisition
Corp., et al. Ciccotelli v.
Vesper Healthcare Acquisition Corp., et al
On May 4, 2021, the Company completed the Business Combination
and PIPE Investment as described in Note 1.
On June 8, 2021 and July 1, 2021, the Company completed
acquisitions of four international third-party distributors for
HydraFacial. The total purchase price for the four distributors is
approximately $28 million in cash and 590,099 shares of the
Company’s Class A Common Stock. As a result of the closing of
the acquisitions, the Company will also be required to issue up to
7.5 million shares of Class A Common Stock to the former owners of
HydraFacial pursuant to the earnout provision in the Merger
Agreement related to the Company’s Business Combination,
which closed on May 4, 2021.</t>
        </is>
      </c>
      <c r="C3" s="4" t="inlineStr">
        <is>
          <t>NOTE 12. SUBSEQUENT EVENTS
The Company evaluates subsequent events and transactions that occur
after the balance sheet date up to the date that the consolidated
financial statements were issued. Based upon this review, other
than as described in Note 2 and below, the Company did not identify
any subsequent events that would have required adjustment or
disclosure in the consolidated financial statements.
A lawsuit was filed in the Supreme Court of the State of New York
on January 18, 2021, and amended on March 24, 2021, by a
purported Company stockholder in connection with the Business
Combination: Ciccotelli v. Vesper Healthcare
Acquisition Corp., et al., Purvance v. Vesper Healthcare Acquisition Corp., et al., Purvance v. Vesper Healthcare Acquisition
Corp., et al., Watkins v. Vesper Healthcare Acquisition Corp., et
al. 1:21-cv-00713 Elstein v. Saunders et al. 21-3028CA01
The Company believes these allegations are without merit and
intends to defend against them; however, the Company cannot predict
with certainty the ultimate resolution of any proceedings that may
be brought in connection with these allegations.
On April 19, 2021, Elstein v. Saunders et al. 21-3028CA01 Purvance v. Vesper Healthcare Acquisition Corp., et al. Watkins v. Vesper Healthcare
Acquisition Corp., et al. 1:21-cv-00713 Ciccotelli v.
Vesper Healthcare Acquisition Corp., et al.,
On May 4, 2021, the registrant consummated the previously
announced business combination pursuant to that certain Agreement
and Plan of Merger, dated December 8, 2020, by and among
Vesper Healthcare Acquisition Corp., Hydrate Merger Sub I, Inc.
(“Merger Sub I”), Hydrate Merger Sub II, LLC
(“Merger Sub II”), LCP Edge Intermediate, Inc., the
indirect parent of Edge Systems LLC d/b/a The HydraFacial Company
(“HydraFacial”), and LCP Edge Holdco, LLC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registrant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registrant owns 100%
of the outstanding interests in Merger Sub II. In connection with
the closing of the Business Combination (the
“Closing”), the registrant owns, directly or
indirectly, 100% of the stock of HydraFacial and its subsidiaries
and the stockholders of HydraFacial as of immediately prior to the
effective time of the First Merger hold a portion of the
Class A Common Stock, par value $0.0001 per share, of the
registrant.
In connection with the Closing, the registrant changed its name
from “Vesper Healthcare Acquisition Corp.” to
“The Beauty Health Company.”</t>
        </is>
      </c>
    </row>
    <row r="4">
      <c r="A4" s="4" t="inlineStr">
        <is>
          <t>LCP Edge Intermediate, Inc. [Member]</t>
        </is>
      </c>
    </row>
    <row r="5">
      <c r="A5" s="4" t="inlineStr">
        <is>
          <t>SUBSEQUENT EVENTS</t>
        </is>
      </c>
      <c r="B5" s="4" t="inlineStr">
        <is>
          <t>Note 17 – Subsequent Events
HydraFacial has evaluated subsequent events through July 9, 2021,
which is the date the condensed consolidated financial statements
were available to be issued.
Acquisitions
HydraFacial has entered into definitive agreements to acquire four
distributors across Latin America, Europe and Asia to sell and
distribute the HydraFacial line of products within their respective
regions. One distributor acquisition has closed on June 4,
2021 with cash consideration of $5.7 million prior to working
capital adjustments plus equity consideration consisting of 110,726
shares of Class A Common Stock of BeautyHealth. The remaining
three acquisitions closed on July 1, 2021. Cash consideration
expected to be paid in the aggregate, prior to any working capital
adjustments, to acquire the three remaining distributors is
$23.4 million plus equity consideration consisting of 479,373
shares of Class A Common Stock of BeautyHealth. The equity
consideration for all four acquisitions will be issued by
August 1, 2021.
Merger
On May 4, 2021, HydraFacial consummated the Merger Agreement
with Vesper, pursuant to which Vesper acquired, directly or
indirectly, 100% of the stock of HydraFacial and its subsidiaries.
Upon closing, the surviving entity was renamed The Beauty Health
Company and trades on the Nasdaq Capital Market under the ticker
symbol “SKIN.”
The transactions set forth in the Merger Agreement constitute a
“Business Combination” as contemplated by
Vesper’s Amended &amp; Restated Certificate of
Incorporation. Immediately after the completion of the Business
Combination, the shareholders of HydraFacial exchanged their
interests in HydraFacial for shares of common stock of the
surviving entity.
Pursuant to the terms of the Merger Agreement, the aggregate merger
consideration paid to the HydraFacial stockholders in connection
with the Business Combination was approximately $975.0 million
less HydraFacial’s net indebtedness as of the Closing Date,
transaction expenses, and net working capital relative to a target.
In connection with the transaction, all of HydraFacial’s
existing debt under its credit facilities were repaid and the note
receivable from its stockholder was settled.
The merger consideration included both cash consideration and
consideration in the form of newly issued Class A Common
Stock. The aggregate cash consideration paid to the former
HydraFacial stockholders at the Closing was approximately
$368.0 million, consisting of the Vesper’s cash and cash
equivalents as of the closing of the Business Combination including
proceeds of $350.0 million from Vesper’s Private
Placement of an aggregate of 35,000,000 shares of Class A
Common Stock, and approximately $433.0 million of cash
available to Vesper from the trust account that held the proceeds
from Vesper’s initial public offering (the “Trust
Account”) after giving effect to income and franchise taxes
payable in respect of interest income earned in the Trust Account
and redemptions that were elected by Vesper’s public
stockholders, minus approximately $224.0 million used to repay
HydraFacial’s outstanding indebtedness at the Closing, minus
approximately $94.0 million of transaction expenses of
HydraFacial and Vesper, minus $100.0 million. The remainder of
the consideration paid to the HydraFacial stockholders consisted of
35,501,743 newly issued shares of Class A Common Stock. The
foregoing consideration paid to the HydraFacial stockholders will
be further increased by the payment of 7.5
million earn-out</t>
        </is>
      </c>
      <c r="C5" s="4" t="inlineStr">
        <is>
          <t>Note 20 – Subsequent Events
HydraFacial has evaluated subsequent events through March 24,
2021, which is the date the consolidated financial statements were
available to be issued.
Acquisitions
HydraFacial has signed a letter of intent to acquire four
distributors across Latin America, Europe and Asia to sell and
distribute the HydraFacial line of products within their respective
regions. The transactions are expected to be completed during 2021.
Total consideration expected to be paid to acquire these
distributors, based on exchange rates as of December 31, 2020,
is $36.6 million in the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t>
        </is>
      </c>
      <c r="B1" s="2" t="inlineStr">
        <is>
          <t>Mar. 31, 2021</t>
        </is>
      </c>
      <c r="C1" s="2" t="inlineStr">
        <is>
          <t>Dec. 31, 2020</t>
        </is>
      </c>
      <c r="D1" s="2" t="inlineStr">
        <is>
          <t>Dec. 31, 2019</t>
        </is>
      </c>
    </row>
    <row r="2">
      <c r="A2" s="3" t="inlineStr">
        <is>
          <t>Current Assets</t>
        </is>
      </c>
    </row>
    <row r="3">
      <c r="A3" s="4" t="inlineStr">
        <is>
          <t>Cash and cash equivalents</t>
        </is>
      </c>
      <c r="B3" s="5" t="n">
        <v>2753154</v>
      </c>
      <c r="C3" s="5" t="n">
        <v>3265075</v>
      </c>
    </row>
    <row r="4">
      <c r="A4" s="4" t="inlineStr">
        <is>
          <t>Prepaid expenses</t>
        </is>
      </c>
      <c r="B4" s="6" t="n">
        <v>595589</v>
      </c>
      <c r="C4" s="6" t="n">
        <v>638013</v>
      </c>
    </row>
    <row r="5">
      <c r="A5" s="4" t="inlineStr">
        <is>
          <t>Total Current Assets</t>
        </is>
      </c>
      <c r="B5" s="6" t="n">
        <v>3348743</v>
      </c>
      <c r="C5" s="6" t="n">
        <v>3903088</v>
      </c>
    </row>
    <row r="6">
      <c r="A6" s="4" t="inlineStr">
        <is>
          <t>Marketable securities held in Trust Account</t>
        </is>
      </c>
      <c r="B6" s="6" t="n">
        <v>460184400</v>
      </c>
      <c r="C6" s="6" t="n">
        <v>460098212</v>
      </c>
    </row>
    <row r="7">
      <c r="A7" s="4" t="inlineStr">
        <is>
          <t>TOTAL ASSETS</t>
        </is>
      </c>
      <c r="B7" s="6" t="n">
        <v>463533143</v>
      </c>
      <c r="C7" s="6" t="n">
        <v>464001300</v>
      </c>
    </row>
    <row r="8">
      <c r="A8" s="3" t="inlineStr">
        <is>
          <t>Current Liabilities</t>
        </is>
      </c>
    </row>
    <row r="9">
      <c r="A9" s="4" t="inlineStr">
        <is>
          <t>Accrued expenses</t>
        </is>
      </c>
      <c r="B9" s="6" t="n">
        <v>801521</v>
      </c>
      <c r="C9" s="6" t="n">
        <v>753547</v>
      </c>
    </row>
    <row r="10">
      <c r="A10" s="4" t="inlineStr">
        <is>
          <t>Accrued offering costs</t>
        </is>
      </c>
      <c r="B10" s="6" t="n">
        <v>11950</v>
      </c>
      <c r="C10" s="6" t="n">
        <v>11950</v>
      </c>
    </row>
    <row r="11">
      <c r="A11" s="4" t="inlineStr">
        <is>
          <t>Total Current Liabilities</t>
        </is>
      </c>
      <c r="B11" s="6" t="n">
        <v>813471</v>
      </c>
      <c r="C11" s="6" t="n">
        <v>765497</v>
      </c>
    </row>
    <row r="12">
      <c r="A12" s="4" t="inlineStr">
        <is>
          <t>Warrant liability</t>
        </is>
      </c>
      <c r="B12" s="6" t="n">
        <v>51493331</v>
      </c>
      <c r="C12" s="6" t="n">
        <v>65646664</v>
      </c>
    </row>
    <row r="13">
      <c r="A13" s="4" t="inlineStr">
        <is>
          <t>Deferred underwriting payable</t>
        </is>
      </c>
      <c r="B13" s="6" t="n">
        <v>16100000</v>
      </c>
      <c r="C13" s="6" t="n">
        <v>16100000</v>
      </c>
    </row>
    <row r="14">
      <c r="A14" s="4" t="inlineStr">
        <is>
          <t>Total Liabilities</t>
        </is>
      </c>
      <c r="B14" s="6" t="n">
        <v>68406802</v>
      </c>
      <c r="C14" s="6" t="n">
        <v>82512161</v>
      </c>
    </row>
    <row r="15">
      <c r="A15" s="4" t="inlineStr">
        <is>
          <t>Commitments</t>
        </is>
      </c>
      <c r="B15" s="4" t="inlineStr">
        <is>
          <t xml:space="preserve"> </t>
        </is>
      </c>
      <c r="C15" s="4" t="inlineStr">
        <is>
          <t xml:space="preserve"> </t>
        </is>
      </c>
    </row>
    <row r="16">
      <c r="A16" s="4" t="inlineStr">
        <is>
          <t>Class A common stock subject to possible redemption, value</t>
        </is>
      </c>
      <c r="B16" s="6" t="n">
        <v>460037629</v>
      </c>
      <c r="C16" s="6" t="n">
        <v>460001441</v>
      </c>
    </row>
    <row r="17">
      <c r="A17" s="3" t="inlineStr">
        <is>
          <t>Stockholders' Equity (deficit)</t>
        </is>
      </c>
    </row>
    <row r="18">
      <c r="A18" s="4" t="inlineStr">
        <is>
          <t>Preferred stock value</t>
        </is>
      </c>
      <c r="B18" s="6" t="n">
        <v>0</v>
      </c>
      <c r="C18" s="6" t="n">
        <v>0</v>
      </c>
    </row>
    <row r="19">
      <c r="A19" s="4" t="inlineStr">
        <is>
          <t>Additional paid-in capital</t>
        </is>
      </c>
      <c r="B19" s="6" t="n">
        <v>3103850</v>
      </c>
      <c r="C19" s="6" t="n">
        <v>3103850</v>
      </c>
    </row>
    <row r="20">
      <c r="A20" s="4" t="inlineStr">
        <is>
          <t>Accumulated deficit</t>
        </is>
      </c>
      <c r="B20" s="6" t="n">
        <v>-68016288</v>
      </c>
      <c r="C20" s="6" t="n">
        <v>-81617302</v>
      </c>
    </row>
    <row r="21">
      <c r="A21" s="4" t="inlineStr">
        <is>
          <t>Total Stockholders' Equity (deficit)</t>
        </is>
      </c>
      <c r="B21" s="6" t="n">
        <v>-64911288</v>
      </c>
      <c r="C21" s="6" t="n">
        <v>-78512302</v>
      </c>
    </row>
    <row r="22">
      <c r="A22" s="4" t="inlineStr">
        <is>
          <t>TOTAL LIABILITIES AND STOCKHOLDERS' EQUITY (DEFICIT)</t>
        </is>
      </c>
      <c r="B22" s="6" t="n">
        <v>463533143</v>
      </c>
      <c r="C22" s="6" t="n">
        <v>464001300</v>
      </c>
    </row>
    <row r="23">
      <c r="A23" s="4" t="inlineStr">
        <is>
          <t>LCP Edge Intermediate, Inc. [Member]</t>
        </is>
      </c>
    </row>
    <row r="24">
      <c r="A24" s="3" t="inlineStr">
        <is>
          <t>Current Assets</t>
        </is>
      </c>
    </row>
    <row r="25">
      <c r="A25" s="4" t="inlineStr">
        <is>
          <t>Cash and cash equivalents</t>
        </is>
      </c>
      <c r="B25" s="6" t="n">
        <v>14115000</v>
      </c>
      <c r="C25" s="6" t="n">
        <v>9486000</v>
      </c>
      <c r="D25" s="5" t="n">
        <v>7307000</v>
      </c>
    </row>
    <row r="26">
      <c r="A26" s="4" t="inlineStr">
        <is>
          <t>Accounts receivable, net of allowance for doubtful accounts of $2,049 as of March 31, 2021, $2,032 and $732 at December 31, 2020 and 2019, respectively</t>
        </is>
      </c>
      <c r="B26" s="6" t="n">
        <v>27014000</v>
      </c>
      <c r="C26" s="6" t="n">
        <v>18576000</v>
      </c>
      <c r="D26" s="6" t="n">
        <v>23719000</v>
      </c>
    </row>
    <row r="27">
      <c r="A27" s="4" t="inlineStr">
        <is>
          <t>Prepaid expenses</t>
        </is>
      </c>
      <c r="B27" s="6" t="n">
        <v>4195000</v>
      </c>
      <c r="C27" s="6" t="n">
        <v>3220000</v>
      </c>
      <c r="D27" s="6" t="n">
        <v>3709000</v>
      </c>
    </row>
    <row r="28">
      <c r="A28" s="4" t="inlineStr">
        <is>
          <t>Income tax receivable</t>
        </is>
      </c>
      <c r="B28" s="6" t="n">
        <v>4394000</v>
      </c>
      <c r="C28" s="6" t="n">
        <v>4611000</v>
      </c>
    </row>
    <row r="29">
      <c r="A29" s="4" t="inlineStr">
        <is>
          <t>Inventories</t>
        </is>
      </c>
      <c r="B29" s="6" t="n">
        <v>21770000</v>
      </c>
      <c r="C29" s="6" t="n">
        <v>23202000</v>
      </c>
      <c r="D29" s="6" t="n">
        <v>19435000</v>
      </c>
    </row>
    <row r="30">
      <c r="A30" s="4" t="inlineStr">
        <is>
          <t>Total Current Assets</t>
        </is>
      </c>
      <c r="B30" s="6" t="n">
        <v>71488000</v>
      </c>
      <c r="C30" s="6" t="n">
        <v>59095000</v>
      </c>
      <c r="D30" s="6" t="n">
        <v>54170000</v>
      </c>
    </row>
    <row r="31">
      <c r="A31" s="4" t="inlineStr">
        <is>
          <t>Property and equipment, net</t>
        </is>
      </c>
      <c r="B31" s="6" t="n">
        <v>8146000</v>
      </c>
      <c r="C31" s="6" t="n">
        <v>9191000</v>
      </c>
      <c r="D31" s="6" t="n">
        <v>10800000</v>
      </c>
    </row>
    <row r="32">
      <c r="A32" s="4" t="inlineStr">
        <is>
          <t>Intangible assets, net</t>
        </is>
      </c>
      <c r="B32" s="6" t="n">
        <v>50254000</v>
      </c>
      <c r="C32" s="6" t="n">
        <v>50935000</v>
      </c>
      <c r="D32" s="6" t="n">
        <v>60293000</v>
      </c>
    </row>
    <row r="33">
      <c r="A33" s="4" t="inlineStr">
        <is>
          <t>Goodwill</t>
        </is>
      </c>
      <c r="B33" s="6" t="n">
        <v>98535000</v>
      </c>
      <c r="C33" s="6" t="n">
        <v>98531000</v>
      </c>
      <c r="D33" s="6" t="n">
        <v>98520000</v>
      </c>
    </row>
    <row r="34">
      <c r="A34" s="4" t="inlineStr">
        <is>
          <t>Deferred tax assets, net</t>
        </is>
      </c>
      <c r="B34" s="6" t="n">
        <v>224000</v>
      </c>
      <c r="C34" s="6" t="n">
        <v>270000</v>
      </c>
      <c r="D34" s="6" t="n">
        <v>232000</v>
      </c>
    </row>
    <row r="35">
      <c r="A35" s="4" t="inlineStr">
        <is>
          <t>Other assets</t>
        </is>
      </c>
      <c r="B35" s="6" t="n">
        <v>6142000</v>
      </c>
      <c r="C35" s="6" t="n">
        <v>4813000</v>
      </c>
      <c r="D35" s="6" t="n">
        <v>2336000</v>
      </c>
    </row>
    <row r="36">
      <c r="A36" s="4" t="inlineStr">
        <is>
          <t>TOTAL ASSETS</t>
        </is>
      </c>
      <c r="B36" s="6" t="n">
        <v>234789000</v>
      </c>
      <c r="C36" s="6" t="n">
        <v>222835000</v>
      </c>
      <c r="D36" s="6" t="n">
        <v>226351000</v>
      </c>
    </row>
    <row r="37">
      <c r="A37" s="3" t="inlineStr">
        <is>
          <t>Current Liabilities</t>
        </is>
      </c>
    </row>
    <row r="38">
      <c r="A38" s="4" t="inlineStr">
        <is>
          <t>Accounts payable</t>
        </is>
      </c>
      <c r="B38" s="6" t="n">
        <v>22415000</v>
      </c>
      <c r="C38" s="6" t="n">
        <v>18485000</v>
      </c>
      <c r="D38" s="6" t="n">
        <v>14257000</v>
      </c>
    </row>
    <row r="39">
      <c r="A39" s="4" t="inlineStr">
        <is>
          <t>Accrued offering costs</t>
        </is>
      </c>
      <c r="B39" s="6" t="n">
        <v>14177000</v>
      </c>
      <c r="C39" s="6" t="n">
        <v>9475000</v>
      </c>
      <c r="D39" s="6" t="n">
        <v>8580000</v>
      </c>
    </row>
    <row r="40">
      <c r="A40" s="4" t="inlineStr">
        <is>
          <t>Other accrued expenses</t>
        </is>
      </c>
      <c r="B40" s="6" t="n">
        <v>2860000</v>
      </c>
      <c r="C40" s="6" t="n">
        <v>2458000</v>
      </c>
      <c r="D40" s="6" t="n">
        <v>2946000</v>
      </c>
    </row>
    <row r="41">
      <c r="A41" s="4" t="inlineStr">
        <is>
          <t>Income tax payable</t>
        </is>
      </c>
      <c r="D41" s="6" t="n">
        <v>2964000</v>
      </c>
    </row>
    <row r="42">
      <c r="A42" s="4" t="inlineStr">
        <is>
          <t>Current portion of unfavorable lease terms</t>
        </is>
      </c>
      <c r="D42" s="6" t="n">
        <v>144000</v>
      </c>
    </row>
    <row r="43">
      <c r="A43" s="4" t="inlineStr">
        <is>
          <t>Current portion of long-term debt due to related parties</t>
        </is>
      </c>
      <c r="B43" s="6" t="n">
        <v>5197000</v>
      </c>
      <c r="C43" s="6" t="n">
        <v>512000</v>
      </c>
      <c r="D43" s="6" t="n">
        <v>8927000</v>
      </c>
    </row>
    <row r="44">
      <c r="A44" s="4" t="inlineStr">
        <is>
          <t>Total Current Liabilities</t>
        </is>
      </c>
      <c r="B44" s="6" t="n">
        <v>44649000</v>
      </c>
      <c r="C44" s="6" t="n">
        <v>30930000</v>
      </c>
      <c r="D44" s="6" t="n">
        <v>37818000</v>
      </c>
    </row>
    <row r="45">
      <c r="A45" s="4" t="inlineStr">
        <is>
          <t>Unfavorable lease terms, net of current portion</t>
        </is>
      </c>
      <c r="D45" s="6" t="n">
        <v>276000</v>
      </c>
    </row>
    <row r="46">
      <c r="A46" s="4" t="inlineStr">
        <is>
          <t>Other long-term liabilities</t>
        </is>
      </c>
      <c r="B46" s="6" t="n">
        <v>1773000</v>
      </c>
      <c r="C46" s="6" t="n">
        <v>1854000</v>
      </c>
      <c r="D46" s="6" t="n">
        <v>325000</v>
      </c>
    </row>
    <row r="47">
      <c r="A47" s="4" t="inlineStr">
        <is>
          <t>Long-term debt due to related parties, net of current portion</t>
        </is>
      </c>
      <c r="B47" s="6" t="n">
        <v>218472000</v>
      </c>
      <c r="C47" s="6" t="n">
        <v>216024000</v>
      </c>
      <c r="D47" s="6" t="n">
        <v>180850000</v>
      </c>
    </row>
    <row r="48">
      <c r="A48" s="4" t="inlineStr">
        <is>
          <t>Deferred income taxes, net</t>
        </is>
      </c>
      <c r="B48" s="6" t="n">
        <v>3100000</v>
      </c>
      <c r="C48" s="6" t="n">
        <v>3987000</v>
      </c>
      <c r="D48" s="6" t="n">
        <v>8290000</v>
      </c>
    </row>
    <row r="49">
      <c r="A49" s="4" t="inlineStr">
        <is>
          <t>Total Liabilities</t>
        </is>
      </c>
      <c r="B49" s="6" t="n">
        <v>267994000</v>
      </c>
      <c r="C49" s="6" t="n">
        <v>252795000</v>
      </c>
      <c r="D49" s="6" t="n">
        <v>227559000</v>
      </c>
    </row>
    <row r="50">
      <c r="A50" s="3" t="inlineStr">
        <is>
          <t>Stockholders' Equity (deficit)</t>
        </is>
      </c>
    </row>
    <row r="51">
      <c r="A51" s="4" t="inlineStr">
        <is>
          <t>Additional paid-in capital</t>
        </is>
      </c>
      <c r="B51" s="6" t="n">
        <v>13990000</v>
      </c>
      <c r="C51" s="6" t="n">
        <v>13956000</v>
      </c>
      <c r="D51" s="6" t="n">
        <v>13747000</v>
      </c>
    </row>
    <row r="52">
      <c r="A52" s="4" t="inlineStr">
        <is>
          <t>Note receivable from stockholder</t>
        </is>
      </c>
      <c r="B52" s="6" t="n">
        <v>-554000</v>
      </c>
      <c r="C52" s="6" t="n">
        <v>-554000</v>
      </c>
      <c r="D52" s="6" t="n">
        <v>-554000</v>
      </c>
    </row>
    <row r="53">
      <c r="A53" s="4" t="inlineStr">
        <is>
          <t>Accumulated other comprehensive income</t>
        </is>
      </c>
      <c r="B53" s="6" t="n">
        <v>237000</v>
      </c>
      <c r="C53" s="6" t="n">
        <v>242000</v>
      </c>
      <c r="D53" s="6" t="n">
        <v>28000</v>
      </c>
    </row>
    <row r="54">
      <c r="A54" s="4" t="inlineStr">
        <is>
          <t>Accumulated deficit</t>
        </is>
      </c>
      <c r="B54" s="6" t="n">
        <v>-46878000</v>
      </c>
      <c r="C54" s="6" t="n">
        <v>-43604000</v>
      </c>
      <c r="D54" s="6" t="n">
        <v>-14429000</v>
      </c>
    </row>
    <row r="55">
      <c r="A55" s="4" t="inlineStr">
        <is>
          <t>Total Stockholders' Equity (deficit)</t>
        </is>
      </c>
      <c r="B55" s="6" t="n">
        <v>-33205000</v>
      </c>
      <c r="C55" s="6" t="n">
        <v>-29960000</v>
      </c>
      <c r="D55" s="6" t="n">
        <v>-1208000</v>
      </c>
    </row>
    <row r="56">
      <c r="A56" s="4" t="inlineStr">
        <is>
          <t>TOTAL LIABILITIES AND STOCKHOLDERS' EQUITY (DEFICIT)</t>
        </is>
      </c>
      <c r="B56" s="6" t="n">
        <v>234789000</v>
      </c>
      <c r="C56" s="6" t="n">
        <v>222835000</v>
      </c>
      <c r="D56" s="5" t="n">
        <v>226351000</v>
      </c>
    </row>
    <row r="57">
      <c r="A57" s="4" t="inlineStr">
        <is>
          <t>Class B Common Stock</t>
        </is>
      </c>
    </row>
    <row r="58">
      <c r="A58" s="3" t="inlineStr">
        <is>
          <t>Stockholders' Equity (deficit)</t>
        </is>
      </c>
    </row>
    <row r="59">
      <c r="A59" s="4" t="inlineStr">
        <is>
          <t>Common stock value</t>
        </is>
      </c>
      <c r="B59" s="6" t="n">
        <v>1150</v>
      </c>
      <c r="C59" s="6" t="n">
        <v>1150</v>
      </c>
    </row>
    <row r="60">
      <c r="A60" s="4" t="inlineStr">
        <is>
          <t>Total Stockholders' Equity (deficit)</t>
        </is>
      </c>
      <c r="B60" s="5" t="n">
        <v>1150</v>
      </c>
      <c r="C60" s="6" t="n">
        <v>1150</v>
      </c>
    </row>
    <row r="61">
      <c r="A61" s="4" t="inlineStr">
        <is>
          <t>Previously Reported [Member]</t>
        </is>
      </c>
    </row>
    <row r="62">
      <c r="A62" s="3" t="inlineStr">
        <is>
          <t>Current Liabilities</t>
        </is>
      </c>
    </row>
    <row r="63">
      <c r="A63" s="4" t="inlineStr">
        <is>
          <t>Class A common stock subject to possible redemption, value</t>
        </is>
      </c>
      <c r="C63" s="6" t="n">
        <v>376489130</v>
      </c>
    </row>
    <row r="64">
      <c r="A64" s="3" t="inlineStr">
        <is>
          <t>Stockholders' Equity (deficit)</t>
        </is>
      </c>
    </row>
    <row r="65">
      <c r="A65" s="4" t="inlineStr">
        <is>
          <t>Additional paid-in capital</t>
        </is>
      </c>
      <c r="C65" s="6" t="n">
        <v>43911821</v>
      </c>
    </row>
    <row r="66">
      <c r="A66" s="4" t="inlineStr">
        <is>
          <t>Accumulated deficit</t>
        </is>
      </c>
      <c r="C66" s="6" t="n">
        <v>-38913797</v>
      </c>
    </row>
    <row r="67">
      <c r="A67" s="4" t="inlineStr">
        <is>
          <t>Total Stockholders' Equity (deficit)</t>
        </is>
      </c>
      <c r="C67" s="6" t="n">
        <v>5000009</v>
      </c>
    </row>
    <row r="68">
      <c r="A68" s="4" t="inlineStr">
        <is>
          <t>Previously Reported [Member] | Class A Common Stock</t>
        </is>
      </c>
    </row>
    <row r="69">
      <c r="A69" s="3" t="inlineStr">
        <is>
          <t>Stockholders' Equity (deficit)</t>
        </is>
      </c>
    </row>
    <row r="70">
      <c r="A70" s="4" t="inlineStr">
        <is>
          <t>Common stock value</t>
        </is>
      </c>
      <c r="C70" s="6" t="n">
        <v>835</v>
      </c>
    </row>
    <row r="71">
      <c r="A71" s="4" t="inlineStr">
        <is>
          <t>Total Stockholders' Equity (deficit)</t>
        </is>
      </c>
      <c r="C71" s="5" t="n">
        <v>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PERIODS' FINANCIAL STATEMENT REVISION</t>
        </is>
      </c>
      <c r="B1" s="2" t="inlineStr">
        <is>
          <t>3 Months Ended</t>
        </is>
      </c>
    </row>
    <row r="2">
      <c r="B2" s="2" t="inlineStr">
        <is>
          <t>Mar. 31, 2021</t>
        </is>
      </c>
    </row>
    <row r="3">
      <c r="A3" s="3" t="inlineStr">
        <is>
          <t>Accounting Changes and Error Corrections [Abstract]</t>
        </is>
      </c>
    </row>
    <row r="4">
      <c r="A4" s="4" t="inlineStr">
        <is>
          <t>PRIOR PERIODS' FINANCIAL STATEMENT REVISION</t>
        </is>
      </c>
      <c r="B4" s="4" t="inlineStr">
        <is>
          <t xml:space="preserve">NOTE 10. PRIOR PERIODS’ FINANCIAL STATEMENT
REVISION
The Company noted an error in its application of guidance
associated with “ASC 480: Distinguishing Liabilities from
Equity,” which needed to be modified to appropriately present
the impact on the accounting treatment of the temporary equity as a
result of the private investment in public equity transaction that
is subject of the Subscription Agreements entered into by the
Company with certain investors on December 8, 2021 (the “PIPE
Investment”) in connection with the Company’s business
combination with LCP Edge Intermediate, Inc., a Delaware
corporation and indirect parent of Edge Systems LLC d/b/a The
HydraFacial Company, and LCP Edge Holdco, LLC, as previously
disclosed in the Company’s Form 10-K/A filed on May 27,
2021. This modification to the accounting treatment of equity
required the Company’s common stock to be reclassified from
permanent equity to temporary equity in the form of common stock
subject to possible redemption. The Audit Committee, in
consultation with the Company’s management, concluded that
all Class A ordinary shares that were sold to the public in our IPO
are to be classified as temporary equity, thereby correcting an
error of classification within the Condensed Balance Sheet. In the
financial statements filed in the Company’s Form 10-K/A,
the Company incorrectly classified 8,351,205 Class A ordinary
shares as permanent equity as of December 31, 2020, whereas no
Class A ordinary shares should have been so classified. The
8,351,205 Class A ordinary shares that were originally incorrectly
classified as permanent equity have been reclassified as temporary
equity in our Form 10-Q, thereby yielding a total of
46,000,000 Class A ordinary shares (the shares sold to the public
in our IPO, which are subject to redemption) as temporary
equity.
The following tables present the effect of the correction of the
misstatement that impacted the year ended December 31, 2020, as
described in Note 1, and the related adjustments to reflect the
revision on the Condensed Balance Sheet.
As Previously Adjustments As Revised
Balance sheet as of December 31, 2020 (audited)
Commitments
Number of Class A common shares at redemption value 37,648,795 8,351,205 46,000,000
Class A common stock subject to possible redemption $ 376,489,130 $ 83,512,311 $ 460,001,441
Stockholders’ Equity
Number of Class A common shares issued and outstanding 8,351,205 (8,351,205 )
—
Class A common shares $ 835 $ (835 ) $
—
Additional paid-in capital 43,911,821 (40,807,971 ) 3,103,850
Accumulated deficit (38,913,797 ) (42,703,505 ) (81,617,302 )
Total stockholders’ equity 5,000,009 (83,512,311 ) (78,512,302 )
Statement of operations for the period from July 8, 2020
(inception) through December 31, 2020 (as Restated)
Basic and diluted weighted average shares outstanding, Common stock
subject to possible redemption 41,438,497 1,165,717 42,604,214
Weighted average shares outstanding, basic and diluted 13,388,418 (651,643 ) 12,736,775
Basic and diluted net loss per common share $ (2.91 ) $ (0.15 ) $ (3.06 )
Statement of changes in stockholders’ equity for the
period from July 8, 2020 (inception) through December 31,
2020
Class A common stock:
Shares of Class A common stock subject to possible redemption (37,648,795 ) (8,351,205 ) (46,000,000 )
Class A common stock subject to possible redemption $ (3,765 ) $ (835 ) $ (4,600 )
Additional Paid-in Capital:
Class A common stock subject to possible redemption (376,485,365 ) (40,807,971 ) (417,293,336 )
Accumulated Deficit:
Net loss (38,913,797 ) (42,703,505 ) (81,617,302 )
Total Stockholders’ Equity:
Class A common stock subject to possible redemption (376,489,130 ) (40,808,806 ) (417,297,936 )
Net loss (38,913,797 ) (42,703,505 ) (81,617,3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t>
        </is>
      </c>
      <c r="B1" s="2" t="inlineStr">
        <is>
          <t>12 Months Ended</t>
        </is>
      </c>
    </row>
    <row r="2">
      <c r="B2" s="2" t="inlineStr">
        <is>
          <t>Dec. 31, 2020</t>
        </is>
      </c>
    </row>
    <row r="3">
      <c r="A3" s="4" t="inlineStr">
        <is>
          <t>LCP Edge Intermediate, Inc. [Member]</t>
        </is>
      </c>
    </row>
    <row r="4">
      <c r="A4" s="4" t="inlineStr">
        <is>
          <t>Nature of Business</t>
        </is>
      </c>
      <c r="B4" s="4" t="inlineStr">
        <is>
          <t>Note 1 – Nature of Business
LCP Edge Intermediate, Inc. (“The HydraFacial Company”
or “HydraFacial” or the “Company”) and its
subsidiaries design, develop, manufacture, market, and sell
aesthetic technologies and products. HydraFacial is a wholly owned
subsidiary of LCP Edge Holdco, LLC (“LCP Holdco” or
“Parent”). HydraFacial offers hydradermabrasion systems
that enhance the skin to cleanse, exfoliate, extract, and hydrate
simultaneously; HydraFacial ® ®
Merger and Public Offering
On December 8, 2020, HydraFacial entered into an Agreement and
Plan of Merger (the “Merger Agreement”) with Vesper
Healthcare Acquisition Corp. (“Vesper”), which provides
for, among other things, the merger with and into Vesper, with the
combined entity continuing as the surviving entity. The
transactions set forth in the Merger Agreement will constitute a
“Business Combination” as contemplated by
Vesper’s Amended &amp; Restated Certificate of
Incorporation. Immediately after the completion of the Business
Combination, the shareholders of HydraFacial will exchange their
interests in HydraFacial for shares of common stock of the combined
entity. Additionally, certain investors have agreed to subscribe
for and purchase an aggregate of $350.0 million of common
stock of the combined company (“PIPE Financing”). The
combined company will continue to operate under the HydraFacial
management team, led by Chief Executive Officer Clint Carnell. The
boards of directors of both Vesper and HydraFacial have approved
the proposed transaction. Per the terms of the Merger Agreement,
total aggregate base purchase price payable to the stockholders of
HydraFacial is estimated to be $975.0 million. In addition to
the consideration to be paid at the closing of the transactions
contemplated by the Merger Agreement, the stockholders of
HydraFacial may be entitled to receive contingent consideration
from Vesper of up to $75.0 million.
Liquidity
The accompanying consolidated financial statements have been
prepared on the going concern basis of accounting, which assumes
HydraFacial will continue to operate as a going concern and which
contemplates the realization of assets and the satisfaction of
liabilities and commitments in the normal course of business. As
described in Note 8, HydraFacial had approximately
$216.5 million of outstanding indebtedness under its Credit
Facility and other debt which are due to related parties as of
December 31, 2020.
HydraFacial’s Credit Facility, as amended, requires
HydraFacial to maintain compliance with a monthly liquidity
covenant, whereby beginning in 2021 HydraFacial must have liquidity
in excess of $5 million based on cash on hand and availability
under the revolving credit facility. In addition, beginning in
2021, HydraFacial is required to maintain quarterly compliance with
a leverage ratio that is reduced each quarter. Based on
HydraFacial’s current forecasts, HydraFacial anticipates that
it will not violate either the liquidity covenant or the leverage
covenant under the Credit Agreement through at least May 1,
2022. Forecasted compliance with HydraFacial’s covenants is
based upon HydraFacial meeting its plan. With respect to the
liquidity covenant, a relatively small decrease in forecasted
revenues could result in non-compliance non-compli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Revenue Recognition</t>
        </is>
      </c>
      <c r="B4" s="4" t="inlineStr">
        <is>
          <t>Note 3 – Revenue Recognition
HydraFacial has determined that each of its products is distinct
and represents a separate performance obligation. The customer can
benefit from each product on its own or together with other
resources that are readily available to the customer. The products
are separately identifiable from other promises in the contract.
Control over HydraFacial’s products generally transfers to
the customer upon shipment of the products from HydraFacial’s
warehouse facility. Therefore, revenue associated with product
purchases is recognized at a point in time upon shipment to the
intended customer.
Disaggregated Revenue
HydraFacial generates revenue through manufacturing and selling
HydraFacial and Perk Delivery Systems (the “Delivery
Systems”). In conjunction with the sale of Delivery Systems,
HydraFacial also sells its serum solutions and consumables (the
“Consumables”). The Consumables are sold by HydraFacial
and are available for purchase separately from the purchase of the
Delivery System.
HydraFacial’s revenue disaggregated by major product line
consists of the following for the periods indicated (in
thousands):
Three Months Ended
March 31, 2021 March 31, 2020
Net Sales
Delivery Systems $ 25,672 $ 14,081
Consumables 21,870 18,455
Total net sales $ 47,542 $ 32,536
See Note 15 for revenue disaggregated by geographical region.</t>
        </is>
      </c>
      <c r="C4" s="4" t="inlineStr">
        <is>
          <t>Note 3 – Revenue Recognition
HydraFacial’s primary source of revenue is derived from the
following products:
Delivery Systems
HydraFacial manufactures HydraFacial and PERK branded
hydradermabrasion systems that are compatible with
HydraFacial’s consumables product line
(“Consumables”), but can be used without the purchase
of Consumables, which are sold separately. These products are used
as a delivery system for the topical therapeutics contained in
HydraFacial’s Consumables. Control over HydraFacial’s
Delivery System products transfers to the customer upon shipment of
the Delivery Systems from HydraFacial’s warehouse facility.
Therefore, revenue associated with the Delivery Systems is
recognized at a point in time upon shipment to the customer. The
Delivery systems are sold on a stand-alone basis and are separate
and distinct from the consumables discussed below.
Consumables
The HydraFacial and PERK Consumables are serum solutions and other
consumables such as tools and treatment supplies to be used with
the HydraFacial and PERK delivery systems. Consumables are sold
exclusively by HydraFacial and are available for purchase
separately from the purchase of the Delivery Systems. Control over
HydraFacial’s Consumable products transfers to the customer
upon shipment of the Consumables from HydraFacial’s warehouse
facility. Therefore, revenue associated with Consumables is
recognized at a point in time upon shipment to the customer.
Disaggregated Revenue
HydraFacial distributes products both through national and
international retailers as well as direct-to-consumers e-commerce
HydraFacial’s revenue disaggregated by major product line
consists of the following for each of the three years in the period
ended December 31, 2020:
(in thousands) 2020 2019 2018
Net Sales
Delivery Systems $ 53,372 $ 81,467 $ 57,067
Consumables 65,720 85,156 55,243
Total net Sales $ 119,092 $ 166,623 $ 112,310
See Note 18 for disaggregated revenue from contracts with customers
by geographical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tails of Certain Account Balances</t>
        </is>
      </c>
      <c r="B1" s="2" t="inlineStr">
        <is>
          <t>12 Months Ended</t>
        </is>
      </c>
    </row>
    <row r="2">
      <c r="B2" s="2" t="inlineStr">
        <is>
          <t>Dec. 31, 2020</t>
        </is>
      </c>
    </row>
    <row r="3">
      <c r="A3" s="4" t="inlineStr">
        <is>
          <t>LCP Edge Intermediate, Inc. [Member]</t>
        </is>
      </c>
    </row>
    <row r="4">
      <c r="A4" s="4" t="inlineStr">
        <is>
          <t>Details of Certain Account Balances</t>
        </is>
      </c>
      <c r="B4" s="4" t="inlineStr">
        <is>
          <t>Note 4 – Details of Certain Account Balances
Prepaid expenses consist of the following at December 31, 2020
and 2019:
(in thousands) 2020 2019
Prepaid tradeshows $ 619 $ 1,081
Prepaid insurance 11 285
Prepaid inventory 1,086 386
Other prepaid expenses 1,504 1,957
Total prepaid expenses $ 3,220 $ 3,709
Other accrued expenses consisted of the following at
December 31, 2020 and 2019:
(in thousands) 2020 2019
Sales tax payable $ 1,539 $ 1,336
Deferred rent and leases payable 461 422
Other 458 1,188
Total other accrued expenses $ 2,458 $ 2,9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Inventories</t>
        </is>
      </c>
      <c r="B4" s="4" t="inlineStr">
        <is>
          <t>Note 4 – Inventories
Inventories consist of the following as of the periods indicated
(in thousands):
March 31, 2021 December 31, 2020
Raw materials $ 9,531 $ 9,335
Finished goods 12,239 13,867
Total inventories $ 21,770 $ 23,202</t>
        </is>
      </c>
      <c r="C4" s="4" t="inlineStr">
        <is>
          <t>Note 5 – Inventories
Inventories consist of the following at December 31, 2020 and
2019:
(in thousands) 2020 2019
Raw materials $ 9,335 $ 6,533
Work-in-progress
— 176
Finished goods 13,867 12,726
Total inventories $ 23,202 $ 19,4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Property and Equipment, net</t>
        </is>
      </c>
      <c r="B4" s="4" t="inlineStr">
        <is>
          <t>Note 5 – Property and Equipment, net
Property and equipment consist of the following as of the periods
indicated (in thousands):
Useful life (years) March 31, 2021 December 31, 2020
Furniture and fixtures 2-7 $ 3,225 $ 3,265
Computers and equipment 3-5 3,630 3,502
Autos and trucks 5 454 413
Tooling 5 1,150 1,150
Leasehold improvements
Shorter of remaining 4,443 4,097
Total Property and equipment 12,902 12,427
Less: accumulated depreciation and amortization (5,023 ) (4,407 )
Construction-in-progress 267 1,171
Property and equipment, net $ 8,146 $ 9,191
Depreciation expense was $0.7 million and $0.6 million
for the three months ended March 31, 2021 and 2020,
respectively. Of the total depreciation for the three months ended
March 31, 2021 and 2020, $0.3 million and
$0.3 million, respectively, were recorded in Cost of sales and
$0.4 million and $0.3 million, respectively, were
recorded in General and administrative expenses in the Condensed
Consolidated Statements of Comprehensive Loss.</t>
        </is>
      </c>
      <c r="C4" s="4" t="inlineStr">
        <is>
          <t>Note 6 – Property and Equipment, net
Property and equipment consist of the following at
December 31, 2020 and 2019:
(in thousands) Useful life (years) 2020 2019
Furniture and fixtures 2-7 $ 3,265 $ 2,542
Computers and equipment 3-5 3,502 2,755
Autos and trucks 5 413 308
Tooling 5 1,150 1,145
Leasehold improvements Shorter of 4,097 3,692
Total Property and equipment 12,427 10,442
Less: accumulated depreciation and amortization (4,407 ) (2,237 )
Construction-in-progress 1,171 2,595
Property and equipment, net $ 9,191 $ 10,800
Depreciation expense was $2.6 million, $1.4 million and
$0.6 million for each of the three years in the period ended
December 31, 2020,, respectively. Of the total depreciation
for each of the three years in the period ended December 31,
2020, $1.2 million, $0.7 million and $0.3 million,
respectively, were recorded in Cost of sales and $1.4 million,
$0.7 million and $0.3 million, respectively, were
recorded in General and administrative expenses in the Consolidated
Statements of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Goodwill and Intangible Assets, net</t>
        </is>
      </c>
      <c r="B4" s="4" t="inlineStr">
        <is>
          <t>Note 6 – Goodwill and Intangible Assets, net
The gross carrying amount and accumulated amortization of
HydraFacial’s intangible assets, net, as of March 31,
2021 were as follows (in thousands):
Gross Accumulated Net Carrying Value Estimated
Trademarks $ 9,480 $ (2,934 ) $ 6,546 15
Customer relationships 6,016 (2,455 ) 3,561 5-10
Developed technology 70,900 (38,404 ) 32,496 8
Patents 1,596 (173 ) 1,423 4-19
Capitalized Software 8,208 (1,980 ) 6,228 3-5
Total intangible assets $ 96,200 $ (45,946 ) $ 50,254
The gross carrying amount and accumulated amortization of
HydraFacial’s intangible assets, net, as of December 31,
2020 were as follows (in thousands):
Gross Accumulated Net Carrying Value Estimated
Trademarks $ 9,480 $ (2,765 ) $ 6,715 15
Customer relationships 6,003 (2,263 ) 3,740 5-10
Developed technology 70,900 (36,189 ) 34,711 8
Patents 1,423 (158 ) 1,265 4-19
Capitalized Software 6,172 (1,668 ) 4,504 3-5
Total intangible assets $ 93,978 $ (43,043 ) $ 50,935
Amortization expense for the three months ended March 31, 2021
and 2020, was $2.9 million and $3.2 million,
respectively. Of the total amortization expense for three months
ended March 31, 2021 and 2020, $2.2 million and
$2.7 million, respectively, were recorded in Cost of sales and
$0.7 million and $0.5 million, respectively, were
recorded in General and administrative expenses in the Condensed
Consolidated Statements of Comprehensive Loss.
The changes in the carrying value of goodwill between
December 31, 2020 and March 31, 2021 are from the effect
of a foreign currency translation.</t>
        </is>
      </c>
      <c r="C4" s="4" t="inlineStr">
        <is>
          <t>Note 7 – Goodwill and Intangible Assets, net
The gross carrying amount and accumulated amortization of
HydraFacial’s intangible assets, net, as of December 31,
2020 were as follows:
(in thousands) Gross Accumulated Net Carrying Estimated
Trademarks $ 9,480 $ (2,765 ) $ 6,715 15
Customer relationships 6,003 (2,263 ) 3,740 5-10
Developed technology 70,900 (36,189 ) 34,711 8
Patents 1,423 (158 ) 1,265 4-19
Capitalized Software 6,172 (1,668 ) 4,504 3-5
Total intangible assets $ 93,978 $ (43,043 ) $ 50,935
The weighted average remaining useful life for the patents acquired
during 2020 was 10 years. Amounts include the impact of foreign
currency translation.
The gross carrying amount and accumulated amortization of
HydraFacial’s intangible assets, net, as of December 31,
2019 were as follows:
(in thousands) Gross Accumulated Net Carrying Estimated
Trademarks $ 9,480 $ (2,088 ) $ 7,392 15
Customer relationships 5,958 (1,642 ) 4,316 5-10
Developed technology 70,900 (27,326 ) 43,574 8
Patents 4,633 (2,617 ) 2,016 4-19
Capitalized Software 3,572 (577 ) 2,995 3-5
Total intangible assets $ 94,543 $ (34,250 ) $ 60,293
The changes in the carrying value of goodwill for the years ended
December 31, 2020 and 2019 are as follows:
(in thousands) Amount
December 31, 2018 $ 98,147
Acquisition of Consultingroom.com 347
Foreign currency translation impact 26
December 31, 2019 $ 98,520
Foreign currency translation impact 11
December 31, 2020 $ 98,531
Amortization expense for each of the three years in the period
ended December 31, 2020, was $11.8 million,
$12.4 million and $10.7 million, respectively. Of the
total amortization expense for each of the three years in the
period ended December 31, 2020, $9.5 million,
$10.7 million and $9.6 million, respectively, were
recorded in Cost of sales and $2.4 million, $1.7 million
and $1.1 million, respectively, were recorded in General and
administrative expenses in the Consolidated Statements of
Comprehensive Loss.
The following table shows the expected future amortization expense
for intangible assets at December 31, 2020:
(in thousands) Expected Future
2021 11,588
2022 11,529
2023 11,529
2024 10,232
2025 1,132
Thereafter 4,925
Total $ 50,9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Long-Term Debt</t>
        </is>
      </c>
      <c r="B4" s="4" t="inlineStr">
        <is>
          <t>Note 7 – Long-term Debt
HydraFacial’s long-term debt consists of the following as of
the periods indicated (in thousands):
March 31, 2021 December 31, 2020
Revolver $ 5,000 $
—
Current portion of Term Loan 1,772 1,772
Current portion of deferred financing costs (1,575 ) (1,260 )
Current portion of long-term debt, net 5,197 512
Term Loan, net of current portion 184,661 184,175
Term A Loan 34,648 33,395
Long-term portion of deferred financing costs (837 ) (1,546 )
Long-term debt, net 218,472 216,024
Total debt, net $ 223,669 $ 216,536
Deferred financing costs amortization expense for the three months
ended March 31, 2021 and 2020 amounted to $0.4 million
and $0.3 million, respectively, and is included in Interest
expense, net on the Condensed Consolidated Statements of
Comprehensive Loss.
Revolver and Term Loans
HydraFacial has a credit agreement (the “Credit
Agreement”) with a bank that is a related party holding less
than 5% interest in HydraFacial, which originally provided for
$65 million of term loans (the “Term Loans”) and a
revolving line of credit (the “Revolver”) of
$5.0 million. During August 2018, the Credit Agreement was
amended to provide an additional $113.0 million of Term Loans
and to increase the capacity under the Revolver to
$15.0 million. During August 2019, HydraFacial further amended
the Credit Agreement to provide an additional $10.0 million of
Term Loans.
Borrowings under the Credit Agreement bear interest at a Base Rate
plus an Applicable Margin (“Base Rate Loan”) or a
specified London Inter-Bank Offering Rate (LIBOR) plus an
Applicable Margin. (“LIBOR Loan”). There was no
interest on the Revolver in 2020, as there is no outstanding
balance as of December 31, 2020. Interest is due on Base Rate Loans
in arrears on the first day of each calendar month, and on the last
day of the applicable interest period for LIBOR Loans. Principal on
the Term Loan is due in installments of approximately $0.5 million
at the end of each calendar quarter and the remaining principal is
due upon maturity. The Credit Agreement matures on August 24,
2022, at which time the outstanding balances under the Revolver and
Term Loans are due.
As of March 31, 2021 and December 31, 2020, there was an
outstanding balance of $186.4 million and $185.9 million
on the term loan, respectively. As of March 31, 2021, there
was $5.0 million outstanding on the Revolver and as of
December 31, 2020, there was no outstanding balance on the
Revolver. As of March 31, 2021 and December 31, 2020,
available borrowing capacity under the Revolver was
$10.0 million and $15.0 million, respectively. Commitment
fees on the revolving line of credit undrawn initial committed
amount of $5.0 million is 1.50% per annum. The interest rate
on the Revolver under the Credit Agreement was 8.75% for the three
months ended March 31, 2021.
On April 10, 2020, the Credit Agreement was amended to include
a “PIK” interest component of 2% that accrues on the
outstanding balances of the Term Loan and the Revolver.
Additionally, HydraFacial is required to pay an early prepayment
fee of 2.00% of the amount prepaid or repaid on the Term Loan prior
to April 10, 2021, and 1.00% if prepaid between April 11,
2021 and April 10, 2022. The interest rates on the Term Loan
borrowings under the Credit Agreement including PIK was 8.75% for
the three months ended March 31, 2021.
HydraFacial’s initial Credit Agreement is collateralized by
all assets of HydraFacial. The Term Loan and the Revolver contain
customary covenants that restrict the ability of HydraFacial and
its consolidated subsidiaries to, among other things, incur
additional indebtedness, sell certain assets, guarantee obligations
of third parties, pay cash dividends except to HydraFacial’s
subsidiary or direct parent or make certain other distributions,
and undergo a merger or consolidation or certain other transactions
without the lenders’ consent. The Credit Agreement is also
subject to certain financial covenants, requiring HydraFacial to
maintain compliance with certain leverage ratios. HydraFacial was
in compliance with its financial covenants as of March 31,
2021 and December 31, 2020.
Term A Loan
On April 10, 2020, HydraFacial entered into a second credit
agreement with related parties to provide for term loan borrowings
of $30.0 million (“Term A Loan”). Borrowings
accrue interest at a rate of 15.0% and the agreement matures on
August 24, 2023. Accrued interest is due quarterly which will
be paid by increasing the amount of principal outstanding under the
Term A Loan (“PIK Interest”). The PIK Interest shall be
payable in cash upon maturity or acceleration of the Term A Loan in
the event of default or change in control. The outstanding
principal and interest on the Term A Loan is payable upon maturity.
Term Loan A accrued $1.3 million in PIK interest for the three
months ended March 31, 2021.
HydraFacial is required to pay an early prepayment fee of 2.00% of
the amount of the Term A Loan prepaid or repaid prior to
April 10, 2021, and 1.00% if prepaid between April 11,
2021 and April 10, 2022. Similar to the HydraFacial existing
credit agreement, the Term A Loan is also subject to certain
customary financial covenants and restrictions including to
maintain quarterly consolidated profitability and debt-service
ratios. These financial covenants are less restrictive than those
of the initial Credit Agreement. The Term A loan is collateralized
by all assets of HydraFacial and is subordinated to
HydraFacial’s existing first lien borrowings under the Credit
Agreement.
Subsequent to March 31, 2021, in connection with the
consummation of the Business Combination, all outstanding debt was
repaid.</t>
        </is>
      </c>
      <c r="C4" s="4" t="inlineStr">
        <is>
          <t>Note 8 – Long-Term Debt
HydraFacial’s long-term debt consists of the following at
December 31, 2020 and 2019:
(in thousands) 2020 2019
Revolver $
— $ 8,500
Current portion of Term Loan 1,772 1,772
Current portion of deferred financing costs (1,260 ) (1,345 )
Current portion of long-term debt, net 512 8,927
Term Loan, net of current portion 184,175 183,222
Term A Loan 33,395
—
Long-term portion of deferred financing costs (1,546 ) (2,372 )
Long-term debt, net 216,024 180,850
Total debt, net $ 216,536 $ 189,777
Revolver and Term Loans
Deferred financing cost amortization expense for each of the three
years in the period ended December 31, 2020, amounted to
$1.5 million, $1.4 million and $0.7 million,
respectively, and is included in Interest expense, net on the
Consolidated Statements of Comprehensive Loss.
HydraFacial has a credit agreement (the “Credit
Agreement”) with a bank that is a related party holding less
than 5% interest in HydraFacial, which originally provided for
$65 million of term loans (the “Term Loans”) and a
revolving line of credit (the “Revolver”) of
$5.0 million. During August 2018, the Credit Agreement was
amended to provide an additional $113.0 million of Term Loans
and to increase the capacity under the Revolver to
$15.0 million. During August 2019, HydraFacial further amended
the Credit Agreement to provide an additional $10.0 million of
Term Loans.
Borrowings under the Credit Agreement bear interest at a Base Rate
plus an Applicable Margin (“Base Rate Loan”) or a
specified London Inter-Bank Offering Rate (LIBOR) plus an
Applicable Margin (“LIBOR Loan”). The interest rate on
the Term Loan borrowings under the credit agreement was 7.695% as
of December 31, 2019. The interest rate on the Revolver was
7.695% as of December 31, 2019. There was no interest on the
Revolver in 2020, as there is no outstanding balance as of
December 31, 2020. Interest is due on Base Rate Loans in
arrears on the first day of each calendar month, and on the last
day of the applicable interest period for LIBOR Loans. Principal on
the Term Loan is due in installments at the end of each calendar
quarter of $0.5 million for the first eight quarters beginning
in the first quarter of 2017, $0.9 million for the following
eleven quarters, and the remaining principal is due upon maturity.
The Credit Agreement matures on August 24, 2022, at which time
any outstanding balances under the Revolver and Term Loans are
due.
As of December 31, 2020 and 2019, there was an outstanding
balance of $186.0 million and $185.0 million on the Term
Loans, respectively. As of December 31, 2020, there was no
outstanding balance on the Revolver. As of December 31, 2019
there was $8.5 million in borrowings outstanding on the
Revolver. As of December 31, 2020 and 2019, available
borrowing capacity under the Revolver was $15.0 million and
$6.5 million, respectively. Commitment fees on the revolving
line of credit undrawn initial committed amount of
$5.0 million is 1.50% per annum.
On April 10, 2020, the Credit Agreement was amended to include
a “PIK” interest component of 2% that accrues on the
outstanding balances of the Term Loan and the Revolver.
Additionally HydraFacial is required to pay an early prepayment fee
of 2.00% of the amount prepaid or repaid on the Term Loan prior to
April 10, 2021, and 1.00% if prepaid between April 11,
2021 and April 10, 2022. The interest rates on the Term Loan
borrowings under the credit agreement including PIK was 8.750% as
of December 31, 2020. The Term loan accrued $2.7 million
in PIK interest for the year ended December 31, 2020.
HydraFacial’s initial Credit Agreement is collateralized by
all assets of HydraFacial. The Term Loan and the Revolver contain
customary covenants that restrict the ability of HydraFacial and
its consolidated subsidiaries to, among other things, incur
additional indebtedness, sell certain assets, guarantee obligations
of third parties, pay cash dividends except to HydraFacial’s
subsidiary or direct parent or make certain other distributions,
and undergo a merger or consolidation or certain other transactions
without the lenders’ consent. The Credit Agreement is also
subject to certain financial covenants, requiring HydraFacial to
maintain compliance with certain leverage ratios. HydraFacial was
in compliance with its financial covenants as of December 31,
2020.
Term A Loan
On April 10, 2020, HydraFacial entered into a second credit
agreement with related parties to provide for term loan borrowings
of $30.0 million (“Term A Loan”). Borrowings
accrue interest at a rate of 15.0% and the agreement matures on
August 24, 2023. Accrued interest is due quarterly which will
be paid by increasing the amount of principal outstanding under the
Term A Loan (“PIK Interest”). The PIK Interest shall be
payable in cash upon maturity or acceleration of the Term A Loan in
the event of default or change in control. The outstanding
principal and interest on the Term A Loan is payable upon maturity.
Term Loan A accrued $3.4 million in PIK interest for the year
ended December 31, 2020.
HydraFacial is required to pay an early prepayment fee of 2.00% of
the amount of the Term A Loan prepaid or repaid prior to
April 10, 2021, and 1.00% if prepaid between April 11,
2021 and April 10, 2022. Similar to the HydraFacial existing
credit agreement, the Term A Loan is also subject to certain
customary financial covenants and restrictions including to
maintain quarterly consolidated profitability and debt-service
ratios. These financial covenants are less restrictive than those
of the existing credit agreement. The Term A loan is collateralized
by all assets of HydraFacial and is subordinated to
HydraFacial’s existing first lien borrowings under the Credit
Agreement.
Scheduled Debt Maturities
Scheduled payments of principal on Hydrafacial’s long-term
debt, excluding deferred financing costs for the future years
ending December 31, are as follows:
(in thousands) Scheduled
2021 $ 1,772
2022 184,175
2023 33,395
2024
—
2025
—
Total $ 219,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mployee Benefit Plan</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Employee Benefit Plan</t>
        </is>
      </c>
      <c r="B4" s="4" t="inlineStr">
        <is>
          <t>Note 9 – Employee Benefit Plan
HydraFacial sponsors a defined contribution 401(k) and profit
sharing plan that all regular employees are eligible to participate
in after one year of service. The Plan is administered by a
third-party administrator. Contributions to the plans were
$0.2 million and $0.3 million for the three months ended
March 31, 2021 and 2020, respectively.</t>
        </is>
      </c>
      <c r="C4" s="4" t="inlineStr">
        <is>
          <t>Note 10 – Employee Benefit Plan
HydraFacial sponsors a defined contribution 401(k) and profit
sharing plan that all regular employees are eligible to participate
in after one year of service. The Plan is administered by a
third-party administrator. Contributions to the plans were
$0.8 million, $0.9 million and $0.4 million for each
of the three years in the period ende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Equity-Based Compensation</t>
        </is>
      </c>
      <c r="B4" s="4" t="inlineStr">
        <is>
          <t>Note 10 – Equity-Based Compensation
2016 Equity Incentive Award Plan
HydraFacial had approximately 1,509 time vested stock options and
5,082 performance based stock options outstanding as of
December 31, 2019 under its 2016 Equity Incentive Award Plan
(the “2016 Plan”). These awards were subsequently
canceled by HydraFacial during 2020 and replaced with new incentive
units of LCP Holdco.
Incentive Units
During May 2020, HydraFacial canceled 1,295 of the time vested
stock options and 4,440 of the performance-based stock options
outstanding under the 2016 Plan (“Option Awards”) and
replaced these awards with 1,295 of new time vested incentive units
(“Time Vesting Units”) and 4,440 of performance based
incentive units (“Performance Vesting Units”) of LCP
Holdco (the “Incentive Units”) for certain members of
management pursuant to the LCP Holdco LLC Agreement. All of the
Time Vesting Units immediately vest upon a qualified sale that
constitutes a change of control which includes a reverse
recapitalization. The performance condition related to the
Performance Vesting Units is based upon the amount of proceeds
received in connection with a qualified sale related to a liquidity
event, which can include a reverse recapitalization.
As of March 31, 2021, there were 318 Time Vesting Units and
4,033 Performance Vesting Units issued and outstanding at LCP
level.
Stock-based Compensation Expense
Stock-based compensation expense for the Incentive Units is
recorded by HydraFacial as it has been determined that the economic
interest holder, LCP Holdco, has made a capital contribution to
HydraFacial, who will make stock-based payments to its employees in
exchange for services rendered. The total net stock-based
compensation is attributable to the granting of, and the remaining
requisite service periods of, Option Awards and Incentive
Units.
Compensation expense attributable to stock-based compensation was
immaterial for the three months ended March 31, 2021 and 2020,
respectively.
HydraFacial estimates the fair value of the Incentive Units using a
Monte Carlo simulation model. Stock-based compensation expense is
recognized for the Time Vesting Units as service is provided, and
stock-based compensation expense is recognized for the Performance
Vesting units that are expected to vest upon the achievement of the
performance condition. A change in control event is not deemed
probable until consummated. As of March 31, 2021, achievement
of the performance condition was not probable. Total unrecognized
compensation related to unvested Time Vesting Units as of
March 31, 2021 was approximately $0.3 million, and the
total unrecognized compensation related to Performance Vesting
Units was $1.1 million.</t>
        </is>
      </c>
      <c r="C4" s="4" t="inlineStr">
        <is>
          <t>Note 11 – Equity-Based Compensation
2016 Equity Incentive Award Plan
In December 2016, HydraFacial established its 2016 Plan, the
purpose of which was to provide incentives to selected officers and
employees, to secure and retain their services, and to strengthen
their commitment to HydraFacial. The maximum number of shares
available for grant under the plan is approximately 6,679 shares.
The Plan provides for grants of time vesting (“Time Vesting
Options”) and performance-based equity awards
(“Performance Vesting Options”) to Company employees
(together the “Options”). The vesting of these Options
varies based on whether they are Time Vesting Options or
Performance Vesting Options as described in the grant
agreements.
The Time Vesting Options vest in five equal annual installments as
long as the grantee remains continuously employed by HydraFacial.
If the grantee remains employed by HydraFacial upon the
consummation of a qualified sale (“Qualified Sale”) of
HydraFacial in connection with a change of control as defined in
the award agreement (“Change of Control”), then 100% of
the unvested time awards will immediately vest. Change of Control
events include any merger, consolidation, reorganization,
combination, sale or transfer of the capital stock that provides
the acquirer with the voting power to elect a majority of the board
of directors or all or substantially all of the assets of
HydraFacial or Parent determined on a consolidated basis. The
options may be exercised during continued employment or within 3
months of terminating employment. The options expire ten years
after the date of grant.
As of December 31, 2019 and 2018, 1,509 of these awards were
issued and outstanding, respectively, with a weighted average
exercise price of $417 per share and a remaining contractual term
of 7.3 years as of December 31, 2019. The grant date fair
value of these awards and the related share-based compensation
expense related to these awards is not material to the financial
statements. These awards were subsequently canceled by HydraFacial
during 2020 and replaced with new incentive units of LCP.
The Performance Vesting Options vest based on the achievement of
certain financial performance targets upon the consummation of a
Qualified Sale of HydraFacial in connection with a Change of
Control. The awards are also subject to the grantee being
continuously employed by HydraFacial through the vesting date. As
of December 31, 2019 and 2018, 5,082 of these awards were
issued and outstanding, respectively, with a weighted average
exercise price of $383 per share and a remaining contractual term
of 7.1 years as of December 31, 2019. The grant date fair
value of these awards was not material, and no share-based
compensation expense has been recognized for these awards because
the performance conditions were not deemed to be probable of
occurring. These awards were subsequently cancelled and replaced by
HydraFacial during 2020 with new incentive units of LCP.
Incentive Units
During May 2020, HydraFacial canceled 1,295 of the time vested
stock options and 4,440 of the performance-based stock options
outstanding under the 2016 Plan (“Option Awards”) and
replaced these awards with 1,295 of new time vested incentive units
(“Time Vesting Units”) and 4,440 of performance based
incentive units (“Performance Vesting Units”) of LCP
Holdco (the “Incentive Units”) for certain members of
management pursuant to the LCP Holdco LLC Agreement. The Incentive
Units were intended to constitute profits interests and were
granted for purposes of enabling such individuals to participate in
the long-term growth and financial success of HydraFacial and were
issued in exchange for services to be performed. The replacement
was treated as a grant of a new award in exchange for cancellation
of an old award, and, therefore, was accounted for as a
modification. The Incentive Units retain the same vesting schedule
that existed under the 2016 Plan, and the remainder of the vesting
terms remained materially unchanged with all of the incentive
units. As a result, all of the incentive units immediately vest
upon a Qualified Sale that constitutes a change of control which
includes a reverse recapitalization. Subsequent to May 2020,
Company employees were granted an additional 178 of Time Vesting
Units, for a total of 1,473, and 533 of Performance Incentive Units
for a total of 4,973, together with the Time Vesting Units and
Option Awards, the “Equity Awards”). The incentive
units granted during May 2020 have a profit sharing threshold of
$100 per unit, and the incentive units granted during September
2020 and October 2020 have a weighted average profit sharing
threshold of $3,323 per unit. The performance condition related to
the Performance Vesting Units is based upon the amount of proceeds
received in connection with a qualified sale related to a liquidity
event, which can include a reverse recapitalization.
A summary of non-vested
Shares Weighted Average
Outstanding at December 31, 2019
— $
—
Granted 1,473 373.88
Forfeited (174 ) 261.98
Vested (926 ) 271.51
Outstanding at December 31, 2020 373 $ 680.62
A summary of non-vested
Shares Weighted Average
Outstanding at December 31, 2019
— $
—
Granted 4,973 252.77
Forfeited (940 ) 153.45
Outstanding at December 31, 2020 4,033 $ 275.85
As of the date of the modification, approximately 684 of the Time
Vesting Units were vested, with the remaining Time Vesting Units
vesting over 5 years. In May 2020, HydraFacial recognized
$0.2 million of incremental share-based compensation expense
related to the replacement Incentive Units. As of December 31,
2020, there were 926 vested and 373 unvested and expected to vest
Time-Vesting Units.
Share-based Compensation Expense
Share-based compensation expense for the Incentive Units is
recorded by HydraFacial as it has been determined that the economic
interest holder, LCP Holdco, has made a capital contribution to
HydraFacial, who will make share-based payments to its employees in
exchange for services rendered. The total net stock-based
compensation is attributable to the granting of, and the remaining
requisite service periods of Option Awards and Incentive Units.
As noted above, during May 2020, HydraFacial recognized
$0.2 million of incremental share-based compensation expense
related to the replacement Incentive Units based on the fair value
of the awards on the date of the modification. Compensation expense
attributable to stock-based compensation is $0.4 million for
the period ended December 31, 2020. Share-based compensation
expense for the period ended December 31, 2019 and 2018 is not
material to the financial statements.
HydraFacial estimates the fair value of the Incentive Units using a
Monte Carlo simulation model. Stock-based compensation expense is
recognized for the Time Vesting Units as service is provided, and
stock-based compensation expense is recognized for the Performance
Vesting Units that are expected to vest upon the achievement of the
performance condition. A change in control event is not deemed
probable until consummated. As of December 31, 2020,
achievement of the performance condition was not probable. Total
unrecognized compensation related to unvested Time Vesting Units as
of December 31, 2020 was approximately $0.3 million, and
the total unrecognized compensation related to Performance Vesting
Units was $1.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Balance Sheet (Parenthetical) - USD ($)</t>
        </is>
      </c>
      <c r="B1" s="2" t="inlineStr">
        <is>
          <t>Mar. 31, 2021</t>
        </is>
      </c>
      <c r="C1" s="2" t="inlineStr">
        <is>
          <t>Dec. 31, 2020</t>
        </is>
      </c>
      <c r="D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LCP Edge Intermediate, Inc. [Member]</t>
        </is>
      </c>
    </row>
    <row r="7">
      <c r="A7" s="4" t="inlineStr">
        <is>
          <t>Allowances for doubtful accounts</t>
        </is>
      </c>
      <c r="B7" s="5" t="n">
        <v>2049000</v>
      </c>
      <c r="C7" s="5" t="n">
        <v>2032000</v>
      </c>
      <c r="D7" s="5" t="n">
        <v>732000</v>
      </c>
    </row>
    <row r="8">
      <c r="A8" s="4" t="inlineStr">
        <is>
          <t>Common stock par value (in Dollars per share)</t>
        </is>
      </c>
      <c r="B8" s="8" t="n">
        <v>0.01</v>
      </c>
      <c r="C8" s="8" t="n">
        <v>0.01</v>
      </c>
      <c r="D8" s="8" t="n">
        <v>0.01</v>
      </c>
    </row>
    <row r="9">
      <c r="A9" s="4" t="inlineStr">
        <is>
          <t>Common stock, shares authorized</t>
        </is>
      </c>
      <c r="B9" s="6" t="n">
        <v>60000</v>
      </c>
      <c r="C9" s="6" t="n">
        <v>60000</v>
      </c>
      <c r="D9" s="6" t="n">
        <v>60000</v>
      </c>
    </row>
    <row r="10">
      <c r="A10" s="4" t="inlineStr">
        <is>
          <t>Common stock, shares issued</t>
        </is>
      </c>
      <c r="B10" s="6" t="n">
        <v>54358</v>
      </c>
      <c r="C10" s="6" t="n">
        <v>54358</v>
      </c>
      <c r="D10" s="6" t="n">
        <v>54538</v>
      </c>
    </row>
    <row r="11">
      <c r="A11" s="4" t="inlineStr">
        <is>
          <t>Common stock, shares outstanding</t>
        </is>
      </c>
      <c r="B11" s="6" t="n">
        <v>54358</v>
      </c>
      <c r="C11" s="6" t="n">
        <v>54358</v>
      </c>
      <c r="D11" s="6" t="n">
        <v>49205</v>
      </c>
    </row>
    <row r="12">
      <c r="A12" s="4" t="inlineStr">
        <is>
          <t>Class A Common Stock</t>
        </is>
      </c>
    </row>
    <row r="13">
      <c r="A13" s="4" t="inlineStr">
        <is>
          <t>Common stock subject to possible redemption shares at redemption value, shares</t>
        </is>
      </c>
      <c r="B13" s="6" t="n">
        <v>46000000</v>
      </c>
      <c r="C13" s="6" t="n">
        <v>46000000</v>
      </c>
    </row>
    <row r="14">
      <c r="A14" s="4" t="inlineStr">
        <is>
          <t>Common stock par value (in Dollars per share)</t>
        </is>
      </c>
      <c r="B14" s="7" t="n">
        <v>0.0001</v>
      </c>
      <c r="C14" s="7" t="n">
        <v>0.0001</v>
      </c>
    </row>
    <row r="15">
      <c r="A15" s="4" t="inlineStr">
        <is>
          <t>Common stock, shares authorized</t>
        </is>
      </c>
      <c r="B15" s="6" t="n">
        <v>200000000</v>
      </c>
      <c r="C15" s="6" t="n">
        <v>200000000</v>
      </c>
    </row>
    <row r="16">
      <c r="A16" s="4" t="inlineStr">
        <is>
          <t>Common stock, shares issued</t>
        </is>
      </c>
      <c r="B16" s="6" t="n">
        <v>0</v>
      </c>
      <c r="C16" s="6" t="n">
        <v>0</v>
      </c>
    </row>
    <row r="17">
      <c r="A17" s="4" t="inlineStr">
        <is>
          <t>Common stock, shares outstanding</t>
        </is>
      </c>
      <c r="B17" s="6" t="n">
        <v>0</v>
      </c>
      <c r="C17" s="6" t="n">
        <v>0</v>
      </c>
    </row>
    <row r="18">
      <c r="A18" s="4" t="inlineStr">
        <is>
          <t>Class B Common Stock</t>
        </is>
      </c>
    </row>
    <row r="19">
      <c r="A19" s="4" t="inlineStr">
        <is>
          <t>Common stock par value (in Dollars per share)</t>
        </is>
      </c>
      <c r="B19" s="7" t="n">
        <v>0.0001</v>
      </c>
      <c r="C19" s="7" t="n">
        <v>0.0001</v>
      </c>
    </row>
    <row r="20">
      <c r="A20" s="4" t="inlineStr">
        <is>
          <t>Common stock, shares authorized</t>
        </is>
      </c>
      <c r="B20" s="6" t="n">
        <v>20000000</v>
      </c>
      <c r="C20" s="6" t="n">
        <v>20000000</v>
      </c>
    </row>
    <row r="21">
      <c r="A21" s="4" t="inlineStr">
        <is>
          <t>Common stock, shares issued</t>
        </is>
      </c>
      <c r="B21" s="6" t="n">
        <v>11500000</v>
      </c>
      <c r="C21" s="6" t="n">
        <v>11500000</v>
      </c>
    </row>
    <row r="22">
      <c r="A22" s="4" t="inlineStr">
        <is>
          <t>Common stock, shares outstanding</t>
        </is>
      </c>
      <c r="B22" s="6" t="n">
        <v>11500000</v>
      </c>
      <c r="C22" s="6" t="n">
        <v>11500000</v>
      </c>
    </row>
    <row r="23">
      <c r="A23" s="4" t="inlineStr">
        <is>
          <t>Preferred Class A [Member] | LCP Edge Intermediate, Inc. [Member]</t>
        </is>
      </c>
    </row>
    <row r="24">
      <c r="A24" s="4" t="inlineStr">
        <is>
          <t>Preferred stock par value (in Dollars per share)</t>
        </is>
      </c>
      <c r="B24" s="8" t="n">
        <v>0.01</v>
      </c>
      <c r="C24" s="8" t="n">
        <v>0.01</v>
      </c>
      <c r="D24" s="8" t="n">
        <v>0.01</v>
      </c>
    </row>
    <row r="25">
      <c r="A25" s="4" t="inlineStr">
        <is>
          <t>Preferred stock, shares authorized</t>
        </is>
      </c>
      <c r="B25" s="6" t="n">
        <v>1500</v>
      </c>
      <c r="C25" s="6" t="n">
        <v>1500</v>
      </c>
      <c r="D25" s="6" t="n">
        <v>1500</v>
      </c>
    </row>
    <row r="26">
      <c r="A26" s="4" t="inlineStr">
        <is>
          <t>Preferred stock, shares issued</t>
        </is>
      </c>
      <c r="B26" s="6" t="n">
        <v>935</v>
      </c>
      <c r="C26" s="6" t="n">
        <v>935</v>
      </c>
      <c r="D26" s="6" t="n">
        <v>935</v>
      </c>
    </row>
    <row r="27">
      <c r="A27" s="4" t="inlineStr">
        <is>
          <t>Preferred stock, shares outstanding</t>
        </is>
      </c>
      <c r="B27" s="6" t="n">
        <v>931</v>
      </c>
      <c r="C27" s="6" t="n">
        <v>931</v>
      </c>
      <c r="D27" s="6" t="n">
        <v>935</v>
      </c>
    </row>
    <row r="28">
      <c r="A28" s="4" t="inlineStr">
        <is>
          <t>Preferred Stock, Liquidation preference</t>
        </is>
      </c>
      <c r="B28" s="5" t="n">
        <v>8465000</v>
      </c>
      <c r="C28" s="5" t="n">
        <v>8465000</v>
      </c>
      <c r="D28" s="5" t="n">
        <v>8499000</v>
      </c>
    </row>
    <row r="29">
      <c r="A29" s="4" t="inlineStr">
        <is>
          <t>Previously Reported [Member] | Class A Common Stock</t>
        </is>
      </c>
    </row>
    <row r="30">
      <c r="A30" s="4" t="inlineStr">
        <is>
          <t>Common stock subject to possible redemption shares at redemption value, shares</t>
        </is>
      </c>
      <c r="C30" s="6" t="n">
        <v>37648795</v>
      </c>
    </row>
    <row r="31">
      <c r="A31" s="4" t="inlineStr">
        <is>
          <t>Common stock par value (in Dollars per share)</t>
        </is>
      </c>
      <c r="C31" s="7" t="n">
        <v>0.0001</v>
      </c>
    </row>
    <row r="32">
      <c r="A32" s="4" t="inlineStr">
        <is>
          <t>Common stock, shares authorized</t>
        </is>
      </c>
      <c r="C32" s="6" t="n">
        <v>200000000</v>
      </c>
    </row>
    <row r="33">
      <c r="A33" s="4" t="inlineStr">
        <is>
          <t>Common stock, shares issued</t>
        </is>
      </c>
      <c r="C33" s="6" t="n">
        <v>8351205</v>
      </c>
    </row>
    <row r="34">
      <c r="A34" s="4" t="inlineStr">
        <is>
          <t>Common stock, shares outstanding</t>
        </is>
      </c>
      <c r="C34" s="6" t="n">
        <v>835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51"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Commitments and Contingencies</t>
        </is>
      </c>
      <c r="B4" s="4" t="inlineStr">
        <is>
          <t>Note 11 – Commitments and Contingencies
Litigation</t>
        </is>
      </c>
      <c r="C4" s="4" t="inlineStr">
        <is>
          <t>Note 12 – Commitments and Contingencies
Litigation
Operating leases
Minimum payments under non-cancelable
Related Unrelated Total
2021 $ 448 2,169 2,617
2022 189 2,243 2,432
2023
— 2,114 2,114
2024
— 2,048 2,048
2025
— 669 669
Total $ 637 $ 9,243 $ 9,880
Software Lic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greement</t>
        </is>
      </c>
      <c r="B1" s="2" t="inlineStr">
        <is>
          <t>12 Months Ended</t>
        </is>
      </c>
    </row>
    <row r="2">
      <c r="B2" s="2" t="inlineStr">
        <is>
          <t>Dec. 31, 2020</t>
        </is>
      </c>
    </row>
    <row r="3">
      <c r="A3" s="4" t="inlineStr">
        <is>
          <t>LCP Edge Intermediate, Inc. [Member]</t>
        </is>
      </c>
    </row>
    <row r="4">
      <c r="A4" s="4" t="inlineStr">
        <is>
          <t>License Agreement</t>
        </is>
      </c>
      <c r="B4" s="4" t="inlineStr">
        <is>
          <t>Note 13 – License Agreement
Prior to 2018, HydraFacial entered into an exclusive license
agreement with a patent holder for the use of certain patents for
skin treatment technology and techniques. Under the terms of the
agreement, HydraFacial was required to pay certain royalty fees.
During 2018, HydraFacial purchased the patent for $3.6 million
from the holder, which relieved HydraFacial from future payments
under the agreement. The patent is included within Intangible
assets, net on the Consolidated Balance Sheets.
Total royalty expense is included in cost of sales and was
$0.3 million for the year ended December 31, 2018. There
was no royalty expense for the years ended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Concentrations</t>
        </is>
      </c>
      <c r="B4" s="4" t="inlineStr">
        <is>
          <t>Note 12 – Concentrations
Purchases from major suppliers amount to as follows for the periods
indicated (in thousands):
Three Months Ended
Amount % of Total
Supplier A $ 1,803 28.3 %
Supplier B 1,119 17.6
Supplier C 681 10.7
Total $ 3,603 56.6 %
Included in Accounts payable at March 31, 2021, was
$1.4 million payable to these vendors.
Purchases from major suppliers amount to as follows for the periods
indicated (in thousands):
Three Months Ended
Amount % of Total
Supplier A $ 2,275 22.4 %
Supplier B 1,152 11.4
Supplier C 1,025 10.1
Total $ 4,452 43.9 %
Included in Accounts payable as of December 31, 2020 was
$1.0 million payable to these vendors.
As of March 31, 2021, HydraFacial had no customers that
accounted for 10% or more of the Accounts receivable balance.
As of December 31, 2020, HydraFacial had one customer that
accounted for 10% or more of the Accounts receivable balance. This
customer accounted for 10.5%, or $1.9 million, of the Accounts
receivable balance.
No single customer accounted for 10% or more of consolidated Net
sales during the three months ended March 31, 2021 and
2020.</t>
        </is>
      </c>
      <c r="C4" s="4" t="inlineStr">
        <is>
          <t>Note 14 – Concentrations
Purchases from major suppliers amount to as follows for the year
ended December 31, 2020:
2020
(in thousands) Amount % of Total Purchases
Supplier A $ 6,195 21 %
Supplier B 4,908 16
Total $ 11,103 37 %
Included in Accounts payable on the Consolidated Balance Sheets at
December 31, 2020, was $1.0 million payable to these
vendors.
Purchases from major suppliers amount to as follows for the year
ended December 31, 2019:
2019
(in thousands) Amount % of Total Purchases
Supplier A $ 6,077 17 %
Supplier B 4,173 12
Supplier C 4,101 12
Total $ 14,351 41 %
Included in Accounts payable on the Consolidated Balance Sheets at
December 31, 2019, was $1.5 million payable to these
vendors.
Purchases from major suppliers amount to as follows for the year
ended December 31, 2018:
2018
(in thousands) Amount % of Total Purchases
Supplier A $ 3,449 12 %
Supplier B 2,928 10
Total $ 6,377 22 %
Included in Accounts payable on the Consolidated Balance Sheets at
December 31, 2018, was $0.9 million payable to these
vendors.
As of December 31, 2020, HydraFacial had one customer that
accounted for 10% or more of the accounts receivable balance. This
customer accounted for 10.5%, or $1.9 million, of the accounts
receivable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Acquisition</t>
        </is>
      </c>
      <c r="B1" s="2" t="inlineStr">
        <is>
          <t>12 Months Ended</t>
        </is>
      </c>
    </row>
    <row r="2">
      <c r="B2" s="2" t="inlineStr">
        <is>
          <t>Dec. 31, 2020</t>
        </is>
      </c>
    </row>
    <row r="3">
      <c r="A3" s="4" t="inlineStr">
        <is>
          <t>LCP Edge Intermediate, Inc. [Member]</t>
        </is>
      </c>
    </row>
    <row r="4">
      <c r="A4" s="4" t="inlineStr">
        <is>
          <t>Business Acquisition</t>
        </is>
      </c>
      <c r="B4" s="4" t="inlineStr">
        <is>
          <t>Note 16 – Business Acquisition
On September 27, 2019, HydraFacial purchased substantially all
assets of Consultingroom.com Limited, a distributor in the United
Kingdom (UK). The fair value of the consideration transferred to
the selling members was approximately $2.9 million of initial
and deferred cash payments. HydraFacial paid the deferred payment
of $0.9 million in September 2020. HydraFacial incurred
certain costs related to this transaction including legal and
accounting totaling approximately $0.2 million, which was
recognized as transaction costs within general and administrative
expenses on the statement of comprehensive loss during the year
ended December 31, 2019.
HydraFacial applied the acquisition method of accounting and
established a new basis of accounting on the date of the
acquisition. The assets acquired by HydraFacial are accordingly
measured at their estimated fair values.
The following table summarizes the estimated fair values assigned
to the assets acquired at the date of acquisition:
(in thousands)
Estimated Fair Value
Inventory $ 1,193
Property and equipment 23
Intangible assets 1,359
Net assets acquired $ 2,575
Goodwill 347
Total consideration $ 2,922
The primary purpose of the acquisition was to expand
HydraFacial’s operations in the UK market. The goodwill
arising from the acquisition consists largely of the business
reputation of the acquired Company in the marketplace and its
assembled workforce. The goodwill is deductible for income tax
purposes.
Intangible assets consist of customer relationships with a weighted
average amortization period of 4 years. The valuation of the
acquired intangible asset was estimated by performing projections
of discounted cash flows,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Segment Reporting</t>
        </is>
      </c>
      <c r="B4" s="4" t="inlineStr">
        <is>
          <t>Note 15 – Segment Reporting
HydraFacial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Net sales by geographic region were as follows for the periods
indicated (in thousands):
Three Months Ended
March 31, 2021 March 31, 2020
Americas $ 31,280 $ 23,913
EMEA 7,471 6,888
Asia Pacific 8,791 1,735
Total net sales $ 47,542 $ 32,536
As of March 31, 2021 and December 31, 2020, substantially
all of HydraFacial’s property and equipment, net was held in
the United States.</t>
        </is>
      </c>
      <c r="C4" s="4" t="inlineStr">
        <is>
          <t>Note 18 – Segment Reporting
HydraFacial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F or each of the
(in thousands) 2020 2019 2018
Americas $ 81,453 $ 122,396 $ 88,689
EMEA 23,175 28,425 17,358
Asia Pacific 14,464 15,802 6,263
Total net sales $ 119,092 $ 166,623 $ 112,310
As of December 31, 2020 and 2019, substantially all of
HydraFacial’s property, plant and equipment was held in the
United St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et Loss Attributable to Common Shareholder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Net Loss Attributable to Common Shareholders</t>
        </is>
      </c>
      <c r="B4" s="4" t="inlineStr">
        <is>
          <t xml:space="preserve">Note 16 – Net Loss Attributable to Common
Shareholders
Net loss attributable to common stockholders is computed by
deducting both the dividend distributions declared in the period on
preferred stock and the dividends accumulated for the period on
cumulative preferred stock from net income (“Basic
EPS”). Diluted net loss per share (“Diluted EPS”)
is computed by dividing net loss attributable to common
stockholders by the total of the weighted-average common stock
outstanding shares outstanding during the period.
Diluted EPS for the three months ended March 31, 2020 exclude
the dilutive effect of stock option shares because their inclusion
would be anti-dilutive for all periods. All stock options were
cancelled during 2020.
The following table sets forth the calculation of both basic and
diluted net loss per share as follows for the periods indicated (in
thousands, except share and per share amounts):
Three Months Ended
March 31, 2021 March 31, 2020
Basic and Diluted Net loss per share:
Net loss $ (3,274 ) $ (9,070 )
Less: Cumulative preferred dividends (201 ) (188 )
Net loss attributable to common shareholders $ (3,475 ) $ (9,258 )
Shares used in computation:
Weighted-average common shares outstanding 54,358 49,205
Basic and Diluted Net loss per share: $ (63.92 ) $ (188.17 )
The following potentially dilutive shares were not included in the
calculation of diluted shares outstanding as the effect would have
been anti-dilutive for the periods indicated:
Three Months Ended
March 31, 2021 March 31, 2020
Stock Options
— 1,509 </t>
        </is>
      </c>
      <c r="C4" s="4" t="inlineStr">
        <is>
          <t xml:space="preserve">Note 19 – Net Loss Attributable to Common
Shareholders
Net loss attributable to common stockholders is computed by
deducting both the dividend distributions declared in the period on
preferred stock and the dividends accumulated for the period on
cumulative preferred stock from net income (“Basic
EPS”). Diluted net loss per share (“Diluted EPS”)
is computed by dividing net loss attributable to common
stockholders by the total of the weighted-average common stock
outstanding shares outstanding during the period.
Computation of Diluted EPS for each of the three years in the
period ended December 31, 2020, respectively exclude the
dilutive effect of stock option shares because their inclusion
would be anti-dilutive for all periods.
The following table sets forth the calculation of both basic and
diluted net loss per share as follows:
(in thousands, except share and per share
amounts) 2020 2019 2018
Basic and Diluted Net loss per share:
Net loss $ (29,175 ) $ (1,638 ) $ (317 )
Less: Distributions to preferred stockholders
—
— (85,021 )
Less: Cumulative preferred dividends (740 ) (721 ) (5,591 )
Net loss attributable to common shareholders $ (29,915 ) $ (2,359 ) $ (90,929 )
Shares used in computation:
Weighted-average common shares outstanding 52,494 49,205 49,151
Basic and Diluted Net loss per share: $ (569.87 ) $ (47.94 ) $ (1,849.99 )
The following potentially dilutive shares were not included in the
calculation of diluted shares outstanding as the effect would have
been anti-dilutive for each of the three years in the period ended
December 31, 2020:
2020 2019 2018
Stock Options 542 1,509 1,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c r="C3" s="4" t="inlineStr">
        <is>
          <t>Basis of Presentation
The accompanying consolidated financial statements are presented in
conformity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c r="C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Marketable Securities Held in Trust Account</t>
        </is>
      </c>
      <c r="B7" s="4" t="inlineStr">
        <is>
          <t>Marketable Securities Held in Trust Account
At March 31, 2021 and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t>
        </is>
      </c>
      <c r="C7" s="4" t="inlineStr">
        <is>
          <t>Marketable Securities Held in Trust Account
At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t>
        </is>
      </c>
    </row>
    <row r="8">
      <c r="A8" s="4" t="inlineStr">
        <is>
          <t>Warrant Liability</t>
        </is>
      </c>
      <c r="B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c r="C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Offering Costs associated with the Initial Public Offering</t>
        </is>
      </c>
      <c r="C11" s="4" t="inlineStr">
        <is>
          <t>Offering Costs associated with the Initial Public
Offering
The Company complies with the requirements of ASC 340-10-S99-1</t>
        </is>
      </c>
    </row>
    <row r="12">
      <c r="A12" s="4" t="inlineStr">
        <is>
          <t>Net Income (Loss) Per Share</t>
        </is>
      </c>
      <c r="B12" s="4" t="inlineStr">
        <is>
          <t>Net Income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Three
Common stock subject to possible redemption
Numerator: Earnings allocable to Common stock subject to possible
redemption
Interest earned on marketable securities held in Trust Account $ 72,209
Unrealized gain on marketable securities held in Trust Account 878
Less: Company’s portion available to pay taxes (42,400 )
Net Income allocable to shares subject to redemption $ 30,687
Denominator: Weighted Average Class A common stock subject to
possible redemption
Basic and diluted weighted average shares outstanding 46,000,000
Basic and diluted net income per share $ 0.00
Non-Redeemable
Numerator: Net income minus Net Earnings
Net income $ 13,637,202
Less: Net income allocable to Class A common stock subject to
possible redemption (30,687 )
Non-Redeemable $ 13,606,515
Denominator: Weighted Average Non-Redeemable
Basic and diluted weighted average shares outstanding 11,500,000
Basic and diluted net income per share $ 1.18</t>
        </is>
      </c>
      <c r="C12" s="4" t="inlineStr">
        <is>
          <t>Net Income (Loss) Per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Period from July 8, 2020 (Inception) through December 31, 2020
Common stock subject to possible redemption
Numerator: Earnings allocable to Common stock subject to possible
redemption
Interest earned on marketable securities held in Trust Account $ 73,770
Unrealized gain on marketable securities held in Trust Account 6,617
Less: Company’s portion available to pay taxes (79,207 )
Net Income allocable to shares subject to redemption $ 1,180
Denominator: Weighted Average Class A common stock subject to
possible redemption
Basic and diluted weighted average shares outstanding 41,438,497
Basic and diluted net income per share $ 0.00
Non-Redeemable
Numerator: Net Loss minus Net Earnings
Net loss $ (38,913,797 )
Less: Net income allocable to Class A common stock subject to
possible redemption (1,180 )
Non-Redeemable $ (38,914,977 )
Denominator: Weighted Average Non-Redeemable
Basic and diluted weighted average shares outstanding 13,388,418
Basic and diluted net loss per share $ (2.91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consolidated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c r="C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c r="C17" s="4" t="inlineStr">
        <is>
          <t>Recent Accounting Standards
Management does not believe that any recently issued, but not yet
effective, accounting standards, if currently adopted, would have a
material effect on the Company’s consolidated financial
statements.</t>
        </is>
      </c>
    </row>
    <row r="18">
      <c r="A18" s="4" t="inlineStr">
        <is>
          <t>LCP Edge Intermediate, Inc. [Member]</t>
        </is>
      </c>
    </row>
    <row r="19">
      <c r="A19" s="4" t="inlineStr">
        <is>
          <t>Basis of Presentation</t>
        </is>
      </c>
      <c r="C19" s="4" t="inlineStr">
        <is>
          <t>Basis of presentation and consolidation</t>
        </is>
      </c>
    </row>
    <row r="20">
      <c r="A20" s="4" t="inlineStr">
        <is>
          <t>Use of Estimates</t>
        </is>
      </c>
      <c r="B20" s="4" t="inlineStr">
        <is>
          <t>Use of estimates and assumptions in preparing consolidated
financial statements</t>
        </is>
      </c>
      <c r="C20" s="4" t="inlineStr">
        <is>
          <t>Use of estimates and assumptions in preparing consolidated
financial statements</t>
        </is>
      </c>
    </row>
    <row r="21">
      <c r="A21" s="4" t="inlineStr">
        <is>
          <t>Cash and Cash Equivalents</t>
        </is>
      </c>
      <c r="C21" s="4" t="inlineStr">
        <is>
          <t>Cash and cash equivalents</t>
        </is>
      </c>
    </row>
    <row r="22">
      <c r="A22" s="4" t="inlineStr">
        <is>
          <t>Income Taxes</t>
        </is>
      </c>
      <c r="C22" s="4" t="inlineStr">
        <is>
          <t>Income taxes
HydraFacial recognizes DTAs to the extent that it believes these
assets are more likely than not to be realized. In making such a
determination, HydraFacial considers all available positive and
negative evidence, including future reversals of existing taxable
temporary differences, projected future taxable income,
tax-planning
HydraFacial would record uncertain tax positions in accordance with
ASC 740 on the basis of a two-step more-likely-than-not</t>
        </is>
      </c>
    </row>
    <row r="23">
      <c r="A23" s="4" t="inlineStr">
        <is>
          <t>Net Income (Loss) Per Share</t>
        </is>
      </c>
      <c r="C23" s="4" t="inlineStr">
        <is>
          <t>Net Loss Attributable to Common Shareholders –</t>
        </is>
      </c>
    </row>
    <row r="24">
      <c r="A24" s="4" t="inlineStr">
        <is>
          <t>Concentration of Credit Risk</t>
        </is>
      </c>
      <c r="C24" s="4" t="inlineStr">
        <is>
          <t>Concentrations of credit risk
For each of the three years in the period ended December 31,
2020, there were no customers representing greater than 10% of
HydraFacial’s total sales. As of December 31, 2020,
there was one customer representing greater than 10% of
HydraFacial’s receivables. As of December 2019, there were no
customers representing greater than 10% of HydraFacial’s
receivables.</t>
        </is>
      </c>
    </row>
    <row r="25">
      <c r="A25" s="4" t="inlineStr">
        <is>
          <t>Fair Value Measurements</t>
        </is>
      </c>
      <c r="C25" s="4" t="inlineStr">
        <is>
          <t>Fair value of assets and liabilities Fair Value Measurements and Disclosures
Level 1
Level 2
Level 3
As of December 31, 2020 and 2019, HydraFacial’s
financial instruments include cash and cash equivalents, accounts
receivable, note receivable, accounts payable, accrued expenses,
and long-term debt. The carrying values of cash, accounts
receivable and payable, and accrued expenses are representative of
their fair values due to their short-term maturities. The carrying
amount of HydraFacial’s outstanding debt approximates the
fair value as the debt bears a floating rate that approximates the
market interest rate. The estimated fair value of
HydraFacial’s debt at December 31, 2020 and 2019,
approximated its carrying value.</t>
        </is>
      </c>
    </row>
    <row r="26">
      <c r="A26" s="4" t="inlineStr">
        <is>
          <t>Recent Accounting Standards</t>
        </is>
      </c>
      <c r="B26" s="4" t="inlineStr">
        <is>
          <t>Recently issued accounting pronouncements
With the Business Combination consummated, HydraFacial expects to
be an “emerging growth company.” The Jumpstart Our
Business Startups Act, or the JOBS Act, allows HydraFacial to delay
adoption of new or revised accounting pronouncements applicable to
public companies until such pronouncements are made applicable to
private companies. HydraFacial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HydraFacial’s financial statements may not be comparable to
the financial statements of issuers who are required to comply with
the effective date for new or revised accounting standards that are
applicable to public companies.
Recently Adopted Accounting Pronouncements
Income Taxes. No. 2019-12, Income Taxes (Topic 740): Simplifying the Accounting for Income
Taxes 2019-12”). 2019-12 2019-12
Accounting Pronouncements Not Yet Adopted
Leases. Leases (Topic 842 non-public 2019-10, Topic 842 2016-02
Early adoption is permitted, however, HydraFacial will elect to
defer adoption until January 1, 2022, once it indicates its
emerging growth company status. HydraFacial is evaluating the
impact of the amended lease guidance on HydraFacial’s
consolidated financial statements.</t>
        </is>
      </c>
      <c r="C26" s="4" t="inlineStr">
        <is>
          <t>Recently issued accounting pronouncements
If HydraFacial or its prospective parent company becomes public or
is public, HydraFacial expects such public company to be an
“emerging growth company.” The Jumpstart Our Business
Startups Act, or the JOBS Act, allows HydraFacial to delay adoption
of new or revised accounting pronouncements applicable to public
companies until such pronouncements are made applicable to private
companies. HydraFacial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HydraFacial’s financial statements
may not be comparable to the financial statements of issuers who
are required to comply with the effective date for new or revised
accounting standards that are applicable to public companies.
2020 Adoption
Fair Value Measurement. ASU 2018-13, 2018-13”). 2018-13 2018-13
Internal-use No. 2018-15, Internal-use 2018-15”), internal-use ASU 2018-15
Credit Losses. No. 2019-05, 2019-05”). 2019-05 No. 2016-13, 2016-13”). 825-10, instrument-by-instrument Subtopic 326-20, held-to-maturity 2019-05 2016-13 2019-05 2016-13,
Credit losses for trade receivables is determined based on
historical information, current information and reasonable and
supportable forecasts. HydraFacial has concluded that the adoption
of the standard was not material as the composition of the trade
receivables at the reporting date is consistent with that used in
developing the historical credit-loss percentages. Further, the
risk characteristics of HydraFacial’s customer and
composition of the portfolio have not changed significantly over
time.
LIBOR No. 2020-04,
Accounting Pronouncements Not Yet Adopted
Leases. Leases (Topic 842 non-public 2019-10, Topic 842 2016-02
Income Taxes. No. 2019-12, Income Taxes (Topic 740): Simplifying the Accounting for Income
Taxes 2019-12”). 2019-12 2019-12</t>
        </is>
      </c>
    </row>
    <row r="27">
      <c r="A27" s="4" t="inlineStr">
        <is>
          <t>Accounts receivable</t>
        </is>
      </c>
      <c r="C27" s="4" t="inlineStr">
        <is>
          <t>Accounts receivable write-off
2020 2019
Allowance for doubtful accounts, beginning balance $ 732 $ 188
Provision for doubtful account 1,442 659
Amounts written off (142 ) (115 )
Allowance for doubtful accounts, ending balance $ 2,032 $ 732</t>
        </is>
      </c>
    </row>
    <row r="28">
      <c r="A28" s="4" t="inlineStr">
        <is>
          <t>Inventories</t>
        </is>
      </c>
      <c r="C28" s="4" t="inlineStr">
        <is>
          <t>Inventories first-in, first-out</t>
        </is>
      </c>
    </row>
    <row r="29">
      <c r="A29" s="4" t="inlineStr">
        <is>
          <t>Property and equipment</t>
        </is>
      </c>
      <c r="C29" s="4" t="inlineStr">
        <is>
          <t>Property and equipment</t>
        </is>
      </c>
    </row>
    <row r="30">
      <c r="A30" s="4" t="inlineStr">
        <is>
          <t>Capitalized software</t>
        </is>
      </c>
      <c r="C30" s="4" t="inlineStr">
        <is>
          <t>Capitalized software internal-use</t>
        </is>
      </c>
    </row>
    <row r="31">
      <c r="A31" s="4" t="inlineStr">
        <is>
          <t>Impairment of long-lived assets</t>
        </is>
      </c>
      <c r="C31" s="4" t="inlineStr">
        <is>
          <t>Impairment of long-lived assets</t>
        </is>
      </c>
    </row>
    <row r="32">
      <c r="A32" s="4" t="inlineStr">
        <is>
          <t>Intangible assets</t>
        </is>
      </c>
      <c r="C32" s="4" t="inlineStr">
        <is>
          <t>Intangible assets</t>
        </is>
      </c>
    </row>
    <row r="33">
      <c r="A33" s="4" t="inlineStr">
        <is>
          <t>Goodwill</t>
        </is>
      </c>
      <c r="C33" s="4" t="inlineStr">
        <is>
          <t>Goodwill
HydraFacial first performs a qualitative assessment to determine
whether it is more likely than not that the fair value of the
reporting unit is less than its carrying amount. If factors
indicate that the fair value of the reporting unit is less than its
carrying amount, HydraFacial performs a quantitative assessment and
the fair value of the reporting unit is determined under the income
approach by analyzing the expected present value of future cash
flows. If the carrying amount of the reporting unit is greater than
its fair value, the reporting unit’s goodwill is impaired.
The goodwill impairment is the equal to the difference between the
carrying amount of the reporting unit and its fair value, not to
exceed the carrying amount of the goodwill.
HydraFacial performed a qualitative assessment as of
December 31, 2020 and 2019. Based on this assessment,
HydraFacial determined that it was not more-likely-than-not</t>
        </is>
      </c>
    </row>
    <row r="34">
      <c r="A34" s="4" t="inlineStr">
        <is>
          <t>Deferred Transaction Costs</t>
        </is>
      </c>
      <c r="C34" s="4" t="inlineStr">
        <is>
          <t>Deferred Transaction Costs paid-in</t>
        </is>
      </c>
    </row>
    <row r="35">
      <c r="A35" s="4" t="inlineStr">
        <is>
          <t>Deferred loan costs</t>
        </is>
      </c>
      <c r="C35" s="4" t="inlineStr">
        <is>
          <t>Deferred loan costs</t>
        </is>
      </c>
    </row>
    <row r="36">
      <c r="A36" s="4" t="inlineStr">
        <is>
          <t>Share-based compensation</t>
        </is>
      </c>
      <c r="C36" s="4" t="inlineStr">
        <is>
          <t>Share-based compensation
HydraFacial estimates the fair value of its employee awards (the
“Options”) granted under the 2016 Equity Incentive
Award Plan (the “2016 Plan”) using the Black-Scholes
valuation model. The Black-Scholes model requires the use of highly
subjective and complex assumptions, including the Option’s
expected term and the price volatility of the underlying equity
interest. All Options outstanding under the 2016 Plan were
cancelled without payment and concurrently replaced with new
incentive units of LCP Edge Holdco LLC (“LCP Holdco”)
during the year ended December 31, 2020.
HydraFacial estimates the fair value of profits interests of its
parent, LCP Holdco, issued as employee awards (“Incentive
Units”) granted for certain members of management pursuant to
the LCP Holdco LLC Agreement using a Monte Carlo simulation model.
The Monte Carlo simulation model is dependent on the estimated fair
value of the equity of LCP Holdco, which is a significant estimate.
The Company determined the estimated fair value of LCP
Holdco’s equity, with the assistance of a third-party
valuation firm, as of the grant date of the Incentive Units using a
combination of discounted cash flows, a public company guideline
approach, and based on comparable observable acquisitions.
The Incentive Units represent profits interests in LCP Holdco,
which is an interest in the increase in the value of the entity
over the Participation Threshold, as defined in the LCP Holdco LLC
Agreement and as determined at the time of grant. The holder,
therefore, has the right to participate in distributions of profits
only in excess of the Participation Threshold. The Participation
Threshold, subject to adjustment, is based on the liquidation
valuation at fair value of LCP Holdco’s common unit on or
around the grant date.
Compensation expense for employee stock-based awards whose vesting
is subject to the fulfillment of both a market condition and the
occurrence of a performance condition is recognized at the time the
achievement of the performance condition becomes probable. In
addition, HydraFacial recognizes the impact of forfeitures as
incurred. HydraFacial’s share-based compensation expenses
have historically not been material.</t>
        </is>
      </c>
    </row>
    <row r="37">
      <c r="A37" s="4" t="inlineStr">
        <is>
          <t>Revenue recognition</t>
        </is>
      </c>
      <c r="C37" s="4" t="inlineStr">
        <is>
          <t>Revenue recognition No. 2014-09, 2014-09”),
In accordance with ASU 2014-09,
•
Identify the customer contract;
•
Identify the performance obligations in the
contract;
•
Determine the transaction price;
•
Allocate the transaction price to the performance
obligations in the contract; and
•
Recognize revenue as the performance obligations are
satisfied.
Identify the Customer Contract
HydraFacial distributes products to customers both through national
and international retailers as well as direct-to-consumers e-commerce non-corporate non-corporate
Revenue is recognized at a point in time when control of the
products are transferred to the customer. Typical payment terms
provide that HydraFacial’s customers pay within 30 to 120
days of the invoice.
Identify the Performance Obligations in the Contract and
Recognize Revenue
HydraFacial has determined that each of its products is distinct
and represents a separate performance obligation, which is aligned
with HydraFacial’s policy prior to adoption of ASC 606 that
each product has standalone value. The customer can benefit from
each product on its own or together with other resources that are
readily available to the customer. The products are separately
identifiable from other promises in the contract. Control over
HydraFacial’s products transfers to the customer upon
shipment of the products from HydraFacial’s warehouse
facility. Therefore, revenue associated with product purchases is
recognized at a point in time upon shipment to the intended
customer. This is consistent with HydraFacial’s revenue
recognition policy prior to adoption of ASC 606.
Determine and Allocate the Transaction Price to the Performance
Obligations in the Contract
The transaction price of a contract consists of fixed and variable
consideration components pursuant to the applicable contractual
terms and excludes sales tax. HydraFacial has entered into
contracts that have variable consideration in the form of rebates
offered to select customers. The amount of variable consideration
for rebates is estimated at the time of sale based on the most
likely amount and was not material. HydraFacial also records other
discounts, returns, and warranties net of revenue, which are not
historically material.
HydraFacial’s contracts with customers may include multiple
performance obligations. For such arrangements, HydraFacial
allocates the transaction price to each performance obligation
based on its relative standalone selling price. Standalone selling
price is the price at which HydraFacial would sell a promised
product separately to a customer. Judgment is required to determine
the standalone selling price for each distinct performance
obligation.
Costs to Obtain and Fulfill a Contract with a Customer
HydraFacial elected the practical expedient to recognize the
incremental costs of obtaining contracts as an expense when
incurred if the amortization period of the assets that HydraFacial
otherwise would have recognized is one year or less. The
incremental costs to obtain contracts was not material.
Practical expedients
HydraFacial elected to account for shipping and handling activities
performed before transfer of control of products as a fulfillment
activity instead of a performance obligation. Shipping and handling
activities that occur after the customer has obtained control do
not constitute a separate and distinct performance obligation.
HydraFacial elected to exclude from the measurement of the
transaction price all taxes assessed by a governmental authority
that are both imposed on and concurrent with a specific
revenue-producing transaction and collected by the entity from a
customer.
As noted above, HydraFacial elected to recognize the incremental
costs of obtaining contracts, such as sales commissions, as an
expense when incurred. These costs are included in operating
expenses.</t>
        </is>
      </c>
    </row>
    <row r="38">
      <c r="A38" s="4" t="inlineStr">
        <is>
          <t>Shipping and handling costs</t>
        </is>
      </c>
      <c r="C38" s="4" t="inlineStr">
        <is>
          <t>Shipping and handling costs</t>
        </is>
      </c>
    </row>
    <row r="39">
      <c r="A39" s="4" t="inlineStr">
        <is>
          <t>Advertising costs</t>
        </is>
      </c>
      <c r="C39" s="4" t="inlineStr">
        <is>
          <t>Advertising costs . ,</t>
        </is>
      </c>
    </row>
    <row r="40">
      <c r="A40" s="4" t="inlineStr">
        <is>
          <t>Research and development</t>
        </is>
      </c>
      <c r="C40" s="4" t="inlineStr">
        <is>
          <t>Research and development</t>
        </is>
      </c>
    </row>
    <row r="41">
      <c r="A41" s="4" t="inlineStr">
        <is>
          <t>Foreign currency translation</t>
        </is>
      </c>
      <c r="C41" s="4" t="inlineStr">
        <is>
          <t>Foreign currency translation</t>
        </is>
      </c>
    </row>
    <row r="42">
      <c r="A42" s="4" t="inlineStr">
        <is>
          <t>Comprehensive loss</t>
        </is>
      </c>
      <c r="C42" s="4" t="inlineStr">
        <is>
          <t>Comprehensive loss</t>
        </is>
      </c>
    </row>
    <row r="43">
      <c r="A43" s="4" t="inlineStr">
        <is>
          <t>Preferred stock</t>
        </is>
      </c>
      <c r="C43" s="4" t="inlineStr">
        <is>
          <t>Preferred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Text Block [Abstract]</t>
        </is>
      </c>
    </row>
    <row r="4">
      <c r="A4" s="4" t="inlineStr">
        <is>
          <t>Summary of effect of the restatement on each financial statement</t>
        </is>
      </c>
      <c r="B4" s="4" t="inlineStr">
        <is>
          <t xml:space="preserve">The following table summarizes the effect of the restatement on
each financial statement line item as of the dates, and for the
period, indicated:
As Previously Adjustments As Restated
Balance sheet as of October 2, 2020 (audited)
Warrant Liability $
— $ 28,860,000 $ 28,860,000
Common Shares Subject to Possible Redemption 443,244,970 (28,860,000 ) 414,384,970
Class A Common Shares 168 288 456
Additional Paid-in 5,000,853 1,015,507 6,016,360
Accumulated Deficit (2,163 ) (1,015,795 ) (1,017,958 )
Balance sheet as of December 31, 2020 (audited)
Warrant Liability $
— $ 65,646,664 $ 65,646,664
Common Shares Subject to Possible Redemption 442,135,795 (65,646,665 ) 376,489,130
Class A Common Shares 179 656 835
Additional Paid-in 6,110,017 37,801,804 43,911,821
Accumulated Deficit (1,111,338 ) (37,802,459 ) (38,913,797 )
Shareholders’ Equity 5,000,008 1 5,000,009
Period from July 8, 2020 (inception) to December 31,
2020 (audited)
Change in fair value of warrant liability $
— $ (36,786,664 ) $ (36,786,664 )
Offering costs allocated to warrant liability
— (1,015,795 ) (1,015,795 )
Net loss (1,111,338 ) (37,802,459 ) (38,913,797 )
Basic and diluted weighted average shares outstanding, common stock
subject to possible redemption 44,324,497 (2,886,000 ) 41,438,497
Basic and diluted net loss per common share, common stock subject
to possible redemption
—
—
—
Basic and diluted weighted average shares outstanding, non-redeemable 11,775,126 1,613,292 13,388,418
Basic and diluted net loss per common share, non-redeemable (0.09 ) (2.82 ) (2.91 )
Statement of cash flows for the period from July 8, 2020
(inception) through December 31, 2020
Cash Flows from Operating Activities:
Net loss $ (1,111,338 ) $ (37,802,459 ) $ (38,913,797 )
Adjustments to reconcile net loss to net cash used in operating
activities:
Change in fair value of warrant liabilities
— 36,786,664 36,786,664
Non-Cash
Initial measurement of warrants issued in connection with the
Initial Public Offering accounted for as liabilities
— 28,860,000 28,860,000
Statement of changes in stockholders’ equity for the
period from July 8, 2020 (inception) through December 31,
2020
Class A common stock:
Shares of Class A common stock subject to possible
redemption (44,213,441 ) 6,564,646 (37,648,795 )
Class A common stock subject to possible redemption $ (4,421 ) $ 656 $ (3,765 )
Additional Paid-in
Sale of 46,000,000 Units, net of underwriting discounts 434,217,541 (16,924,205 ) 417,293,336
Contribution in excess of fair value of Private Placement
Warrants
— 3,080,000 3,080,000
Sale of 9,333,333 Private Placement Warrants 14,000,000 (14,000,000 )
—
Class A common stock subject to possible redemption (442,131,374 ) 65,646,009 (376,485,365 )
Accumulated Deficit:
Net loss (1,111,338 ) (37,802,459 ) (38,913,797 )
Total Stockholders’ Equity:
Sale of 46,000,000 Units, net of underwriting discounts 434,222,141 (16,924,205 ) 417,297,936
Contribution in excess of fair value of Private Placement
Warrants
— 3,080,000 3,080,000
Sale of 9,333,333 Private Placement Warrants 14,000,000 (14,000,000 )
—
Class A common stock subject to possible redemption (442,135,795 ) 65,646,665 (376,489,130 )
Net loss (1,111,338 ) (37,802,459 ) (38,913,79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Schedule of basic and diluted loss per common share</t>
        </is>
      </c>
      <c r="B3" s="4" t="inlineStr">
        <is>
          <t>The following table reflects the calculation of basic and diluted
net income (loss) per common share (in dollars, except per share
amounts):
For the Three
Common stock subject to possible redemption
Numerator: Earnings allocable to Common stock subject to possible
redemption
Interest earned on marketable securities held in Trust Account $ 72,209
Unrealized gain on marketable securities held in Trust Account 878
Less: Company’s portion available to pay taxes (42,400 )
Net Income allocable to shares subject to redemption $ 30,687
Denominator: Weighted Average Class A common stock subject to
possible redemption
Basic and diluted weighted average shares outstanding 46,000,000
Basic and diluted net income per share $ 0.00
Non-Redeemable
Numerator: Net income minus Net Earnings
Net income $ 13,637,202
Less: Net income allocable to Class A common stock subject to
possible redemption (30,687 )
Non-Redeemable $ 13,606,515
Denominator: Weighted Average Non-Redeemable
Basic and diluted weighted average shares outstanding 11,500,000
Basic and diluted net income per share $ 1.18</t>
        </is>
      </c>
      <c r="C3" s="4" t="inlineStr">
        <is>
          <t>The following table reflects the calculation of basic and diluted
net income (loss) per common share (in dollars, except per share
amounts):
For the Period from July 8, 2020 (Inception) through December 31, 2020
Common stock subject to possible redemption
Numerator: Earnings allocable to Common stock subject to possible
redemption
Interest earned on marketable securities held in Trust Account $ 73,770
Unrealized gain on marketable securities held in Trust Account 6,617
Less: Company’s portion available to pay taxes (79,207 )
Net Income allocable to shares subject to redemption $ 1,180
Denominator: Weighted Average Class A common stock subject to
possible redemption
Basic and diluted weighted average shares outstanding 41,438,497
Basic and diluted net income per share $ 0.00
Non-Redeemable
Numerator: Net Loss minus Net Earnings
Net loss $ (38,913,797 )
Less: Net income allocable to Class A common stock subject to
possible redemption (1,180 )
Non-Redeemable $ (38,914,977 )
Denominator: Weighted Average Non-Redeemable
Basic and diluted weighted average shares outstanding 13,388,418
Basic and diluted net loss per share $ (2.91 )</t>
        </is>
      </c>
    </row>
    <row r="4">
      <c r="A4" s="4" t="inlineStr">
        <is>
          <t>LCP Edge Intermediate, Inc. [Member]</t>
        </is>
      </c>
    </row>
    <row r="5">
      <c r="A5" s="4" t="inlineStr">
        <is>
          <t>Schedule of basic and diluted loss per common share</t>
        </is>
      </c>
      <c r="B5" s="4" t="inlineStr">
        <is>
          <t>The following table sets forth the calculation of both basic and
diluted net loss per share as follows for the periods indicated (in
thousands, except share and per share amounts):
Three Months Ended
March 31, 2021 March 31, 2020
Basic and Diluted Net loss per share:
Net loss $ (3,274 ) $ (9,070 )
Less: Cumulative preferred dividends (201 ) (188 )
Net loss attributable to common shareholders $ (3,475 ) $ (9,258 )
Shares used in computation:
Weighted-average common shares outstanding 54,358 49,205
Basic and Diluted Net loss per share: $ (63.92 ) $ (188.17 )</t>
        </is>
      </c>
      <c r="C5" s="4" t="inlineStr">
        <is>
          <t>The following table sets forth the calculation of both basic and
diluted net loss per share as follows:
(in thousands, except share and per share
amounts) 2020 2019 2018
Basic and Diluted Net loss per share:
Net loss $ (29,175 ) $ (1,638 ) $ (317 )
Less: Distributions to preferred stockholders
—
— (85,021 )
Less: Cumulative preferred dividends (740 ) (721 ) (5,591 )
Net loss attributable to common shareholders $ (29,915 ) $ (2,359 ) $ (90,929 )
Shares used in computation:
Weighted-average common shares outstanding 52,494 49,205 49,151
Basic and Diluted Net loss per share: $ (569.87 ) $ (47.94 ) $ (1,849.99 )</t>
        </is>
      </c>
    </row>
    <row r="6">
      <c r="A6" s="4" t="inlineStr">
        <is>
          <t>Schedule of Change in the Allowance for Doubtful Accounts</t>
        </is>
      </c>
      <c r="C6" s="4" t="inlineStr">
        <is>
          <t>The following table presents the change in the allowance for
doubtful accounts (in thousands):
2020 2019
Allowance for doubtful accounts, beginning balance $ 732 $ 188
Provision for doubtful account 1,442 659
Amounts written off (142 ) (115 )
Allowance for doubtful accounts, ending balance $ 2,032 $ 7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4" t="inlineStr">
        <is>
          <t>Schedule of Deferred Tax Assets and Liabilities</t>
        </is>
      </c>
      <c r="B3" s="4" t="inlineStr">
        <is>
          <t>The Company’s net deferred tax assets are as follows:
December 31, 2020
Deferred tax assets
Net operating loss carryforward $ 21,990
Startup/ Organizational Expenses 43,197
Unrealized gain on marketable securities (20,625 )
Total deferred tax assets 44,562
Valuation Allowance (44,562 )
Deferred tax assets, net of allowance $
—</t>
        </is>
      </c>
    </row>
    <row r="4">
      <c r="A4" s="4" t="inlineStr">
        <is>
          <t>Component of the Income Tax Expense</t>
        </is>
      </c>
      <c r="B4" s="4" t="inlineStr">
        <is>
          <t>The provision for income taxes consists of the following:
December 31, 2020
Federal
Current $
—
Deferred (44,562 )
State and Local
Current
—
Deferred
—
Change in valuation allowance 44,562
Income tax provision $
—</t>
        </is>
      </c>
    </row>
    <row r="5">
      <c r="A5" s="4" t="inlineStr">
        <is>
          <t>Schedule of reconciliation of federal income tax rate</t>
        </is>
      </c>
      <c r="B5" s="4" t="inlineStr">
        <is>
          <t>A reconciliation of the federal income tax rate to the
Company’s effective tax rate is as follows:
December 31, 2020
Statutory federal income tax rate 21.0 %
State taxes, net of federal tax benefit 0.0 %
Business combination (0.5 )%
Change in fair value of warrant liability (19.8 )%
Offering costs allocated to warrant liability (0.6 )%
Valuation allowance (0.1 )%
Income tax provision 0.0 %</t>
        </is>
      </c>
    </row>
    <row r="6">
      <c r="A6" s="4" t="inlineStr">
        <is>
          <t>LCP Edge Intermediate, Inc. [Member]</t>
        </is>
      </c>
    </row>
    <row r="7">
      <c r="A7" s="4" t="inlineStr">
        <is>
          <t>Schedule of Deferred Tax Assets and Liabilities</t>
        </is>
      </c>
      <c r="B7" s="4" t="inlineStr">
        <is>
          <t>The components of the deferred tax assets are as follows for the
years ended December 31, 2020 and 2019:
(in thousands): 2020 2019
Deferred tax assets
State taxes $ 19 $ 93
Accrued expenses 1,318 283
Inventories 2,421 2,168
Unfavorable Leasehold Interest
— 107
Accounts receivable 499 184
Section 163(j) Limitation 2,426 2,346
Net Operating Loss Carryforwards 423 107
Other 54
Total deferred tax assets 7,160 5,288
Deferred tax liabilities
Goodwill and intangibles (7,761 ) (11,323 )
Prepaid expenses (166 ) (303 )
Property and equipment (2,541 ) (1,720 )
Total deferred tax liabilities (10,468 ) (13,346 )
Valuation allowance (409 )
—
Net deferred tax liability $ (3,717 ) $ (8,058 )</t>
        </is>
      </c>
    </row>
    <row r="8">
      <c r="A8" s="4" t="inlineStr">
        <is>
          <t>Component of the Income Tax Expense</t>
        </is>
      </c>
      <c r="B8" s="4" t="inlineStr">
        <is>
          <t>The federal, state and foreign component of the income tax expense
(benefit) are summarized as follows for each of the three years in
the period ended December 31, 2020:
(in thousands) 2020 2019 2018
Current:
Federal $ (5,760 ) $ 2,294 $ 2,404
State 79 305 938
Foreign 579 755
—
Total current tax expense (benefit) (5,102 ) 3,354 3,342
Deferred:
Federal (2,690 ) (3,118 ) (2,425 )
State (1,499 ) (1,387 ) (502 )
Foreign (17 ) (146 ) (88 )
Total deferred tax benefit (4,206 ) (4,651 ) (3,015 )
Total tax (benefit) expense $ (9,308 ) $ (1,297 ) $ 327</t>
        </is>
      </c>
    </row>
    <row r="9">
      <c r="A9" s="4" t="inlineStr">
        <is>
          <t>Summary of Domestic and Foreign Components of Net Income (Loss) Before Income Taxes</t>
        </is>
      </c>
      <c r="B9" s="4" t="inlineStr">
        <is>
          <t>The following table presents domestic and foreign components of net
income (loss) before income taxes is as follows for each of the
three years in the period ended December 31, 2020.
(in thousands) 2020 2019 2018
Domestic $ (40,135 ) $ (5,615 ) $ 784
Foreign 1,652 2,680 (774 )
Total net income (loss) before taxes $ (38,483 ) $ (2,935 ) $ 10</t>
        </is>
      </c>
    </row>
    <row r="10">
      <c r="A10" s="4" t="inlineStr">
        <is>
          <t>Effective Income Tax Rate</t>
        </is>
      </c>
      <c r="B10" s="4" t="inlineStr">
        <is>
          <t>The effective tax rate of the provision for income tax differs from
the federal statutory rate as follows for each of the three years
in the period ended December 31, 2020:
2020 2019 2018
Federal statutory income tax rate (8,081 ) 21.0 % (616 ) 21.0 % 2 21.0 %
State taxes, net of federal benefit (1,155 ) 3.0 (337 ) 11.5 56 560.0
Incentive Stock Compensation 76 (0.2 ) 45 (1.5 ) 13 130.0
Meals and Entertainment 79 (0.2 ) 135 (4.6 ) 51 510.0
GILTI
—
— 708 (24.1 )
—
—
Section 250 Deduction
—
— (486 ) 16.6
—
—
Foreign Tax Credit
—
— (62 ) 2.1
—
—
Foreign Rate Differential (6 )
— 88 (3.0 ) 36 360.0
R&amp;D Credit (79 ) 0.2
—
—
—
—
State Rate Change, net of federal effect (465 ) 1.2 (429 ) 14.6 227 2,270.0
Tax Cuts and Jobs Act Benefit
—
—
—
— (251 ) (2,510.0 )
Change in valuation allowance 409 (1.1 )
—
—
—
—
Other (86 ) 0.2 (343 ) 11.7 192 1,920
Provision for taxes (9,308 ) 24.1 % (1,297 ) 44.2 % 327 3,261 %</t>
        </is>
      </c>
    </row>
    <row r="11">
      <c r="A11" s="4" t="inlineStr">
        <is>
          <t>Significant Components of the Deferred Tax Liabilities</t>
        </is>
      </c>
      <c r="B11" s="4" t="inlineStr">
        <is>
          <t>Our net deferred tax liability as presented in our consolidated
balance sheet consist of the following items (in thousands):
(in thousands): 2020 2019
Deferred tax assets $ 270 $ 232
Deferred tax liabilities (3,987 ) (8,290 )
Net deferred tax liability $ (3,717 ) $ (8,058 )</t>
        </is>
      </c>
    </row>
    <row r="12">
      <c r="A12" s="4" t="inlineStr">
        <is>
          <t>Schedule of Reconciliation of the beginning and ending balances of unrecognized tax benefits</t>
        </is>
      </c>
      <c r="B12" s="4" t="inlineStr">
        <is>
          <t>A reconciliation of the beginning and ending balances of
unrecognized tax benefits is as follows for the year ended
December 31, 2020:
(in thousands) 2020
Unrecognized tax benefits at beginning of period $
—
Increases for tax positions in prior periods 235
Decreases for tax positions in prior periods
—
Increases for tax positions in current period 35
Settlements/statute expirations
—
Unrecognized tax benefits at end of period $ 2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solidated Statement of Operation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4" t="inlineStr">
        <is>
          <t>Formation and operating costs</t>
        </is>
      </c>
      <c r="B3" s="5" t="n">
        <v>602319</v>
      </c>
      <c r="D3" s="5" t="n">
        <v>1209550</v>
      </c>
    </row>
    <row r="4">
      <c r="A4" s="3" t="inlineStr">
        <is>
          <t>Operating expenses:</t>
        </is>
      </c>
    </row>
    <row r="5">
      <c r="A5" s="4" t="inlineStr">
        <is>
          <t>(Loss) income from operations</t>
        </is>
      </c>
      <c r="B5" s="6" t="n">
        <v>-602319</v>
      </c>
      <c r="D5" s="6" t="n">
        <v>-1209550</v>
      </c>
    </row>
    <row r="6">
      <c r="A6" s="3" t="inlineStr">
        <is>
          <t>Other income (expense), net:</t>
        </is>
      </c>
    </row>
    <row r="7">
      <c r="A7" s="4" t="inlineStr">
        <is>
          <t>Interest earned on marketable securities held in Trust Account</t>
        </is>
      </c>
      <c r="B7" s="6" t="n">
        <v>85152</v>
      </c>
      <c r="D7" s="6" t="n">
        <v>90128</v>
      </c>
    </row>
    <row r="8">
      <c r="A8" s="4" t="inlineStr">
        <is>
          <t>Unrealized gain on marketable securities held in Trust Account</t>
        </is>
      </c>
      <c r="B8" s="6" t="n">
        <v>1036</v>
      </c>
      <c r="D8" s="6" t="n">
        <v>8084</v>
      </c>
    </row>
    <row r="9">
      <c r="A9" s="4" t="inlineStr">
        <is>
          <t>Change in fair value of warrant liability</t>
        </is>
      </c>
      <c r="B9" s="6" t="n">
        <v>14153333</v>
      </c>
      <c r="D9" s="6" t="n">
        <v>-36786664</v>
      </c>
    </row>
    <row r="10">
      <c r="A10" s="4" t="inlineStr">
        <is>
          <t>Offering costs allocated to warrant liability</t>
        </is>
      </c>
      <c r="D10" s="6" t="n">
        <v>-1015795</v>
      </c>
    </row>
    <row r="11">
      <c r="A11" s="4" t="inlineStr">
        <is>
          <t>Other income (expense), net</t>
        </is>
      </c>
      <c r="B11" s="6" t="n">
        <v>14239521</v>
      </c>
      <c r="D11" s="6" t="n">
        <v>-37704247</v>
      </c>
    </row>
    <row r="12">
      <c r="A12" s="4" t="inlineStr">
        <is>
          <t>(Loss) income before provision for income taxes</t>
        </is>
      </c>
      <c r="B12" s="6" t="n">
        <v>13637202</v>
      </c>
    </row>
    <row r="13">
      <c r="A13" s="4" t="inlineStr">
        <is>
          <t>Benefit from income taxes</t>
        </is>
      </c>
      <c r="D13" s="4" t="inlineStr">
        <is>
          <t xml:space="preserve"> </t>
        </is>
      </c>
    </row>
    <row r="14">
      <c r="A14" s="4" t="inlineStr">
        <is>
          <t>Net income (loss)</t>
        </is>
      </c>
      <c r="B14" s="5" t="n">
        <v>13637202</v>
      </c>
      <c r="D14" s="5" t="n">
        <v>-81617302</v>
      </c>
    </row>
    <row r="15">
      <c r="A15" s="4" t="inlineStr">
        <is>
          <t>Basic and diluted weighted average shares outstanding, Common stock subject to possible redemption (in Shares)</t>
        </is>
      </c>
      <c r="B15" s="6" t="n">
        <v>46000000</v>
      </c>
      <c r="D15" s="6" t="n">
        <v>42604214</v>
      </c>
    </row>
    <row r="16">
      <c r="A16" s="4" t="inlineStr">
        <is>
          <t>Basic and diluted net income per share, Common stock subject to possible redemption (in Dollars per share)</t>
        </is>
      </c>
      <c r="B16" s="5" t="n">
        <v>0</v>
      </c>
      <c r="D16" s="5" t="n">
        <v>0</v>
      </c>
    </row>
    <row r="17">
      <c r="A17" s="4" t="inlineStr">
        <is>
          <t>Net Income allocable to shares subject to redemption</t>
        </is>
      </c>
      <c r="B17" s="5" t="n">
        <v>30687</v>
      </c>
      <c r="D17" s="5" t="n">
        <v>1180</v>
      </c>
    </row>
    <row r="18">
      <c r="A18" s="4" t="inlineStr">
        <is>
          <t>Basic and diluted net loss per common share (in Dollars per share)</t>
        </is>
      </c>
      <c r="B18" s="8" t="n">
        <v>1.18</v>
      </c>
      <c r="D18" s="8" t="n">
        <v>-3.06</v>
      </c>
    </row>
    <row r="19">
      <c r="A19" s="4" t="inlineStr">
        <is>
          <t>Weighted average shares outstanding, basic and diluted (in Shares)</t>
        </is>
      </c>
      <c r="B19" s="6" t="n">
        <v>11500000</v>
      </c>
      <c r="D19" s="6" t="n">
        <v>12736775</v>
      </c>
    </row>
    <row r="20">
      <c r="A20" s="4" t="inlineStr">
        <is>
          <t>LCP Edge Intermediate, Inc. [Member]</t>
        </is>
      </c>
    </row>
    <row r="21">
      <c r="A21" s="4" t="inlineStr">
        <is>
          <t>Net sales</t>
        </is>
      </c>
      <c r="B21" s="5" t="n">
        <v>47542000</v>
      </c>
      <c r="C21" s="5" t="n">
        <v>32536000</v>
      </c>
      <c r="E21" s="5" t="n">
        <v>119092000</v>
      </c>
      <c r="F21" s="5" t="n">
        <v>166623000</v>
      </c>
      <c r="G21" s="5" t="n">
        <v>112310000</v>
      </c>
    </row>
    <row r="22">
      <c r="A22" s="4" t="inlineStr">
        <is>
          <t>Cost of sales</t>
        </is>
      </c>
      <c r="B22" s="6" t="n">
        <v>15802000</v>
      </c>
      <c r="C22" s="6" t="n">
        <v>13607000</v>
      </c>
      <c r="E22" s="6" t="n">
        <v>51893000</v>
      </c>
      <c r="F22" s="6" t="n">
        <v>60111000</v>
      </c>
      <c r="G22" s="6" t="n">
        <v>39335000</v>
      </c>
    </row>
    <row r="23">
      <c r="A23" s="4" t="inlineStr">
        <is>
          <t>Gross profit</t>
        </is>
      </c>
      <c r="B23" s="6" t="n">
        <v>31740000</v>
      </c>
      <c r="C23" s="6" t="n">
        <v>18929000</v>
      </c>
      <c r="E23" s="6" t="n">
        <v>67199000</v>
      </c>
      <c r="F23" s="6" t="n">
        <v>106512000</v>
      </c>
      <c r="G23" s="6" t="n">
        <v>72975000</v>
      </c>
    </row>
    <row r="24">
      <c r="A24" s="3" t="inlineStr">
        <is>
          <t>Operating expenses:</t>
        </is>
      </c>
    </row>
    <row r="25">
      <c r="A25" s="4" t="inlineStr">
        <is>
          <t>Selling and marketing</t>
        </is>
      </c>
      <c r="B25" s="6" t="n">
        <v>17095000</v>
      </c>
      <c r="C25" s="6" t="n">
        <v>17697000</v>
      </c>
      <c r="E25" s="6" t="n">
        <v>50323000</v>
      </c>
      <c r="F25" s="6" t="n">
        <v>61774000</v>
      </c>
      <c r="G25" s="6" t="n">
        <v>42739000</v>
      </c>
    </row>
    <row r="26">
      <c r="A26" s="4" t="inlineStr">
        <is>
          <t>Research and development</t>
        </is>
      </c>
      <c r="B26" s="6" t="n">
        <v>1452000</v>
      </c>
      <c r="C26" s="6" t="n">
        <v>1376000</v>
      </c>
      <c r="E26" s="6" t="n">
        <v>3409000</v>
      </c>
      <c r="F26" s="6" t="n">
        <v>4614000</v>
      </c>
      <c r="G26" s="6" t="n">
        <v>2404000</v>
      </c>
    </row>
    <row r="27">
      <c r="A27" s="4" t="inlineStr">
        <is>
          <t>General and administrative</t>
        </is>
      </c>
      <c r="B27" s="6" t="n">
        <v>10811000</v>
      </c>
      <c r="C27" s="6" t="n">
        <v>7192000</v>
      </c>
      <c r="E27" s="6" t="n">
        <v>30649000</v>
      </c>
      <c r="F27" s="6" t="n">
        <v>26662000</v>
      </c>
      <c r="G27" s="6" t="n">
        <v>17772000</v>
      </c>
    </row>
    <row r="28">
      <c r="A28" s="4" t="inlineStr">
        <is>
          <t>Total operating expenses</t>
        </is>
      </c>
      <c r="B28" s="6" t="n">
        <v>29358000</v>
      </c>
      <c r="C28" s="6" t="n">
        <v>26265000</v>
      </c>
      <c r="E28" s="6" t="n">
        <v>84381000</v>
      </c>
      <c r="F28" s="6" t="n">
        <v>93050000</v>
      </c>
      <c r="G28" s="6" t="n">
        <v>62915000</v>
      </c>
    </row>
    <row r="29">
      <c r="A29" s="4" t="inlineStr">
        <is>
          <t>(Loss) income from operations</t>
        </is>
      </c>
      <c r="B29" s="6" t="n">
        <v>2382000</v>
      </c>
      <c r="C29" s="6" t="n">
        <v>-7336000</v>
      </c>
      <c r="E29" s="6" t="n">
        <v>-17182000</v>
      </c>
      <c r="F29" s="6" t="n">
        <v>13462000</v>
      </c>
      <c r="G29" s="6" t="n">
        <v>10060000</v>
      </c>
    </row>
    <row r="30">
      <c r="A30" s="3" t="inlineStr">
        <is>
          <t>Other income (expense), net:</t>
        </is>
      </c>
    </row>
    <row r="31">
      <c r="A31" s="4" t="inlineStr">
        <is>
          <t>Interest expense, net</t>
        </is>
      </c>
      <c r="B31" s="6" t="n">
        <v>5699000</v>
      </c>
      <c r="C31" s="6" t="n">
        <v>4150000</v>
      </c>
      <c r="E31" s="6" t="n">
        <v>21275000</v>
      </c>
      <c r="F31" s="6" t="n">
        <v>17092000</v>
      </c>
      <c r="G31" s="6" t="n">
        <v>10049000</v>
      </c>
    </row>
    <row r="32">
      <c r="A32" s="4" t="inlineStr">
        <is>
          <t>Other expense (income)</t>
        </is>
      </c>
      <c r="B32" s="6" t="n">
        <v>7000</v>
      </c>
      <c r="C32" s="6" t="n">
        <v>-5000</v>
      </c>
      <c r="E32" s="6" t="n">
        <v>47000</v>
      </c>
      <c r="F32" s="6" t="n">
        <v>-535000</v>
      </c>
      <c r="G32" s="6" t="n">
        <v>9000</v>
      </c>
    </row>
    <row r="33">
      <c r="A33" s="4" t="inlineStr">
        <is>
          <t>Foreign currency gain, net</t>
        </is>
      </c>
      <c r="B33" s="6" t="n">
        <v>256000</v>
      </c>
      <c r="C33" s="6" t="n">
        <v>203000</v>
      </c>
      <c r="E33" s="6" t="n">
        <v>-21000</v>
      </c>
      <c r="F33" s="6" t="n">
        <v>-160000</v>
      </c>
      <c r="G33" s="6" t="n">
        <v>-8000</v>
      </c>
    </row>
    <row r="34">
      <c r="A34" s="4" t="inlineStr">
        <is>
          <t>Other income (expense), net</t>
        </is>
      </c>
      <c r="B34" s="6" t="n">
        <v>-5962000</v>
      </c>
      <c r="C34" s="6" t="n">
        <v>-4348000</v>
      </c>
      <c r="E34" s="6" t="n">
        <v>-21301000</v>
      </c>
      <c r="F34" s="6" t="n">
        <v>-16397000</v>
      </c>
      <c r="G34" s="6" t="n">
        <v>-10050000</v>
      </c>
    </row>
    <row r="35">
      <c r="A35" s="4" t="inlineStr">
        <is>
          <t>(Loss) income before provision for income taxes</t>
        </is>
      </c>
      <c r="B35" s="6" t="n">
        <v>-3580000</v>
      </c>
      <c r="C35" s="6" t="n">
        <v>-11684000</v>
      </c>
      <c r="E35" s="6" t="n">
        <v>-38483000</v>
      </c>
      <c r="F35" s="6" t="n">
        <v>-2935000</v>
      </c>
      <c r="G35" s="6" t="n">
        <v>10000</v>
      </c>
    </row>
    <row r="36">
      <c r="A36" s="4" t="inlineStr">
        <is>
          <t>Benefit from income taxes</t>
        </is>
      </c>
      <c r="B36" s="6" t="n">
        <v>-306000</v>
      </c>
      <c r="C36" s="6" t="n">
        <v>-2614000</v>
      </c>
      <c r="E36" s="6" t="n">
        <v>-9308000</v>
      </c>
      <c r="F36" s="6" t="n">
        <v>-1297000</v>
      </c>
      <c r="G36" s="6" t="n">
        <v>327000</v>
      </c>
    </row>
    <row r="37">
      <c r="A37" s="4" t="inlineStr">
        <is>
          <t>Net income (loss)</t>
        </is>
      </c>
      <c r="B37" s="6" t="n">
        <v>-3274000</v>
      </c>
      <c r="C37" s="6" t="n">
        <v>-9070000</v>
      </c>
      <c r="E37" s="6" t="n">
        <v>-29175000</v>
      </c>
      <c r="F37" s="6" t="n">
        <v>-1638000</v>
      </c>
      <c r="G37" s="6" t="n">
        <v>-317000</v>
      </c>
    </row>
    <row r="38">
      <c r="A38" s="4" t="inlineStr">
        <is>
          <t>Distributions to preferred stockholders</t>
        </is>
      </c>
      <c r="G38" s="6" t="n">
        <v>-85021000</v>
      </c>
    </row>
    <row r="39">
      <c r="A39" s="4" t="inlineStr">
        <is>
          <t>Cumulative preferred dividends</t>
        </is>
      </c>
      <c r="B39" s="6" t="n">
        <v>-201000</v>
      </c>
      <c r="C39" s="6" t="n">
        <v>-188000</v>
      </c>
      <c r="E39" s="6" t="n">
        <v>-740000</v>
      </c>
      <c r="F39" s="6" t="n">
        <v>-721000</v>
      </c>
      <c r="G39" s="6" t="n">
        <v>-5591000</v>
      </c>
    </row>
    <row r="40">
      <c r="A40" s="4" t="inlineStr">
        <is>
          <t>Net Income allocable to shares subject to redemption</t>
        </is>
      </c>
      <c r="B40" s="5" t="n">
        <v>-3475000</v>
      </c>
      <c r="C40" s="5" t="n">
        <v>-9258000</v>
      </c>
      <c r="E40" s="5" t="n">
        <v>-29915000</v>
      </c>
      <c r="F40" s="5" t="n">
        <v>-2359000</v>
      </c>
      <c r="G40" s="5" t="n">
        <v>-90929000</v>
      </c>
    </row>
    <row r="41">
      <c r="A41" s="4" t="inlineStr">
        <is>
          <t>Basic and diluted net loss per common share (in Dollars per share)</t>
        </is>
      </c>
      <c r="B41" s="8" t="n">
        <v>-63.92</v>
      </c>
      <c r="C41" s="8" t="n">
        <v>-188.17</v>
      </c>
      <c r="E41" s="8" t="n">
        <v>-569.87</v>
      </c>
      <c r="F41" s="8" t="n">
        <v>-47.94</v>
      </c>
      <c r="G41" s="8" t="n">
        <v>-1849.99</v>
      </c>
    </row>
    <row r="42">
      <c r="A42" s="4" t="inlineStr">
        <is>
          <t>Weighted average shares outstanding, basic and diluted (in Shares)</t>
        </is>
      </c>
      <c r="B42" s="6" t="n">
        <v>54358</v>
      </c>
      <c r="C42" s="6" t="n">
        <v>49205</v>
      </c>
      <c r="E42" s="6" t="n">
        <v>52494</v>
      </c>
      <c r="F42" s="6" t="n">
        <v>49205</v>
      </c>
      <c r="G42" s="6" t="n">
        <v>49151</v>
      </c>
    </row>
    <row r="43">
      <c r="A43" s="3" t="inlineStr">
        <is>
          <t>Comprehensive loss, net of tax:</t>
        </is>
      </c>
    </row>
    <row r="44">
      <c r="A44" s="4" t="inlineStr">
        <is>
          <t>Foreign currency translation adjustments</t>
        </is>
      </c>
      <c r="B44" s="5" t="n">
        <v>-5000</v>
      </c>
      <c r="C44" s="5" t="n">
        <v>-72000</v>
      </c>
      <c r="E44" s="5" t="n">
        <v>79000</v>
      </c>
      <c r="F44" s="5" t="n">
        <v>33000</v>
      </c>
      <c r="G44" s="5" t="n">
        <v>-5000</v>
      </c>
    </row>
    <row r="45">
      <c r="A45" s="4" t="inlineStr">
        <is>
          <t>Comprehensive loss, net of tax:</t>
        </is>
      </c>
      <c r="B45" s="5" t="n">
        <v>-3279000</v>
      </c>
      <c r="C45" s="5" t="n">
        <v>-9142000</v>
      </c>
      <c r="E45" s="5" t="n">
        <v>-29096000</v>
      </c>
      <c r="F45" s="5" t="n">
        <v>-1605000</v>
      </c>
      <c r="G45" s="5" t="n">
        <v>-322000</v>
      </c>
    </row>
    <row r="46">
      <c r="A46" s="4" t="inlineStr">
        <is>
          <t>Previously Reported [Member]</t>
        </is>
      </c>
    </row>
    <row r="47">
      <c r="A47" s="3" t="inlineStr">
        <is>
          <t>Other income (expense), net:</t>
        </is>
      </c>
    </row>
    <row r="48">
      <c r="A48" s="4" t="inlineStr">
        <is>
          <t>Net income (loss)</t>
        </is>
      </c>
      <c r="D48" s="5" t="n">
        <v>-38913797</v>
      </c>
    </row>
    <row r="49">
      <c r="A49" s="4" t="inlineStr">
        <is>
          <t>Basic and diluted weighted average shares outstanding, Common stock subject to possible redemption (in Shares)</t>
        </is>
      </c>
      <c r="D49" s="6" t="n">
        <v>41438497</v>
      </c>
    </row>
    <row r="50">
      <c r="A50" s="4" t="inlineStr">
        <is>
          <t>Basic and diluted net loss per common share (in Dollars per share)</t>
        </is>
      </c>
      <c r="D50" s="8" t="n">
        <v>-2.91</v>
      </c>
    </row>
    <row r="51">
      <c r="A51" s="4" t="inlineStr">
        <is>
          <t>Weighted average shares outstanding, basic and diluted (in Shares)</t>
        </is>
      </c>
      <c r="D51" s="6" t="n">
        <v>13388418</v>
      </c>
    </row>
  </sheetData>
  <mergeCells count="3">
    <mergeCell ref="A1:A2"/>
    <mergeCell ref="B1:C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on a recurring basis</t>
        </is>
      </c>
      <c r="B4"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460,184,400 460,098,212
Liabilities:
Warrant Liability – Public Warrants 1 31,893,332 40,633,332
Warrant Liability – Private Placement Warrants 3 19,599,999 25,013,332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460,098,212
Liabilities:
Warrant Liability – Public Warrants 1 40,633,332
Warrant Liability – Private Placement Warrants 3 25,013,332 </t>
        </is>
      </c>
    </row>
    <row r="5">
      <c r="A5" s="4" t="inlineStr">
        <is>
          <t>Summary of quantitative information regarding fair value measurements of warrants</t>
        </is>
      </c>
      <c r="B5" s="4" t="inlineStr">
        <is>
          <t xml:space="preserve">The key inputs into the Monte Carlo simulation model for the
Private Placement Warrants at March 31, 2021 were as
follows:
Input
March 31,
Risk-free interest rate 0.92 %
Expected term (years) 5.08
Expected volatility 14.9 %
Exercise price $ 11.50
Fair value of Units $ 10.03 </t>
        </is>
      </c>
      <c r="C5" s="4" t="inlineStr">
        <is>
          <t xml:space="preserve">The key inputs into the Monte Carlo simulation model for the
Private Placement Warrants and Public Warrants were as follows at
initial measurement:
Input
October 2,
Risk-free interest rate 0.34 %
Expected term (years) 5.57
Expected volatility 17.4 %
Exercise price $ 11.50
Fair value of Units $ 10.00 </t>
        </is>
      </c>
    </row>
    <row r="6">
      <c r="A6" s="4" t="inlineStr">
        <is>
          <t>Summary of reconciliation of warrant liabilities measured at fair value</t>
        </is>
      </c>
      <c r="B6" s="4" t="inlineStr">
        <is>
          <t>The following table presents the changes in the fair value of
warrant liabilities:
Private Level Public Level Warrant
Fair value as of December 31, 2020 $ 25,013,332 $ 40,633,332 $ 65,646,664
Change in valuation inputs or other assumptions (5,413,333 ) 3 (8,740,000 ) 1 (14,153,333 )
Fair value as of March 31, 2021 $ 19,599,999 $ 31,893,332 $ 51,493,331</t>
        </is>
      </c>
      <c r="C6" s="4" t="inlineStr">
        <is>
          <t>The following table presents the changes in the fair value of
warrant liabilities:
Private Level Public Level Warrant
Fair value as of July 8, 2020 $
— $
— $
—
Initial measurement on October 2, 2020 10,920,000 3 17,940,000 3 28,860,000
Change in valuation inputs or other assumptions 14,093,332 3 22,693,332 1 36,786,664
Fair value as of December 31, 2020 $ 25,013,332 $ 40,633,332 $ 65,646,6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OR PERIODS' FINANCIAL STATEMENT REVISION (Tables)</t>
        </is>
      </c>
      <c r="B1" s="2" t="inlineStr">
        <is>
          <t>3 Months Ended</t>
        </is>
      </c>
    </row>
    <row r="2">
      <c r="B2" s="2" t="inlineStr">
        <is>
          <t>Mar. 31, 2021</t>
        </is>
      </c>
    </row>
    <row r="3">
      <c r="A3" s="3" t="inlineStr">
        <is>
          <t>Accounting Changes and Error Corrections [Abstract]</t>
        </is>
      </c>
    </row>
    <row r="4">
      <c r="A4" s="4" t="inlineStr">
        <is>
          <t>Schedule of error correction and prior period adjustment</t>
        </is>
      </c>
      <c r="B4" s="4" t="inlineStr">
        <is>
          <t xml:space="preserve">The following tables present the effect of the correction of the
misstatement that impacted the year ended December 31, 2020, as
described in Note 1, and the related adjustments to reflect the
revision on the Condensed Balance Sheet.
As Previously Adjustments As Revised
Balance sheet as of December 31, 2020 (audited)
Commitments
Number of Class A common shares at redemption value 37,648,795 8,351,205 46,000,000
Class A common stock subject to possible redemption $ 376,489,130 $ 83,512,311 $ 460,001,441
Stockholders’ Equity
Number of Class A common shares issued and outstanding 8,351,205 (8,351,205 )
—
Class A common shares $ 835 $ (835 ) $
—
Additional paid-in capital 43,911,821 (40,807,971 ) 3,103,850
Accumulated deficit (38,913,797 ) (42,703,505 ) (81,617,302 )
Total stockholders’ equity 5,000,009 (83,512,311 ) (78,512,302 )
Statement of operations for the period from July 8, 2020
(inception) through December 31, 2020 (as Restated)
Basic and diluted weighted average shares outstanding, Common stock
subject to possible redemption 41,438,497 1,165,717 42,604,214
Weighted average shares outstanding, basic and diluted 13,388,418 (651,643 ) 12,736,775
Basic and diluted net loss per common share $ (2.91 ) $ (0.15 ) $ (3.06 )
Statement of changes in stockholders’ equity for the
period from July 8, 2020 (inception) through December 31,
2020
Class A common stock:
Shares of Class A common stock subject to possible redemption (37,648,795 ) (8,351,205 ) (46,000,000 )
Class A common stock subject to possible redemption $ (3,765 ) $ (835 ) $ (4,600 )
Additional Paid-in Capital:
Class A common stock subject to possible redemption (376,485,365 ) (40,807,971 ) (417,293,336 )
Accumulated Deficit:
Net loss (38,913,797 ) (42,703,505 ) (81,617,302 )
Total Stockholders’ Equity:
Class A common stock subject to possible redemption (376,489,130 ) (40,808,806 ) (417,297,936 )
Net loss (38,913,797 ) (42,703,505 ) (81,617,30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Revenue disaggregated by major product line</t>
        </is>
      </c>
      <c r="B4" s="4" t="inlineStr">
        <is>
          <t>HydraFacial’s revenue disaggregated by major product line
consists of the following for the periods indicated (in
thousands):
Three Months Ended
March 31, 2021 March 31, 2020
Net Sales
Delivery Systems $ 25,672 $ 14,081
Consumables 21,870 18,455
Total net sales $ 47,542 $ 32,536</t>
        </is>
      </c>
      <c r="C4" s="4" t="inlineStr">
        <is>
          <t>HydraFacial’s revenue disaggregated by major product line
consists of the following for each of the three years in the period
ended December 31, 2020:
(in thousands) 2020 2019 2018
Net Sales
Delivery Systems $ 53,372 $ 81,467 $ 57,067
Consumables 65,720 85,156 55,243
Total net Sales $ 119,092 $ 166,623 $ 112,3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 - LCP Edge Intermediate, Inc. [Member]</t>
        </is>
      </c>
      <c r="B1" s="2" t="inlineStr">
        <is>
          <t>12 Months Ended</t>
        </is>
      </c>
    </row>
    <row r="2">
      <c r="B2" s="2" t="inlineStr">
        <is>
          <t>Dec. 31, 2020</t>
        </is>
      </c>
    </row>
    <row r="3">
      <c r="A3" s="4" t="inlineStr">
        <is>
          <t>Schedule Of Prepaid Expenses</t>
        </is>
      </c>
      <c r="B3" s="4" t="inlineStr">
        <is>
          <t>Prepaid expenses consist of the following at December 31, 2020
and 2019:
(in thousands) 2020 2019
Prepaid tradeshows $ 619 $ 1,081
Prepaid insurance 11 285
Prepaid inventory 1,086 386
Other prepaid expenses 1,504 1,957
Total prepaid expenses $ 3,220 $ 3,709</t>
        </is>
      </c>
    </row>
    <row r="4">
      <c r="A4" s="4" t="inlineStr">
        <is>
          <t>Schedule of Other Accrued Expenses</t>
        </is>
      </c>
      <c r="B4" s="4" t="inlineStr">
        <is>
          <t>Other accrued expenses consisted of the following at
December 31, 2020 and 2019:
(in thousands) 2020 2019
Sales tax payable $ 1,539 $ 1,336
Deferred rent and leases payable 461 422
Other 458 1,188
Total other accrued expenses $ 2,458 $ 2,9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Inventories</t>
        </is>
      </c>
      <c r="B4" s="4" t="inlineStr">
        <is>
          <t>Inventories consist of the following as of the periods indicated
(in thousands):
March 31, 2021 December 31, 2020
Raw materials $ 9,531 $ 9,335
Finished goods 12,239 13,867
Total inventories $ 21,770 $ 23,202</t>
        </is>
      </c>
      <c r="C4" s="4" t="inlineStr">
        <is>
          <t>Inventories consist of the following at December 31, 2020 and
2019:
(in thousands) 2020 2019
Raw materials $ 9,335 $ 6,533
Work-in-progress
— 176
Finished goods 13,867 12,726
Total inventories $ 23,202 $ 19,4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Schedule of Property, Plant, and Equipment</t>
        </is>
      </c>
      <c r="B4" s="4" t="inlineStr">
        <is>
          <t>Property and equipment consist of the following as of the periods
indicated (in thousands):
Useful life (years) March 31, 2021 December 31, 2020
Furniture and fixtures 2-7 $ 3,225 $ 3,265
Computers and equipment 3-5 3,630 3,502
Autos and trucks 5 454 413
Tooling 5 1,150 1,150
Leasehold improvements
Shorter of remaining 4,443 4,097
Total Property and equipment 12,902 12,427
Less: accumulated depreciation and amortization (5,023 ) (4,407 )
Construction-in-progress 267 1,171
Property and equipment, net $ 8,146 $ 9,191</t>
        </is>
      </c>
      <c r="C4" s="4" t="inlineStr">
        <is>
          <t>Property and equipment consist of the following at
December 31, 2020 and 2019:
(in thousands) Useful life (years) 2020 2019
Furniture and fixtures 2-7 $ 3,265 $ 2,542
Computers and equipment 3-5 3,502 2,755
Autos and trucks 5 413 308
Tooling 5 1,150 1,145
Leasehold improvements Shorter of 4,097 3,692
Total Property and equipment 12,427 10,442
Less: accumulated depreciation and amortization (4,407 ) (2,237 )
Construction-in-progress 1,171 2,595
Property and equipment, net $ 9,191 $ 10,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net (Tables) - LCP Edge Intermediate, Inc. [Member]</t>
        </is>
      </c>
      <c r="B1" s="2" t="inlineStr">
        <is>
          <t>3 Months Ended</t>
        </is>
      </c>
      <c r="C1" s="2" t="inlineStr">
        <is>
          <t>12 Months Ended</t>
        </is>
      </c>
    </row>
    <row r="2">
      <c r="B2" s="2" t="inlineStr">
        <is>
          <t>Mar. 31, 2021</t>
        </is>
      </c>
      <c r="C2" s="2" t="inlineStr">
        <is>
          <t>Dec. 31, 2020</t>
        </is>
      </c>
    </row>
    <row r="3">
      <c r="A3" s="4" t="inlineStr">
        <is>
          <t>Schedule of Intangible Assets</t>
        </is>
      </c>
      <c r="B3" s="4" t="inlineStr">
        <is>
          <t>The gross carrying amount and accumulated amortization of
HydraFacial’s intangible assets, net, as of March 31,
2021 were as follows (in thousands):
Gross Accumulated Net Carrying Value Estimated
Trademarks $ 9,480 $ (2,934 ) $ 6,546 15
Customer relationships 6,016 (2,455 ) 3,561 5-10
Developed technology 70,900 (38,404 ) 32,496 8
Patents 1,596 (173 ) 1,423 4-19
Capitalized Software 8,208 (1,980 ) 6,228 3-5
Total intangible assets $ 96,200 $ (45,946 ) $ 50,254
The gross carrying amount and accumulated amortization of
HydraFacial’s intangible assets, net, as of December 31,
2020 were as follows (in thousands):
Gross Accumulated Net Carrying Value Estimated
Trademarks $ 9,480 $ (2,765 ) $ 6,715 15
Customer relationships 6,003 (2,263 ) 3,740 5-10
Developed technology 70,900 (36,189 ) 34,711 8
Patents 1,423 (158 ) 1,265 4-19
Capitalized Software 6,172 (1,668 ) 4,504 3-5
Total intangible assets $ 93,978 $ (43,043 ) $ 50,935</t>
        </is>
      </c>
      <c r="C3" s="4" t="inlineStr">
        <is>
          <t>The gross carrying amount and accumulated amortization of
HydraFacial’s intangible assets, net, as of December 31,
2020 were as follows:
(in thousands) Gross Accumulated Net Carrying Estimated
Trademarks $ 9,480 $ (2,765 ) $ 6,715 15
Customer relationships 6,003 (2,263 ) 3,740 5-10
Developed technology 70,900 (36,189 ) 34,711 8
Patents 1,423 (158 ) 1,265 4-19
Capitalized Software 6,172 (1,668 ) 4,504 3-5
Total intangible assets $ 93,978 $ (43,043 ) $ 50,935
The gross carrying amount and accumulated amortization of
HydraFacial’s intangible assets, net, as of December 31,
2019 were as follows:
(in thousands) Gross Accumulated Net Carrying Estimated
Trademarks $ 9,480 $ (2,088 ) $ 7,392 15
Customer relationships 5,958 (1,642 ) 4,316 5-10
Developed technology 70,900 (27,326 ) 43,574 8
Patents 4,633 (2,617 ) 2,016 4-19
Capitalized Software 3,572 (577 ) 2,995 3-5
Total intangible assets $ 94,543 $ (34,250 ) $ 60,293</t>
        </is>
      </c>
    </row>
    <row r="4">
      <c r="A4" s="4" t="inlineStr">
        <is>
          <t>Schedule of Goodwill</t>
        </is>
      </c>
      <c r="C4" s="4" t="inlineStr">
        <is>
          <t>The changes in the carrying value of goodwill for the years ended
December 31, 2020 and 2019 are as follows:
(in thousands) Amount
December 31, 2018 $ 98,147
Acquisition of Consultingroom.com 347
Foreign currency translation impact 26
December 31, 2019 $ 98,520
Foreign currency translation impact 11
December 31, 2020 $ 98,531</t>
        </is>
      </c>
    </row>
    <row r="5">
      <c r="A5" s="4" t="inlineStr">
        <is>
          <t>Schedule of future amortization expense</t>
        </is>
      </c>
      <c r="C5" s="4" t="inlineStr">
        <is>
          <t>The following table shows the expected future amortization expense
for intangible assets at December 31, 2020:
(in thousands) Expected Future
2021 11,588
2022 11,529
2023 11,529
2024 10,232
2025 1,132
Thereafter 4,925
Total $ 50,9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ng-Term Debt (Tables) - LCP Edge Intermediate, Inc. [Member]</t>
        </is>
      </c>
      <c r="B1" s="2" t="inlineStr">
        <is>
          <t>3 Months Ended</t>
        </is>
      </c>
      <c r="C1" s="2" t="inlineStr">
        <is>
          <t>12 Months Ended</t>
        </is>
      </c>
    </row>
    <row r="2">
      <c r="B2" s="2" t="inlineStr">
        <is>
          <t>Mar. 31, 2021</t>
        </is>
      </c>
      <c r="C2" s="2" t="inlineStr">
        <is>
          <t>Dec. 31, 2020</t>
        </is>
      </c>
    </row>
    <row r="3">
      <c r="A3" s="4" t="inlineStr">
        <is>
          <t>Schedule of Long-term debt</t>
        </is>
      </c>
      <c r="B3" s="4" t="inlineStr">
        <is>
          <t>HydraFacial’s long-term debt consists of the following as of
the periods indicated (in thousands):
March 31, 2021 December 31, 2020
Revolver $ 5,000 $
—
Current portion of Term Loan 1,772 1,772
Current portion of deferred financing costs (1,575 ) (1,260 )
Current portion of long-term debt, net 5,197 512
Term Loan, net of current portion 184,661 184,175
Term A Loan 34,648 33,395
Long-term portion of deferred financing costs (837 ) (1,546 )
Long-term debt, net 218,472 216,024
Total debt, net $ 223,669 $ 216,536</t>
        </is>
      </c>
      <c r="C3" s="4" t="inlineStr">
        <is>
          <t>HydraFacial’s long-term debt consists of the following at
December 31, 2020 and 2019:
(in thousands) 2020 2019
Revolver $
— $ 8,500
Current portion of Term Loan 1,772 1,772
Current portion of deferred financing costs (1,260 ) (1,345 )
Current portion of long-term debt, net 512 8,927
Term Loan, net of current portion 184,175 183,222
Term A Loan 33,395
—
Long-term portion of deferred financing costs (1,546 ) (2,372 )
Long-term debt, net 216,024 180,850
Total debt, net $ 216,536 $ 189,777</t>
        </is>
      </c>
    </row>
    <row r="4">
      <c r="A4" s="4" t="inlineStr">
        <is>
          <t>Scheduled debt principal payment</t>
        </is>
      </c>
      <c r="C4" s="4" t="inlineStr">
        <is>
          <t>Scheduled payments of principal on Hydrafacial’s long-term
debt, excluding deferred financing costs for the future years
ending December 31, are as follows:
(in thousands) Scheduled
2021 $ 1,772
2022 184,175
2023 33,395
2024
—
2025
—
Total $ 219,3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 - LCP Edge Intermediate, Inc. [Member]</t>
        </is>
      </c>
      <c r="B1" s="2" t="inlineStr">
        <is>
          <t>12 Months Ended</t>
        </is>
      </c>
    </row>
    <row r="2">
      <c r="B2" s="2" t="inlineStr">
        <is>
          <t>Dec. 31, 2020</t>
        </is>
      </c>
    </row>
    <row r="3">
      <c r="A3" s="4" t="inlineStr">
        <is>
          <t>Time Vesting Options [Member]</t>
        </is>
      </c>
    </row>
    <row r="4">
      <c r="A4" s="4" t="inlineStr">
        <is>
          <t>Summary of Non-vested incentive plan</t>
        </is>
      </c>
      <c r="B4" s="4" t="inlineStr">
        <is>
          <t>A summary of non-vested
Shares Weighted Average
Outstanding at December 31, 2019
— $
—
Granted 1,473 373.88
Forfeited (174 ) 261.98
Vested (926 ) 271.51
Outstanding at December 31, 2020 373 $ 680.62</t>
        </is>
      </c>
    </row>
    <row r="5">
      <c r="A5" s="4" t="inlineStr">
        <is>
          <t>Performance Vesting Options [Member]</t>
        </is>
      </c>
    </row>
    <row r="6">
      <c r="A6" s="4" t="inlineStr">
        <is>
          <t>Summary of Non-vested incentive plan</t>
        </is>
      </c>
      <c r="B6" s="4" t="inlineStr">
        <is>
          <t>A summary of non-vested
Shares Weighted Average
Outstanding at December 31, 2019
— $
—
Granted 4,973 252.77
Forfeited (940 ) 153.45
Outstanding at December 31, 2020 4,033 $ 275.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LCP Edge Intermediate, Inc. [Member]</t>
        </is>
      </c>
    </row>
    <row r="4">
      <c r="A4" s="4" t="inlineStr">
        <is>
          <t>Schedule of Future Minimum Rental Payments for Operating Leases</t>
        </is>
      </c>
      <c r="B4" s="4" t="inlineStr">
        <is>
          <t>Minimum payments under non-cancelable
Related Unrelated Total
2021 $ 448 2,169 2,617
2022 189 2,243 2,432
2023
— 2,114 2,114
2024
— 2,048 2,048
2025
— 669 669
Total $ 637 $ 9,243 $ 9,8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29" customWidth="1" min="3" max="3"/>
    <col width="37" customWidth="1" min="4" max="4"/>
    <col width="27" customWidth="1" min="5" max="5"/>
    <col width="55" customWidth="1" min="6" max="6"/>
    <col width="63" customWidth="1" min="7" max="7"/>
    <col width="20" customWidth="1" min="8" max="8"/>
    <col width="48" customWidth="1" min="9" max="9"/>
    <col width="56" customWidth="1" min="10" max="10"/>
    <col width="49" customWidth="1" min="11" max="11"/>
    <col width="52" customWidth="1" min="12" max="12"/>
    <col width="69" customWidth="1" min="13" max="13"/>
    <col width="75" customWidth="1" min="14" max="14"/>
    <col width="21" customWidth="1" min="15" max="15"/>
    <col width="49" customWidth="1" min="16" max="16"/>
    <col width="21" customWidth="1" min="17" max="17"/>
  </cols>
  <sheetData>
    <row r="1">
      <c r="A1" s="1" t="inlineStr">
        <is>
          <t>Consolidated Statement of Changes in Stockholders' Equity - USD ($)</t>
        </is>
      </c>
      <c r="B1" s="2" t="inlineStr">
        <is>
          <t>Total</t>
        </is>
      </c>
      <c r="C1" s="2" t="inlineStr">
        <is>
          <t>Previously Reported [Member]</t>
        </is>
      </c>
      <c r="D1" s="2" t="inlineStr">
        <is>
          <t>LCP Edge Intermediate, Inc. [Member]</t>
        </is>
      </c>
      <c r="E1" s="2" t="inlineStr">
        <is>
          <t>Additional Paid-in Capital</t>
        </is>
      </c>
      <c r="F1" s="2" t="inlineStr">
        <is>
          <t>Additional Paid-in CapitalPreviously Reported [Member]</t>
        </is>
      </c>
      <c r="G1" s="2" t="inlineStr">
        <is>
          <t>Additional Paid-in CapitalLCP Edge Intermediate, Inc. [Member]</t>
        </is>
      </c>
      <c r="H1" s="2" t="inlineStr">
        <is>
          <t>Accumulated Deficit</t>
        </is>
      </c>
      <c r="I1" s="2" t="inlineStr">
        <is>
          <t>Accumulated DeficitPreviously Reported [Member]</t>
        </is>
      </c>
      <c r="J1" s="2" t="inlineStr">
        <is>
          <t>Accumulated DeficitLCP Edge Intermediate, Inc. [Member]</t>
        </is>
      </c>
      <c r="K1" s="2" t="inlineStr">
        <is>
          <t>Common StockLCP Edge Intermediate, Inc. [Member]</t>
        </is>
      </c>
      <c r="L1" s="2" t="inlineStr">
        <is>
          <t>Preferred StockLCP Edge Intermediate, Inc. [Member]</t>
        </is>
      </c>
      <c r="M1" s="2" t="inlineStr">
        <is>
          <t>Note Receivable from StockholderLCP Edge Intermediate, Inc. [Member]</t>
        </is>
      </c>
      <c r="N1" s="2" t="inlineStr">
        <is>
          <t>Accumulated Other Comprehensive IncomeLCP Edge Intermediate, Inc. [Member]</t>
        </is>
      </c>
      <c r="O1" s="2" t="inlineStr">
        <is>
          <t>Class A Common Stock</t>
        </is>
      </c>
      <c r="P1" s="2" t="inlineStr">
        <is>
          <t>Class A Common StockPreviously Reported [Member]</t>
        </is>
      </c>
      <c r="Q1" s="2" t="inlineStr">
        <is>
          <t>Class B Common Stock</t>
        </is>
      </c>
    </row>
    <row r="2">
      <c r="A2" s="4" t="inlineStr">
        <is>
          <t>Balance at Dec. 31, 2017</t>
        </is>
      </c>
      <c r="D2" s="5" t="n">
        <v>98786000</v>
      </c>
      <c r="G2" s="5" t="n">
        <v>98124000</v>
      </c>
      <c r="J2" s="5" t="n">
        <v>1216000</v>
      </c>
      <c r="K2" s="5" t="n">
        <v>0</v>
      </c>
      <c r="L2" s="5" t="n">
        <v>0</v>
      </c>
      <c r="M2" s="5" t="n">
        <v>-554000</v>
      </c>
      <c r="N2" s="5" t="n">
        <v>0</v>
      </c>
    </row>
    <row r="3">
      <c r="A3" s="4" t="inlineStr">
        <is>
          <t>Balance, (in Shares) at Dec. 31, 2017</t>
        </is>
      </c>
      <c r="K3" s="6" t="n">
        <v>49026</v>
      </c>
      <c r="L3" s="6" t="n">
        <v>931</v>
      </c>
    </row>
    <row r="4">
      <c r="A4" s="4" t="inlineStr">
        <is>
          <t>Issuance of shares</t>
        </is>
      </c>
      <c r="D4" s="6" t="n">
        <v>500000</v>
      </c>
      <c r="G4" s="6" t="n">
        <v>500000</v>
      </c>
    </row>
    <row r="5">
      <c r="A5" s="4" t="inlineStr">
        <is>
          <t>Issuance of shares (in shares)</t>
        </is>
      </c>
      <c r="K5" s="6" t="n">
        <v>179</v>
      </c>
      <c r="L5" s="6" t="n">
        <v>4</v>
      </c>
    </row>
    <row r="6">
      <c r="A6" s="4" t="inlineStr">
        <is>
          <t>Distributions to preferred stockholders</t>
        </is>
      </c>
      <c r="D6" s="6" t="n">
        <v>-98711000</v>
      </c>
      <c r="G6" s="6" t="n">
        <v>-85021000</v>
      </c>
      <c r="J6" s="6" t="n">
        <v>-13690000</v>
      </c>
    </row>
    <row r="7">
      <c r="A7" s="4" t="inlineStr">
        <is>
          <t>Cash settlement of options</t>
        </is>
      </c>
      <c r="D7" s="6" t="n">
        <v>-20000</v>
      </c>
      <c r="G7" s="6" t="n">
        <v>-20000</v>
      </c>
    </row>
    <row r="8">
      <c r="A8" s="4" t="inlineStr">
        <is>
          <t>Stock-based compensation</t>
        </is>
      </c>
      <c r="D8" s="6" t="n">
        <v>61000</v>
      </c>
      <c r="G8" s="6" t="n">
        <v>61000</v>
      </c>
    </row>
    <row r="9">
      <c r="A9" s="4" t="inlineStr">
        <is>
          <t>Net income (loss)</t>
        </is>
      </c>
      <c r="D9" s="6" t="n">
        <v>-317000</v>
      </c>
      <c r="J9" s="6" t="n">
        <v>-317000</v>
      </c>
    </row>
    <row r="10">
      <c r="A10" s="4" t="inlineStr">
        <is>
          <t>Foreign currency translation adjustment</t>
        </is>
      </c>
      <c r="D10" s="6" t="n">
        <v>-5000</v>
      </c>
      <c r="N10" s="6" t="n">
        <v>-5000</v>
      </c>
    </row>
    <row r="11">
      <c r="A11" s="4" t="inlineStr">
        <is>
          <t>Balance at Dec. 31, 2018</t>
        </is>
      </c>
      <c r="D11" s="6" t="n">
        <v>294000</v>
      </c>
      <c r="G11" s="6" t="n">
        <v>13644000</v>
      </c>
      <c r="J11" s="6" t="n">
        <v>-12791000</v>
      </c>
      <c r="K11" s="5" t="n">
        <v>0</v>
      </c>
      <c r="L11" s="5" t="n">
        <v>0</v>
      </c>
      <c r="M11" s="6" t="n">
        <v>-554000</v>
      </c>
      <c r="N11" s="6" t="n">
        <v>-5000</v>
      </c>
    </row>
    <row r="12">
      <c r="A12" s="4" t="inlineStr">
        <is>
          <t>Balance, (in Shares) at Dec. 31, 2018</t>
        </is>
      </c>
      <c r="K12" s="6" t="n">
        <v>49205</v>
      </c>
      <c r="L12" s="6" t="n">
        <v>935</v>
      </c>
    </row>
    <row r="13">
      <c r="A13" s="4" t="inlineStr">
        <is>
          <t>Stock-based compensation</t>
        </is>
      </c>
      <c r="D13" s="6" t="n">
        <v>103000</v>
      </c>
      <c r="G13" s="6" t="n">
        <v>103000</v>
      </c>
    </row>
    <row r="14">
      <c r="A14" s="4" t="inlineStr">
        <is>
          <t>Net income (loss)</t>
        </is>
      </c>
      <c r="D14" s="6" t="n">
        <v>-1638000</v>
      </c>
      <c r="J14" s="6" t="n">
        <v>-1638000</v>
      </c>
    </row>
    <row r="15">
      <c r="A15" s="4" t="inlineStr">
        <is>
          <t>Foreign currency translation adjustment</t>
        </is>
      </c>
      <c r="D15" s="6" t="n">
        <v>33000</v>
      </c>
      <c r="N15" s="6" t="n">
        <v>33000</v>
      </c>
    </row>
    <row r="16">
      <c r="A16" s="4" t="inlineStr">
        <is>
          <t>Balance at Dec. 31, 2019</t>
        </is>
      </c>
      <c r="D16" s="6" t="n">
        <v>-1208000</v>
      </c>
      <c r="G16" s="6" t="n">
        <v>13747000</v>
      </c>
      <c r="J16" s="6" t="n">
        <v>-14429000</v>
      </c>
      <c r="K16" s="5" t="n">
        <v>0</v>
      </c>
      <c r="L16" s="5" t="n">
        <v>0</v>
      </c>
      <c r="M16" s="6" t="n">
        <v>-554000</v>
      </c>
      <c r="N16" s="6" t="n">
        <v>28000</v>
      </c>
    </row>
    <row r="17">
      <c r="A17" s="4" t="inlineStr">
        <is>
          <t>Balance, (in Shares) at Dec. 31, 2019</t>
        </is>
      </c>
      <c r="K17" s="6" t="n">
        <v>49205</v>
      </c>
      <c r="L17" s="6" t="n">
        <v>935</v>
      </c>
    </row>
    <row r="18">
      <c r="A18" s="4" t="inlineStr">
        <is>
          <t>Stock-based compensation</t>
        </is>
      </c>
      <c r="D18" s="6" t="n">
        <v>26000</v>
      </c>
      <c r="G18" s="6" t="n">
        <v>26000</v>
      </c>
    </row>
    <row r="19">
      <c r="A19" s="4" t="inlineStr">
        <is>
          <t>Net income (loss)</t>
        </is>
      </c>
      <c r="D19" s="6" t="n">
        <v>-9070000</v>
      </c>
      <c r="J19" s="6" t="n">
        <v>-9070000</v>
      </c>
    </row>
    <row r="20">
      <c r="A20" s="4" t="inlineStr">
        <is>
          <t>Foreign currency translation adjustment</t>
        </is>
      </c>
      <c r="D20" s="6" t="n">
        <v>-72000</v>
      </c>
      <c r="N20" s="6" t="n">
        <v>-72000</v>
      </c>
    </row>
    <row r="21">
      <c r="A21" s="4" t="inlineStr">
        <is>
          <t>Balance at Mar. 31, 2020</t>
        </is>
      </c>
      <c r="D21" s="6" t="n">
        <v>-10324000</v>
      </c>
      <c r="G21" s="6" t="n">
        <v>13773000</v>
      </c>
      <c r="J21" s="6" t="n">
        <v>-23499000</v>
      </c>
      <c r="K21" s="5" t="n">
        <v>0</v>
      </c>
      <c r="L21" s="5" t="n">
        <v>0</v>
      </c>
      <c r="M21" s="6" t="n">
        <v>-554000</v>
      </c>
      <c r="N21" s="6" t="n">
        <v>-44000</v>
      </c>
    </row>
    <row r="22">
      <c r="A22" s="4" t="inlineStr">
        <is>
          <t>Balance, (in Shares) at Mar. 31, 2020</t>
        </is>
      </c>
      <c r="K22" s="6" t="n">
        <v>49205</v>
      </c>
      <c r="L22" s="6" t="n">
        <v>935</v>
      </c>
    </row>
    <row r="23">
      <c r="A23" s="4" t="inlineStr">
        <is>
          <t>Balance at Dec. 31, 2019</t>
        </is>
      </c>
      <c r="D23" s="6" t="n">
        <v>-1208000</v>
      </c>
      <c r="G23" s="6" t="n">
        <v>13747000</v>
      </c>
      <c r="J23" s="6" t="n">
        <v>-14429000</v>
      </c>
      <c r="K23" s="5" t="n">
        <v>0</v>
      </c>
      <c r="L23" s="5" t="n">
        <v>0</v>
      </c>
      <c r="M23" s="6" t="n">
        <v>-554000</v>
      </c>
      <c r="N23" s="6" t="n">
        <v>28000</v>
      </c>
    </row>
    <row r="24">
      <c r="A24" s="4" t="inlineStr">
        <is>
          <t>Balance, (in Shares) at Dec. 31, 2019</t>
        </is>
      </c>
      <c r="K24" s="6" t="n">
        <v>49205</v>
      </c>
      <c r="L24" s="6" t="n">
        <v>935</v>
      </c>
    </row>
    <row r="25">
      <c r="A25" s="4" t="inlineStr">
        <is>
          <t>Issuance of shares (in shares)</t>
        </is>
      </c>
      <c r="K25" s="6" t="n">
        <v>5332</v>
      </c>
    </row>
    <row r="26">
      <c r="A26" s="4" t="inlineStr">
        <is>
          <t>Repurchase of shares</t>
        </is>
      </c>
      <c r="D26" s="6" t="n">
        <v>-154000</v>
      </c>
      <c r="G26" s="6" t="n">
        <v>-154000</v>
      </c>
    </row>
    <row r="27">
      <c r="A27" s="4" t="inlineStr">
        <is>
          <t>Repurchase of shares (in shares)</t>
        </is>
      </c>
      <c r="K27" s="6" t="n">
        <v>-179</v>
      </c>
      <c r="L27" s="6" t="n">
        <v>-4</v>
      </c>
    </row>
    <row r="28">
      <c r="A28" s="4" t="inlineStr">
        <is>
          <t>Stock-based compensation</t>
        </is>
      </c>
      <c r="D28" s="6" t="n">
        <v>363000</v>
      </c>
      <c r="G28" s="6" t="n">
        <v>363000</v>
      </c>
    </row>
    <row r="29">
      <c r="A29" s="4" t="inlineStr">
        <is>
          <t>Net income (loss)</t>
        </is>
      </c>
      <c r="D29" s="6" t="n">
        <v>-29175000</v>
      </c>
      <c r="J29" s="6" t="n">
        <v>-29175000</v>
      </c>
    </row>
    <row r="30">
      <c r="A30" s="4" t="inlineStr">
        <is>
          <t>Foreign currency translation adjustment</t>
        </is>
      </c>
      <c r="D30" s="6" t="n">
        <v>214000</v>
      </c>
      <c r="N30" s="6" t="n">
        <v>214000</v>
      </c>
    </row>
    <row r="31">
      <c r="A31" s="4" t="inlineStr">
        <is>
          <t>Balance at Dec. 31, 2020</t>
        </is>
      </c>
      <c r="B31" s="5" t="n">
        <v>-78512302</v>
      </c>
      <c r="C31" s="5" t="n">
        <v>5000009</v>
      </c>
      <c r="D31" s="6" t="n">
        <v>-29960000</v>
      </c>
      <c r="E31" s="5" t="n">
        <v>3103850</v>
      </c>
      <c r="F31" s="5" t="n">
        <v>43911821</v>
      </c>
      <c r="G31" s="6" t="n">
        <v>13956000</v>
      </c>
      <c r="H31" s="5" t="n">
        <v>-81617302</v>
      </c>
      <c r="I31" s="5" t="n">
        <v>-38913797</v>
      </c>
      <c r="J31" s="6" t="n">
        <v>-43604000</v>
      </c>
      <c r="K31" s="5" t="n">
        <v>0</v>
      </c>
      <c r="L31" s="5" t="n">
        <v>0</v>
      </c>
      <c r="M31" s="6" t="n">
        <v>-554000</v>
      </c>
      <c r="N31" s="6" t="n">
        <v>242000</v>
      </c>
      <c r="P31" s="5" t="n">
        <v>835</v>
      </c>
      <c r="Q31" s="5" t="n">
        <v>1150</v>
      </c>
    </row>
    <row r="32">
      <c r="A32" s="4" t="inlineStr">
        <is>
          <t>Balance, (in Shares) at Dec. 31, 2020</t>
        </is>
      </c>
      <c r="K32" s="6" t="n">
        <v>54358</v>
      </c>
      <c r="L32" s="6" t="n">
        <v>931</v>
      </c>
      <c r="P32" s="6" t="n">
        <v>8351205</v>
      </c>
      <c r="Q32" s="6" t="n">
        <v>11500000</v>
      </c>
    </row>
    <row r="33">
      <c r="A33" s="4" t="inlineStr">
        <is>
          <t>Balance at Jul. 07, 2020</t>
        </is>
      </c>
      <c r="B33" s="6" t="n">
        <v>0</v>
      </c>
      <c r="E33" s="6" t="n">
        <v>0</v>
      </c>
      <c r="H33" s="6" t="n">
        <v>0</v>
      </c>
      <c r="O33" s="5" t="n">
        <v>0</v>
      </c>
      <c r="Q33" s="5" t="n">
        <v>0</v>
      </c>
    </row>
    <row r="34">
      <c r="A34" s="4" t="inlineStr">
        <is>
          <t>Balance, (in Shares) at Jul. 07, 2020</t>
        </is>
      </c>
      <c r="O34" s="6" t="n">
        <v>0</v>
      </c>
      <c r="Q34" s="6" t="n">
        <v>0</v>
      </c>
    </row>
    <row r="35">
      <c r="A35" s="4" t="inlineStr">
        <is>
          <t>Issuance of shares</t>
        </is>
      </c>
      <c r="B35" s="6" t="n">
        <v>25000</v>
      </c>
      <c r="E35" s="6" t="n">
        <v>23850</v>
      </c>
      <c r="Q35" s="5" t="n">
        <v>1150</v>
      </c>
    </row>
    <row r="36">
      <c r="A36" s="4" t="inlineStr">
        <is>
          <t>Change in value of Class A common stock subject to possible redemption</t>
        </is>
      </c>
      <c r="B36" s="6" t="n">
        <v>-417297936</v>
      </c>
      <c r="C36" s="6" t="n">
        <v>-376489130</v>
      </c>
      <c r="E36" s="6" t="n">
        <v>-417293336</v>
      </c>
      <c r="F36" s="6" t="n">
        <v>-376485365</v>
      </c>
      <c r="O36" s="5" t="n">
        <v>-4600</v>
      </c>
      <c r="P36" s="5" t="n">
        <v>-3765</v>
      </c>
    </row>
    <row r="37">
      <c r="A37" s="4" t="inlineStr">
        <is>
          <t>Issuance of shares (in shares)</t>
        </is>
      </c>
      <c r="Q37" s="6" t="n">
        <v>11500000</v>
      </c>
    </row>
    <row r="38">
      <c r="A38" s="4" t="inlineStr">
        <is>
          <t>Change in value of Class A common stock subject to possible redemption (in Shares)</t>
        </is>
      </c>
      <c r="O38" s="6" t="n">
        <v>-46000000</v>
      </c>
      <c r="P38" s="6" t="n">
        <v>-37648795</v>
      </c>
    </row>
    <row r="39">
      <c r="A39" s="4" t="inlineStr">
        <is>
          <t>Sale of 46,000,000 Units, net of underwriting discounts and warrant liability</t>
        </is>
      </c>
      <c r="B39" s="6" t="n">
        <v>417297936</v>
      </c>
      <c r="E39" s="6" t="n">
        <v>417293336</v>
      </c>
      <c r="O39" s="5" t="n">
        <v>4600</v>
      </c>
    </row>
    <row r="40">
      <c r="A40" s="4" t="inlineStr">
        <is>
          <t>Sale of 46,000,000 Units, net of underwriting discounts and warrant liability (in Shares)</t>
        </is>
      </c>
      <c r="O40" s="6" t="n">
        <v>46000000</v>
      </c>
    </row>
    <row r="41">
      <c r="A41" s="4" t="inlineStr">
        <is>
          <t>Contribution in excess of fair value of Private Placement Warrants</t>
        </is>
      </c>
      <c r="B41" s="6" t="n">
        <v>3080000</v>
      </c>
      <c r="E41" s="6" t="n">
        <v>3080000</v>
      </c>
    </row>
    <row r="42">
      <c r="A42" s="4" t="inlineStr">
        <is>
          <t>Net income (loss)</t>
        </is>
      </c>
      <c r="B42" s="6" t="n">
        <v>-81617302</v>
      </c>
      <c r="C42" s="6" t="n">
        <v>-38913797</v>
      </c>
      <c r="H42" s="6" t="n">
        <v>-81617302</v>
      </c>
      <c r="I42" s="6" t="n">
        <v>-38913797</v>
      </c>
    </row>
    <row r="43">
      <c r="A43" s="4" t="inlineStr">
        <is>
          <t>Balance at Dec. 31, 2020</t>
        </is>
      </c>
      <c r="B43" s="6" t="n">
        <v>-78512302</v>
      </c>
      <c r="C43" s="5" t="n">
        <v>5000009</v>
      </c>
      <c r="D43" s="6" t="n">
        <v>-29960000</v>
      </c>
      <c r="E43" s="6" t="n">
        <v>3103850</v>
      </c>
      <c r="F43" s="5" t="n">
        <v>43911821</v>
      </c>
      <c r="G43" s="6" t="n">
        <v>13956000</v>
      </c>
      <c r="H43" s="6" t="n">
        <v>-81617302</v>
      </c>
      <c r="I43" s="5" t="n">
        <v>-38913797</v>
      </c>
      <c r="J43" s="6" t="n">
        <v>-43604000</v>
      </c>
      <c r="K43" s="5" t="n">
        <v>0</v>
      </c>
      <c r="L43" s="5" t="n">
        <v>0</v>
      </c>
      <c r="M43" s="6" t="n">
        <v>-554000</v>
      </c>
      <c r="N43" s="6" t="n">
        <v>242000</v>
      </c>
      <c r="P43" s="5" t="n">
        <v>835</v>
      </c>
      <c r="Q43" s="5" t="n">
        <v>1150</v>
      </c>
    </row>
    <row r="44">
      <c r="A44" s="4" t="inlineStr">
        <is>
          <t>Balance, (in Shares) at Dec. 31, 2020</t>
        </is>
      </c>
      <c r="K44" s="6" t="n">
        <v>54358</v>
      </c>
      <c r="L44" s="6" t="n">
        <v>931</v>
      </c>
      <c r="P44" s="6" t="n">
        <v>8351205</v>
      </c>
      <c r="Q44" s="6" t="n">
        <v>11500000</v>
      </c>
    </row>
    <row r="45">
      <c r="A45" s="4" t="inlineStr">
        <is>
          <t>Change in value of Class A common stock subject to possible redemption</t>
        </is>
      </c>
      <c r="B45" s="6" t="n">
        <v>-36188</v>
      </c>
      <c r="H45" s="6" t="n">
        <v>-36188</v>
      </c>
    </row>
    <row r="46">
      <c r="A46" s="4" t="inlineStr">
        <is>
          <t>Stock-based compensation</t>
        </is>
      </c>
      <c r="D46" s="6" t="n">
        <v>34000</v>
      </c>
      <c r="G46" s="6" t="n">
        <v>34000</v>
      </c>
    </row>
    <row r="47">
      <c r="A47" s="4" t="inlineStr">
        <is>
          <t>Net income (loss)</t>
        </is>
      </c>
      <c r="B47" s="6" t="n">
        <v>13637202</v>
      </c>
      <c r="D47" s="6" t="n">
        <v>-3274000</v>
      </c>
      <c r="H47" s="6" t="n">
        <v>13637202</v>
      </c>
      <c r="J47" s="6" t="n">
        <v>-3274000</v>
      </c>
    </row>
    <row r="48">
      <c r="A48" s="4" t="inlineStr">
        <is>
          <t>Foreign currency translation adjustment</t>
        </is>
      </c>
      <c r="D48" s="6" t="n">
        <v>-5000</v>
      </c>
      <c r="N48" s="6" t="n">
        <v>-5000</v>
      </c>
    </row>
    <row r="49">
      <c r="A49" s="4" t="inlineStr">
        <is>
          <t>Balance at Mar. 31, 2021</t>
        </is>
      </c>
      <c r="B49" s="5" t="n">
        <v>-64911288</v>
      </c>
      <c r="D49" s="5" t="n">
        <v>-33205000</v>
      </c>
      <c r="E49" s="5" t="n">
        <v>3103850</v>
      </c>
      <c r="G49" s="5" t="n">
        <v>13990000</v>
      </c>
      <c r="H49" s="5" t="n">
        <v>-68016288</v>
      </c>
      <c r="J49" s="5" t="n">
        <v>-46878000</v>
      </c>
      <c r="K49" s="5" t="n">
        <v>0</v>
      </c>
      <c r="L49" s="5" t="n">
        <v>0</v>
      </c>
      <c r="M49" s="5" t="n">
        <v>-554000</v>
      </c>
      <c r="N49" s="5" t="n">
        <v>237000</v>
      </c>
      <c r="Q49" s="5" t="n">
        <v>1150</v>
      </c>
    </row>
    <row r="50">
      <c r="A50" s="4" t="inlineStr">
        <is>
          <t>Balance, (in Shares) at Mar. 31, 2021</t>
        </is>
      </c>
      <c r="K50" s="6" t="n">
        <v>54358</v>
      </c>
      <c r="L50" s="6" t="n">
        <v>931</v>
      </c>
      <c r="Q50" s="6" t="n">
        <v>11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centrations (Tabl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Schedule of Purchases from Major Suppliers</t>
        </is>
      </c>
      <c r="B4" s="4" t="inlineStr">
        <is>
          <t>Purchases from major suppliers amount to as follows for the periods
indicated (in thousands):
Three Months Ended
Amount % of Total
Supplier A $ 1,803 28.3 %
Supplier B 1,119 17.6
Supplier C 681 10.7
Total $ 3,603 56.6 %
Purchases from major suppliers amount to as follows for the periods
indicated (in thousands):
Three Months Ended
Amount % of Total
Supplier A $ 2,275 22.4 %
Supplier B 1,152 11.4
Supplier C 1,025 10.1
Total $ 4,452 43.9 %</t>
        </is>
      </c>
      <c r="C4" s="4" t="inlineStr">
        <is>
          <t>Purchases from major suppliers amount to as follows for the year
ended December 31, 2020:
2020
(in thousands) Amount % of Total Purchases
Supplier A $ 6,195 21 %
Supplier B 4,908 16
Total $ 11,103 37 %
Included in Accounts payable on the Consolidated Balance Sheets at
December 31, 2020, was $1.0 million payable to these
vendors.
Purchases from major suppliers amount to as follows for the year
ended December 31, 2019:
2019
(in thousands) Amount % of Total Purchases
Supplier A $ 6,077 17 %
Supplier B 4,173 12
Supplier C 4,101 12
Total $ 14,351 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LATED PARTY TRANSACTIONS (Tables) - LCP Edge Intermediate, Inc. [Member]</t>
        </is>
      </c>
      <c r="B1" s="2" t="inlineStr">
        <is>
          <t>3 Months Ended</t>
        </is>
      </c>
      <c r="C1" s="2" t="inlineStr">
        <is>
          <t>12 Months Ended</t>
        </is>
      </c>
    </row>
    <row r="2">
      <c r="B2" s="2" t="inlineStr">
        <is>
          <t>Mar. 31, 2021</t>
        </is>
      </c>
      <c r="C2" s="2" t="inlineStr">
        <is>
          <t>Dec. 31, 2020</t>
        </is>
      </c>
    </row>
    <row r="3">
      <c r="A3" s="4" t="inlineStr">
        <is>
          <t>Schedule of Outstanding Note Receivable</t>
        </is>
      </c>
      <c r="C3" s="4" t="inlineStr">
        <is>
          <t xml:space="preserve">As of December 31, 2020 and 2019, the outstanding note
receivable amounts were as follows:
(in thousands) 2020 2019
Note receivable from stockholder $ 554 $ 554 </t>
        </is>
      </c>
    </row>
    <row r="4">
      <c r="A4" s="4" t="inlineStr">
        <is>
          <t>Schedule of Related Party Sales and Outstanding Accounts Receivable Balance</t>
        </is>
      </c>
      <c r="B4" s="4" t="inlineStr">
        <is>
          <t xml:space="preserve">Sales for this related party and the outstanding accounts
receivable balance are as follows for the periods indicated (in
thousands):
Three Months Ended
March 31, 2021 March 31, 2020
Sales to related party $ 100 $ 96
Accounts receivable $ 322 $ 75 </t>
        </is>
      </c>
      <c r="C4" s="4" t="inlineStr">
        <is>
          <t xml:space="preserve">HydraFacial sells to a customer that is owned directly or
indirectly by a key member of management. Sales to this related
party and the outstanding accounts receivable balance are as
follows for each of the three years in the period ended
December 31, 2020:
(in thousands) 2020 2019 2018
Sales to related party $ 337 $ 351 $ 183
Accounts receivable $ 250 $ 122 $ 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Acquisition (Tables)</t>
        </is>
      </c>
      <c r="B1" s="2" t="inlineStr">
        <is>
          <t>12 Months Ended</t>
        </is>
      </c>
    </row>
    <row r="2">
      <c r="B2" s="2" t="inlineStr">
        <is>
          <t>Dec. 31, 2020</t>
        </is>
      </c>
    </row>
    <row r="3">
      <c r="A3" s="4" t="inlineStr">
        <is>
          <t>LCP Edge Intermediate, Inc. [Member]</t>
        </is>
      </c>
    </row>
    <row r="4">
      <c r="A4" s="4" t="inlineStr">
        <is>
          <t>Summary of Estimated Fair Values Assigned to Assets</t>
        </is>
      </c>
      <c r="B4" s="4" t="inlineStr">
        <is>
          <t>The following table summarizes the estimated fair values assigned
to the assets acquired at the date of acquisition:
(in thousands)
Estimated Fair Value
Inventory $ 1,193
Property and equipment 23
Intangible assets 1,359
Net assets acquired $ 2,575
Goodwill 347
Total consideration $ 2,9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Summary of Business Sales Segmentation</t>
        </is>
      </c>
      <c r="B4" s="4" t="inlineStr">
        <is>
          <t>Net sales by geographic region were as follows for the periods
indicated (in thousands):
Three Months Ended
March 31, 2021 March 31, 2020
Americas $ 31,280 $ 23,913
EMEA 7,471 6,888
Asia Pacific 8,791 1,735
Total net sales $ 47,542 $ 32,536</t>
        </is>
      </c>
      <c r="C4" s="4" t="inlineStr">
        <is>
          <t>F or each of the
(in thousands) 2020 2019 2018
Americas $ 81,453 $ 122,396 $ 88,689
EMEA 23,175 28,425 17,358
Asia Pacific 14,464 15,802 6,263
Total net sales $ 119,092 $ 166,623 $ 112,3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hareholders (Tables)</t>
        </is>
      </c>
      <c r="B1" s="2" t="inlineStr">
        <is>
          <t>3 Months Ended</t>
        </is>
      </c>
      <c r="C1" s="2" t="inlineStr">
        <is>
          <t>12 Months Ended</t>
        </is>
      </c>
    </row>
    <row r="2">
      <c r="B2" s="2" t="inlineStr">
        <is>
          <t>Mar. 31, 2021</t>
        </is>
      </c>
      <c r="C2" s="2" t="inlineStr">
        <is>
          <t>Dec. 31, 2020</t>
        </is>
      </c>
    </row>
    <row r="3">
      <c r="A3" s="4" t="inlineStr">
        <is>
          <t>LCP Edge Intermediate, Inc. [Member]</t>
        </is>
      </c>
    </row>
    <row r="4">
      <c r="A4" s="4" t="inlineStr">
        <is>
          <t>Schedule of Potentially Dilutive Shares Not Included in Calculation of Diluted Shares Outstanding</t>
        </is>
      </c>
      <c r="B4" s="4" t="inlineStr">
        <is>
          <t xml:space="preserve">The following potentially dilutive shares were not included in the
calculation of diluted shares outstanding as the effect would have
been anti-dilutive for the periods indicated:
Three Months Ended
March 31, 2021 March 31, 2020
Stock Options
— 1,509 </t>
        </is>
      </c>
      <c r="C4" s="4" t="inlineStr">
        <is>
          <t xml:space="preserve">The following potentially dilutive shares were not included in the
calculation of diluted shares outstanding as the effect would have
been anti-dilutive for each of the three years in the period ended
December 31, 2020:
2020 2019 2018
Stock Options 542 1,509 1,4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s>
  <sheetData>
    <row r="1">
      <c r="A1" s="1" t="inlineStr">
        <is>
          <t>Description of Organization and Business Operations (Detail) - USD ($)</t>
        </is>
      </c>
      <c r="B1" s="2" t="inlineStr">
        <is>
          <t>May 04, 2021</t>
        </is>
      </c>
      <c r="C1" s="2" t="inlineStr">
        <is>
          <t>Oct. 02, 2020</t>
        </is>
      </c>
      <c r="D1" s="2" t="inlineStr">
        <is>
          <t>Oct. 02, 2020</t>
        </is>
      </c>
      <c r="E1" s="2" t="inlineStr">
        <is>
          <t>Mar. 31, 2021</t>
        </is>
      </c>
      <c r="F1" s="2" t="inlineStr">
        <is>
          <t>Dec. 31, 2020</t>
        </is>
      </c>
    </row>
    <row r="2">
      <c r="A2" s="3" t="inlineStr">
        <is>
          <t>Description of Organization and Business Operations (Details) [Line Items]</t>
        </is>
      </c>
    </row>
    <row r="3">
      <c r="A3" s="4" t="inlineStr">
        <is>
          <t>Proceeds from issuance of private placement</t>
        </is>
      </c>
      <c r="F3" s="5" t="n">
        <v>14000000</v>
      </c>
    </row>
    <row r="4">
      <c r="A4" s="4" t="inlineStr">
        <is>
          <t>Offering costs allocated to warrant liability</t>
        </is>
      </c>
      <c r="F4" s="5" t="n">
        <v>1015795</v>
      </c>
    </row>
    <row r="5">
      <c r="A5" s="4" t="inlineStr">
        <is>
          <t>Aggregate fair market value least percentage</t>
        </is>
      </c>
      <c r="F5" s="4" t="inlineStr">
        <is>
          <t>80.00%</t>
        </is>
      </c>
    </row>
    <row r="6">
      <c r="A6" s="4" t="inlineStr">
        <is>
          <t>Business acquisition percentage</t>
        </is>
      </c>
      <c r="F6" s="4" t="inlineStr">
        <is>
          <t>50.00%</t>
        </is>
      </c>
    </row>
    <row r="7">
      <c r="A7" s="4" t="inlineStr">
        <is>
          <t>Public shares price per share (in Dollars per share)</t>
        </is>
      </c>
      <c r="F7" s="5" t="n">
        <v>10</v>
      </c>
    </row>
    <row r="8">
      <c r="A8" s="4" t="inlineStr">
        <is>
          <t>Minimum net tangible assets to required business combination</t>
        </is>
      </c>
      <c r="F8" s="5" t="n">
        <v>5000001</v>
      </c>
    </row>
    <row r="9">
      <c r="A9" s="4" t="inlineStr">
        <is>
          <t>Redemption percentage</t>
        </is>
      </c>
      <c r="F9" s="4" t="inlineStr">
        <is>
          <t>15.00%</t>
        </is>
      </c>
    </row>
    <row r="10">
      <c r="A10" s="4" t="inlineStr">
        <is>
          <t>Interest to pay dissolution expenses</t>
        </is>
      </c>
      <c r="D10" s="5" t="n">
        <v>100000</v>
      </c>
    </row>
    <row r="11">
      <c r="A11" s="4" t="inlineStr">
        <is>
          <t>Business combination, description</t>
        </is>
      </c>
      <c r="F11" s="4" t="inlineStr">
        <is>
          <t>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2">
      <c r="A12" s="4" t="inlineStr">
        <is>
          <t>Agreement, description</t>
        </is>
      </c>
      <c r="F12" s="4" t="inlineStr">
        <is>
          <t>Pursuant to the Merger Agreement, the aggregate merger consideration payable to the stockholders of HydraFacial will be paid in a combination of stock and cash equal to $975,000,000, subject to adjustments, (the “Merger Consideration”). The cash consideration will be an amount equal to the Company’s cash and cash equivalents as of the Closing (including proceeds in connection with the Private Placement and the funds in the Company’s Trust Account), minus HydraFacial’s outstanding indebtedness at the closing, minus transaction expenses of HydraFacial and the Company, minus $100,000,000. However, cash consideration, together with certain contractual fee payments, will be subject to a maximum of 60% of the aggregate Merger Consideration. The remainder of the Merger Consideration will be paid in a number of shares of newly issued Class A common stock of the Company (“Company Common Stock”) valued at $10.00 per share.</t>
        </is>
      </c>
    </row>
    <row r="13">
      <c r="A13" s="4" t="inlineStr">
        <is>
          <t>Proceeds from issuance of stock</t>
        </is>
      </c>
      <c r="F13" s="5" t="n">
        <v>25000</v>
      </c>
    </row>
    <row r="14">
      <c r="A14" s="4" t="inlineStr">
        <is>
          <t>Cash</t>
        </is>
      </c>
      <c r="E14" s="5" t="n">
        <v>2753154</v>
      </c>
      <c r="F14" s="6" t="n">
        <v>3265075</v>
      </c>
    </row>
    <row r="15">
      <c r="A15" s="4" t="inlineStr">
        <is>
          <t>Marketable securities held in Trust Account</t>
        </is>
      </c>
      <c r="E15" s="6" t="n">
        <v>460184400</v>
      </c>
      <c r="F15" s="6" t="n">
        <v>460098212</v>
      </c>
    </row>
    <row r="16">
      <c r="A16" s="4" t="inlineStr">
        <is>
          <t>Total Current Liabilities</t>
        </is>
      </c>
      <c r="E16" s="5" t="n">
        <v>813471</v>
      </c>
      <c r="F16" s="5" t="n">
        <v>765497</v>
      </c>
    </row>
    <row r="17">
      <c r="A17" s="4" t="inlineStr">
        <is>
          <t>Subsequent Event [Member] | PIPE Subscription Agreement [Member] | PIPE Investor [Member] | PIPE Investment [Member]</t>
        </is>
      </c>
    </row>
    <row r="18">
      <c r="A18" s="3" t="inlineStr">
        <is>
          <t>Description of Organization and Business Operations (Details) [Line Items]</t>
        </is>
      </c>
    </row>
    <row r="19">
      <c r="A19" s="4" t="inlineStr">
        <is>
          <t>Proceeds from issuance of stock</t>
        </is>
      </c>
      <c r="B19" s="5" t="n">
        <v>350000000</v>
      </c>
    </row>
    <row r="20">
      <c r="A20" s="4" t="inlineStr">
        <is>
          <t>Hydra Facial [Member] | Subsequent Event [Member]</t>
        </is>
      </c>
    </row>
    <row r="21">
      <c r="A21" s="3" t="inlineStr">
        <is>
          <t>Description of Organization and Business Operations (Details) [Line Items]</t>
        </is>
      </c>
    </row>
    <row r="22">
      <c r="A22" s="4" t="inlineStr">
        <is>
          <t>Proceeds from issuance of private placement</t>
        </is>
      </c>
      <c r="B22" s="5" t="n">
        <v>350000000</v>
      </c>
    </row>
    <row r="23">
      <c r="A23" s="4" t="inlineStr">
        <is>
          <t>Business acquisition percentage</t>
        </is>
      </c>
      <c r="B23" s="4" t="inlineStr">
        <is>
          <t>100.00%</t>
        </is>
      </c>
    </row>
    <row r="24">
      <c r="A24" s="4" t="inlineStr">
        <is>
          <t>Business acquisition, description</t>
        </is>
      </c>
      <c r="B24" s="4" t="inlineStr">
        <is>
          <t>(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t>
        </is>
      </c>
      <c r="E24" s="4" t="inlineStr">
        <is>
          <t>(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t>
        </is>
      </c>
    </row>
    <row r="25">
      <c r="A25" s="4" t="inlineStr">
        <is>
          <t>Agreement, description</t>
        </is>
      </c>
      <c r="B25" s="4" t="inlineStr">
        <is>
          <t>Pursuant to the terms of the Merger Agreement and customary adjustments set forth therein, the aggregate merger consideration paid to the HydraFacial Stockholders in connection with the Business Combination was approximately $975,000,000 less HydraFacial’s net indebtedness as of the Closing Date, and subject to further adjustments for transaction expenses, and net working capital relative to a target. The merger consideration included both cash consideration and consideration in the form of newly issued Class A Stock.</t>
        </is>
      </c>
    </row>
    <row r="26">
      <c r="A26" s="4" t="inlineStr">
        <is>
          <t>Aggregate merger consideration</t>
        </is>
      </c>
      <c r="B26" s="5" t="n">
        <v>975000000</v>
      </c>
    </row>
    <row r="27">
      <c r="A27" s="4" t="inlineStr">
        <is>
          <t>Aggregate cash consideration</t>
        </is>
      </c>
      <c r="B27" s="6" t="n">
        <v>368000000</v>
      </c>
    </row>
    <row r="28">
      <c r="A28" s="4" t="inlineStr">
        <is>
          <t>Cash available in trust account</t>
        </is>
      </c>
      <c r="B28" s="6" t="n">
        <v>433000000</v>
      </c>
    </row>
    <row r="29">
      <c r="A29" s="4" t="inlineStr">
        <is>
          <t>Amount used to repay of indebtedness</t>
        </is>
      </c>
      <c r="B29" s="6" t="n">
        <v>224000000</v>
      </c>
    </row>
    <row r="30">
      <c r="A30" s="4" t="inlineStr">
        <is>
          <t>Transaction expenses of Hydrafacial</t>
        </is>
      </c>
      <c r="B30" s="6" t="n">
        <v>94000000</v>
      </c>
    </row>
    <row r="31">
      <c r="A31" s="4" t="inlineStr">
        <is>
          <t>Other expenses amount</t>
        </is>
      </c>
      <c r="B31" s="5" t="n">
        <v>100000000</v>
      </c>
    </row>
    <row r="32">
      <c r="A32" s="4" t="inlineStr">
        <is>
          <t>Hydra Facial [Member] | Subsequent Event [Member] | First Merger [Member]</t>
        </is>
      </c>
    </row>
    <row r="33">
      <c r="A33" s="3" t="inlineStr">
        <is>
          <t>Description of Organization and Business Operations (Details) [Line Items]</t>
        </is>
      </c>
    </row>
    <row r="34">
      <c r="A34" s="4" t="inlineStr">
        <is>
          <t>Business acquisition percentage</t>
        </is>
      </c>
      <c r="B34" s="4" t="inlineStr">
        <is>
          <t>100.00%</t>
        </is>
      </c>
    </row>
    <row r="35">
      <c r="A35" s="4" t="inlineStr">
        <is>
          <t>Hydra Facial [Member] | Subsequent Event [Member] | Second Merger [Member]</t>
        </is>
      </c>
    </row>
    <row r="36">
      <c r="A36" s="3" t="inlineStr">
        <is>
          <t>Description of Organization and Business Operations (Details) [Line Items]</t>
        </is>
      </c>
    </row>
    <row r="37">
      <c r="A37" s="4" t="inlineStr">
        <is>
          <t>Business acquisition percentage</t>
        </is>
      </c>
      <c r="B37" s="4" t="inlineStr">
        <is>
          <t>100.00%</t>
        </is>
      </c>
    </row>
    <row r="38">
      <c r="A38" s="4" t="inlineStr">
        <is>
          <t>HydraFacial And Subsidiaries [Member] | Subsequent Event [Member]</t>
        </is>
      </c>
    </row>
    <row r="39">
      <c r="A39" s="3" t="inlineStr">
        <is>
          <t>Description of Organization and Business Operations (Details) [Line Items]</t>
        </is>
      </c>
    </row>
    <row r="40">
      <c r="A40" s="4" t="inlineStr">
        <is>
          <t>Business acquisition percentage</t>
        </is>
      </c>
      <c r="B40" s="4" t="inlineStr">
        <is>
          <t>100.00%</t>
        </is>
      </c>
    </row>
    <row r="41">
      <c r="A41" s="4" t="inlineStr">
        <is>
          <t>Sponsor [Member]</t>
        </is>
      </c>
    </row>
    <row r="42">
      <c r="A42" s="3" t="inlineStr">
        <is>
          <t>Description of Organization and Business Operations (Details) [Line Items]</t>
        </is>
      </c>
    </row>
    <row r="43">
      <c r="A43" s="4" t="inlineStr">
        <is>
          <t>Public shares redemption percentage</t>
        </is>
      </c>
      <c r="F43" s="4" t="inlineStr">
        <is>
          <t>100.00%</t>
        </is>
      </c>
    </row>
    <row r="44">
      <c r="A44" s="4" t="inlineStr">
        <is>
          <t>Initial Public Offering [Member]</t>
        </is>
      </c>
    </row>
    <row r="45">
      <c r="A45" s="3" t="inlineStr">
        <is>
          <t>Description of Organization and Business Operations (Details) [Line Items]</t>
        </is>
      </c>
    </row>
    <row r="46">
      <c r="A46" s="4" t="inlineStr">
        <is>
          <t>Consummated sale of units (in Shares)</t>
        </is>
      </c>
      <c r="D46" s="6" t="n">
        <v>46000000</v>
      </c>
    </row>
    <row r="47">
      <c r="A47" s="4" t="inlineStr">
        <is>
          <t>Transaction costs</t>
        </is>
      </c>
      <c r="E47" s="5" t="n">
        <v>25777859</v>
      </c>
      <c r="F47" s="5" t="n">
        <v>25777859</v>
      </c>
    </row>
    <row r="48">
      <c r="A48" s="4" t="inlineStr">
        <is>
          <t>Underwriting fees</t>
        </is>
      </c>
      <c r="E48" s="6" t="n">
        <v>9200000</v>
      </c>
      <c r="F48" s="6" t="n">
        <v>9200000</v>
      </c>
    </row>
    <row r="49">
      <c r="A49" s="4" t="inlineStr">
        <is>
          <t>Deferred underwriting fee</t>
        </is>
      </c>
      <c r="E49" s="6" t="n">
        <v>16100000</v>
      </c>
      <c r="F49" s="6" t="n">
        <v>16100000</v>
      </c>
    </row>
    <row r="50">
      <c r="A50" s="4" t="inlineStr">
        <is>
          <t>Other offering costs</t>
        </is>
      </c>
      <c r="E50" s="5" t="n">
        <v>477859</v>
      </c>
      <c r="F50" s="6" t="n">
        <v>477859</v>
      </c>
    </row>
    <row r="51">
      <c r="A51" s="4" t="inlineStr">
        <is>
          <t>Stock Issued, Issuance Costs</t>
        </is>
      </c>
      <c r="F51" s="6" t="n">
        <v>24762064</v>
      </c>
    </row>
    <row r="52">
      <c r="A52" s="4" t="inlineStr">
        <is>
          <t>Offering costs allocated to warrant liability</t>
        </is>
      </c>
      <c r="F52" s="5" t="n">
        <v>1015795</v>
      </c>
    </row>
    <row r="53">
      <c r="A53" s="4" t="inlineStr">
        <is>
          <t>Initial public offering price per unit (in Dollars per share)</t>
        </is>
      </c>
      <c r="F53" s="5" t="n">
        <v>10</v>
      </c>
    </row>
    <row r="54">
      <c r="A54" s="4" t="inlineStr">
        <is>
          <t>Price per share</t>
        </is>
      </c>
      <c r="C54" s="5" t="n">
        <v>10</v>
      </c>
      <c r="D54" s="5" t="n">
        <v>10</v>
      </c>
    </row>
    <row r="55">
      <c r="A55" s="4" t="inlineStr">
        <is>
          <t>Over-Allotment Option [Member]</t>
        </is>
      </c>
    </row>
    <row r="56">
      <c r="A56" s="3" t="inlineStr">
        <is>
          <t>Description of Organization and Business Operations (Details) [Line Items]</t>
        </is>
      </c>
    </row>
    <row r="57">
      <c r="A57" s="4" t="inlineStr">
        <is>
          <t>Consummated sale of units (in Shares)</t>
        </is>
      </c>
      <c r="D57" s="6" t="n">
        <v>6000000</v>
      </c>
    </row>
    <row r="58">
      <c r="A58" s="4" t="inlineStr">
        <is>
          <t>Stock price per unit (in Dollars per share)</t>
        </is>
      </c>
      <c r="C58" s="6" t="n">
        <v>10</v>
      </c>
      <c r="D58" s="5" t="n">
        <v>10</v>
      </c>
    </row>
    <row r="59">
      <c r="A59" s="4" t="inlineStr">
        <is>
          <t>Private Placement [Member]</t>
        </is>
      </c>
    </row>
    <row r="60">
      <c r="A60" s="3" t="inlineStr">
        <is>
          <t>Description of Organization and Business Operations (Details) [Line Items]</t>
        </is>
      </c>
    </row>
    <row r="61">
      <c r="A61" s="4" t="inlineStr">
        <is>
          <t>Proceeds from issuance of initial public offering</t>
        </is>
      </c>
      <c r="D61" s="5" t="n">
        <v>460000000</v>
      </c>
    </row>
    <row r="62">
      <c r="A62" s="4" t="inlineStr">
        <is>
          <t>Private Placement Warrants [Member]</t>
        </is>
      </c>
    </row>
    <row r="63">
      <c r="A63" s="3" t="inlineStr">
        <is>
          <t>Description of Organization and Business Operations (Details) [Line Items]</t>
        </is>
      </c>
    </row>
    <row r="64">
      <c r="A64" s="4" t="inlineStr">
        <is>
          <t>Consummated sale of units (in Shares)</t>
        </is>
      </c>
      <c r="D64" s="6" t="n">
        <v>9333333</v>
      </c>
    </row>
    <row r="65">
      <c r="A65" s="4" t="inlineStr">
        <is>
          <t>Stock price per unit (in Dollars per share)</t>
        </is>
      </c>
      <c r="C65" s="8" t="n">
        <v>1.5</v>
      </c>
      <c r="D65" s="8" t="n">
        <v>1.5</v>
      </c>
      <c r="E65" s="8" t="n">
        <v>1.5</v>
      </c>
      <c r="F65" s="8" t="n">
        <v>1.5</v>
      </c>
    </row>
    <row r="66">
      <c r="A66" s="4" t="inlineStr">
        <is>
          <t>Proceeds from issuance of private placement</t>
        </is>
      </c>
      <c r="C66" s="5" t="n">
        <v>4800000</v>
      </c>
      <c r="E66" s="5" t="n">
        <v>14000000</v>
      </c>
      <c r="F66" s="5" t="n">
        <v>14000000</v>
      </c>
    </row>
    <row r="67">
      <c r="A67" s="4" t="inlineStr">
        <is>
          <t>Class A Common Stock</t>
        </is>
      </c>
    </row>
    <row r="68">
      <c r="A68" s="3" t="inlineStr">
        <is>
          <t>Description of Organization and Business Operations (Details) [Line Items]</t>
        </is>
      </c>
    </row>
    <row r="69">
      <c r="A69" s="4" t="inlineStr">
        <is>
          <t>Common stock par value (in Dollars per share)</t>
        </is>
      </c>
      <c r="E69" s="7" t="n">
        <v>0.0001</v>
      </c>
      <c r="F69" s="7" t="n">
        <v>0.0001</v>
      </c>
    </row>
    <row r="70">
      <c r="A70" s="4" t="inlineStr">
        <is>
          <t>Exercise of right to redeem shares for cash</t>
        </is>
      </c>
      <c r="F70" s="6" t="n">
        <v>46000000</v>
      </c>
    </row>
    <row r="71">
      <c r="A71" s="4" t="inlineStr">
        <is>
          <t>Price per share</t>
        </is>
      </c>
      <c r="C71" s="8" t="n">
        <v>11.5</v>
      </c>
      <c r="D71" s="8" t="n">
        <v>11.5</v>
      </c>
      <c r="E71" s="8" t="n">
        <v>11.5</v>
      </c>
      <c r="F71" s="8" t="n">
        <v>11.5</v>
      </c>
    </row>
    <row r="72">
      <c r="A72" s="4" t="inlineStr">
        <is>
          <t>Common stock, shares outstanding</t>
        </is>
      </c>
      <c r="E72" s="6" t="n">
        <v>0</v>
      </c>
      <c r="F72" s="6" t="n">
        <v>0</v>
      </c>
    </row>
    <row r="73">
      <c r="A73" s="4" t="inlineStr">
        <is>
          <t>Class A Common Stock | After Merger and PIPE Investment [Member]</t>
        </is>
      </c>
    </row>
    <row r="74">
      <c r="A74" s="3" t="inlineStr">
        <is>
          <t>Description of Organization and Business Operations (Details) [Line Items]</t>
        </is>
      </c>
    </row>
    <row r="75">
      <c r="A75" s="4" t="inlineStr">
        <is>
          <t>Common stock, shares outstanding</t>
        </is>
      </c>
      <c r="E75" s="6" t="n">
        <v>125329053</v>
      </c>
    </row>
    <row r="76">
      <c r="A76" s="4" t="inlineStr">
        <is>
          <t>Class A Common Stock | Subsequent Event [Member]</t>
        </is>
      </c>
    </row>
    <row r="77">
      <c r="A77" s="3" t="inlineStr">
        <is>
          <t>Description of Organization and Business Operations (Details) [Line Items]</t>
        </is>
      </c>
    </row>
    <row r="78">
      <c r="A78" s="4" t="inlineStr">
        <is>
          <t>Common stock conversion basis</t>
        </is>
      </c>
      <c r="B78" s="4" t="inlineStr">
        <is>
          <t>one-for-one</t>
        </is>
      </c>
    </row>
    <row r="79">
      <c r="A79" s="4" t="inlineStr">
        <is>
          <t>Exercise of right to redeem shares for cash</t>
        </is>
      </c>
      <c r="B79" s="6" t="n">
        <v>2672690</v>
      </c>
    </row>
    <row r="80">
      <c r="A80" s="4" t="inlineStr">
        <is>
          <t>Redemption price per share</t>
        </is>
      </c>
      <c r="B80" s="5" t="n">
        <v>10</v>
      </c>
    </row>
    <row r="81">
      <c r="A81" s="4" t="inlineStr">
        <is>
          <t>Payments for repurchase of stock</t>
        </is>
      </c>
      <c r="B81" s="5" t="n">
        <v>26737737</v>
      </c>
    </row>
    <row r="82">
      <c r="A82" s="4" t="inlineStr">
        <is>
          <t>Common stock, shares outstanding</t>
        </is>
      </c>
      <c r="B82" s="6" t="n">
        <v>125329053</v>
      </c>
    </row>
    <row r="83">
      <c r="A83" s="4" t="inlineStr">
        <is>
          <t>Class A Common Stock | Subsequent Event [Member] | PIPE Subscription Agreement [Member] | PIPE Investor [Member]</t>
        </is>
      </c>
    </row>
    <row r="84">
      <c r="A84" s="3" t="inlineStr">
        <is>
          <t>Description of Organization and Business Operations (Details) [Line Items]</t>
        </is>
      </c>
    </row>
    <row r="85">
      <c r="A85" s="4" t="inlineStr">
        <is>
          <t>Stock price per unit (in Dollars per share)</t>
        </is>
      </c>
      <c r="B85" s="5" t="n">
        <v>10</v>
      </c>
    </row>
    <row r="86">
      <c r="A86" s="4" t="inlineStr">
        <is>
          <t>Class A Common Stock | Hydra Facial [Member] | Subsequent Event [Member]</t>
        </is>
      </c>
    </row>
    <row r="87">
      <c r="A87" s="3" t="inlineStr">
        <is>
          <t>Description of Organization and Business Operations (Details) [Line Items]</t>
        </is>
      </c>
    </row>
    <row r="88">
      <c r="A88" s="4" t="inlineStr">
        <is>
          <t>Stock consideration</t>
        </is>
      </c>
      <c r="B88" s="6" t="n">
        <v>35501743</v>
      </c>
    </row>
    <row r="89">
      <c r="A89" s="4" t="inlineStr">
        <is>
          <t>Class A Common Stock | HydraFacial And Subsidiaries [Member] | Subsequent Event [Member]</t>
        </is>
      </c>
    </row>
    <row r="90">
      <c r="A90" s="3" t="inlineStr">
        <is>
          <t>Description of Organization and Business Operations (Details) [Line Items]</t>
        </is>
      </c>
    </row>
    <row r="91">
      <c r="A91" s="4" t="inlineStr">
        <is>
          <t>Common stock par value (in Dollars per share)</t>
        </is>
      </c>
      <c r="B91" s="7" t="n">
        <v>0.0001</v>
      </c>
    </row>
    <row r="92">
      <c r="A92" s="4" t="inlineStr">
        <is>
          <t>Class A Common Stock | Initial Public Offering [Member]</t>
        </is>
      </c>
    </row>
    <row r="93">
      <c r="A93" s="3" t="inlineStr">
        <is>
          <t>Description of Organization and Business Operations (Details) [Line Items]</t>
        </is>
      </c>
    </row>
    <row r="94">
      <c r="A94" s="4" t="inlineStr">
        <is>
          <t>Consummated sale of units (in Shares)</t>
        </is>
      </c>
      <c r="D94" s="6" t="n">
        <v>46000000</v>
      </c>
    </row>
    <row r="95">
      <c r="A95" s="4" t="inlineStr">
        <is>
          <t>Class A Common Stock | Private Placement [Member] | Hydra Facial [Member] | Subsequent Event [Member]</t>
        </is>
      </c>
    </row>
    <row r="96">
      <c r="A96" s="3" t="inlineStr">
        <is>
          <t>Description of Organization and Business Operations (Details) [Line Items]</t>
        </is>
      </c>
    </row>
    <row r="97">
      <c r="A97" s="4" t="inlineStr">
        <is>
          <t>Stock issued during period shares new shares</t>
        </is>
      </c>
      <c r="B97" s="6" t="n">
        <v>35000000</v>
      </c>
    </row>
    <row r="98">
      <c r="A98" s="4" t="inlineStr">
        <is>
          <t>Earn Out Shares of Class A Common Stock [Member] | Hydra Facial [Member] | Subsequent Event [Member]</t>
        </is>
      </c>
    </row>
    <row r="99">
      <c r="A99" s="3" t="inlineStr">
        <is>
          <t>Description of Organization and Business Operations (Details) [Line Items]</t>
        </is>
      </c>
    </row>
    <row r="100">
      <c r="A100" s="4" t="inlineStr">
        <is>
          <t>Increase in foregoing consideration payment</t>
        </is>
      </c>
      <c r="B100" s="5" t="n">
        <v>75000000</v>
      </c>
    </row>
    <row r="101">
      <c r="A101" s="4" t="inlineStr">
        <is>
          <t>PIPE Shares [Member] | Subsequent Event [Member] | PIPE Subscription Agreement [Member] | PIPE Investor [Member]</t>
        </is>
      </c>
    </row>
    <row r="102">
      <c r="A102" s="3" t="inlineStr">
        <is>
          <t>Description of Organization and Business Operations (Details) [Line Items]</t>
        </is>
      </c>
    </row>
    <row r="103">
      <c r="A103" s="4" t="inlineStr">
        <is>
          <t>Stock issued during period shares new shares</t>
        </is>
      </c>
      <c r="B103" s="6" t="n">
        <v>35000000</v>
      </c>
    </row>
    <row r="104">
      <c r="A104" s="4" t="inlineStr">
        <is>
          <t>Price per share</t>
        </is>
      </c>
      <c r="B104"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statement of Previously Issued Financial Statements (Detail)</t>
        </is>
      </c>
      <c r="B1" s="2" t="inlineStr">
        <is>
          <t>Dec. 31, 2020</t>
        </is>
      </c>
    </row>
    <row r="2">
      <c r="A2" s="3" t="inlineStr">
        <is>
          <t>Restatement Of Previously Issued Financial Statements [Abstract]</t>
        </is>
      </c>
    </row>
    <row r="3">
      <c r="A3" s="4" t="inlineStr">
        <is>
          <t>Percent of exchange offer made to and accepted by holders</t>
        </is>
      </c>
      <c r="B3"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atement of Previously Issued Financial Statements - Summary of Effect of the Restatement on Each Financial Statement (Detail) - USD ($)</t>
        </is>
      </c>
      <c r="B1" s="2" t="inlineStr">
        <is>
          <t>3 Months Ended</t>
        </is>
      </c>
      <c r="C1" s="2" t="inlineStr">
        <is>
          <t>6 Months Ended</t>
        </is>
      </c>
    </row>
    <row r="2">
      <c r="B2" s="2" t="inlineStr">
        <is>
          <t>Mar. 31, 2021</t>
        </is>
      </c>
      <c r="C2" s="2" t="inlineStr">
        <is>
          <t>Dec. 31, 2020</t>
        </is>
      </c>
      <c r="D2" s="2" t="inlineStr">
        <is>
          <t>Oct. 02, 2020</t>
        </is>
      </c>
      <c r="E2" s="2" t="inlineStr">
        <is>
          <t>Jul. 07, 2020</t>
        </is>
      </c>
    </row>
    <row r="3">
      <c r="A3" s="3" t="inlineStr">
        <is>
          <t>Balance sheet</t>
        </is>
      </c>
    </row>
    <row r="4">
      <c r="A4" s="4" t="inlineStr">
        <is>
          <t>Warrant liability</t>
        </is>
      </c>
      <c r="B4" s="5" t="n">
        <v>51493331</v>
      </c>
      <c r="C4" s="5" t="n">
        <v>65646664</v>
      </c>
    </row>
    <row r="5">
      <c r="A5" s="4" t="inlineStr">
        <is>
          <t>Additional paid-in capital</t>
        </is>
      </c>
      <c r="B5" s="6" t="n">
        <v>3103850</v>
      </c>
      <c r="C5" s="6" t="n">
        <v>3103850</v>
      </c>
    </row>
    <row r="6">
      <c r="A6" s="4" t="inlineStr">
        <is>
          <t>Accumulated deficit</t>
        </is>
      </c>
      <c r="B6" s="6" t="n">
        <v>-68016288</v>
      </c>
      <c r="C6" s="6" t="n">
        <v>-81617302</v>
      </c>
    </row>
    <row r="7">
      <c r="A7" s="4" t="inlineStr">
        <is>
          <t>Shareholders' Equity</t>
        </is>
      </c>
      <c r="B7" s="6" t="n">
        <v>-64911288</v>
      </c>
      <c r="C7" s="6" t="n">
        <v>-78512302</v>
      </c>
      <c r="E7" s="5" t="n">
        <v>0</v>
      </c>
    </row>
    <row r="8">
      <c r="A8" s="3" t="inlineStr">
        <is>
          <t>Income Statement [Abstract]</t>
        </is>
      </c>
    </row>
    <row r="9">
      <c r="A9" s="4" t="inlineStr">
        <is>
          <t>Change in fair value of warrant liability</t>
        </is>
      </c>
      <c r="B9" s="6" t="n">
        <v>14153333</v>
      </c>
      <c r="C9" s="6" t="n">
        <v>-36786664</v>
      </c>
    </row>
    <row r="10">
      <c r="A10" s="4" t="inlineStr">
        <is>
          <t>Offering costs allocated to warrant liability</t>
        </is>
      </c>
      <c r="C10" s="6" t="n">
        <v>-1015795</v>
      </c>
    </row>
    <row r="11">
      <c r="A11" s="4" t="inlineStr">
        <is>
          <t>Net loss</t>
        </is>
      </c>
      <c r="B11" s="5" t="n">
        <v>13637202</v>
      </c>
      <c r="C11" s="5" t="n">
        <v>-81617302</v>
      </c>
    </row>
    <row r="12">
      <c r="A12" s="4" t="inlineStr">
        <is>
          <t>Basic and diluted weighted average shares outstanding, Common stock subject to possible redemption (in Shares)</t>
        </is>
      </c>
      <c r="B12" s="6" t="n">
        <v>46000000</v>
      </c>
      <c r="C12" s="6" t="n">
        <v>42604214</v>
      </c>
    </row>
    <row r="13">
      <c r="A13" s="4" t="inlineStr">
        <is>
          <t>Basic and diluted net loss per common share, common stock subject to possible redemption</t>
        </is>
      </c>
      <c r="B13" s="5" t="n">
        <v>0</v>
      </c>
      <c r="C13" s="5" t="n">
        <v>0</v>
      </c>
    </row>
    <row r="14">
      <c r="A14" s="4" t="inlineStr">
        <is>
          <t>Basic and diluted weighted average shares outstanding, non-redeemable common stock</t>
        </is>
      </c>
      <c r="B14" s="6" t="n">
        <v>11500000</v>
      </c>
      <c r="C14" s="6" t="n">
        <v>12736775</v>
      </c>
    </row>
    <row r="15">
      <c r="A15" s="4" t="inlineStr">
        <is>
          <t>Basic and diluted net loss per common share, non-redeemable common stock</t>
        </is>
      </c>
      <c r="B15" s="8" t="n">
        <v>1.18</v>
      </c>
      <c r="C15" s="8" t="n">
        <v>-3.06</v>
      </c>
    </row>
    <row r="16">
      <c r="A16" s="3" t="inlineStr">
        <is>
          <t>Cash Flows from Operating Activities:</t>
        </is>
      </c>
    </row>
    <row r="17">
      <c r="A17" s="4" t="inlineStr">
        <is>
          <t>Net loss</t>
        </is>
      </c>
      <c r="B17" s="5" t="n">
        <v>13637202</v>
      </c>
      <c r="C17" s="5" t="n">
        <v>-81617302</v>
      </c>
    </row>
    <row r="18">
      <c r="A18" s="3" t="inlineStr">
        <is>
          <t>Adjustments to reconcile net loss to net cash used in operating activities:</t>
        </is>
      </c>
    </row>
    <row r="19">
      <c r="A19" s="4" t="inlineStr">
        <is>
          <t>Change in fair value of warrant liabilities</t>
        </is>
      </c>
      <c r="B19" s="6" t="n">
        <v>-14153333</v>
      </c>
      <c r="C19" s="6" t="n">
        <v>36786664</v>
      </c>
    </row>
    <row r="20">
      <c r="A20" s="3" t="inlineStr">
        <is>
          <t>Non-Cash Investing and Financing Activities:</t>
        </is>
      </c>
    </row>
    <row r="21">
      <c r="A21" s="4" t="inlineStr">
        <is>
          <t>Initial measurement of warrants issued in connection with the Initial Public Offering accounted for as liabilities</t>
        </is>
      </c>
      <c r="C21" s="6" t="n">
        <v>28860000</v>
      </c>
    </row>
    <row r="22">
      <c r="A22" s="3" t="inlineStr">
        <is>
          <t>Statement of changes in stockholders' equity</t>
        </is>
      </c>
    </row>
    <row r="23">
      <c r="A23" s="4" t="inlineStr">
        <is>
          <t>Net loss</t>
        </is>
      </c>
      <c r="B23" s="6" t="n">
        <v>13637202</v>
      </c>
      <c r="C23" s="6" t="n">
        <v>-81617302</v>
      </c>
    </row>
    <row r="24">
      <c r="A24" s="4" t="inlineStr">
        <is>
          <t>Sale of 46,000,000 Units, net of underwriting discounts</t>
        </is>
      </c>
      <c r="C24" s="6" t="n">
        <v>417297936</v>
      </c>
    </row>
    <row r="25">
      <c r="A25" s="4" t="inlineStr">
        <is>
          <t>Contribution in excess of fair value of Private Placement Warrants</t>
        </is>
      </c>
      <c r="C25" s="6" t="n">
        <v>3080000</v>
      </c>
    </row>
    <row r="26">
      <c r="A26" s="4" t="inlineStr">
        <is>
          <t>Class A common stock subject to possible redemption</t>
        </is>
      </c>
      <c r="B26" s="6" t="n">
        <v>-36188</v>
      </c>
      <c r="C26" s="6" t="n">
        <v>-417297936</v>
      </c>
    </row>
    <row r="27">
      <c r="A27" s="4" t="inlineStr">
        <is>
          <t>Additional Paid-in Capital</t>
        </is>
      </c>
    </row>
    <row r="28">
      <c r="A28" s="3" t="inlineStr">
        <is>
          <t>Balance sheet</t>
        </is>
      </c>
    </row>
    <row r="29">
      <c r="A29" s="4" t="inlineStr">
        <is>
          <t>Shareholders' Equity</t>
        </is>
      </c>
      <c r="B29" s="6" t="n">
        <v>3103850</v>
      </c>
      <c r="C29" s="6" t="n">
        <v>3103850</v>
      </c>
      <c r="E29" s="6" t="n">
        <v>0</v>
      </c>
    </row>
    <row r="30">
      <c r="A30" s="3" t="inlineStr">
        <is>
          <t>Statement of changes in stockholders' equity</t>
        </is>
      </c>
    </row>
    <row r="31">
      <c r="A31" s="4" t="inlineStr">
        <is>
          <t>Sale of 46,000,000 Units, net of underwriting discounts</t>
        </is>
      </c>
      <c r="C31" s="6" t="n">
        <v>417293336</v>
      </c>
    </row>
    <row r="32">
      <c r="A32" s="4" t="inlineStr">
        <is>
          <t>Contribution in excess of fair value of Private Placement Warrants</t>
        </is>
      </c>
      <c r="C32" s="6" t="n">
        <v>3080000</v>
      </c>
    </row>
    <row r="33">
      <c r="A33" s="4" t="inlineStr">
        <is>
          <t>Class A common stock subject to possible redemption</t>
        </is>
      </c>
      <c r="C33" s="6" t="n">
        <v>-417293336</v>
      </c>
    </row>
    <row r="34">
      <c r="A34" s="4" t="inlineStr">
        <is>
          <t>Accumulated Deficit</t>
        </is>
      </c>
    </row>
    <row r="35">
      <c r="A35" s="3" t="inlineStr">
        <is>
          <t>Balance sheet</t>
        </is>
      </c>
    </row>
    <row r="36">
      <c r="A36" s="4" t="inlineStr">
        <is>
          <t>Shareholders' Equity</t>
        </is>
      </c>
      <c r="B36" s="6" t="n">
        <v>-68016288</v>
      </c>
      <c r="C36" s="6" t="n">
        <v>-81617302</v>
      </c>
      <c r="E36" s="6" t="n">
        <v>0</v>
      </c>
    </row>
    <row r="37">
      <c r="A37" s="3" t="inlineStr">
        <is>
          <t>Income Statement [Abstract]</t>
        </is>
      </c>
    </row>
    <row r="38">
      <c r="A38" s="4" t="inlineStr">
        <is>
          <t>Net loss</t>
        </is>
      </c>
      <c r="B38" s="6" t="n">
        <v>13637202</v>
      </c>
      <c r="C38" s="6" t="n">
        <v>-81617302</v>
      </c>
    </row>
    <row r="39">
      <c r="A39" s="3" t="inlineStr">
        <is>
          <t>Cash Flows from Operating Activities:</t>
        </is>
      </c>
    </row>
    <row r="40">
      <c r="A40" s="4" t="inlineStr">
        <is>
          <t>Net loss</t>
        </is>
      </c>
      <c r="B40" s="6" t="n">
        <v>13637202</v>
      </c>
      <c r="C40" s="6" t="n">
        <v>-81617302</v>
      </c>
    </row>
    <row r="41">
      <c r="A41" s="3" t="inlineStr">
        <is>
          <t>Statement of changes in stockholders' equity</t>
        </is>
      </c>
    </row>
    <row r="42">
      <c r="A42" s="4" t="inlineStr">
        <is>
          <t>Net loss</t>
        </is>
      </c>
      <c r="B42" s="6" t="n">
        <v>13637202</v>
      </c>
      <c r="C42" s="5" t="n">
        <v>-81617302</v>
      </c>
    </row>
    <row r="43">
      <c r="A43" s="4" t="inlineStr">
        <is>
          <t>Class A common stock subject to possible redemption</t>
        </is>
      </c>
      <c r="B43" s="5" t="n">
        <v>-36188</v>
      </c>
    </row>
    <row r="44">
      <c r="A44" s="4" t="inlineStr">
        <is>
          <t>Class A Common Stock</t>
        </is>
      </c>
    </row>
    <row r="45">
      <c r="A45" s="3" t="inlineStr">
        <is>
          <t>Balance sheet</t>
        </is>
      </c>
    </row>
    <row r="46">
      <c r="A46" s="4" t="inlineStr">
        <is>
          <t>Shareholders' Equity</t>
        </is>
      </c>
      <c r="E46" s="5" t="n">
        <v>0</v>
      </c>
    </row>
    <row r="47">
      <c r="A47" s="3" t="inlineStr">
        <is>
          <t>Statement of changes in stockholders' equity</t>
        </is>
      </c>
    </row>
    <row r="48">
      <c r="A48" s="4" t="inlineStr">
        <is>
          <t>Shares of Class A common stock subject to possible redemption</t>
        </is>
      </c>
      <c r="C48" s="6" t="n">
        <v>-46000000</v>
      </c>
    </row>
    <row r="49">
      <c r="A49" s="4" t="inlineStr">
        <is>
          <t>Sale of 46,000,000 Units, net of underwriting discounts</t>
        </is>
      </c>
      <c r="C49" s="5" t="n">
        <v>4600</v>
      </c>
    </row>
    <row r="50">
      <c r="A50" s="4" t="inlineStr">
        <is>
          <t>Class A common stock subject to possible redemption</t>
        </is>
      </c>
      <c r="C50" s="6" t="n">
        <v>-4600</v>
      </c>
    </row>
    <row r="51">
      <c r="A51" s="4" t="inlineStr">
        <is>
          <t>Previously Reported [Member]</t>
        </is>
      </c>
    </row>
    <row r="52">
      <c r="A52" s="3" t="inlineStr">
        <is>
          <t>Balance sheet</t>
        </is>
      </c>
    </row>
    <row r="53">
      <c r="A53" s="4" t="inlineStr">
        <is>
          <t>Additional paid-in capital</t>
        </is>
      </c>
      <c r="C53" s="6" t="n">
        <v>43911821</v>
      </c>
    </row>
    <row r="54">
      <c r="A54" s="4" t="inlineStr">
        <is>
          <t>Accumulated deficit</t>
        </is>
      </c>
      <c r="C54" s="6" t="n">
        <v>-38913797</v>
      </c>
    </row>
    <row r="55">
      <c r="A55" s="4" t="inlineStr">
        <is>
          <t>Shareholders' Equity</t>
        </is>
      </c>
      <c r="C55" s="6" t="n">
        <v>5000009</v>
      </c>
    </row>
    <row r="56">
      <c r="A56" s="3" t="inlineStr">
        <is>
          <t>Income Statement [Abstract]</t>
        </is>
      </c>
    </row>
    <row r="57">
      <c r="A57" s="4" t="inlineStr">
        <is>
          <t>Net loss</t>
        </is>
      </c>
      <c r="C57" s="5" t="n">
        <v>-38913797</v>
      </c>
    </row>
    <row r="58">
      <c r="A58" s="4" t="inlineStr">
        <is>
          <t>Basic and diluted weighted average shares outstanding, Common stock subject to possible redemption (in Shares)</t>
        </is>
      </c>
      <c r="C58" s="6" t="n">
        <v>41438497</v>
      </c>
    </row>
    <row r="59">
      <c r="A59" s="4" t="inlineStr">
        <is>
          <t>Basic and diluted weighted average shares outstanding, non-redeemable common stock</t>
        </is>
      </c>
      <c r="C59" s="6" t="n">
        <v>13388418</v>
      </c>
    </row>
    <row r="60">
      <c r="A60" s="4" t="inlineStr">
        <is>
          <t>Basic and diluted net loss per common share, non-redeemable common stock</t>
        </is>
      </c>
      <c r="C60" s="8" t="n">
        <v>-2.91</v>
      </c>
    </row>
    <row r="61">
      <c r="A61" s="3" t="inlineStr">
        <is>
          <t>Cash Flows from Operating Activities:</t>
        </is>
      </c>
    </row>
    <row r="62">
      <c r="A62" s="4" t="inlineStr">
        <is>
          <t>Net loss</t>
        </is>
      </c>
      <c r="C62" s="5" t="n">
        <v>-38913797</v>
      </c>
    </row>
    <row r="63">
      <c r="A63" s="3" t="inlineStr">
        <is>
          <t>Statement of changes in stockholders' equity</t>
        </is>
      </c>
    </row>
    <row r="64">
      <c r="A64" s="4" t="inlineStr">
        <is>
          <t>Net loss</t>
        </is>
      </c>
      <c r="C64" s="6" t="n">
        <v>-38913797</v>
      </c>
    </row>
    <row r="65">
      <c r="A65" s="4" t="inlineStr">
        <is>
          <t>Class A common stock subject to possible redemption</t>
        </is>
      </c>
      <c r="C65" s="6" t="n">
        <v>-376489130</v>
      </c>
    </row>
    <row r="66">
      <c r="A66" s="4" t="inlineStr">
        <is>
          <t>Previously Reported [Member] | Additional Paid-in Capital</t>
        </is>
      </c>
    </row>
    <row r="67">
      <c r="A67" s="3" t="inlineStr">
        <is>
          <t>Balance sheet</t>
        </is>
      </c>
    </row>
    <row r="68">
      <c r="A68" s="4" t="inlineStr">
        <is>
          <t>Shareholders' Equity</t>
        </is>
      </c>
      <c r="C68" s="6" t="n">
        <v>43911821</v>
      </c>
    </row>
    <row r="69">
      <c r="A69" s="3" t="inlineStr">
        <is>
          <t>Statement of changes in stockholders' equity</t>
        </is>
      </c>
    </row>
    <row r="70">
      <c r="A70" s="4" t="inlineStr">
        <is>
          <t>Class A common stock subject to possible redemption</t>
        </is>
      </c>
      <c r="C70" s="6" t="n">
        <v>-376485365</v>
      </c>
    </row>
    <row r="71">
      <c r="A71" s="4" t="inlineStr">
        <is>
          <t>Previously Reported [Member] | Accumulated Deficit</t>
        </is>
      </c>
    </row>
    <row r="72">
      <c r="A72" s="3" t="inlineStr">
        <is>
          <t>Balance sheet</t>
        </is>
      </c>
    </row>
    <row r="73">
      <c r="A73" s="4" t="inlineStr">
        <is>
          <t>Shareholders' Equity</t>
        </is>
      </c>
      <c r="C73" s="6" t="n">
        <v>-38913797</v>
      </c>
    </row>
    <row r="74">
      <c r="A74" s="3" t="inlineStr">
        <is>
          <t>Income Statement [Abstract]</t>
        </is>
      </c>
    </row>
    <row r="75">
      <c r="A75" s="4" t="inlineStr">
        <is>
          <t>Net loss</t>
        </is>
      </c>
      <c r="C75" s="6" t="n">
        <v>-38913797</v>
      </c>
    </row>
    <row r="76">
      <c r="A76" s="3" t="inlineStr">
        <is>
          <t>Cash Flows from Operating Activities:</t>
        </is>
      </c>
    </row>
    <row r="77">
      <c r="A77" s="4" t="inlineStr">
        <is>
          <t>Net loss</t>
        </is>
      </c>
      <c r="C77" s="6" t="n">
        <v>-38913797</v>
      </c>
    </row>
    <row r="78">
      <c r="A78" s="3" t="inlineStr">
        <is>
          <t>Statement of changes in stockholders' equity</t>
        </is>
      </c>
    </row>
    <row r="79">
      <c r="A79" s="4" t="inlineStr">
        <is>
          <t>Net loss</t>
        </is>
      </c>
      <c r="C79" s="6" t="n">
        <v>-38913797</v>
      </c>
    </row>
    <row r="80">
      <c r="A80" s="4" t="inlineStr">
        <is>
          <t>Previously Reported [Member] | Class A Common Stock</t>
        </is>
      </c>
    </row>
    <row r="81">
      <c r="A81" s="3" t="inlineStr">
        <is>
          <t>Balance sheet</t>
        </is>
      </c>
    </row>
    <row r="82">
      <c r="A82" s="4" t="inlineStr">
        <is>
          <t>Common stock value</t>
        </is>
      </c>
      <c r="C82" s="6" t="n">
        <v>835</v>
      </c>
    </row>
    <row r="83">
      <c r="A83" s="4" t="inlineStr">
        <is>
          <t>Shareholders' Equity</t>
        </is>
      </c>
      <c r="C83" s="5" t="n">
        <v>835</v>
      </c>
    </row>
    <row r="84">
      <c r="A84" s="3" t="inlineStr">
        <is>
          <t>Statement of changes in stockholders' equity</t>
        </is>
      </c>
    </row>
    <row r="85">
      <c r="A85" s="4" t="inlineStr">
        <is>
          <t>Shares of Class A common stock subject to possible redemption</t>
        </is>
      </c>
      <c r="C85" s="6" t="n">
        <v>-37648795</v>
      </c>
    </row>
    <row r="86">
      <c r="A86" s="4" t="inlineStr">
        <is>
          <t>Class A common stock subject to possible redemption</t>
        </is>
      </c>
      <c r="C86" s="5" t="n">
        <v>-3765</v>
      </c>
    </row>
    <row r="87">
      <c r="A87" s="4" t="inlineStr">
        <is>
          <t>Adjustments [Member]</t>
        </is>
      </c>
    </row>
    <row r="88">
      <c r="A88" s="3" t="inlineStr">
        <is>
          <t>Balance sheet</t>
        </is>
      </c>
    </row>
    <row r="89">
      <c r="A89" s="4" t="inlineStr">
        <is>
          <t>Additional paid-in capital</t>
        </is>
      </c>
      <c r="C89" s="6" t="n">
        <v>-40807971</v>
      </c>
    </row>
    <row r="90">
      <c r="A90" s="4" t="inlineStr">
        <is>
          <t>Accumulated deficit</t>
        </is>
      </c>
      <c r="C90" s="6" t="n">
        <v>-42703505</v>
      </c>
    </row>
    <row r="91">
      <c r="A91" s="4" t="inlineStr">
        <is>
          <t>Shareholders' Equity</t>
        </is>
      </c>
      <c r="C91" s="6" t="n">
        <v>-83512311</v>
      </c>
    </row>
    <row r="92">
      <c r="A92" s="3" t="inlineStr">
        <is>
          <t>Income Statement [Abstract]</t>
        </is>
      </c>
    </row>
    <row r="93">
      <c r="A93" s="4" t="inlineStr">
        <is>
          <t>Net loss</t>
        </is>
      </c>
      <c r="C93" s="5" t="n">
        <v>-42703505</v>
      </c>
    </row>
    <row r="94">
      <c r="A94" s="4" t="inlineStr">
        <is>
          <t>Basic and diluted weighted average shares outstanding, Common stock subject to possible redemption (in Shares)</t>
        </is>
      </c>
      <c r="C94" s="6" t="n">
        <v>1165717</v>
      </c>
    </row>
    <row r="95">
      <c r="A95" s="4" t="inlineStr">
        <is>
          <t>Basic and diluted weighted average shares outstanding, non-redeemable common stock</t>
        </is>
      </c>
      <c r="C95" s="6" t="n">
        <v>-651643</v>
      </c>
    </row>
    <row r="96">
      <c r="A96" s="4" t="inlineStr">
        <is>
          <t>Basic and diluted net loss per common share, non-redeemable common stock</t>
        </is>
      </c>
      <c r="C96" s="8" t="n">
        <v>-0.15</v>
      </c>
    </row>
    <row r="97">
      <c r="A97" s="3" t="inlineStr">
        <is>
          <t>Cash Flows from Operating Activities:</t>
        </is>
      </c>
    </row>
    <row r="98">
      <c r="A98" s="4" t="inlineStr">
        <is>
          <t>Net loss</t>
        </is>
      </c>
      <c r="C98" s="5" t="n">
        <v>-42703505</v>
      </c>
    </row>
    <row r="99">
      <c r="A99" s="3" t="inlineStr">
        <is>
          <t>Statement of changes in stockholders' equity</t>
        </is>
      </c>
    </row>
    <row r="100">
      <c r="A100" s="4" t="inlineStr">
        <is>
          <t>Net loss</t>
        </is>
      </c>
      <c r="C100" s="6" t="n">
        <v>-42703505</v>
      </c>
    </row>
    <row r="101">
      <c r="A101" s="4" t="inlineStr">
        <is>
          <t>Class A common stock subject to possible redemption</t>
        </is>
      </c>
      <c r="C101" s="6" t="n">
        <v>-40808806</v>
      </c>
    </row>
    <row r="102">
      <c r="A102" s="4" t="inlineStr">
        <is>
          <t>Adjustments [Member] | Additional Paid-in Capital</t>
        </is>
      </c>
    </row>
    <row r="103">
      <c r="A103" s="3" t="inlineStr">
        <is>
          <t>Statement of changes in stockholders' equity</t>
        </is>
      </c>
    </row>
    <row r="104">
      <c r="A104" s="4" t="inlineStr">
        <is>
          <t>Class A common stock subject to possible redemption</t>
        </is>
      </c>
      <c r="C104" s="6" t="n">
        <v>-40807971</v>
      </c>
    </row>
    <row r="105">
      <c r="A105" s="4" t="inlineStr">
        <is>
          <t>Adjustments [Member] | Accumulated Deficit</t>
        </is>
      </c>
    </row>
    <row r="106">
      <c r="A106" s="3" t="inlineStr">
        <is>
          <t>Income Statement [Abstract]</t>
        </is>
      </c>
    </row>
    <row r="107">
      <c r="A107" s="4" t="inlineStr">
        <is>
          <t>Net loss</t>
        </is>
      </c>
      <c r="C107" s="6" t="n">
        <v>-42703505</v>
      </c>
    </row>
    <row r="108">
      <c r="A108" s="3" t="inlineStr">
        <is>
          <t>Cash Flows from Operating Activities:</t>
        </is>
      </c>
    </row>
    <row r="109">
      <c r="A109" s="4" t="inlineStr">
        <is>
          <t>Net loss</t>
        </is>
      </c>
      <c r="C109" s="6" t="n">
        <v>-42703505</v>
      </c>
    </row>
    <row r="110">
      <c r="A110" s="3" t="inlineStr">
        <is>
          <t>Statement of changes in stockholders' equity</t>
        </is>
      </c>
    </row>
    <row r="111">
      <c r="A111" s="4" t="inlineStr">
        <is>
          <t>Net loss</t>
        </is>
      </c>
      <c r="C111" s="6" t="n">
        <v>-42703505</v>
      </c>
    </row>
    <row r="112">
      <c r="A112" s="4" t="inlineStr">
        <is>
          <t>Adjustments [Member] | Class A Common Stock</t>
        </is>
      </c>
    </row>
    <row r="113">
      <c r="A113" s="3" t="inlineStr">
        <is>
          <t>Balance sheet</t>
        </is>
      </c>
    </row>
    <row r="114">
      <c r="A114" s="4" t="inlineStr">
        <is>
          <t>Common stock value</t>
        </is>
      </c>
      <c r="C114" s="5" t="n">
        <v>-835</v>
      </c>
    </row>
    <row r="115">
      <c r="A115" s="3" t="inlineStr">
        <is>
          <t>Statement of changes in stockholders' equity</t>
        </is>
      </c>
    </row>
    <row r="116">
      <c r="A116" s="4" t="inlineStr">
        <is>
          <t>Shares of Class A common stock subject to possible redemption</t>
        </is>
      </c>
      <c r="C116" s="6" t="n">
        <v>-8351205</v>
      </c>
    </row>
    <row r="117">
      <c r="A117" s="4" t="inlineStr">
        <is>
          <t>Class A common stock subject to possible redemption</t>
        </is>
      </c>
      <c r="C117" s="5" t="n">
        <v>-835</v>
      </c>
    </row>
    <row r="118">
      <c r="A118" s="4" t="inlineStr">
        <is>
          <t>Reported On Prior Period Financial Statement [Member] | Previously Reported [Member]</t>
        </is>
      </c>
    </row>
    <row r="119">
      <c r="A119" s="3" t="inlineStr">
        <is>
          <t>Balance sheet</t>
        </is>
      </c>
    </row>
    <row r="120">
      <c r="A120" s="4" t="inlineStr">
        <is>
          <t>Common Shares Subject to Possible Redemption</t>
        </is>
      </c>
      <c r="C120" s="6" t="n">
        <v>442135795</v>
      </c>
      <c r="D120" s="5" t="n">
        <v>443244970</v>
      </c>
    </row>
    <row r="121">
      <c r="A121" s="4" t="inlineStr">
        <is>
          <t>Additional paid-in capital</t>
        </is>
      </c>
      <c r="C121" s="6" t="n">
        <v>6110017</v>
      </c>
      <c r="D121" s="6" t="n">
        <v>5000853</v>
      </c>
    </row>
    <row r="122">
      <c r="A122" s="4" t="inlineStr">
        <is>
          <t>Accumulated deficit</t>
        </is>
      </c>
      <c r="C122" s="6" t="n">
        <v>-1111338</v>
      </c>
      <c r="D122" s="6" t="n">
        <v>-2163</v>
      </c>
    </row>
    <row r="123">
      <c r="A123" s="4" t="inlineStr">
        <is>
          <t>Shareholders' Equity</t>
        </is>
      </c>
      <c r="C123" s="6" t="n">
        <v>5000008</v>
      </c>
    </row>
    <row r="124">
      <c r="A124" s="3" t="inlineStr">
        <is>
          <t>Income Statement [Abstract]</t>
        </is>
      </c>
    </row>
    <row r="125">
      <c r="A125" s="4" t="inlineStr">
        <is>
          <t>Net loss</t>
        </is>
      </c>
      <c r="C125" s="5" t="n">
        <v>-1111338</v>
      </c>
    </row>
    <row r="126">
      <c r="A126" s="4" t="inlineStr">
        <is>
          <t>Basic and diluted weighted average shares outstanding, Common stock subject to possible redemption (in Shares)</t>
        </is>
      </c>
      <c r="C126" s="6" t="n">
        <v>44324497</v>
      </c>
    </row>
    <row r="127">
      <c r="A127" s="4" t="inlineStr">
        <is>
          <t>Basic and diluted net loss per common share, common stock subject to possible redemption</t>
        </is>
      </c>
      <c r="C127" s="5" t="n">
        <v>0</v>
      </c>
    </row>
    <row r="128">
      <c r="A128" s="4" t="inlineStr">
        <is>
          <t>Basic and diluted weighted average shares outstanding, non-redeemable common stock</t>
        </is>
      </c>
      <c r="C128" s="6" t="n">
        <v>11775126</v>
      </c>
    </row>
    <row r="129">
      <c r="A129" s="4" t="inlineStr">
        <is>
          <t>Basic and diluted net loss per common share, non-redeemable common stock</t>
        </is>
      </c>
      <c r="C129" s="8" t="n">
        <v>-0.09</v>
      </c>
    </row>
    <row r="130">
      <c r="A130" s="3" t="inlineStr">
        <is>
          <t>Cash Flows from Operating Activities:</t>
        </is>
      </c>
    </row>
    <row r="131">
      <c r="A131" s="4" t="inlineStr">
        <is>
          <t>Net loss</t>
        </is>
      </c>
      <c r="C131" s="5" t="n">
        <v>-1111338</v>
      </c>
    </row>
    <row r="132">
      <c r="A132" s="3" t="inlineStr">
        <is>
          <t>Statement of changes in stockholders' equity</t>
        </is>
      </c>
    </row>
    <row r="133">
      <c r="A133" s="4" t="inlineStr">
        <is>
          <t>Net loss</t>
        </is>
      </c>
      <c r="C133" s="6" t="n">
        <v>-1111338</v>
      </c>
    </row>
    <row r="134">
      <c r="A134" s="4" t="inlineStr">
        <is>
          <t>Sale of 46,000,000 Units, net of underwriting discounts</t>
        </is>
      </c>
      <c r="C134" s="6" t="n">
        <v>434222141</v>
      </c>
    </row>
    <row r="135">
      <c r="A135" s="4" t="inlineStr">
        <is>
          <t>Sale of 9,333,333 Private Placement Warrants</t>
        </is>
      </c>
      <c r="C135" s="6" t="n">
        <v>14000000</v>
      </c>
    </row>
    <row r="136">
      <c r="A136" s="4" t="inlineStr">
        <is>
          <t>Class A common stock subject to possible redemption</t>
        </is>
      </c>
      <c r="C136" s="6" t="n">
        <v>-442135795</v>
      </c>
    </row>
    <row r="137">
      <c r="A137" s="4" t="inlineStr">
        <is>
          <t>Reported On Prior Period Financial Statement [Member] | Previously Reported [Member] | Additional Paid-in Capital</t>
        </is>
      </c>
    </row>
    <row r="138">
      <c r="A138" s="3" t="inlineStr">
        <is>
          <t>Statement of changes in stockholders' equity</t>
        </is>
      </c>
    </row>
    <row r="139">
      <c r="A139" s="4" t="inlineStr">
        <is>
          <t>Sale of 46,000,000 Units, net of underwriting discounts</t>
        </is>
      </c>
      <c r="C139" s="6" t="n">
        <v>434217541</v>
      </c>
    </row>
    <row r="140">
      <c r="A140" s="4" t="inlineStr">
        <is>
          <t>Sale of 9,333,333 Private Placement Warrants</t>
        </is>
      </c>
      <c r="C140" s="6" t="n">
        <v>14000000</v>
      </c>
    </row>
    <row r="141">
      <c r="A141" s="4" t="inlineStr">
        <is>
          <t>Class A common stock subject to possible redemption</t>
        </is>
      </c>
      <c r="C141" s="6" t="n">
        <v>-442131374</v>
      </c>
    </row>
    <row r="142">
      <c r="A142" s="4" t="inlineStr">
        <is>
          <t>Reported On Prior Period Financial Statement [Member] | Previously Reported [Member] | Accumulated Deficit</t>
        </is>
      </c>
    </row>
    <row r="143">
      <c r="A143" s="3" t="inlineStr">
        <is>
          <t>Income Statement [Abstract]</t>
        </is>
      </c>
    </row>
    <row r="144">
      <c r="A144" s="4" t="inlineStr">
        <is>
          <t>Net loss</t>
        </is>
      </c>
      <c r="C144" s="6" t="n">
        <v>-1111338</v>
      </c>
    </row>
    <row r="145">
      <c r="A145" s="3" t="inlineStr">
        <is>
          <t>Cash Flows from Operating Activities:</t>
        </is>
      </c>
    </row>
    <row r="146">
      <c r="A146" s="4" t="inlineStr">
        <is>
          <t>Net loss</t>
        </is>
      </c>
      <c r="C146" s="6" t="n">
        <v>-1111338</v>
      </c>
    </row>
    <row r="147">
      <c r="A147" s="3" t="inlineStr">
        <is>
          <t>Statement of changes in stockholders' equity</t>
        </is>
      </c>
    </row>
    <row r="148">
      <c r="A148" s="4" t="inlineStr">
        <is>
          <t>Net loss</t>
        </is>
      </c>
      <c r="C148" s="6" t="n">
        <v>-1111338</v>
      </c>
    </row>
    <row r="149">
      <c r="A149" s="4" t="inlineStr">
        <is>
          <t>Reported On Prior Period Financial Statement [Member] | Previously Reported [Member] | Class A Common Stock</t>
        </is>
      </c>
    </row>
    <row r="150">
      <c r="A150" s="3" t="inlineStr">
        <is>
          <t>Balance sheet</t>
        </is>
      </c>
    </row>
    <row r="151">
      <c r="A151" s="4" t="inlineStr">
        <is>
          <t>Common stock value</t>
        </is>
      </c>
      <c r="C151" s="5" t="n">
        <v>179</v>
      </c>
      <c r="D151" s="6" t="n">
        <v>168</v>
      </c>
    </row>
    <row r="152">
      <c r="A152" s="3" t="inlineStr">
        <is>
          <t>Statement of changes in stockholders' equity</t>
        </is>
      </c>
    </row>
    <row r="153">
      <c r="A153" s="4" t="inlineStr">
        <is>
          <t>Shares of Class A common stock subject to possible redemption</t>
        </is>
      </c>
      <c r="C153" s="6" t="n">
        <v>-44213441</v>
      </c>
    </row>
    <row r="154">
      <c r="A154" s="4" t="inlineStr">
        <is>
          <t>Class A common stock subject to possible redemption</t>
        </is>
      </c>
      <c r="C154" s="5" t="n">
        <v>-4421</v>
      </c>
    </row>
    <row r="155">
      <c r="A155" s="4" t="inlineStr">
        <is>
          <t>Reported On Prior Period Financial Statement [Member] | Adjustments [Member]</t>
        </is>
      </c>
    </row>
    <row r="156">
      <c r="A156" s="3" t="inlineStr">
        <is>
          <t>Balance sheet</t>
        </is>
      </c>
    </row>
    <row r="157">
      <c r="A157" s="4" t="inlineStr">
        <is>
          <t>Warrant liability</t>
        </is>
      </c>
      <c r="C157" s="6" t="n">
        <v>65646664</v>
      </c>
      <c r="D157" s="6" t="n">
        <v>28860000</v>
      </c>
    </row>
    <row r="158">
      <c r="A158" s="4" t="inlineStr">
        <is>
          <t>Common Shares Subject to Possible Redemption</t>
        </is>
      </c>
      <c r="C158" s="6" t="n">
        <v>-65646665</v>
      </c>
      <c r="D158" s="6" t="n">
        <v>-28860000</v>
      </c>
    </row>
    <row r="159">
      <c r="A159" s="4" t="inlineStr">
        <is>
          <t>Additional paid-in capital</t>
        </is>
      </c>
      <c r="C159" s="6" t="n">
        <v>37801804</v>
      </c>
      <c r="D159" s="6" t="n">
        <v>1015507</v>
      </c>
    </row>
    <row r="160">
      <c r="A160" s="4" t="inlineStr">
        <is>
          <t>Accumulated deficit</t>
        </is>
      </c>
      <c r="C160" s="6" t="n">
        <v>-37802459</v>
      </c>
      <c r="D160" s="6" t="n">
        <v>-1015795</v>
      </c>
    </row>
    <row r="161">
      <c r="A161" s="4" t="inlineStr">
        <is>
          <t>Shareholders' Equity</t>
        </is>
      </c>
      <c r="C161" s="6" t="n">
        <v>1</v>
      </c>
    </row>
    <row r="162">
      <c r="A162" s="3" t="inlineStr">
        <is>
          <t>Income Statement [Abstract]</t>
        </is>
      </c>
    </row>
    <row r="163">
      <c r="A163" s="4" t="inlineStr">
        <is>
          <t>Change in fair value of warrant liability</t>
        </is>
      </c>
      <c r="C163" s="6" t="n">
        <v>-36786664</v>
      </c>
    </row>
    <row r="164">
      <c r="A164" s="4" t="inlineStr">
        <is>
          <t>Offering costs allocated to warrant liability</t>
        </is>
      </c>
      <c r="C164" s="6" t="n">
        <v>-1015795</v>
      </c>
    </row>
    <row r="165">
      <c r="A165" s="4" t="inlineStr">
        <is>
          <t>Net loss</t>
        </is>
      </c>
      <c r="C165" s="5" t="n">
        <v>-37802459</v>
      </c>
    </row>
    <row r="166">
      <c r="A166" s="4" t="inlineStr">
        <is>
          <t>Basic and diluted weighted average shares outstanding, Common stock subject to possible redemption (in Shares)</t>
        </is>
      </c>
      <c r="C166" s="6" t="n">
        <v>-2886000</v>
      </c>
    </row>
    <row r="167">
      <c r="A167" s="4" t="inlineStr">
        <is>
          <t>Basic and diluted net loss per common share, common stock subject to possible redemption</t>
        </is>
      </c>
      <c r="C167" s="5" t="n">
        <v>0</v>
      </c>
    </row>
    <row r="168">
      <c r="A168" s="4" t="inlineStr">
        <is>
          <t>Basic and diluted weighted average shares outstanding, non-redeemable common stock</t>
        </is>
      </c>
      <c r="C168" s="6" t="n">
        <v>1613292</v>
      </c>
    </row>
    <row r="169">
      <c r="A169" s="4" t="inlineStr">
        <is>
          <t>Basic and diluted net loss per common share, non-redeemable common stock</t>
        </is>
      </c>
      <c r="C169" s="8" t="n">
        <v>-2.82</v>
      </c>
    </row>
    <row r="170">
      <c r="A170" s="3" t="inlineStr">
        <is>
          <t>Cash Flows from Operating Activities:</t>
        </is>
      </c>
    </row>
    <row r="171">
      <c r="A171" s="4" t="inlineStr">
        <is>
          <t>Net loss</t>
        </is>
      </c>
      <c r="C171" s="5" t="n">
        <v>-37802459</v>
      </c>
    </row>
    <row r="172">
      <c r="A172" s="3" t="inlineStr">
        <is>
          <t>Adjustments to reconcile net loss to net cash used in operating activities:</t>
        </is>
      </c>
    </row>
    <row r="173">
      <c r="A173" s="4" t="inlineStr">
        <is>
          <t>Change in fair value of warrant liabilities</t>
        </is>
      </c>
      <c r="C173" s="6" t="n">
        <v>36786664</v>
      </c>
    </row>
    <row r="174">
      <c r="A174" s="3" t="inlineStr">
        <is>
          <t>Non-Cash Investing and Financing Activities:</t>
        </is>
      </c>
    </row>
    <row r="175">
      <c r="A175" s="4" t="inlineStr">
        <is>
          <t>Initial measurement of warrants issued in connection with the Initial Public Offering accounted for as liabilities</t>
        </is>
      </c>
      <c r="C175" s="6" t="n">
        <v>28860000</v>
      </c>
    </row>
    <row r="176">
      <c r="A176" s="3" t="inlineStr">
        <is>
          <t>Statement of changes in stockholders' equity</t>
        </is>
      </c>
    </row>
    <row r="177">
      <c r="A177" s="4" t="inlineStr">
        <is>
          <t>Net loss</t>
        </is>
      </c>
      <c r="C177" s="6" t="n">
        <v>-37802459</v>
      </c>
    </row>
    <row r="178">
      <c r="A178" s="4" t="inlineStr">
        <is>
          <t>Sale of 46,000,000 Units, net of underwriting discounts</t>
        </is>
      </c>
      <c r="C178" s="6" t="n">
        <v>-16924205</v>
      </c>
    </row>
    <row r="179">
      <c r="A179" s="4" t="inlineStr">
        <is>
          <t>Contribution in excess of fair value of Private Placement Warrants</t>
        </is>
      </c>
      <c r="C179" s="6" t="n">
        <v>3080000</v>
      </c>
    </row>
    <row r="180">
      <c r="A180" s="4" t="inlineStr">
        <is>
          <t>Sale of 9,333,333 Private Placement Warrants</t>
        </is>
      </c>
      <c r="C180" s="6" t="n">
        <v>-14000000</v>
      </c>
    </row>
    <row r="181">
      <c r="A181" s="4" t="inlineStr">
        <is>
          <t>Class A common stock subject to possible redemption</t>
        </is>
      </c>
      <c r="C181" s="6" t="n">
        <v>65646665</v>
      </c>
    </row>
    <row r="182">
      <c r="A182" s="4" t="inlineStr">
        <is>
          <t>Reported On Prior Period Financial Statement [Member] | Adjustments [Member] | Additional Paid-in Capital</t>
        </is>
      </c>
    </row>
    <row r="183">
      <c r="A183" s="3" t="inlineStr">
        <is>
          <t>Statement of changes in stockholders' equity</t>
        </is>
      </c>
    </row>
    <row r="184">
      <c r="A184" s="4" t="inlineStr">
        <is>
          <t>Sale of 46,000,000 Units, net of underwriting discounts</t>
        </is>
      </c>
      <c r="C184" s="6" t="n">
        <v>-16924205</v>
      </c>
    </row>
    <row r="185">
      <c r="A185" s="4" t="inlineStr">
        <is>
          <t>Contribution in excess of fair value of Private Placement Warrants</t>
        </is>
      </c>
      <c r="C185" s="6" t="n">
        <v>3080000</v>
      </c>
    </row>
    <row r="186">
      <c r="A186" s="4" t="inlineStr">
        <is>
          <t>Sale of 9,333,333 Private Placement Warrants</t>
        </is>
      </c>
      <c r="C186" s="6" t="n">
        <v>-14000000</v>
      </c>
    </row>
    <row r="187">
      <c r="A187" s="4" t="inlineStr">
        <is>
          <t>Class A common stock subject to possible redemption</t>
        </is>
      </c>
      <c r="C187" s="6" t="n">
        <v>65646009</v>
      </c>
    </row>
    <row r="188">
      <c r="A188" s="4" t="inlineStr">
        <is>
          <t>Reported On Prior Period Financial Statement [Member] | Adjustments [Member] | Accumulated Deficit</t>
        </is>
      </c>
    </row>
    <row r="189">
      <c r="A189" s="3" t="inlineStr">
        <is>
          <t>Income Statement [Abstract]</t>
        </is>
      </c>
    </row>
    <row r="190">
      <c r="A190" s="4" t="inlineStr">
        <is>
          <t>Net loss</t>
        </is>
      </c>
      <c r="C190" s="6" t="n">
        <v>-37802459</v>
      </c>
    </row>
    <row r="191">
      <c r="A191" s="3" t="inlineStr">
        <is>
          <t>Cash Flows from Operating Activities:</t>
        </is>
      </c>
    </row>
    <row r="192">
      <c r="A192" s="4" t="inlineStr">
        <is>
          <t>Net loss</t>
        </is>
      </c>
      <c r="C192" s="6" t="n">
        <v>-37802459</v>
      </c>
    </row>
    <row r="193">
      <c r="A193" s="3" t="inlineStr">
        <is>
          <t>Statement of changes in stockholders' equity</t>
        </is>
      </c>
    </row>
    <row r="194">
      <c r="A194" s="4" t="inlineStr">
        <is>
          <t>Net loss</t>
        </is>
      </c>
      <c r="C194" s="6" t="n">
        <v>-37802459</v>
      </c>
    </row>
    <row r="195">
      <c r="A195" s="4" t="inlineStr">
        <is>
          <t>Reported On Prior Period Financial Statement [Member] | Adjustments [Member] | Class A Common Stock</t>
        </is>
      </c>
    </row>
    <row r="196">
      <c r="A196" s="3" t="inlineStr">
        <is>
          <t>Balance sheet</t>
        </is>
      </c>
    </row>
    <row r="197">
      <c r="A197" s="4" t="inlineStr">
        <is>
          <t>Common stock value</t>
        </is>
      </c>
      <c r="C197" s="5" t="n">
        <v>656</v>
      </c>
      <c r="D197" s="6" t="n">
        <v>288</v>
      </c>
    </row>
    <row r="198">
      <c r="A198" s="3" t="inlineStr">
        <is>
          <t>Statement of changes in stockholders' equity</t>
        </is>
      </c>
    </row>
    <row r="199">
      <c r="A199" s="4" t="inlineStr">
        <is>
          <t>Shares of Class A common stock subject to possible redemption</t>
        </is>
      </c>
      <c r="C199" s="6" t="n">
        <v>6564646</v>
      </c>
    </row>
    <row r="200">
      <c r="A200" s="4" t="inlineStr">
        <is>
          <t>Class A common stock subject to possible redemption</t>
        </is>
      </c>
      <c r="C200" s="5" t="n">
        <v>656</v>
      </c>
    </row>
    <row r="201">
      <c r="A201" s="4" t="inlineStr">
        <is>
          <t>Reported On Prior Period Financial Statement [Member] | Restated [Member]</t>
        </is>
      </c>
    </row>
    <row r="202">
      <c r="A202" s="3" t="inlineStr">
        <is>
          <t>Balance sheet</t>
        </is>
      </c>
    </row>
    <row r="203">
      <c r="A203" s="4" t="inlineStr">
        <is>
          <t>Warrant liability</t>
        </is>
      </c>
      <c r="C203" s="6" t="n">
        <v>65646664</v>
      </c>
      <c r="D203" s="6" t="n">
        <v>28860000</v>
      </c>
    </row>
    <row r="204">
      <c r="A204" s="4" t="inlineStr">
        <is>
          <t>Common Shares Subject to Possible Redemption</t>
        </is>
      </c>
      <c r="C204" s="6" t="n">
        <v>376489130</v>
      </c>
      <c r="D204" s="6" t="n">
        <v>414384970</v>
      </c>
    </row>
    <row r="205">
      <c r="A205" s="4" t="inlineStr">
        <is>
          <t>Additional paid-in capital</t>
        </is>
      </c>
      <c r="C205" s="6" t="n">
        <v>43911821</v>
      </c>
      <c r="D205" s="6" t="n">
        <v>6016360</v>
      </c>
    </row>
    <row r="206">
      <c r="A206" s="4" t="inlineStr">
        <is>
          <t>Accumulated deficit</t>
        </is>
      </c>
      <c r="C206" s="6" t="n">
        <v>-38913797</v>
      </c>
      <c r="D206" s="6" t="n">
        <v>-1017958</v>
      </c>
    </row>
    <row r="207">
      <c r="A207" s="4" t="inlineStr">
        <is>
          <t>Shareholders' Equity</t>
        </is>
      </c>
      <c r="C207" s="6" t="n">
        <v>5000009</v>
      </c>
    </row>
    <row r="208">
      <c r="A208" s="3" t="inlineStr">
        <is>
          <t>Income Statement [Abstract]</t>
        </is>
      </c>
    </row>
    <row r="209">
      <c r="A209" s="4" t="inlineStr">
        <is>
          <t>Change in fair value of warrant liability</t>
        </is>
      </c>
      <c r="C209" s="6" t="n">
        <v>-36786664</v>
      </c>
    </row>
    <row r="210">
      <c r="A210" s="4" t="inlineStr">
        <is>
          <t>Offering costs allocated to warrant liability</t>
        </is>
      </c>
      <c r="C210" s="6" t="n">
        <v>-1015795</v>
      </c>
    </row>
    <row r="211">
      <c r="A211" s="4" t="inlineStr">
        <is>
          <t>Net loss</t>
        </is>
      </c>
      <c r="C211" s="5" t="n">
        <v>-38913797</v>
      </c>
    </row>
    <row r="212">
      <c r="A212" s="4" t="inlineStr">
        <is>
          <t>Basic and diluted weighted average shares outstanding, Common stock subject to possible redemption (in Shares)</t>
        </is>
      </c>
      <c r="C212" s="6" t="n">
        <v>41438497</v>
      </c>
    </row>
    <row r="213">
      <c r="A213" s="4" t="inlineStr">
        <is>
          <t>Basic and diluted net loss per common share, common stock subject to possible redemption</t>
        </is>
      </c>
      <c r="C213" s="5" t="n">
        <v>0</v>
      </c>
    </row>
    <row r="214">
      <c r="A214" s="4" t="inlineStr">
        <is>
          <t>Basic and diluted weighted average shares outstanding, non-redeemable common stock</t>
        </is>
      </c>
      <c r="C214" s="6" t="n">
        <v>13388418</v>
      </c>
    </row>
    <row r="215">
      <c r="A215" s="4" t="inlineStr">
        <is>
          <t>Basic and diluted net loss per common share, non-redeemable common stock</t>
        </is>
      </c>
      <c r="C215" s="8" t="n">
        <v>-2.91</v>
      </c>
    </row>
    <row r="216">
      <c r="A216" s="3" t="inlineStr">
        <is>
          <t>Cash Flows from Operating Activities:</t>
        </is>
      </c>
    </row>
    <row r="217">
      <c r="A217" s="4" t="inlineStr">
        <is>
          <t>Net loss</t>
        </is>
      </c>
      <c r="C217" s="5" t="n">
        <v>-38913797</v>
      </c>
    </row>
    <row r="218">
      <c r="A218" s="3" t="inlineStr">
        <is>
          <t>Adjustments to reconcile net loss to net cash used in operating activities:</t>
        </is>
      </c>
    </row>
    <row r="219">
      <c r="A219" s="4" t="inlineStr">
        <is>
          <t>Change in fair value of warrant liabilities</t>
        </is>
      </c>
      <c r="C219" s="6" t="n">
        <v>36786664</v>
      </c>
    </row>
    <row r="220">
      <c r="A220" s="3" t="inlineStr">
        <is>
          <t>Non-Cash Investing and Financing Activities:</t>
        </is>
      </c>
    </row>
    <row r="221">
      <c r="A221" s="4" t="inlineStr">
        <is>
          <t>Initial measurement of warrants issued in connection with the Initial Public Offering accounted for as liabilities</t>
        </is>
      </c>
      <c r="C221" s="6" t="n">
        <v>28860000</v>
      </c>
    </row>
    <row r="222">
      <c r="A222" s="3" t="inlineStr">
        <is>
          <t>Statement of changes in stockholders' equity</t>
        </is>
      </c>
    </row>
    <row r="223">
      <c r="A223" s="4" t="inlineStr">
        <is>
          <t>Net loss</t>
        </is>
      </c>
      <c r="C223" s="6" t="n">
        <v>-38913797</v>
      </c>
    </row>
    <row r="224">
      <c r="A224" s="4" t="inlineStr">
        <is>
          <t>Sale of 46,000,000 Units, net of underwriting discounts</t>
        </is>
      </c>
      <c r="C224" s="6" t="n">
        <v>417297936</v>
      </c>
    </row>
    <row r="225">
      <c r="A225" s="4" t="inlineStr">
        <is>
          <t>Contribution in excess of fair value of Private Placement Warrants</t>
        </is>
      </c>
      <c r="C225" s="6" t="n">
        <v>3080000</v>
      </c>
    </row>
    <row r="226">
      <c r="A226" s="4" t="inlineStr">
        <is>
          <t>Class A common stock subject to possible redemption</t>
        </is>
      </c>
      <c r="C226" s="6" t="n">
        <v>-376489130</v>
      </c>
    </row>
    <row r="227">
      <c r="A227" s="4" t="inlineStr">
        <is>
          <t>Reported On Prior Period Financial Statement [Member] | Restated [Member] | Additional Paid-in Capital</t>
        </is>
      </c>
    </row>
    <row r="228">
      <c r="A228" s="3" t="inlineStr">
        <is>
          <t>Statement of changes in stockholders' equity</t>
        </is>
      </c>
    </row>
    <row r="229">
      <c r="A229" s="4" t="inlineStr">
        <is>
          <t>Sale of 46,000,000 Units, net of underwriting discounts</t>
        </is>
      </c>
      <c r="C229" s="6" t="n">
        <v>417293336</v>
      </c>
    </row>
    <row r="230">
      <c r="A230" s="4" t="inlineStr">
        <is>
          <t>Contribution in excess of fair value of Private Placement Warrants</t>
        </is>
      </c>
      <c r="C230" s="6" t="n">
        <v>3080000</v>
      </c>
    </row>
    <row r="231">
      <c r="A231" s="4" t="inlineStr">
        <is>
          <t>Class A common stock subject to possible redemption</t>
        </is>
      </c>
      <c r="C231" s="6" t="n">
        <v>-376485365</v>
      </c>
    </row>
    <row r="232">
      <c r="A232" s="4" t="inlineStr">
        <is>
          <t>Reported On Prior Period Financial Statement [Member] | Restated [Member] | Accumulated Deficit</t>
        </is>
      </c>
    </row>
    <row r="233">
      <c r="A233" s="3" t="inlineStr">
        <is>
          <t>Income Statement [Abstract]</t>
        </is>
      </c>
    </row>
    <row r="234">
      <c r="A234" s="4" t="inlineStr">
        <is>
          <t>Net loss</t>
        </is>
      </c>
      <c r="C234" s="6" t="n">
        <v>-38913797</v>
      </c>
    </row>
    <row r="235">
      <c r="A235" s="3" t="inlineStr">
        <is>
          <t>Cash Flows from Operating Activities:</t>
        </is>
      </c>
    </row>
    <row r="236">
      <c r="A236" s="4" t="inlineStr">
        <is>
          <t>Net loss</t>
        </is>
      </c>
      <c r="C236" s="6" t="n">
        <v>-38913797</v>
      </c>
    </row>
    <row r="237">
      <c r="A237" s="3" t="inlineStr">
        <is>
          <t>Statement of changes in stockholders' equity</t>
        </is>
      </c>
    </row>
    <row r="238">
      <c r="A238" s="4" t="inlineStr">
        <is>
          <t>Net loss</t>
        </is>
      </c>
      <c r="C238" s="6" t="n">
        <v>-38913797</v>
      </c>
    </row>
    <row r="239">
      <c r="A239" s="4" t="inlineStr">
        <is>
          <t>Reported On Prior Period Financial Statement [Member] | Restated [Member] | Class A Common Stock</t>
        </is>
      </c>
    </row>
    <row r="240">
      <c r="A240" s="3" t="inlineStr">
        <is>
          <t>Balance sheet</t>
        </is>
      </c>
    </row>
    <row r="241">
      <c r="A241" s="4" t="inlineStr">
        <is>
          <t>Common stock value</t>
        </is>
      </c>
      <c r="C241" s="5" t="n">
        <v>835</v>
      </c>
      <c r="D241" s="5" t="n">
        <v>456</v>
      </c>
    </row>
    <row r="242">
      <c r="A242" s="3" t="inlineStr">
        <is>
          <t>Statement of changes in stockholders' equity</t>
        </is>
      </c>
    </row>
    <row r="243">
      <c r="A243" s="4" t="inlineStr">
        <is>
          <t>Shares of Class A common stock subject to possible redemption</t>
        </is>
      </c>
      <c r="C243" s="6" t="n">
        <v>-37648795</v>
      </c>
    </row>
    <row r="244">
      <c r="A244" s="4" t="inlineStr">
        <is>
          <t>Class A common stock subject to possible redemption</t>
        </is>
      </c>
      <c r="C244" s="5" t="n">
        <v>-37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ummary of Effect of the Restatement on Each Financial Statement (Parenthetical) (Detail) - Reported On Prior Period Financial Statement [Member]</t>
        </is>
      </c>
      <c r="B1" s="2" t="inlineStr">
        <is>
          <t>6 Months Ended</t>
        </is>
      </c>
    </row>
    <row r="2">
      <c r="B2" s="2" t="inlineStr">
        <is>
          <t>Dec. 31, 2020shares</t>
        </is>
      </c>
    </row>
    <row r="3">
      <c r="A3" s="3" t="inlineStr">
        <is>
          <t>Disclosure of Effect Of The Restatement On Each Financial Statement [Line Items]</t>
        </is>
      </c>
    </row>
    <row r="4">
      <c r="A4" s="4" t="inlineStr">
        <is>
          <t>Sale of Units, net of underwriting discounts</t>
        </is>
      </c>
      <c r="B4" s="6" t="n">
        <v>46000000</v>
      </c>
    </row>
    <row r="5">
      <c r="A5" s="4" t="inlineStr">
        <is>
          <t>Sale of Private Placement Warrants</t>
        </is>
      </c>
      <c r="B5" s="6" t="n">
        <v>9333333</v>
      </c>
    </row>
    <row r="6">
      <c r="A6" s="4" t="inlineStr">
        <is>
          <t>Additional Paid-in Capital</t>
        </is>
      </c>
    </row>
    <row r="7">
      <c r="A7" s="3" t="inlineStr">
        <is>
          <t>Disclosure of Effect Of The Restatement On Each Financial Statement [Line Items]</t>
        </is>
      </c>
    </row>
    <row r="8">
      <c r="A8" s="4" t="inlineStr">
        <is>
          <t>Sale of Units, net of underwriting discounts</t>
        </is>
      </c>
      <c r="B8" s="6" t="n">
        <v>46000000</v>
      </c>
    </row>
    <row r="9">
      <c r="A9" s="4" t="inlineStr">
        <is>
          <t>Sale of Private Placement Warrants</t>
        </is>
      </c>
      <c r="B9" s="6" t="n">
        <v>9333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73" customWidth="1" min="5" max="5"/>
    <col width="14" customWidth="1" min="6" max="6"/>
    <col width="14" customWidth="1" min="7" max="7"/>
  </cols>
  <sheetData>
    <row r="1">
      <c r="A1" s="1" t="inlineStr">
        <is>
          <t>Summary of Significant Accounting Policies (Detail) - USD ($)</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c r="E2" s="2" t="inlineStr">
        <is>
          <t>Dec. 31, 2019</t>
        </is>
      </c>
      <c r="F2" s="2" t="inlineStr">
        <is>
          <t>Dec. 31, 2018</t>
        </is>
      </c>
      <c r="G2" s="2" t="inlineStr">
        <is>
          <t>Mar. 31, 2020</t>
        </is>
      </c>
    </row>
    <row r="3">
      <c r="A3" s="3" t="inlineStr">
        <is>
          <t>Subsidiary, Sale of Stock [Line Items]</t>
        </is>
      </c>
    </row>
    <row r="4">
      <c r="A4" s="4" t="inlineStr">
        <is>
          <t>Offering costs allocated to warrant liability</t>
        </is>
      </c>
      <c r="C4" s="5" t="n">
        <v>1015795</v>
      </c>
    </row>
    <row r="5">
      <c r="A5" s="4" t="inlineStr">
        <is>
          <t>Effect of warrants sold in initial public offering and private placement to purchase shares of common stock</t>
        </is>
      </c>
      <c r="B5" s="6" t="n">
        <v>24666666</v>
      </c>
      <c r="C5" s="6" t="n">
        <v>24666666</v>
      </c>
    </row>
    <row r="6">
      <c r="A6" s="4" t="inlineStr">
        <is>
          <t>Federal depository insurance coverage</t>
        </is>
      </c>
      <c r="B6" s="5" t="n">
        <v>250000</v>
      </c>
      <c r="C6" s="5" t="n">
        <v>250000</v>
      </c>
      <c r="D6" s="5" t="n">
        <v>250000</v>
      </c>
    </row>
    <row r="7">
      <c r="A7" s="4" t="inlineStr">
        <is>
          <t>Initial Public Offering [Member]</t>
        </is>
      </c>
    </row>
    <row r="8">
      <c r="A8" s="3" t="inlineStr">
        <is>
          <t>Subsidiary, Sale of Stock [Line Items]</t>
        </is>
      </c>
    </row>
    <row r="9">
      <c r="A9" s="4" t="inlineStr">
        <is>
          <t>Transaction costs</t>
        </is>
      </c>
      <c r="B9" s="6" t="n">
        <v>25777859</v>
      </c>
      <c r="C9" s="6" t="n">
        <v>25777859</v>
      </c>
    </row>
    <row r="10">
      <c r="A10" s="4" t="inlineStr">
        <is>
          <t>Underwriting fees</t>
        </is>
      </c>
      <c r="B10" s="6" t="n">
        <v>9200000</v>
      </c>
      <c r="C10" s="6" t="n">
        <v>9200000</v>
      </c>
    </row>
    <row r="11">
      <c r="A11" s="4" t="inlineStr">
        <is>
          <t>Deferred underwriting fee</t>
        </is>
      </c>
      <c r="B11" s="6" t="n">
        <v>16100000</v>
      </c>
      <c r="C11" s="6" t="n">
        <v>16100000</v>
      </c>
    </row>
    <row r="12">
      <c r="A12" s="4" t="inlineStr">
        <is>
          <t>Other offering costs</t>
        </is>
      </c>
      <c r="B12" s="6" t="n">
        <v>477859</v>
      </c>
      <c r="C12" s="6" t="n">
        <v>477859</v>
      </c>
    </row>
    <row r="13">
      <c r="A13" s="4" t="inlineStr">
        <is>
          <t>Stock Issued, Issuance Costs</t>
        </is>
      </c>
      <c r="C13" s="6" t="n">
        <v>24762064</v>
      </c>
    </row>
    <row r="14">
      <c r="A14" s="4" t="inlineStr">
        <is>
          <t>Offering costs allocated to warrant liability</t>
        </is>
      </c>
      <c r="C14" s="6" t="n">
        <v>1015795</v>
      </c>
    </row>
    <row r="15">
      <c r="A15" s="4" t="inlineStr">
        <is>
          <t>LCP Edge Intermediate, Inc. [Member]</t>
        </is>
      </c>
    </row>
    <row r="16">
      <c r="A16" s="3" t="inlineStr">
        <is>
          <t>Subsidiary, Sale of Stock [Line Items]</t>
        </is>
      </c>
    </row>
    <row r="17">
      <c r="A17" s="4" t="inlineStr">
        <is>
          <t>Property and equipment, estimated useful lives description</t>
        </is>
      </c>
      <c r="D17" s="4" t="inlineStr">
        <is>
          <t>Depreciation is computed using the  straight-line method over the estimated useful lives of the assets, generally  three to seven years.</t>
        </is>
      </c>
    </row>
    <row r="18">
      <c r="A18" s="4" t="inlineStr">
        <is>
          <t>Amortization method for capitalized software</t>
        </is>
      </c>
      <c r="D18" s="4" t="inlineStr">
        <is>
          <t>Capitalized software is stated at cost less accumulated  amortization. Amortization is computed using the straight-line method over the  estimated useful lives of the assets, generally three to five years.</t>
        </is>
      </c>
    </row>
    <row r="19">
      <c r="A19" s="4" t="inlineStr">
        <is>
          <t>Impairment loss long-lived assets</t>
        </is>
      </c>
      <c r="D19" s="5" t="n">
        <v>0</v>
      </c>
    </row>
    <row r="20">
      <c r="A20" s="4" t="inlineStr">
        <is>
          <t>Deferred capitalized costs</t>
        </is>
      </c>
      <c r="C20" s="6" t="n">
        <v>2400000</v>
      </c>
      <c r="D20" s="6" t="n">
        <v>2400000</v>
      </c>
    </row>
    <row r="21">
      <c r="A21" s="4" t="inlineStr">
        <is>
          <t>Unrecognized tax benefits</t>
        </is>
      </c>
      <c r="B21" s="5" t="n">
        <v>100000</v>
      </c>
      <c r="C21" s="5" t="n">
        <v>270000</v>
      </c>
      <c r="D21" s="5" t="n">
        <v>270000</v>
      </c>
      <c r="E21" s="5" t="n">
        <v>0</v>
      </c>
      <c r="G21" s="5" t="n">
        <v>0</v>
      </c>
    </row>
    <row r="22">
      <c r="A22" s="4" t="inlineStr">
        <is>
          <t>Minimum percentage of Likely hood of tax benefit being realized upon settlement</t>
        </is>
      </c>
      <c r="D22" s="4" t="inlineStr">
        <is>
          <t>HydraFacial recognizes the largest  amount of tax benefit that is more than 50 percent likely to be realized upon  ultimate settlement with the related tax authority.</t>
        </is>
      </c>
    </row>
    <row r="23">
      <c r="A23" s="4" t="inlineStr">
        <is>
          <t>Payment term for revenue recognition</t>
        </is>
      </c>
      <c r="D23" s="4" t="inlineStr">
        <is>
          <t>Revenue is recognized at a point in time when control of the products are  transferred to the customer. Typical payment terms provide that HydraFacial's  customers pay within 30 to 120 days of the invoice.</t>
        </is>
      </c>
    </row>
    <row r="24">
      <c r="A24" s="4" t="inlineStr">
        <is>
          <t>LCP Edge Intermediate, Inc. [Member] | Revenue Benchmark [Member] | Customer Concentration Risk [Member]</t>
        </is>
      </c>
    </row>
    <row r="25">
      <c r="A25" s="3" t="inlineStr">
        <is>
          <t>Subsidiary, Sale of Stock [Line Items]</t>
        </is>
      </c>
    </row>
    <row r="26">
      <c r="A26" s="4" t="inlineStr">
        <is>
          <t>Customer concentration</t>
        </is>
      </c>
      <c r="D26" s="4" t="inlineStr">
        <is>
          <t>One customer representing greater than 10% of  HydraFacial's receivables</t>
        </is>
      </c>
    </row>
    <row r="27">
      <c r="A27" s="4" t="inlineStr">
        <is>
          <t>Concentration risk, percentage</t>
        </is>
      </c>
      <c r="D27" s="4" t="inlineStr">
        <is>
          <t>10.00%</t>
        </is>
      </c>
    </row>
    <row r="28">
      <c r="A28" s="4" t="inlineStr">
        <is>
          <t>LCP Edge Intermediate, Inc. [Member] | Accounts Receivable [Member]</t>
        </is>
      </c>
    </row>
    <row r="29">
      <c r="A29" s="3" t="inlineStr">
        <is>
          <t>Subsidiary, Sale of Stock [Line Items]</t>
        </is>
      </c>
    </row>
    <row r="30">
      <c r="A30" s="4" t="inlineStr">
        <is>
          <t>Concentration risk, percentage</t>
        </is>
      </c>
      <c r="D30" s="4" t="inlineStr">
        <is>
          <t>10.50%</t>
        </is>
      </c>
    </row>
    <row r="31">
      <c r="A31" s="4" t="inlineStr">
        <is>
          <t>LCP Edge Intermediate, Inc. [Member] | Accounts Receivable [Member] | Customer Concentration Risk [Member]</t>
        </is>
      </c>
    </row>
    <row r="32">
      <c r="A32" s="3" t="inlineStr">
        <is>
          <t>Subsidiary, Sale of Stock [Line Items]</t>
        </is>
      </c>
    </row>
    <row r="33">
      <c r="A33" s="4" t="inlineStr">
        <is>
          <t>Customer concentration</t>
        </is>
      </c>
      <c r="E33" s="4" t="inlineStr">
        <is>
          <t>No customers  representing greater than 10% of HydraFacial's receivables</t>
        </is>
      </c>
    </row>
    <row r="34">
      <c r="A34" s="4" t="inlineStr">
        <is>
          <t>Concentration risk, percentage</t>
        </is>
      </c>
      <c r="E34" s="4" t="inlineStr">
        <is>
          <t>10.00%</t>
        </is>
      </c>
      <c r="F34" s="4" t="inlineStr">
        <is>
          <t>10.00%</t>
        </is>
      </c>
    </row>
    <row r="35">
      <c r="A35" s="4" t="inlineStr">
        <is>
          <t>LCP Edge Intermediate, Inc. [Member] | Selling and Marketing Expense [Member]</t>
        </is>
      </c>
    </row>
    <row r="36">
      <c r="A36" s="3" t="inlineStr">
        <is>
          <t>Subsidiary, Sale of Stock [Line Items]</t>
        </is>
      </c>
    </row>
    <row r="37">
      <c r="A37" s="4" t="inlineStr">
        <is>
          <t>Advertising cost</t>
        </is>
      </c>
      <c r="D37" s="5" t="n">
        <v>2900000</v>
      </c>
      <c r="E37" s="5" t="n">
        <v>4700000</v>
      </c>
      <c r="F37" s="5" t="n">
        <v>3300000</v>
      </c>
    </row>
    <row r="38">
      <c r="A38" s="4" t="inlineStr">
        <is>
          <t>LCP Edge Intermediate, Inc. [Member] | Shipping and Handling [Member]</t>
        </is>
      </c>
    </row>
    <row r="39">
      <c r="A39" s="3" t="inlineStr">
        <is>
          <t>Subsidiary, Sale of Stock [Line Items]</t>
        </is>
      </c>
    </row>
    <row r="40">
      <c r="A40" s="4" t="inlineStr">
        <is>
          <t>Cost of sales</t>
        </is>
      </c>
      <c r="D40" s="5" t="n">
        <v>3000000</v>
      </c>
      <c r="E40" s="5" t="n">
        <v>3400000</v>
      </c>
      <c r="F40" s="5" t="n">
        <v>18000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 of Changes in Stockholders' Equity (Parenthetical)</t>
        </is>
      </c>
      <c r="B1" s="2" t="inlineStr">
        <is>
          <t>6 Months Ended</t>
        </is>
      </c>
    </row>
    <row r="2">
      <c r="B2" s="2" t="inlineStr">
        <is>
          <t>Dec. 31, 2020shares</t>
        </is>
      </c>
    </row>
    <row r="3">
      <c r="A3" s="4" t="inlineStr">
        <is>
          <t>Class A Common Stock</t>
        </is>
      </c>
    </row>
    <row r="4">
      <c r="A4" s="4" t="inlineStr">
        <is>
          <t>Sale of Units, net of underwriting discounts</t>
        </is>
      </c>
      <c r="B4" s="6" t="n">
        <v>46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loss per common share (Detail) - USD ($)</t>
        </is>
      </c>
      <c r="B1" s="2" t="inlineStr">
        <is>
          <t>3 Months Ended</t>
        </is>
      </c>
      <c r="C1" s="2" t="inlineStr">
        <is>
          <t>6 Months Ended</t>
        </is>
      </c>
    </row>
    <row r="2">
      <c r="B2" s="2" t="inlineStr">
        <is>
          <t>Mar. 31, 2021</t>
        </is>
      </c>
      <c r="C2" s="2" t="inlineStr">
        <is>
          <t>Dec. 31, 2020</t>
        </is>
      </c>
    </row>
    <row r="3">
      <c r="A3" s="3" t="inlineStr">
        <is>
          <t>Numerator: Earnings allocable to Common stock subject to possible redemption</t>
        </is>
      </c>
    </row>
    <row r="4">
      <c r="A4" s="4" t="inlineStr">
        <is>
          <t>Interest earned on marketable securities held in Trust Account</t>
        </is>
      </c>
      <c r="B4" s="5" t="n">
        <v>72209</v>
      </c>
      <c r="C4" s="5" t="n">
        <v>73770</v>
      </c>
    </row>
    <row r="5">
      <c r="A5" s="4" t="inlineStr">
        <is>
          <t>Unrealized gain on marketable securities held in Trust Account</t>
        </is>
      </c>
      <c r="B5" s="6" t="n">
        <v>878</v>
      </c>
      <c r="C5" s="6" t="n">
        <v>6617</v>
      </c>
    </row>
    <row r="6">
      <c r="A6" s="4" t="inlineStr">
        <is>
          <t>Less: Company's portion available to pay taxes</t>
        </is>
      </c>
      <c r="B6" s="6" t="n">
        <v>-42400</v>
      </c>
      <c r="C6" s="6" t="n">
        <v>-79207</v>
      </c>
    </row>
    <row r="7">
      <c r="A7" s="4" t="inlineStr">
        <is>
          <t>Net Income allocable to shares subject to redemption</t>
        </is>
      </c>
      <c r="B7" s="5" t="n">
        <v>30687</v>
      </c>
      <c r="C7" s="5" t="n">
        <v>1180</v>
      </c>
    </row>
    <row r="8">
      <c r="A8" s="3" t="inlineStr">
        <is>
          <t>Denominator: Weighted Average Class A common stock subject to possible redemption</t>
        </is>
      </c>
    </row>
    <row r="9">
      <c r="A9" s="4" t="inlineStr">
        <is>
          <t>Basic and diluted weighted average shares outstanding</t>
        </is>
      </c>
      <c r="B9" s="6" t="n">
        <v>46000000</v>
      </c>
      <c r="C9" s="6" t="n">
        <v>42604214</v>
      </c>
    </row>
    <row r="10">
      <c r="A10" s="4" t="inlineStr">
        <is>
          <t>Basic and diluted net income per share</t>
        </is>
      </c>
      <c r="B10" s="5" t="n">
        <v>0</v>
      </c>
      <c r="C10" s="5" t="n">
        <v>0</v>
      </c>
    </row>
    <row r="11">
      <c r="A11" s="3" t="inlineStr">
        <is>
          <t>Numerator: Net income minus Net Earnings</t>
        </is>
      </c>
    </row>
    <row r="12">
      <c r="A12" s="4" t="inlineStr">
        <is>
          <t>Net income (loss)</t>
        </is>
      </c>
      <c r="B12" s="5" t="n">
        <v>13637202</v>
      </c>
      <c r="C12" s="5" t="n">
        <v>-81617302</v>
      </c>
    </row>
    <row r="13">
      <c r="A13" s="4" t="inlineStr">
        <is>
          <t>Less: Net income allocable to Class A common stock subject to possible redemption</t>
        </is>
      </c>
      <c r="B13" s="6" t="n">
        <v>-30687</v>
      </c>
      <c r="C13" s="6" t="n">
        <v>-1180</v>
      </c>
    </row>
    <row r="14">
      <c r="A14" s="4" t="inlineStr">
        <is>
          <t>Non-Redeemable Net Income</t>
        </is>
      </c>
      <c r="B14" s="5" t="n">
        <v>13606515</v>
      </c>
      <c r="C14" s="5" t="n">
        <v>-38914977</v>
      </c>
    </row>
    <row r="15">
      <c r="A15" s="3" t="inlineStr">
        <is>
          <t>Denominator: Weighted Average Non-Redeemable Common Stock</t>
        </is>
      </c>
    </row>
    <row r="16">
      <c r="A16" s="4" t="inlineStr">
        <is>
          <t>Basic and diluted weighted average shares outstanding</t>
        </is>
      </c>
      <c r="B16" s="6" t="n">
        <v>11500000</v>
      </c>
      <c r="C16" s="6" t="n">
        <v>12736775</v>
      </c>
    </row>
    <row r="17">
      <c r="A17" s="4" t="inlineStr">
        <is>
          <t>Basic and diluted net income per share</t>
        </is>
      </c>
      <c r="B17" s="8" t="n">
        <v>1.18</v>
      </c>
      <c r="C17" s="8" t="n">
        <v>-3.06</v>
      </c>
    </row>
    <row r="18">
      <c r="A18" s="4" t="inlineStr">
        <is>
          <t>Previously Reported [Member]</t>
        </is>
      </c>
    </row>
    <row r="19">
      <c r="A19" s="3" t="inlineStr">
        <is>
          <t>Denominator: Weighted Average Class A common stock subject to possible redemption</t>
        </is>
      </c>
    </row>
    <row r="20">
      <c r="A20" s="4" t="inlineStr">
        <is>
          <t>Basic and diluted weighted average shares outstanding</t>
        </is>
      </c>
      <c r="C20" s="6" t="n">
        <v>41438497</v>
      </c>
    </row>
    <row r="21">
      <c r="A21" s="3" t="inlineStr">
        <is>
          <t>Numerator: Net income minus Net Earnings</t>
        </is>
      </c>
    </row>
    <row r="22">
      <c r="A22" s="4" t="inlineStr">
        <is>
          <t>Net income (loss)</t>
        </is>
      </c>
      <c r="C22" s="5" t="n">
        <v>-38913797</v>
      </c>
    </row>
    <row r="23">
      <c r="A23" s="3" t="inlineStr">
        <is>
          <t>Denominator: Weighted Average Non-Redeemable Common Stock</t>
        </is>
      </c>
    </row>
    <row r="24">
      <c r="A24" s="4" t="inlineStr">
        <is>
          <t>Basic and diluted weighted average shares outstanding</t>
        </is>
      </c>
      <c r="C24" s="6" t="n">
        <v>13388418</v>
      </c>
    </row>
    <row r="25">
      <c r="A25" s="4" t="inlineStr">
        <is>
          <t>Basic and diluted net income per share</t>
        </is>
      </c>
      <c r="C25" s="8" t="n">
        <v>-2.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itial Public Offering (Detail) - $ / shares</t>
        </is>
      </c>
      <c r="B1" s="2" t="inlineStr">
        <is>
          <t>1 Months Ended</t>
        </is>
      </c>
    </row>
    <row r="2">
      <c r="B2" s="2" t="inlineStr">
        <is>
          <t>Oct. 02, 2020</t>
        </is>
      </c>
      <c r="C2" s="2" t="inlineStr">
        <is>
          <t>Mar. 31, 2021</t>
        </is>
      </c>
      <c r="D2" s="2" t="inlineStr">
        <is>
          <t>Dec. 31, 2020</t>
        </is>
      </c>
    </row>
    <row r="3">
      <c r="A3" s="4" t="inlineStr">
        <is>
          <t>Initial Public Offering [Member]</t>
        </is>
      </c>
    </row>
    <row r="4">
      <c r="A4" s="3" t="inlineStr">
        <is>
          <t>Initial Public Offering (Details) [Line Items]</t>
        </is>
      </c>
    </row>
    <row r="5">
      <c r="A5" s="4" t="inlineStr">
        <is>
          <t>Sale of stock units</t>
        </is>
      </c>
      <c r="B5" s="6" t="n">
        <v>46000000</v>
      </c>
    </row>
    <row r="6">
      <c r="A6" s="4" t="inlineStr">
        <is>
          <t>Additional purchase units</t>
        </is>
      </c>
      <c r="B6" s="6" t="n">
        <v>6000000</v>
      </c>
    </row>
    <row r="7">
      <c r="A7" s="4" t="inlineStr">
        <is>
          <t>Sale price per unit</t>
        </is>
      </c>
      <c r="B7" s="5" t="n">
        <v>10</v>
      </c>
    </row>
    <row r="8">
      <c r="A8" s="4" t="inlineStr">
        <is>
          <t>Class A Common Stock</t>
        </is>
      </c>
    </row>
    <row r="9">
      <c r="A9" s="3" t="inlineStr">
        <is>
          <t>Initial Public Offering (Details) [Line Items]</t>
        </is>
      </c>
    </row>
    <row r="10">
      <c r="A10" s="4" t="inlineStr">
        <is>
          <t>Additional purchase units</t>
        </is>
      </c>
      <c r="B10" s="6" t="n">
        <v>1</v>
      </c>
    </row>
    <row r="11">
      <c r="A11" s="4" t="inlineStr">
        <is>
          <t>Sale price per unit</t>
        </is>
      </c>
      <c r="B11" s="8" t="n">
        <v>11.5</v>
      </c>
      <c r="C11" s="8" t="n">
        <v>11.5</v>
      </c>
      <c r="D11" s="8" t="n">
        <v>11.5</v>
      </c>
    </row>
    <row r="12">
      <c r="A12" s="4" t="inlineStr">
        <is>
          <t>Public warrants common stock exercise price per share</t>
        </is>
      </c>
      <c r="B12" s="8" t="n">
        <v>11.5</v>
      </c>
    </row>
    <row r="13">
      <c r="A13" s="4" t="inlineStr">
        <is>
          <t>Class A Common Stock | Initial Public Offering [Member]</t>
        </is>
      </c>
    </row>
    <row r="14">
      <c r="A14" s="3" t="inlineStr">
        <is>
          <t>Initial Public Offering (Details) [Line Items]</t>
        </is>
      </c>
    </row>
    <row r="15">
      <c r="A15" s="4" t="inlineStr">
        <is>
          <t>Sale of stock units</t>
        </is>
      </c>
      <c r="B15" s="6" t="n">
        <v>46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ivate Placement (Detail) - USD ($)</t>
        </is>
      </c>
      <c r="B1" s="2" t="inlineStr">
        <is>
          <t>Oct. 02, 2020</t>
        </is>
      </c>
      <c r="C1" s="2" t="inlineStr">
        <is>
          <t>Mar. 31, 2021</t>
        </is>
      </c>
      <c r="D1" s="2" t="inlineStr">
        <is>
          <t>Dec. 31, 2020</t>
        </is>
      </c>
    </row>
    <row r="2">
      <c r="A2" s="3" t="inlineStr">
        <is>
          <t>Private Placement (Details) [Line Items]</t>
        </is>
      </c>
    </row>
    <row r="3">
      <c r="A3" s="4" t="inlineStr">
        <is>
          <t>Aggregate purchase price amount (in Dollars)</t>
        </is>
      </c>
      <c r="D3" s="5" t="n">
        <v>14000000</v>
      </c>
    </row>
    <row r="4">
      <c r="A4" s="4" t="inlineStr">
        <is>
          <t>Contribution in excess of fair value of Private Placement Warrants</t>
        </is>
      </c>
      <c r="D4" s="5" t="n">
        <v>3080000</v>
      </c>
    </row>
    <row r="5">
      <c r="A5" s="4" t="inlineStr">
        <is>
          <t>Private Placement Warrants [Member]</t>
        </is>
      </c>
    </row>
    <row r="6">
      <c r="A6" s="3" t="inlineStr">
        <is>
          <t>Private Placement (Details) [Line Items]</t>
        </is>
      </c>
    </row>
    <row r="7">
      <c r="A7" s="4" t="inlineStr">
        <is>
          <t>Aggregate purchase (in Shares)</t>
        </is>
      </c>
      <c r="C7" s="6" t="n">
        <v>9333333</v>
      </c>
      <c r="D7" s="6" t="n">
        <v>9333333</v>
      </c>
    </row>
    <row r="8">
      <c r="A8" s="4" t="inlineStr">
        <is>
          <t>Warrant price</t>
        </is>
      </c>
      <c r="B8" s="8" t="n">
        <v>1.5</v>
      </c>
      <c r="C8" s="8" t="n">
        <v>1.5</v>
      </c>
      <c r="D8" s="8" t="n">
        <v>1.5</v>
      </c>
    </row>
    <row r="9">
      <c r="A9" s="4" t="inlineStr">
        <is>
          <t>Aggregate purchase price amount (in Dollars)</t>
        </is>
      </c>
      <c r="B9" s="5" t="n">
        <v>4800000</v>
      </c>
      <c r="C9" s="5" t="n">
        <v>14000000</v>
      </c>
      <c r="D9" s="5" t="n">
        <v>14000000</v>
      </c>
    </row>
    <row r="10">
      <c r="A10" s="4" t="inlineStr">
        <is>
          <t>Fair value per warrant</t>
        </is>
      </c>
      <c r="D10" s="8" t="n">
        <v>1.17</v>
      </c>
    </row>
    <row r="11">
      <c r="A11" s="4" t="inlineStr">
        <is>
          <t>Contribution in excess of fair value of Private Placement Warrants</t>
        </is>
      </c>
      <c r="D11" s="5" t="n">
        <v>3080000</v>
      </c>
    </row>
    <row r="12">
      <c r="A12" s="4" t="inlineStr">
        <is>
          <t>Class A Common Stock</t>
        </is>
      </c>
    </row>
    <row r="13">
      <c r="A13" s="3" t="inlineStr">
        <is>
          <t>Private Placement (Details) [Line Items]</t>
        </is>
      </c>
    </row>
    <row r="14">
      <c r="A14" s="4" t="inlineStr">
        <is>
          <t>Price per share</t>
        </is>
      </c>
      <c r="B14" s="8" t="n">
        <v>11.5</v>
      </c>
      <c r="C14" s="8" t="n">
        <v>11.5</v>
      </c>
      <c r="D14" s="8"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80" customWidth="1" min="11" max="11"/>
    <col width="14" customWidth="1" min="12" max="12"/>
    <col width="14" customWidth="1" min="13" max="13"/>
    <col width="16" customWidth="1" min="14" max="14"/>
    <col width="14" customWidth="1" min="15" max="15"/>
  </cols>
  <sheetData>
    <row r="1">
      <c r="A1" s="1" t="inlineStr">
        <is>
          <t>Related Party Transactions - Additional Information (Detail) - USD ($)</t>
        </is>
      </c>
      <c r="B1" s="2" t="inlineStr">
        <is>
          <t>Oct. 02, 2020</t>
        </is>
      </c>
      <c r="C1" s="2" t="inlineStr">
        <is>
          <t>Aug. 05, 2020</t>
        </is>
      </c>
      <c r="D1" s="2" t="inlineStr">
        <is>
          <t>Apr. 10, 2020</t>
        </is>
      </c>
      <c r="E1" s="2" t="inlineStr">
        <is>
          <t>Oct. 06, 2020</t>
        </is>
      </c>
      <c r="F1" s="2" t="inlineStr">
        <is>
          <t>Sep. 30, 2020</t>
        </is>
      </c>
      <c r="G1" s="2" t="inlineStr">
        <is>
          <t>Aug. 31, 2019</t>
        </is>
      </c>
      <c r="H1" s="2" t="inlineStr">
        <is>
          <t>Mar. 31, 2021</t>
        </is>
      </c>
      <c r="I1" s="2" t="inlineStr">
        <is>
          <t>Mar. 31, 2020</t>
        </is>
      </c>
      <c r="J1" s="2" t="inlineStr">
        <is>
          <t>Dec. 31, 2020</t>
        </is>
      </c>
      <c r="K1" s="2" t="inlineStr">
        <is>
          <t>Dec. 31, 2020</t>
        </is>
      </c>
      <c r="L1" s="2" t="inlineStr">
        <is>
          <t>Dec. 31, 2019</t>
        </is>
      </c>
      <c r="M1" s="2" t="inlineStr">
        <is>
          <t>Dec. 31, 2018</t>
        </is>
      </c>
      <c r="N1" s="2" t="inlineStr">
        <is>
          <t>Dec. 31, 2016</t>
        </is>
      </c>
      <c r="O1" s="2" t="inlineStr">
        <is>
          <t>Jul. 23, 2020</t>
        </is>
      </c>
    </row>
    <row r="2">
      <c r="A2" s="3" t="inlineStr">
        <is>
          <t>Related Party Transactions (Details) [Line Items]</t>
        </is>
      </c>
    </row>
    <row r="3">
      <c r="A3" s="4" t="inlineStr">
        <is>
          <t>Ownership percentage</t>
        </is>
      </c>
      <c r="C3" s="4" t="inlineStr">
        <is>
          <t>20.00%</t>
        </is>
      </c>
    </row>
    <row r="4">
      <c r="A4" s="4" t="inlineStr">
        <is>
          <t>Founder shares, description</t>
        </is>
      </c>
      <c r="H4" s="4" t="inlineStr">
        <is>
          <t>The Sponsor has agreed that, subject to certain limited exceptions, the Founder Shares will not be transferred, assigned, sold or released from escrow until the earlier of (A) one year after the completion of a Business Combination or (B) the date subsequent to the Company’s initial Business Combination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t>
        </is>
      </c>
      <c r="J4" s="4" t="inlineStr">
        <is>
          <t>The Sponsor has agreed that, subject to certain limited exceptions, the Founder Shares will not be transferred, assigned, sold or released from escrow until the earlier of (A) one year after the completion of a Business Combination or (B) the date subsequent to the Company’s initial Business Combination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t>
        </is>
      </c>
    </row>
    <row r="5">
      <c r="A5" s="4" t="inlineStr">
        <is>
          <t>Proceeds from sale of Private Placement Warrants</t>
        </is>
      </c>
      <c r="J5" s="5" t="n">
        <v>14000000</v>
      </c>
    </row>
    <row r="6">
      <c r="A6" s="4" t="inlineStr">
        <is>
          <t>Outstanding advance amount</t>
        </is>
      </c>
      <c r="E6" s="5" t="n">
        <v>229886</v>
      </c>
    </row>
    <row r="7">
      <c r="A7" s="4" t="inlineStr">
        <is>
          <t>Repayment of promissory note</t>
        </is>
      </c>
      <c r="E7" s="5" t="n">
        <v>261386</v>
      </c>
    </row>
    <row r="8">
      <c r="A8" s="4" t="inlineStr">
        <is>
          <t>Sponsor services fee</t>
        </is>
      </c>
      <c r="H8" s="5" t="n">
        <v>30000</v>
      </c>
      <c r="J8" s="6" t="n">
        <v>30000</v>
      </c>
    </row>
    <row r="9">
      <c r="A9" s="4" t="inlineStr">
        <is>
          <t>Working capital loans</t>
        </is>
      </c>
      <c r="H9" s="5" t="n">
        <v>1500000</v>
      </c>
      <c r="J9" s="5" t="n">
        <v>1500000</v>
      </c>
      <c r="K9" s="5" t="n">
        <v>1500000</v>
      </c>
    </row>
    <row r="10">
      <c r="A10" s="4" t="inlineStr">
        <is>
          <t>Convertible warrant price per share (in Dollars per share)</t>
        </is>
      </c>
      <c r="H10" s="8" t="n">
        <v>1.5</v>
      </c>
      <c r="J10" s="8" t="n">
        <v>1.5</v>
      </c>
      <c r="K10" s="8" t="n">
        <v>1.5</v>
      </c>
    </row>
    <row r="11">
      <c r="A11" s="4" t="inlineStr">
        <is>
          <t>Credit facility with related party to provide for borrowings</t>
        </is>
      </c>
      <c r="J11" s="5" t="n">
        <v>229886</v>
      </c>
    </row>
    <row r="12">
      <c r="A12" s="4" t="inlineStr">
        <is>
          <t>Administrative Support Agreement [Member]</t>
        </is>
      </c>
    </row>
    <row r="13">
      <c r="A13" s="3" t="inlineStr">
        <is>
          <t>Related Party Transactions (Details) [Line Items]</t>
        </is>
      </c>
    </row>
    <row r="14">
      <c r="A14" s="4" t="inlineStr">
        <is>
          <t>Sponsor services fee</t>
        </is>
      </c>
      <c r="F14" s="5" t="n">
        <v>10000</v>
      </c>
    </row>
    <row r="15">
      <c r="A15" s="4" t="inlineStr">
        <is>
          <t>Private Placement Warrants [Member]</t>
        </is>
      </c>
    </row>
    <row r="16">
      <c r="A16" s="3" t="inlineStr">
        <is>
          <t>Related Party Transactions (Details) [Line Items]</t>
        </is>
      </c>
    </row>
    <row r="17">
      <c r="A17" s="4" t="inlineStr">
        <is>
          <t>Proceeds from sale of Private Placement Warrants</t>
        </is>
      </c>
      <c r="B17" s="5" t="n">
        <v>4800000</v>
      </c>
      <c r="H17" s="5" t="n">
        <v>14000000</v>
      </c>
      <c r="J17" s="6" t="n">
        <v>14000000</v>
      </c>
    </row>
    <row r="18">
      <c r="A18" s="4" t="inlineStr">
        <is>
          <t>Initial Public Offering [Member]</t>
        </is>
      </c>
    </row>
    <row r="19">
      <c r="A19" s="3" t="inlineStr">
        <is>
          <t>Related Party Transactions (Details) [Line Items]</t>
        </is>
      </c>
    </row>
    <row r="20">
      <c r="A20" s="4" t="inlineStr">
        <is>
          <t>Aggregate principal amount</t>
        </is>
      </c>
      <c r="O20" s="5" t="n">
        <v>300000</v>
      </c>
    </row>
    <row r="21">
      <c r="A21" s="4" t="inlineStr">
        <is>
          <t>LCP Edge Intermediate, Inc. [Member]</t>
        </is>
      </c>
    </row>
    <row r="22">
      <c r="A22" s="3" t="inlineStr">
        <is>
          <t>Related Party Transactions (Details) [Line Items]</t>
        </is>
      </c>
    </row>
    <row r="23">
      <c r="A23" s="4" t="inlineStr">
        <is>
          <t>Management services agreements quarterly monitoring fee</t>
        </is>
      </c>
      <c r="H23" s="5" t="n">
        <v>100000</v>
      </c>
      <c r="K23" s="5" t="n">
        <v>100000</v>
      </c>
    </row>
    <row r="24">
      <c r="A24" s="4" t="inlineStr">
        <is>
          <t>Related party management service agreement</t>
        </is>
      </c>
      <c r="H24" s="4" t="inlineStr">
        <is>
          <t>Both management services agreements provide for a  quarterly monitoring fee in an amount equal to the product of the (a) the  greater of (x) $0.1 million and (y) 1.25% of HydraFacial's EBITDA for the  twelve-month period ending on the last calendar day of the immediately preceding  applicable calendar quarter, multiplied by (b) the pro rata proportion as  defined in the agreement.</t>
        </is>
      </c>
      <c r="K24" s="4" t="inlineStr">
        <is>
          <t>Both management services agreements provide for a quarterly monitoring fee in an  amount equal to the product of the (a) the greater of (x) $0.1 million and (y)  1.25% of HydraFacial's EBITDA for the twelve-month period ending on the last  calendar day of the immediately preceding applicable calendar quarter,  multiplied by (b) the pro rata proportion as defined in the agreement.</t>
        </is>
      </c>
    </row>
    <row r="25">
      <c r="A25" s="4" t="inlineStr">
        <is>
          <t>Note receivable from stockholder</t>
        </is>
      </c>
      <c r="N25" s="5" t="n">
        <v>600000</v>
      </c>
    </row>
    <row r="26">
      <c r="A26" s="4" t="inlineStr">
        <is>
          <t>Interest on note receivable</t>
        </is>
      </c>
      <c r="N26" s="4" t="inlineStr">
        <is>
          <t>8.00%</t>
        </is>
      </c>
    </row>
    <row r="27">
      <c r="A27" s="4" t="inlineStr">
        <is>
          <t>Note receivable maturity date</t>
        </is>
      </c>
      <c r="N27" s="4" t="inlineStr">
        <is>
          <t>Dec. 31,
		2022</t>
        </is>
      </c>
    </row>
    <row r="28">
      <c r="A28" s="4" t="inlineStr">
        <is>
          <t>LCP Edge Intermediate, Inc. [Member] | General and Administrative Expense [Member]</t>
        </is>
      </c>
    </row>
    <row r="29">
      <c r="A29" s="3" t="inlineStr">
        <is>
          <t>Related Party Transactions (Details) [Line Items]</t>
        </is>
      </c>
    </row>
    <row r="30">
      <c r="A30" s="4" t="inlineStr">
        <is>
          <t>Charges related to management services fees</t>
        </is>
      </c>
      <c r="H30" s="5" t="n">
        <v>500000</v>
      </c>
      <c r="I30" s="5" t="n">
        <v>100000</v>
      </c>
      <c r="K30" s="5" t="n">
        <v>3200000</v>
      </c>
      <c r="L30" s="5" t="n">
        <v>1800000</v>
      </c>
      <c r="M30" s="5" t="n">
        <v>1800000</v>
      </c>
    </row>
    <row r="31">
      <c r="A31" s="4" t="inlineStr">
        <is>
          <t>LCP Edge Intermediate, Inc. [Member] | Minority Stockholders [Member]</t>
        </is>
      </c>
    </row>
    <row r="32">
      <c r="A32" s="3" t="inlineStr">
        <is>
          <t>Related Party Transactions (Details) [Line Items]</t>
        </is>
      </c>
    </row>
    <row r="33">
      <c r="A33" s="4" t="inlineStr">
        <is>
          <t>Lease expense</t>
        </is>
      </c>
      <c r="H33" s="6" t="n">
        <v>100000</v>
      </c>
      <c r="I33" s="6" t="n">
        <v>100000</v>
      </c>
    </row>
    <row r="34">
      <c r="A34" s="4" t="inlineStr">
        <is>
          <t>LCP Edge Intermediate, Inc. [Member] | Accounts Payable [Member]</t>
        </is>
      </c>
    </row>
    <row r="35">
      <c r="A35" s="3" t="inlineStr">
        <is>
          <t>Related Party Transactions (Details) [Line Items]</t>
        </is>
      </c>
    </row>
    <row r="36">
      <c r="A36" s="4" t="inlineStr">
        <is>
          <t>Due to related parties</t>
        </is>
      </c>
      <c r="H36" s="5" t="n">
        <v>500000</v>
      </c>
      <c r="I36" s="5" t="n">
        <v>1900000</v>
      </c>
      <c r="J36" s="6" t="n">
        <v>0</v>
      </c>
      <c r="K36" s="5" t="n">
        <v>0</v>
      </c>
      <c r="L36" s="6" t="n">
        <v>0</v>
      </c>
    </row>
    <row r="37">
      <c r="A37" s="4" t="inlineStr">
        <is>
          <t>LCP Edge Intermediate, Inc. [Member] | Term Loans And Revolver [Member]</t>
        </is>
      </c>
    </row>
    <row r="38">
      <c r="A38" s="3" t="inlineStr">
        <is>
          <t>Related Party Transactions (Details) [Line Items]</t>
        </is>
      </c>
    </row>
    <row r="39">
      <c r="A39" s="4" t="inlineStr">
        <is>
          <t>Related party, additional term loans</t>
        </is>
      </c>
      <c r="G39" s="5" t="n">
        <v>10000000</v>
      </c>
    </row>
    <row r="40">
      <c r="A40" s="4" t="inlineStr">
        <is>
          <t>Early prepayment fee, interest</t>
        </is>
      </c>
      <c r="H40" s="4" t="inlineStr">
        <is>
          <t>The Company is required to pay an early prepayment fee of 2.00% of  the amount prepaid or repaid on the Term Loan prior to April 10, 2021, and 1.00%  if prepaid between April 11, 2021 and April 10, 2022.</t>
        </is>
      </c>
      <c r="K40" s="4" t="inlineStr">
        <is>
          <t>Additionally, the Company is required to pay an early  prepayment fee of 2.00% of the amount prepaid or repaid on the Term Loan prior  to April 10, 2021, and 1.00% if prepaid between April 11, 2021 and April 10,  2022.</t>
        </is>
      </c>
    </row>
    <row r="41">
      <c r="A41" s="4" t="inlineStr">
        <is>
          <t>Due to related party</t>
        </is>
      </c>
      <c r="H41" s="5" t="n">
        <v>191400000</v>
      </c>
      <c r="J41" s="6" t="n">
        <v>186000000</v>
      </c>
      <c r="K41" s="5" t="n">
        <v>186000000</v>
      </c>
    </row>
    <row r="42">
      <c r="A42" s="4" t="inlineStr">
        <is>
          <t>LCP Edge Intermediate, Inc. [Member] | Term Loans And Revolver [Member] | Payment in Kind (PIK) Note [Member]</t>
        </is>
      </c>
    </row>
    <row r="43">
      <c r="A43" s="3" t="inlineStr">
        <is>
          <t>Related Party Transactions (Details) [Line Items]</t>
        </is>
      </c>
    </row>
    <row r="44">
      <c r="A44" s="4" t="inlineStr">
        <is>
          <t>Interest rate</t>
        </is>
      </c>
      <c r="D44" s="4" t="inlineStr">
        <is>
          <t>2.00%</t>
        </is>
      </c>
    </row>
    <row r="45">
      <c r="A45" s="4" t="inlineStr">
        <is>
          <t>LCP Edge Intermediate, Inc. [Member] | Term A Loan [Member]</t>
        </is>
      </c>
    </row>
    <row r="46">
      <c r="A46" s="3" t="inlineStr">
        <is>
          <t>Related Party Transactions (Details) [Line Items]</t>
        </is>
      </c>
    </row>
    <row r="47">
      <c r="A47" s="4" t="inlineStr">
        <is>
          <t>Due to related party</t>
        </is>
      </c>
      <c r="H47" s="5" t="n">
        <v>34600000</v>
      </c>
      <c r="J47" s="6" t="n">
        <v>33400000</v>
      </c>
      <c r="K47" s="5" t="n">
        <v>33400000</v>
      </c>
    </row>
    <row r="48">
      <c r="A48" s="4" t="inlineStr">
        <is>
          <t>Credit facility with related party to provide for borrowings</t>
        </is>
      </c>
      <c r="D48" s="5" t="n">
        <v>30000000</v>
      </c>
    </row>
    <row r="49">
      <c r="A49" s="4" t="inlineStr">
        <is>
          <t>LCP Edge Intermediate, Inc. [Member] | Minimum [Member]</t>
        </is>
      </c>
    </row>
    <row r="50">
      <c r="A50" s="3" t="inlineStr">
        <is>
          <t>Related Party Transactions (Details) [Line Items]</t>
        </is>
      </c>
    </row>
    <row r="51">
      <c r="A51" s="4" t="inlineStr">
        <is>
          <t>Related party transaction rate</t>
        </is>
      </c>
      <c r="H51" s="4" t="inlineStr">
        <is>
          <t>1.00%</t>
        </is>
      </c>
      <c r="K51" s="4" t="inlineStr">
        <is>
          <t>1.00%</t>
        </is>
      </c>
    </row>
    <row r="52">
      <c r="A52" s="4" t="inlineStr">
        <is>
          <t>LCP Edge Intermediate, Inc. [Member] | Maximum [Member]</t>
        </is>
      </c>
    </row>
    <row r="53">
      <c r="A53" s="3" t="inlineStr">
        <is>
          <t>Related Party Transactions (Details) [Line Items]</t>
        </is>
      </c>
    </row>
    <row r="54">
      <c r="A54" s="4" t="inlineStr">
        <is>
          <t>Related party transaction rate</t>
        </is>
      </c>
      <c r="H54" s="4" t="inlineStr">
        <is>
          <t>2.00%</t>
        </is>
      </c>
      <c r="K54" s="4" t="inlineStr">
        <is>
          <t>2.00%</t>
        </is>
      </c>
    </row>
    <row r="55">
      <c r="A55" s="4" t="inlineStr">
        <is>
          <t>LCP Edge Intermediate, Inc. [Member] | Receivables from Stockholder [Member]</t>
        </is>
      </c>
    </row>
    <row r="56">
      <c r="A56" s="3" t="inlineStr">
        <is>
          <t>Related Party Transactions (Details) [Line Items]</t>
        </is>
      </c>
    </row>
    <row r="57">
      <c r="A57" s="4" t="inlineStr">
        <is>
          <t>Note receivable from stockholder</t>
        </is>
      </c>
      <c r="H57" s="5" t="n">
        <v>554000</v>
      </c>
      <c r="J57" s="5" t="n">
        <v>554000</v>
      </c>
      <c r="K57" s="5" t="n">
        <v>554000</v>
      </c>
      <c r="L57" s="5" t="n">
        <v>554000</v>
      </c>
    </row>
    <row r="58">
      <c r="A58" s="4" t="inlineStr">
        <is>
          <t>Class B Common Stock | Founder Share [Member]</t>
        </is>
      </c>
    </row>
    <row r="59">
      <c r="A59" s="3" t="inlineStr">
        <is>
          <t>Related Party Transactions (Details) [Line Items]</t>
        </is>
      </c>
    </row>
    <row r="60">
      <c r="A60" s="4" t="inlineStr">
        <is>
          <t>Aggregate of shares purchased (in Shares)</t>
        </is>
      </c>
      <c r="C60" s="6" t="n">
        <v>11500000</v>
      </c>
    </row>
    <row r="61">
      <c r="A61" s="4" t="inlineStr">
        <is>
          <t>Aggregate purchase price</t>
        </is>
      </c>
      <c r="C61" s="5" t="n">
        <v>25000</v>
      </c>
    </row>
    <row r="62">
      <c r="A62" s="4" t="inlineStr">
        <is>
          <t>Founder shares (in Shares)</t>
        </is>
      </c>
      <c r="C62" s="6"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 Additional Information (Detail) - USD ($)</t>
        </is>
      </c>
      <c r="B1" s="2" t="inlineStr">
        <is>
          <t>May 04, 2021</t>
        </is>
      </c>
      <c r="C1" s="2" t="inlineStr">
        <is>
          <t>Mar. 31, 2021</t>
        </is>
      </c>
      <c r="D1" s="2" t="inlineStr">
        <is>
          <t>Dec. 31, 2020</t>
        </is>
      </c>
    </row>
    <row r="2">
      <c r="A2" s="3" t="inlineStr">
        <is>
          <t>Commitment And Contingencies [Line Items]</t>
        </is>
      </c>
    </row>
    <row r="3">
      <c r="A3" s="4" t="inlineStr">
        <is>
          <t>Deferred fee per unit price (in Dollars per share)</t>
        </is>
      </c>
      <c r="D3" s="8" t="n">
        <v>0.35</v>
      </c>
    </row>
    <row r="4">
      <c r="A4" s="4" t="inlineStr">
        <is>
          <t>Deferred fee amount</t>
        </is>
      </c>
      <c r="D4" s="5" t="n">
        <v>16100000</v>
      </c>
    </row>
    <row r="5">
      <c r="A5" s="4" t="inlineStr">
        <is>
          <t>Agreement, description</t>
        </is>
      </c>
      <c r="D5" s="4" t="inlineStr">
        <is>
          <t>Pursuant to the Merger Agreement, the aggregate merger consideration payable to the stockholders of HydraFacial will be paid in a combination of stock and cash equal to $975,000,000, subject to adjustments, (the “Merger Consideration”). The cash consideration will be an amount equal to the Company’s cash and cash equivalents as of the Closing (including proceeds in connection with the Private Placement and the funds in the Company’s Trust Account), minus HydraFacial’s outstanding indebtedness at the closing, minus transaction expenses of HydraFacial and the Company, minus $100,000,000. However, cash consideration, together with certain contractual fee payments, will be subject to a maximum of 60% of the aggregate Merger Consideration. The remainder of the Merger Consideration will be paid in a number of shares of newly issued Class A common stock of the Company (“Company Common Stock”) valued at $10.00 per share.</t>
        </is>
      </c>
    </row>
    <row r="6">
      <c r="A6" s="4" t="inlineStr">
        <is>
          <t>Payment of common stock</t>
        </is>
      </c>
      <c r="D6" s="5" t="n">
        <v>75000000</v>
      </c>
    </row>
    <row r="7">
      <c r="A7" s="4" t="inlineStr">
        <is>
          <t>Business acquisition, percentage of voting interests</t>
        </is>
      </c>
      <c r="D7" s="4" t="inlineStr">
        <is>
          <t>50.00%</t>
        </is>
      </c>
    </row>
    <row r="8">
      <c r="A8" s="4" t="inlineStr">
        <is>
          <t>Proceeds from issuance of private placement</t>
        </is>
      </c>
      <c r="D8" s="5" t="n">
        <v>14000000</v>
      </c>
    </row>
    <row r="9">
      <c r="A9" s="4" t="inlineStr">
        <is>
          <t>Proceeds from issuance of stock</t>
        </is>
      </c>
      <c r="D9" s="5" t="n">
        <v>25000</v>
      </c>
    </row>
    <row r="10">
      <c r="A10" s="4" t="inlineStr">
        <is>
          <t>Class A Common Stock</t>
        </is>
      </c>
    </row>
    <row r="11">
      <c r="A11" s="3" t="inlineStr">
        <is>
          <t>Commitment And Contingencies [Line Items]</t>
        </is>
      </c>
    </row>
    <row r="12">
      <c r="A12" s="4" t="inlineStr">
        <is>
          <t>Common stock par value (in Dollars per share)</t>
        </is>
      </c>
      <c r="C12" s="7" t="n">
        <v>0.0001</v>
      </c>
      <c r="D12" s="7" t="n">
        <v>0.0001</v>
      </c>
    </row>
    <row r="13">
      <c r="A13" s="4" t="inlineStr">
        <is>
          <t>Exercise of right to redeem shares for cash</t>
        </is>
      </c>
      <c r="D13" s="6" t="n">
        <v>46000000</v>
      </c>
    </row>
    <row r="14">
      <c r="A14" s="4" t="inlineStr">
        <is>
          <t>Common stock, shares outstanding</t>
        </is>
      </c>
      <c r="C14" s="6" t="n">
        <v>0</v>
      </c>
      <c r="D14" s="6" t="n">
        <v>0</v>
      </c>
    </row>
    <row r="15">
      <c r="A15" s="4" t="inlineStr">
        <is>
          <t>Class B Common Stock</t>
        </is>
      </c>
    </row>
    <row r="16">
      <c r="A16" s="3" t="inlineStr">
        <is>
          <t>Commitment And Contingencies [Line Items]</t>
        </is>
      </c>
    </row>
    <row r="17">
      <c r="A17" s="4" t="inlineStr">
        <is>
          <t>Common stock par value (in Dollars per share)</t>
        </is>
      </c>
      <c r="C17" s="7" t="n">
        <v>0.0001</v>
      </c>
      <c r="D17" s="7" t="n">
        <v>0.0001</v>
      </c>
    </row>
    <row r="18">
      <c r="A18" s="4" t="inlineStr">
        <is>
          <t>Stock issued during period shares new shares</t>
        </is>
      </c>
      <c r="D18" s="6" t="n">
        <v>11500000</v>
      </c>
    </row>
    <row r="19">
      <c r="A19" s="4" t="inlineStr">
        <is>
          <t>Common stock, shares outstanding</t>
        </is>
      </c>
      <c r="C19" s="6" t="n">
        <v>11500000</v>
      </c>
      <c r="D19" s="6" t="n">
        <v>11500000</v>
      </c>
    </row>
    <row r="20">
      <c r="A20" s="4" t="inlineStr">
        <is>
          <t>Subsequent Event [Member] | Class A Common Stock</t>
        </is>
      </c>
    </row>
    <row r="21">
      <c r="A21" s="3" t="inlineStr">
        <is>
          <t>Commitment And Contingencies [Line Items]</t>
        </is>
      </c>
    </row>
    <row r="22">
      <c r="A22" s="4" t="inlineStr">
        <is>
          <t>Common stock conversion basis</t>
        </is>
      </c>
      <c r="B22" s="4" t="inlineStr">
        <is>
          <t>one-for-one</t>
        </is>
      </c>
    </row>
    <row r="23">
      <c r="A23" s="4" t="inlineStr">
        <is>
          <t>Exercise of right to redeem shares for cash</t>
        </is>
      </c>
      <c r="B23" s="6" t="n">
        <v>2672690</v>
      </c>
    </row>
    <row r="24">
      <c r="A24" s="4" t="inlineStr">
        <is>
          <t>Redemption price per share</t>
        </is>
      </c>
      <c r="B24" s="5" t="n">
        <v>10</v>
      </c>
    </row>
    <row r="25">
      <c r="A25" s="4" t="inlineStr">
        <is>
          <t>Payments for repurchase of stock</t>
        </is>
      </c>
      <c r="B25" s="5" t="n">
        <v>26737737</v>
      </c>
    </row>
    <row r="26">
      <c r="A26" s="4" t="inlineStr">
        <is>
          <t>Common stock, shares outstanding</t>
        </is>
      </c>
      <c r="B26" s="6" t="n">
        <v>125329053</v>
      </c>
    </row>
    <row r="27">
      <c r="A27" s="4" t="inlineStr">
        <is>
          <t>Subsequent Event [Member] | Class A Common Stock | PIPE Subscription Agreement [Member] | PIPE Investor [Member]</t>
        </is>
      </c>
    </row>
    <row r="28">
      <c r="A28" s="3" t="inlineStr">
        <is>
          <t>Commitment And Contingencies [Line Items]</t>
        </is>
      </c>
    </row>
    <row r="29">
      <c r="A29" s="4" t="inlineStr">
        <is>
          <t>Share price</t>
        </is>
      </c>
      <c r="B29" s="5" t="n">
        <v>10</v>
      </c>
    </row>
    <row r="30">
      <c r="A30" s="4" t="inlineStr">
        <is>
          <t>Subsequent Event [Member] | Class A Common Stock | Merger Agreement [Member]</t>
        </is>
      </c>
    </row>
    <row r="31">
      <c r="A31" s="3" t="inlineStr">
        <is>
          <t>Commitment And Contingencies [Line Items]</t>
        </is>
      </c>
    </row>
    <row r="32">
      <c r="A32" s="4" t="inlineStr">
        <is>
          <t>Exercise of right to redeem shares for cash</t>
        </is>
      </c>
      <c r="B32" s="6" t="n">
        <v>2672690</v>
      </c>
    </row>
    <row r="33">
      <c r="A33" s="4" t="inlineStr">
        <is>
          <t>Redemption price per share</t>
        </is>
      </c>
      <c r="B33" s="5" t="n">
        <v>10</v>
      </c>
    </row>
    <row r="34">
      <c r="A34" s="4" t="inlineStr">
        <is>
          <t>Payments for repurchase of stock</t>
        </is>
      </c>
      <c r="B34" s="5" t="n">
        <v>26737737</v>
      </c>
    </row>
    <row r="35">
      <c r="A35" s="4" t="inlineStr">
        <is>
          <t>Subsequent Event [Member] | Class B Common Stock</t>
        </is>
      </c>
    </row>
    <row r="36">
      <c r="A36" s="3" t="inlineStr">
        <is>
          <t>Commitment And Contingencies [Line Items]</t>
        </is>
      </c>
    </row>
    <row r="37">
      <c r="A37" s="4" t="inlineStr">
        <is>
          <t>Common stock conversion basis</t>
        </is>
      </c>
      <c r="B37" s="4" t="inlineStr">
        <is>
          <t>one-for-one</t>
        </is>
      </c>
    </row>
    <row r="38">
      <c r="A38" s="4" t="inlineStr">
        <is>
          <t>Subsequent Event [Member] | PIPE Shares [Member] | PIPE Investment [Member]</t>
        </is>
      </c>
    </row>
    <row r="39">
      <c r="A39" s="3" t="inlineStr">
        <is>
          <t>Commitment And Contingencies [Line Items]</t>
        </is>
      </c>
    </row>
    <row r="40">
      <c r="A40" s="4" t="inlineStr">
        <is>
          <t>Proceeds from issuance of stock</t>
        </is>
      </c>
      <c r="B40" s="5" t="n">
        <v>350000000</v>
      </c>
    </row>
    <row r="41">
      <c r="A41" s="4" t="inlineStr">
        <is>
          <t>Subsequent Event [Member] | PIPE Shares [Member] | PIPE Subscription Agreement [Member] | PIPE Investor [Member]</t>
        </is>
      </c>
    </row>
    <row r="42">
      <c r="A42" s="3" t="inlineStr">
        <is>
          <t>Commitment And Contingencies [Line Items]</t>
        </is>
      </c>
    </row>
    <row r="43">
      <c r="A43" s="4" t="inlineStr">
        <is>
          <t>Stock issued during period shares new shares</t>
        </is>
      </c>
      <c r="B43" s="6" t="n">
        <v>35000000</v>
      </c>
    </row>
    <row r="44">
      <c r="A44" s="4" t="inlineStr">
        <is>
          <t>Subsequent Event [Member] | Hydra Facial [Member]</t>
        </is>
      </c>
    </row>
    <row r="45">
      <c r="A45" s="3" t="inlineStr">
        <is>
          <t>Commitment And Contingencies [Line Items]</t>
        </is>
      </c>
    </row>
    <row r="46">
      <c r="A46" s="4" t="inlineStr">
        <is>
          <t>Agreement, description</t>
        </is>
      </c>
      <c r="B46" s="4" t="inlineStr">
        <is>
          <t>Pursuant to the terms of the Merger Agreement and customary adjustments set forth therein, the aggregate merger consideration paid to the HydraFacial Stockholders in connection with the Business Combination was approximately $975,000,000 less HydraFacial’s net indebtedness as of the Closing Date, and subject to further adjustments for transaction expenses, and net working capital relative to a target. The merger consideration included both cash consideration and consideration in the form of newly issued Class A Stock.</t>
        </is>
      </c>
    </row>
    <row r="47">
      <c r="A47" s="4" t="inlineStr">
        <is>
          <t>Business acquisition, description</t>
        </is>
      </c>
      <c r="B47" s="4" t="inlineStr">
        <is>
          <t>(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t>
        </is>
      </c>
      <c r="C47" s="4" t="inlineStr">
        <is>
          <t>(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t>
        </is>
      </c>
    </row>
    <row r="48">
      <c r="A48" s="4" t="inlineStr">
        <is>
          <t>Business acquisition, percentage of voting interests</t>
        </is>
      </c>
      <c r="B48" s="4" t="inlineStr">
        <is>
          <t>100.00%</t>
        </is>
      </c>
    </row>
    <row r="49">
      <c r="A49" s="4" t="inlineStr">
        <is>
          <t>Aggregate merger consideration</t>
        </is>
      </c>
      <c r="B49" s="5" t="n">
        <v>975000000</v>
      </c>
    </row>
    <row r="50">
      <c r="A50" s="4" t="inlineStr">
        <is>
          <t>Aggregate cash consideration</t>
        </is>
      </c>
      <c r="B50" s="6" t="n">
        <v>368000000</v>
      </c>
    </row>
    <row r="51">
      <c r="A51" s="4" t="inlineStr">
        <is>
          <t>Proceeds from issuance of private placement</t>
        </is>
      </c>
      <c r="B51" s="6" t="n">
        <v>350000000</v>
      </c>
    </row>
    <row r="52">
      <c r="A52" s="4" t="inlineStr">
        <is>
          <t>Cash available in trust account</t>
        </is>
      </c>
      <c r="B52" s="6" t="n">
        <v>433000000</v>
      </c>
    </row>
    <row r="53">
      <c r="A53" s="4" t="inlineStr">
        <is>
          <t>Amount used to repay of indebtedness</t>
        </is>
      </c>
      <c r="B53" s="6" t="n">
        <v>224000000</v>
      </c>
    </row>
    <row r="54">
      <c r="A54" s="4" t="inlineStr">
        <is>
          <t>Transaction expenses of Hydrafacial</t>
        </is>
      </c>
      <c r="B54" s="6" t="n">
        <v>94000000</v>
      </c>
    </row>
    <row r="55">
      <c r="A55" s="4" t="inlineStr">
        <is>
          <t>Other expenses amount</t>
        </is>
      </c>
      <c r="B55" s="5" t="n">
        <v>100000000</v>
      </c>
    </row>
    <row r="56">
      <c r="A56" s="4" t="inlineStr">
        <is>
          <t>Subsequent Event [Member] | Hydra Facial [Member] | Class A Common Stock</t>
        </is>
      </c>
    </row>
    <row r="57">
      <c r="A57" s="3" t="inlineStr">
        <is>
          <t>Commitment And Contingencies [Line Items]</t>
        </is>
      </c>
    </row>
    <row r="58">
      <c r="A58" s="4" t="inlineStr">
        <is>
          <t>Stock consideration</t>
        </is>
      </c>
      <c r="B58" s="6" t="n">
        <v>35501743</v>
      </c>
    </row>
    <row r="59">
      <c r="A59" s="4" t="inlineStr">
        <is>
          <t>Subsequent Event [Member] | Hydra Facial [Member] | Earn Out Shares of Class A Common Stock [Member] | Merger Agreement [Member]</t>
        </is>
      </c>
    </row>
    <row r="60">
      <c r="A60" s="3" t="inlineStr">
        <is>
          <t>Commitment And Contingencies [Line Items]</t>
        </is>
      </c>
    </row>
    <row r="61">
      <c r="A61" s="4" t="inlineStr">
        <is>
          <t>Increase in foregoing consideration payment</t>
        </is>
      </c>
      <c r="B61" s="5" t="n">
        <v>75000000</v>
      </c>
    </row>
    <row r="62">
      <c r="A62" s="4" t="inlineStr">
        <is>
          <t>Subsequent Event [Member] | Hydra Facial [Member] | Private Placement [Member] | Class A Common Stock</t>
        </is>
      </c>
    </row>
    <row r="63">
      <c r="A63" s="3" t="inlineStr">
        <is>
          <t>Commitment And Contingencies [Line Items]</t>
        </is>
      </c>
    </row>
    <row r="64">
      <c r="A64" s="4" t="inlineStr">
        <is>
          <t>Stock issued during period shares new shares</t>
        </is>
      </c>
      <c r="B64" s="6" t="n">
        <v>35000000</v>
      </c>
    </row>
    <row r="65">
      <c r="A65" s="4" t="inlineStr">
        <is>
          <t>Subsequent Event [Member] | HydraFacial And Subsidiaries [Member]</t>
        </is>
      </c>
    </row>
    <row r="66">
      <c r="A66" s="3" t="inlineStr">
        <is>
          <t>Commitment And Contingencies [Line Items]</t>
        </is>
      </c>
    </row>
    <row r="67">
      <c r="A67" s="4" t="inlineStr">
        <is>
          <t>Business acquisition, percentage of voting interests</t>
        </is>
      </c>
      <c r="B67" s="4" t="inlineStr">
        <is>
          <t>100.00%</t>
        </is>
      </c>
    </row>
    <row r="68">
      <c r="A68" s="4" t="inlineStr">
        <is>
          <t>Subsequent Event [Member] | HydraFacial And Subsidiaries [Member] | Class A Common Stock</t>
        </is>
      </c>
    </row>
    <row r="69">
      <c r="A69" s="3" t="inlineStr">
        <is>
          <t>Commitment And Contingencies [Line Items]</t>
        </is>
      </c>
    </row>
    <row r="70">
      <c r="A70" s="4" t="inlineStr">
        <is>
          <t>Common stock par value (in Dollars per share)</t>
        </is>
      </c>
      <c r="B70" s="7"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t>
        </is>
      </c>
      <c r="B1" s="2" t="inlineStr">
        <is>
          <t>Aug. 24, 2018</t>
        </is>
      </c>
      <c r="C1" s="2" t="inlineStr">
        <is>
          <t>Mar. 31, 2021</t>
        </is>
      </c>
      <c r="D1" s="2" t="inlineStr">
        <is>
          <t>Dec. 31, 2020</t>
        </is>
      </c>
      <c r="E1" s="2" t="inlineStr">
        <is>
          <t>Dec. 31, 2019</t>
        </is>
      </c>
      <c r="F1" s="2" t="inlineStr">
        <is>
          <t>Oct. 31, 2016</t>
        </is>
      </c>
    </row>
    <row r="2">
      <c r="A2" s="3" t="inlineStr">
        <is>
          <t>Stockholders' Equity (Details) [Line Items]</t>
        </is>
      </c>
    </row>
    <row r="3">
      <c r="A3" s="4" t="inlineStr">
        <is>
          <t>Preferred stock authorized, number</t>
        </is>
      </c>
      <c r="C3" s="6" t="n">
        <v>1000000</v>
      </c>
      <c r="D3" s="6" t="n">
        <v>1000000</v>
      </c>
    </row>
    <row r="4">
      <c r="A4" s="4" t="inlineStr">
        <is>
          <t>Par value of preferred stock</t>
        </is>
      </c>
      <c r="C4" s="7" t="n">
        <v>0.0001</v>
      </c>
      <c r="D4" s="7" t="n">
        <v>0.0001</v>
      </c>
    </row>
    <row r="5">
      <c r="A5" s="4" t="inlineStr">
        <is>
          <t>Preferred stock, shares issued</t>
        </is>
      </c>
      <c r="C5" s="6" t="n">
        <v>0</v>
      </c>
      <c r="D5" s="6" t="n">
        <v>0</v>
      </c>
    </row>
    <row r="6">
      <c r="A6" s="4" t="inlineStr">
        <is>
          <t>Preferred stock outstanding, number</t>
        </is>
      </c>
      <c r="C6" s="6" t="n">
        <v>0</v>
      </c>
      <c r="D6" s="6" t="n">
        <v>0</v>
      </c>
    </row>
    <row r="7">
      <c r="A7" s="4" t="inlineStr">
        <is>
          <t>Over-Allotment Option [Member]</t>
        </is>
      </c>
    </row>
    <row r="8">
      <c r="A8" s="3" t="inlineStr">
        <is>
          <t>Stockholders' Equity (Details) [Line Items]</t>
        </is>
      </c>
    </row>
    <row r="9">
      <c r="A9" s="4" t="inlineStr">
        <is>
          <t>Aggregate conversion basis percentage</t>
        </is>
      </c>
      <c r="C9" s="4" t="inlineStr">
        <is>
          <t>20.00%</t>
        </is>
      </c>
    </row>
    <row r="10">
      <c r="A10" s="4" t="inlineStr">
        <is>
          <t>Class A Common Stock</t>
        </is>
      </c>
    </row>
    <row r="11">
      <c r="A11" s="3" t="inlineStr">
        <is>
          <t>Stockholders' Equity (Details) [Line Items]</t>
        </is>
      </c>
    </row>
    <row r="12">
      <c r="A12" s="4" t="inlineStr">
        <is>
          <t>Common stock, shares authorized</t>
        </is>
      </c>
      <c r="C12" s="6" t="n">
        <v>200000000</v>
      </c>
      <c r="D12" s="6" t="n">
        <v>200000000</v>
      </c>
    </row>
    <row r="13">
      <c r="A13" s="4" t="inlineStr">
        <is>
          <t>Common stock par value (in Dollars per share)</t>
        </is>
      </c>
      <c r="C13" s="7" t="n">
        <v>0.0001</v>
      </c>
      <c r="D13" s="7" t="n">
        <v>0.0001</v>
      </c>
    </row>
    <row r="14">
      <c r="A14" s="4" t="inlineStr">
        <is>
          <t>Common stock, shares issued</t>
        </is>
      </c>
      <c r="C14" s="6" t="n">
        <v>0</v>
      </c>
      <c r="D14" s="6" t="n">
        <v>0</v>
      </c>
    </row>
    <row r="15">
      <c r="A15" s="4" t="inlineStr">
        <is>
          <t>Common Stock, shares, outstanding</t>
        </is>
      </c>
      <c r="C15" s="6" t="n">
        <v>0</v>
      </c>
      <c r="D15" s="6" t="n">
        <v>0</v>
      </c>
    </row>
    <row r="16">
      <c r="A16" s="4" t="inlineStr">
        <is>
          <t>Common stock subject to possible redemption, at redemption value</t>
        </is>
      </c>
      <c r="C16" s="6" t="n">
        <v>46000000</v>
      </c>
      <c r="D16" s="6" t="n">
        <v>46000000</v>
      </c>
    </row>
    <row r="17">
      <c r="A17" s="4" t="inlineStr">
        <is>
          <t>Class A Common Stock | Restated [Member]</t>
        </is>
      </c>
    </row>
    <row r="18">
      <c r="A18" s="3" t="inlineStr">
        <is>
          <t>Stockholders' Equity (Details) [Line Items]</t>
        </is>
      </c>
    </row>
    <row r="19">
      <c r="A19" s="4" t="inlineStr">
        <is>
          <t>Common stock, shares issued</t>
        </is>
      </c>
      <c r="D19" s="6" t="n">
        <v>8351205</v>
      </c>
    </row>
    <row r="20">
      <c r="A20" s="4" t="inlineStr">
        <is>
          <t>Common Stock, shares, outstanding</t>
        </is>
      </c>
      <c r="D20" s="6" t="n">
        <v>8351205</v>
      </c>
    </row>
    <row r="21">
      <c r="A21" s="4" t="inlineStr">
        <is>
          <t>Common stock subject to possible redemption, at redemption value</t>
        </is>
      </c>
      <c r="D21" s="6" t="n">
        <v>37648795</v>
      </c>
    </row>
    <row r="22">
      <c r="A22" s="4" t="inlineStr">
        <is>
          <t>Class B Common Stock</t>
        </is>
      </c>
    </row>
    <row r="23">
      <c r="A23" s="3" t="inlineStr">
        <is>
          <t>Stockholders' Equity (Details) [Line Items]</t>
        </is>
      </c>
    </row>
    <row r="24">
      <c r="A24" s="4" t="inlineStr">
        <is>
          <t>Common stock, shares authorized</t>
        </is>
      </c>
      <c r="C24" s="6" t="n">
        <v>20000000</v>
      </c>
      <c r="D24" s="6" t="n">
        <v>20000000</v>
      </c>
    </row>
    <row r="25">
      <c r="A25" s="4" t="inlineStr">
        <is>
          <t>Common stock par value (in Dollars per share)</t>
        </is>
      </c>
      <c r="C25" s="7" t="n">
        <v>0.0001</v>
      </c>
      <c r="D25" s="7" t="n">
        <v>0.0001</v>
      </c>
    </row>
    <row r="26">
      <c r="A26" s="4" t="inlineStr">
        <is>
          <t>Common stock, shares issued</t>
        </is>
      </c>
      <c r="C26" s="6" t="n">
        <v>11500000</v>
      </c>
      <c r="D26" s="6" t="n">
        <v>11500000</v>
      </c>
    </row>
    <row r="27">
      <c r="A27" s="4" t="inlineStr">
        <is>
          <t>Common Stock, shares, outstanding</t>
        </is>
      </c>
      <c r="C27" s="6" t="n">
        <v>11500000</v>
      </c>
      <c r="D27" s="6" t="n">
        <v>11500000</v>
      </c>
    </row>
    <row r="28">
      <c r="A28" s="4" t="inlineStr">
        <is>
          <t>LCP Edge Intermediate, Inc. [Member]</t>
        </is>
      </c>
    </row>
    <row r="29">
      <c r="A29" s="3" t="inlineStr">
        <is>
          <t>Stockholders' Equity (Details) [Line Items]</t>
        </is>
      </c>
    </row>
    <row r="30">
      <c r="A30" s="4" t="inlineStr">
        <is>
          <t>Common stock, shares authorized</t>
        </is>
      </c>
      <c r="C30" s="6" t="n">
        <v>60000</v>
      </c>
      <c r="D30" s="6" t="n">
        <v>60000</v>
      </c>
      <c r="E30" s="6" t="n">
        <v>60000</v>
      </c>
      <c r="F30" s="6" t="n">
        <v>60000</v>
      </c>
    </row>
    <row r="31">
      <c r="A31" s="4" t="inlineStr">
        <is>
          <t>Common stock par value (in Dollars per share)</t>
        </is>
      </c>
      <c r="C31" s="8" t="n">
        <v>0.01</v>
      </c>
      <c r="D31" s="8" t="n">
        <v>0.01</v>
      </c>
      <c r="E31" s="8" t="n">
        <v>0.01</v>
      </c>
    </row>
    <row r="32">
      <c r="A32" s="4" t="inlineStr">
        <is>
          <t>Common stock, shares issued</t>
        </is>
      </c>
      <c r="C32" s="6" t="n">
        <v>54358</v>
      </c>
      <c r="D32" s="6" t="n">
        <v>54358</v>
      </c>
      <c r="E32" s="6" t="n">
        <v>54538</v>
      </c>
    </row>
    <row r="33">
      <c r="A33" s="4" t="inlineStr">
        <is>
          <t>Common Stock, shares, outstanding</t>
        </is>
      </c>
      <c r="C33" s="6" t="n">
        <v>54358</v>
      </c>
      <c r="D33" s="6" t="n">
        <v>54358</v>
      </c>
      <c r="E33" s="6" t="n">
        <v>49205</v>
      </c>
    </row>
    <row r="34">
      <c r="A34" s="4" t="inlineStr">
        <is>
          <t>LCP Edge Intermediate, Inc. [Member] | Common Stock</t>
        </is>
      </c>
    </row>
    <row r="35">
      <c r="A35" s="3" t="inlineStr">
        <is>
          <t>Stockholders' Equity (Details) [Line Items]</t>
        </is>
      </c>
    </row>
    <row r="36">
      <c r="A36" s="4" t="inlineStr">
        <is>
          <t>Dividends declared</t>
        </is>
      </c>
      <c r="D36" s="5" t="n">
        <v>0</v>
      </c>
    </row>
    <row r="37">
      <c r="A37" s="4" t="inlineStr">
        <is>
          <t>Dividends paid</t>
        </is>
      </c>
      <c r="D37" s="5" t="n">
        <v>0</v>
      </c>
    </row>
    <row r="38">
      <c r="A38" s="4" t="inlineStr">
        <is>
          <t>LCP Edge Intermediate, Inc. [Member] | Class A Common Stock</t>
        </is>
      </c>
    </row>
    <row r="39">
      <c r="A39" s="3" t="inlineStr">
        <is>
          <t>Stockholders' Equity (Details) [Line Items]</t>
        </is>
      </c>
    </row>
    <row r="40">
      <c r="A40" s="4" t="inlineStr">
        <is>
          <t>Dividends paid on preferred shares</t>
        </is>
      </c>
      <c r="B40" s="5" t="n">
        <v>13700000</v>
      </c>
    </row>
    <row r="41">
      <c r="A41" s="4" t="inlineStr">
        <is>
          <t>LCP Edge Intermediate, Inc. [Member] | Preferred Class A [Member]</t>
        </is>
      </c>
    </row>
    <row r="42">
      <c r="A42" s="3" t="inlineStr">
        <is>
          <t>Stockholders' Equity (Details) [Line Items]</t>
        </is>
      </c>
    </row>
    <row r="43">
      <c r="A43" s="4" t="inlineStr">
        <is>
          <t>Preferred stock authorized, number</t>
        </is>
      </c>
      <c r="C43" s="6" t="n">
        <v>1500</v>
      </c>
      <c r="D43" s="6" t="n">
        <v>1500</v>
      </c>
      <c r="E43" s="6" t="n">
        <v>1500</v>
      </c>
    </row>
    <row r="44">
      <c r="A44" s="4" t="inlineStr">
        <is>
          <t>Par value of preferred stock</t>
        </is>
      </c>
      <c r="C44" s="8" t="n">
        <v>0.01</v>
      </c>
      <c r="D44" s="8" t="n">
        <v>0.01</v>
      </c>
      <c r="E44" s="8" t="n">
        <v>0.01</v>
      </c>
    </row>
    <row r="45">
      <c r="A45" s="4" t="inlineStr">
        <is>
          <t>Preferred stock, shares issued</t>
        </is>
      </c>
      <c r="C45" s="6" t="n">
        <v>935</v>
      </c>
      <c r="D45" s="6" t="n">
        <v>935</v>
      </c>
      <c r="E45" s="6" t="n">
        <v>935</v>
      </c>
    </row>
    <row r="46">
      <c r="A46" s="4" t="inlineStr">
        <is>
          <t>Preferred stock outstanding, number</t>
        </is>
      </c>
      <c r="C46" s="6" t="n">
        <v>931</v>
      </c>
      <c r="D46" s="6" t="n">
        <v>931</v>
      </c>
      <c r="E46" s="6" t="n">
        <v>935</v>
      </c>
    </row>
    <row r="47">
      <c r="A47" s="4" t="inlineStr">
        <is>
          <t>Dividends on preferred stock</t>
        </is>
      </c>
      <c r="C47" s="4" t="inlineStr">
        <is>
          <t>8.00%</t>
        </is>
      </c>
      <c r="D47" s="4" t="inlineStr">
        <is>
          <t>8.00%</t>
        </is>
      </c>
    </row>
    <row r="48">
      <c r="A48" s="4" t="inlineStr">
        <is>
          <t>Aggregate liquidation preference on preferred stock</t>
        </is>
      </c>
      <c r="B48" s="5" t="n">
        <v>8465000</v>
      </c>
      <c r="C48" s="5" t="n">
        <v>8465000</v>
      </c>
      <c r="D48" s="5" t="n">
        <v>8465000</v>
      </c>
      <c r="E48" s="5" t="n">
        <v>8499000</v>
      </c>
    </row>
    <row r="49">
      <c r="A49" s="4" t="inlineStr">
        <is>
          <t>Per value of modified preferred liquidation preference</t>
        </is>
      </c>
      <c r="B49" s="5" t="n">
        <v>100000</v>
      </c>
    </row>
    <row r="50">
      <c r="A50" s="4" t="inlineStr">
        <is>
          <t>Modified aggregate liquidation preference on preferred stock</t>
        </is>
      </c>
      <c r="B50" s="5" t="n">
        <v>85000000</v>
      </c>
    </row>
    <row r="51">
      <c r="A51" s="4" t="inlineStr">
        <is>
          <t>Modified total distribution of preferred liquidation preference amount</t>
        </is>
      </c>
      <c r="B51" s="5" t="n">
        <v>98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Warrant Liability - Additional Information (Detail)</t>
        </is>
      </c>
      <c r="B1" s="2" t="inlineStr">
        <is>
          <t>3 Months Ended</t>
        </is>
      </c>
      <c r="C1" s="2" t="inlineStr">
        <is>
          <t>6 Months Ended</t>
        </is>
      </c>
    </row>
    <row r="2">
      <c r="B2" s="2" t="inlineStr">
        <is>
          <t>Mar. 31, 2021</t>
        </is>
      </c>
      <c r="C2" s="2" t="inlineStr">
        <is>
          <t>Dec. 31, 2020</t>
        </is>
      </c>
    </row>
    <row r="3">
      <c r="A3" s="3" t="inlineStr">
        <is>
          <t>Class of Warrant or Right [Line Items]</t>
        </is>
      </c>
    </row>
    <row r="4">
      <c r="A4" s="4" t="inlineStr">
        <is>
          <t>Business combination, description</t>
        </is>
      </c>
      <c r="B4"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c r="C4"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5">
      <c r="A5" s="4" t="inlineStr">
        <is>
          <t>Private Placement Warrants [Member]</t>
        </is>
      </c>
    </row>
    <row r="6">
      <c r="A6" s="3" t="inlineStr">
        <is>
          <t>Class of Warrant or Right [Line Items]</t>
        </is>
      </c>
    </row>
    <row r="7">
      <c r="A7" s="4" t="inlineStr">
        <is>
          <t>Description of warrants for redemption</t>
        </is>
      </c>
      <c r="B7" s="4" t="inlineStr">
        <is>
          <t>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reported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t>
        </is>
      </c>
      <c r="C7" s="4" t="inlineStr">
        <is>
          <t>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reported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t>
        </is>
      </c>
    </row>
    <row r="8">
      <c r="A8" s="4" t="inlineStr">
        <is>
          <t>Public Warrants [Member]</t>
        </is>
      </c>
    </row>
    <row r="9">
      <c r="A9" s="3" t="inlineStr">
        <is>
          <t>Class of Warrant or Right [Line Items]</t>
        </is>
      </c>
    </row>
    <row r="10">
      <c r="A10" s="4" t="inlineStr">
        <is>
          <t>Description of warrants for redemption</t>
        </is>
      </c>
      <c r="B10" s="4" t="inlineStr">
        <is>
          <t>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t>
        </is>
      </c>
      <c r="C10" s="4" t="inlineStr">
        <is>
          <t>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11">
      <c r="A11" s="4" t="inlineStr">
        <is>
          <t>Warrant [Member]</t>
        </is>
      </c>
    </row>
    <row r="12">
      <c r="A12" s="3" t="inlineStr">
        <is>
          <t>Class of Warrant or Right [Line Items]</t>
        </is>
      </c>
    </row>
    <row r="13">
      <c r="A13" s="4" t="inlineStr">
        <is>
          <t>Initial public offering closing period</t>
        </is>
      </c>
      <c r="B13" s="4" t="inlineStr">
        <is>
          <t>1 year</t>
        </is>
      </c>
      <c r="C13" s="4" t="inlineStr">
        <is>
          <t>1 year</t>
        </is>
      </c>
    </row>
    <row r="14">
      <c r="A14" s="4" t="inlineStr">
        <is>
          <t>Public warrants expire period</t>
        </is>
      </c>
      <c r="B14" s="4" t="inlineStr">
        <is>
          <t>5 years</t>
        </is>
      </c>
      <c r="C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Schedule of Net Deferred Tax Liabilities (Detail) - USD ($)</t>
        </is>
      </c>
      <c r="B1" s="2" t="inlineStr">
        <is>
          <t>Dec. 31, 2020</t>
        </is>
      </c>
      <c r="C1" s="2" t="inlineStr">
        <is>
          <t>Dec. 31, 2019</t>
        </is>
      </c>
    </row>
    <row r="2">
      <c r="A2" s="3" t="inlineStr">
        <is>
          <t>Schedule of net deferred tax liabilities [Abstract]</t>
        </is>
      </c>
    </row>
    <row r="3">
      <c r="A3" s="4" t="inlineStr">
        <is>
          <t>Net operating loss carryforward</t>
        </is>
      </c>
      <c r="B3" s="5" t="n">
        <v>21990</v>
      </c>
    </row>
    <row r="4">
      <c r="A4" s="4" t="inlineStr">
        <is>
          <t>Startup/ Organizational Expenses</t>
        </is>
      </c>
      <c r="B4" s="6" t="n">
        <v>43197</v>
      </c>
    </row>
    <row r="5">
      <c r="A5" s="4" t="inlineStr">
        <is>
          <t>Unrealized gain on marketable securities</t>
        </is>
      </c>
      <c r="B5" s="6" t="n">
        <v>-20625</v>
      </c>
    </row>
    <row r="6">
      <c r="A6" s="4" t="inlineStr">
        <is>
          <t>Total deferred tax assets</t>
        </is>
      </c>
      <c r="B6" s="6" t="n">
        <v>44562</v>
      </c>
    </row>
    <row r="7">
      <c r="A7" s="4" t="inlineStr">
        <is>
          <t>Valuation Allowance</t>
        </is>
      </c>
      <c r="B7" s="6" t="n">
        <v>-44562</v>
      </c>
    </row>
    <row r="8">
      <c r="A8" s="4" t="inlineStr">
        <is>
          <t>Deferred tax assets, net of allowance</t>
        </is>
      </c>
      <c r="B8" s="6" t="n">
        <v>0</v>
      </c>
    </row>
    <row r="9">
      <c r="A9" s="4" t="inlineStr">
        <is>
          <t>LCP Edge Intermediate, Inc. [Member]</t>
        </is>
      </c>
    </row>
    <row r="10">
      <c r="A10" s="3" t="inlineStr">
        <is>
          <t>Schedule of net deferred tax liabilities [Abstract]</t>
        </is>
      </c>
    </row>
    <row r="11">
      <c r="A11" s="4" t="inlineStr">
        <is>
          <t>State taxes</t>
        </is>
      </c>
      <c r="B11" s="6" t="n">
        <v>19000</v>
      </c>
      <c r="C11" s="5" t="n">
        <v>93000</v>
      </c>
    </row>
    <row r="12">
      <c r="A12" s="4" t="inlineStr">
        <is>
          <t>Accrued expenses</t>
        </is>
      </c>
      <c r="B12" s="6" t="n">
        <v>1318000</v>
      </c>
      <c r="C12" s="6" t="n">
        <v>283000</v>
      </c>
    </row>
    <row r="13">
      <c r="A13" s="4" t="inlineStr">
        <is>
          <t>Inventories</t>
        </is>
      </c>
      <c r="B13" s="6" t="n">
        <v>2421000</v>
      </c>
      <c r="C13" s="6" t="n">
        <v>2168000</v>
      </c>
    </row>
    <row r="14">
      <c r="A14" s="4" t="inlineStr">
        <is>
          <t>Unfavorable Leasehold Interest</t>
        </is>
      </c>
      <c r="C14" s="6" t="n">
        <v>107000</v>
      </c>
    </row>
    <row r="15">
      <c r="A15" s="4" t="inlineStr">
        <is>
          <t>Accounts receivable</t>
        </is>
      </c>
      <c r="B15" s="6" t="n">
        <v>499000</v>
      </c>
      <c r="C15" s="6" t="n">
        <v>184000</v>
      </c>
    </row>
    <row r="16">
      <c r="A16" s="4" t="inlineStr">
        <is>
          <t>Section 163(j) Limitation</t>
        </is>
      </c>
      <c r="B16" s="6" t="n">
        <v>2426000</v>
      </c>
      <c r="C16" s="6" t="n">
        <v>2346000</v>
      </c>
    </row>
    <row r="17">
      <c r="A17" s="4" t="inlineStr">
        <is>
          <t>Net operating loss carryforward</t>
        </is>
      </c>
      <c r="B17" s="6" t="n">
        <v>423000</v>
      </c>
      <c r="C17" s="6" t="n">
        <v>107000</v>
      </c>
    </row>
    <row r="18">
      <c r="A18" s="4" t="inlineStr">
        <is>
          <t>Other</t>
        </is>
      </c>
      <c r="B18" s="6" t="n">
        <v>54000</v>
      </c>
    </row>
    <row r="19">
      <c r="A19" s="4" t="inlineStr">
        <is>
          <t>Total deferred tax assets</t>
        </is>
      </c>
      <c r="B19" s="6" t="n">
        <v>7160000</v>
      </c>
      <c r="C19" s="6" t="n">
        <v>5288000</v>
      </c>
    </row>
    <row r="20">
      <c r="A20" s="4" t="inlineStr">
        <is>
          <t>Goodwill and intangibles</t>
        </is>
      </c>
      <c r="B20" s="6" t="n">
        <v>-7761000</v>
      </c>
      <c r="C20" s="6" t="n">
        <v>-11323000</v>
      </c>
    </row>
    <row r="21">
      <c r="A21" s="4" t="inlineStr">
        <is>
          <t>Prepaid expenses</t>
        </is>
      </c>
      <c r="B21" s="6" t="n">
        <v>-166000</v>
      </c>
      <c r="C21" s="6" t="n">
        <v>-303000</v>
      </c>
    </row>
    <row r="22">
      <c r="A22" s="4" t="inlineStr">
        <is>
          <t>Property and equipment</t>
        </is>
      </c>
      <c r="B22" s="6" t="n">
        <v>-2541000</v>
      </c>
      <c r="C22" s="6" t="n">
        <v>-1720000</v>
      </c>
    </row>
    <row r="23">
      <c r="A23" s="4" t="inlineStr">
        <is>
          <t>Total deferred tax liabilities</t>
        </is>
      </c>
      <c r="B23" s="6" t="n">
        <v>-10468000</v>
      </c>
      <c r="C23" s="6" t="n">
        <v>-13346000</v>
      </c>
    </row>
    <row r="24">
      <c r="A24" s="4" t="inlineStr">
        <is>
          <t>Valuation Allowance</t>
        </is>
      </c>
      <c r="B24" s="6" t="n">
        <v>-409000</v>
      </c>
    </row>
    <row r="25">
      <c r="A25" s="4" t="inlineStr">
        <is>
          <t>Net deferred tax liability</t>
        </is>
      </c>
      <c r="B25" s="6" t="n">
        <v>-3717000</v>
      </c>
      <c r="C25" s="6" t="n">
        <v>-8058000</v>
      </c>
    </row>
    <row r="26">
      <c r="A26" s="4" t="inlineStr">
        <is>
          <t>Deferred tax assets, net of allowance</t>
        </is>
      </c>
      <c r="B26" s="5" t="n">
        <v>270000</v>
      </c>
      <c r="C26" s="5" t="n">
        <v>23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 Schedule of Income Tax Provision (Detail)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Components Of Income Tax Expense Benefit [Line Items]</t>
        </is>
      </c>
    </row>
    <row r="4">
      <c r="A4" s="4" t="inlineStr">
        <is>
          <t>Federal, current</t>
        </is>
      </c>
      <c r="D4" s="4" t="inlineStr">
        <is>
          <t xml:space="preserve"> </t>
        </is>
      </c>
    </row>
    <row r="5">
      <c r="A5" s="4" t="inlineStr">
        <is>
          <t>State and Local, current</t>
        </is>
      </c>
      <c r="D5" s="4" t="inlineStr">
        <is>
          <t xml:space="preserve"> </t>
        </is>
      </c>
    </row>
    <row r="6">
      <c r="A6" s="4" t="inlineStr">
        <is>
          <t>Federal, deferred</t>
        </is>
      </c>
      <c r="D6" s="6" t="n">
        <v>-44562</v>
      </c>
    </row>
    <row r="7">
      <c r="A7" s="4" t="inlineStr">
        <is>
          <t>State and Local, deferred</t>
        </is>
      </c>
      <c r="D7" s="4" t="inlineStr">
        <is>
          <t xml:space="preserve"> </t>
        </is>
      </c>
    </row>
    <row r="8">
      <c r="A8" s="4" t="inlineStr">
        <is>
          <t>Change in valuation allowance</t>
        </is>
      </c>
      <c r="D8" s="6" t="n">
        <v>44562</v>
      </c>
    </row>
    <row r="9">
      <c r="A9" s="4" t="inlineStr">
        <is>
          <t>Income tax provision</t>
        </is>
      </c>
      <c r="D9" s="4" t="inlineStr">
        <is>
          <t xml:space="preserve"> </t>
        </is>
      </c>
    </row>
    <row r="10">
      <c r="A10" s="4" t="inlineStr">
        <is>
          <t>LCP Edge Intermediate, Inc. [Member]</t>
        </is>
      </c>
    </row>
    <row r="11">
      <c r="A11" s="3" t="inlineStr">
        <is>
          <t>Components Of Income Tax Expense Benefit [Line Items]</t>
        </is>
      </c>
    </row>
    <row r="12">
      <c r="A12" s="4" t="inlineStr">
        <is>
          <t>Federal, current</t>
        </is>
      </c>
      <c r="E12" s="5" t="n">
        <v>-5760000</v>
      </c>
      <c r="F12" s="5" t="n">
        <v>2294000</v>
      </c>
      <c r="G12" s="5" t="n">
        <v>2404000</v>
      </c>
    </row>
    <row r="13">
      <c r="A13" s="4" t="inlineStr">
        <is>
          <t>State and Local, current</t>
        </is>
      </c>
      <c r="E13" s="6" t="n">
        <v>79000</v>
      </c>
      <c r="F13" s="6" t="n">
        <v>305000</v>
      </c>
      <c r="G13" s="6" t="n">
        <v>938000</v>
      </c>
    </row>
    <row r="14">
      <c r="A14" s="4" t="inlineStr">
        <is>
          <t>Foreign, current</t>
        </is>
      </c>
      <c r="E14" s="6" t="n">
        <v>579000</v>
      </c>
      <c r="F14" s="6" t="n">
        <v>755000</v>
      </c>
    </row>
    <row r="15">
      <c r="A15" s="4" t="inlineStr">
        <is>
          <t>Total current tax expense (benefit)</t>
        </is>
      </c>
      <c r="E15" s="6" t="n">
        <v>-5102000</v>
      </c>
      <c r="F15" s="6" t="n">
        <v>3354000</v>
      </c>
      <c r="G15" s="6" t="n">
        <v>3342000</v>
      </c>
    </row>
    <row r="16">
      <c r="A16" s="4" t="inlineStr">
        <is>
          <t>Federal, deferred</t>
        </is>
      </c>
      <c r="E16" s="6" t="n">
        <v>-2690000</v>
      </c>
      <c r="F16" s="6" t="n">
        <v>-3118000</v>
      </c>
      <c r="G16" s="6" t="n">
        <v>-2425000</v>
      </c>
    </row>
    <row r="17">
      <c r="A17" s="4" t="inlineStr">
        <is>
          <t>State and Local, deferred</t>
        </is>
      </c>
      <c r="E17" s="6" t="n">
        <v>-1499000</v>
      </c>
      <c r="F17" s="6" t="n">
        <v>-1387000</v>
      </c>
      <c r="G17" s="6" t="n">
        <v>-502000</v>
      </c>
    </row>
    <row r="18">
      <c r="A18" s="4" t="inlineStr">
        <is>
          <t>Foreign, deferred</t>
        </is>
      </c>
      <c r="E18" s="6" t="n">
        <v>-17000</v>
      </c>
      <c r="F18" s="6" t="n">
        <v>-146000</v>
      </c>
      <c r="G18" s="6" t="n">
        <v>-88000</v>
      </c>
    </row>
    <row r="19">
      <c r="A19" s="4" t="inlineStr">
        <is>
          <t>Total deferred tax benefit</t>
        </is>
      </c>
      <c r="E19" s="6" t="n">
        <v>-4206000</v>
      </c>
      <c r="F19" s="6" t="n">
        <v>-4651000</v>
      </c>
      <c r="G19" s="6" t="n">
        <v>-3015000</v>
      </c>
    </row>
    <row r="20">
      <c r="A20" s="4" t="inlineStr">
        <is>
          <t>Income tax provision</t>
        </is>
      </c>
      <c r="B20" s="5" t="n">
        <v>-306000</v>
      </c>
      <c r="C20" s="5" t="n">
        <v>-2614000</v>
      </c>
      <c r="E20" s="5" t="n">
        <v>-9308000</v>
      </c>
      <c r="F20" s="5" t="n">
        <v>-1297000</v>
      </c>
      <c r="G20" s="5" t="n">
        <v>327000</v>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 - Additional Information (Detail)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c r="H2" s="2" t="inlineStr">
        <is>
          <t>Dec. 31, 2017</t>
        </is>
      </c>
    </row>
    <row r="3">
      <c r="A3" s="3" t="inlineStr">
        <is>
          <t>Income Tax Disclosure [Abstract]</t>
        </is>
      </c>
    </row>
    <row r="4">
      <c r="A4" s="4" t="inlineStr">
        <is>
          <t>Foreign net operating loss carryforwards</t>
        </is>
      </c>
      <c r="D4" s="5" t="n">
        <v>104712</v>
      </c>
      <c r="E4" s="5" t="n">
        <v>104712</v>
      </c>
    </row>
    <row r="5">
      <c r="A5" s="4" t="inlineStr">
        <is>
          <t>Change in the valuation allowance</t>
        </is>
      </c>
      <c r="D5" s="6" t="n">
        <v>44562</v>
      </c>
    </row>
    <row r="6">
      <c r="A6" s="4" t="inlineStr">
        <is>
          <t>Income tax provision (benefit)</t>
        </is>
      </c>
      <c r="D6" s="4" t="inlineStr">
        <is>
          <t xml:space="preserve"> </t>
        </is>
      </c>
    </row>
    <row r="7">
      <c r="A7" s="4" t="inlineStr">
        <is>
          <t>Effective tax rate</t>
        </is>
      </c>
      <c r="D7" s="4" t="inlineStr">
        <is>
          <t>0.00%</t>
        </is>
      </c>
    </row>
    <row r="8">
      <c r="A8" s="4" t="inlineStr">
        <is>
          <t>Federal statutory rate</t>
        </is>
      </c>
      <c r="D8" s="4" t="inlineStr">
        <is>
          <t>21.00%</t>
        </is>
      </c>
    </row>
    <row r="9">
      <c r="A9" s="4" t="inlineStr">
        <is>
          <t>LCP Edge Intermediate, Inc. [Member]</t>
        </is>
      </c>
    </row>
    <row r="10">
      <c r="A10" s="3" t="inlineStr">
        <is>
          <t>Income Tax Disclosure [Abstract]</t>
        </is>
      </c>
    </row>
    <row r="11">
      <c r="A11" s="4" t="inlineStr">
        <is>
          <t>Foreign net operating loss carryforwards</t>
        </is>
      </c>
      <c r="D11" s="5" t="n">
        <v>400000</v>
      </c>
      <c r="E11" s="6" t="n">
        <v>400000</v>
      </c>
    </row>
    <row r="12">
      <c r="A12" s="4" t="inlineStr">
        <is>
          <t>Change in the valuation allowance</t>
        </is>
      </c>
      <c r="E12" s="6" t="n">
        <v>409000</v>
      </c>
    </row>
    <row r="13">
      <c r="A13" s="4" t="inlineStr">
        <is>
          <t>Statutory federal income tax rate</t>
        </is>
      </c>
      <c r="G13" s="4" t="inlineStr">
        <is>
          <t>21.00%</t>
        </is>
      </c>
      <c r="H13" s="4" t="inlineStr">
        <is>
          <t>35.00%</t>
        </is>
      </c>
    </row>
    <row r="14">
      <c r="A14" s="4" t="inlineStr">
        <is>
          <t>State operating loss carryforwards, gross</t>
        </is>
      </c>
      <c r="D14" s="6" t="n">
        <v>7000000</v>
      </c>
      <c r="E14" s="6" t="n">
        <v>7000000</v>
      </c>
    </row>
    <row r="15">
      <c r="A15" s="4" t="inlineStr">
        <is>
          <t>Federal income taxes refund, under the NOL carryback provision of the CARES Act</t>
        </is>
      </c>
      <c r="B15" s="5" t="n">
        <v>4500000</v>
      </c>
      <c r="D15" s="6" t="n">
        <v>4100000</v>
      </c>
      <c r="E15" s="6" t="n">
        <v>4100000</v>
      </c>
    </row>
    <row r="16">
      <c r="A16" s="4" t="inlineStr">
        <is>
          <t>Gross unrecognized tax benefits</t>
        </is>
      </c>
      <c r="B16" s="6" t="n">
        <v>100000</v>
      </c>
      <c r="C16" s="5" t="n">
        <v>0</v>
      </c>
      <c r="D16" s="6" t="n">
        <v>270000</v>
      </c>
      <c r="E16" s="6" t="n">
        <v>270000</v>
      </c>
      <c r="F16" s="5" t="n">
        <v>0</v>
      </c>
    </row>
    <row r="17">
      <c r="A17" s="4" t="inlineStr">
        <is>
          <t>Unrecognized tax benefits that we expect would change significantly over the next 12 months</t>
        </is>
      </c>
      <c r="D17" s="6" t="n">
        <v>0</v>
      </c>
      <c r="E17" s="6" t="n">
        <v>0</v>
      </c>
    </row>
    <row r="18">
      <c r="A18" s="4" t="inlineStr">
        <is>
          <t>Income tax provision (benefit)</t>
        </is>
      </c>
      <c r="B18" s="5" t="n">
        <v>306000</v>
      </c>
      <c r="C18" s="5" t="n">
        <v>2614000</v>
      </c>
      <c r="E18" s="5" t="n">
        <v>9308000</v>
      </c>
      <c r="F18" s="5" t="n">
        <v>1297000</v>
      </c>
      <c r="G18" s="5" t="n">
        <v>-327000</v>
      </c>
    </row>
    <row r="19">
      <c r="A19" s="4" t="inlineStr">
        <is>
          <t>Effective tax rate</t>
        </is>
      </c>
      <c r="B19" s="4" t="inlineStr">
        <is>
          <t>8.55%</t>
        </is>
      </c>
      <c r="C19" s="4" t="inlineStr">
        <is>
          <t>22.38%</t>
        </is>
      </c>
      <c r="E19" s="4" t="inlineStr">
        <is>
          <t>24.10%</t>
        </is>
      </c>
      <c r="F19" s="4" t="inlineStr">
        <is>
          <t>44.20%</t>
        </is>
      </c>
      <c r="G19" s="4" t="inlineStr">
        <is>
          <t>3261.00%</t>
        </is>
      </c>
    </row>
    <row r="20">
      <c r="A20" s="4" t="inlineStr">
        <is>
          <t>Federal statutory rate</t>
        </is>
      </c>
      <c r="B20" s="4" t="inlineStr">
        <is>
          <t>21.00%</t>
        </is>
      </c>
      <c r="C20" s="4" t="inlineStr">
        <is>
          <t>21.00%</t>
        </is>
      </c>
      <c r="E20" s="4" t="inlineStr">
        <is>
          <t>21.00%</t>
        </is>
      </c>
      <c r="F20" s="4" t="inlineStr">
        <is>
          <t>21.00%</t>
        </is>
      </c>
      <c r="G20" s="4" t="inlineStr">
        <is>
          <t>21.00%</t>
        </is>
      </c>
    </row>
    <row r="21">
      <c r="A21" s="4" t="inlineStr">
        <is>
          <t>LCP Edge Intermediate, Inc. [Member] | State and Local Jurisdiction [Member]</t>
        </is>
      </c>
    </row>
    <row r="22">
      <c r="A22" s="3" t="inlineStr">
        <is>
          <t>Income Tax Disclosure [Abstract]</t>
        </is>
      </c>
    </row>
    <row r="23">
      <c r="A23" s="4" t="inlineStr">
        <is>
          <t>State operating loss carryforwards</t>
        </is>
      </c>
      <c r="E23" s="4" t="inlineStr">
        <is>
          <t>2025</t>
        </is>
      </c>
    </row>
    <row r="24">
      <c r="A24" s="4" t="inlineStr">
        <is>
          <t>LCP Edge Intermediate, Inc. [Member] | State and Local Jurisdiction [Member] | Maximum [Member]</t>
        </is>
      </c>
    </row>
    <row r="25">
      <c r="A25" s="3" t="inlineStr">
        <is>
          <t>Income Tax Disclosure [Abstract]</t>
        </is>
      </c>
    </row>
    <row r="26">
      <c r="A26" s="4" t="inlineStr">
        <is>
          <t>State of California, R&amp;D credit usage</t>
        </is>
      </c>
      <c r="B26" s="5" t="n">
        <v>5000000</v>
      </c>
    </row>
    <row r="27">
      <c r="A27" s="4" t="inlineStr">
        <is>
          <t>LCP Edge Intermediate, Inc. [Member] | Domestic Tax Authority [Member]</t>
        </is>
      </c>
    </row>
    <row r="28">
      <c r="A28" s="3" t="inlineStr">
        <is>
          <t>Income Tax Disclosure [Abstract]</t>
        </is>
      </c>
    </row>
    <row r="29">
      <c r="A29" s="4" t="inlineStr">
        <is>
          <t>Net operating loss carryback</t>
        </is>
      </c>
      <c r="D29" s="5" t="n">
        <v>18800000</v>
      </c>
      <c r="E29" s="5" t="n">
        <v>18800000</v>
      </c>
    </row>
  </sheetData>
  <mergeCells count="3">
    <mergeCell ref="A1:A2"/>
    <mergeCell ref="B1:C1"/>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solidated Statement of Cash Flow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Cash flows (used in) from operating activities:</t>
        </is>
      </c>
    </row>
    <row r="4">
      <c r="A4" s="4" t="inlineStr">
        <is>
          <t>Net income (loss)</t>
        </is>
      </c>
      <c r="B4" s="5" t="n">
        <v>13637202</v>
      </c>
      <c r="D4" s="5" t="n">
        <v>-81617302</v>
      </c>
    </row>
    <row r="5">
      <c r="A5" s="3" t="inlineStr">
        <is>
          <t>Adjustments to reconcile net income (loss) to net cash used in operating activities:</t>
        </is>
      </c>
    </row>
    <row r="6">
      <c r="A6" s="4" t="inlineStr">
        <is>
          <t>Interest earned on marketable securities held in Trust Account</t>
        </is>
      </c>
      <c r="B6" s="6" t="n">
        <v>-85152</v>
      </c>
      <c r="D6" s="6" t="n">
        <v>-90128</v>
      </c>
    </row>
    <row r="7">
      <c r="A7" s="4" t="inlineStr">
        <is>
          <t>Change in fair value of warrant liability</t>
        </is>
      </c>
      <c r="B7" s="6" t="n">
        <v>-14153333</v>
      </c>
      <c r="D7" s="6" t="n">
        <v>36786664</v>
      </c>
    </row>
    <row r="8">
      <c r="A8" s="4" t="inlineStr">
        <is>
          <t>Offering costs allocated to warrant liability</t>
        </is>
      </c>
      <c r="D8" s="6" t="n">
        <v>1015795</v>
      </c>
    </row>
    <row r="9">
      <c r="A9" s="4" t="inlineStr">
        <is>
          <t>Unrealized gain on marketable securities held in Trust Account</t>
        </is>
      </c>
      <c r="B9" s="6" t="n">
        <v>-1036</v>
      </c>
      <c r="D9" s="6" t="n">
        <v>-8084</v>
      </c>
    </row>
    <row r="10">
      <c r="A10" s="3" t="inlineStr">
        <is>
          <t>Changes in operating assets and liabilities:</t>
        </is>
      </c>
    </row>
    <row r="11">
      <c r="A11" s="4" t="inlineStr">
        <is>
          <t>Prepaid expenses</t>
        </is>
      </c>
      <c r="B11" s="6" t="n">
        <v>42424</v>
      </c>
      <c r="D11" s="6" t="n">
        <v>-638013</v>
      </c>
    </row>
    <row r="12">
      <c r="A12" s="4" t="inlineStr">
        <is>
          <t>Accrued expenses</t>
        </is>
      </c>
      <c r="B12" s="6" t="n">
        <v>47974</v>
      </c>
      <c r="D12" s="6" t="n">
        <v>753547</v>
      </c>
    </row>
    <row r="13">
      <c r="A13" s="4" t="inlineStr">
        <is>
          <t>Net cash (used in) from operating activities</t>
        </is>
      </c>
      <c r="B13" s="6" t="n">
        <v>-511921</v>
      </c>
      <c r="D13" s="6" t="n">
        <v>-1094016</v>
      </c>
    </row>
    <row r="14">
      <c r="A14" s="3" t="inlineStr">
        <is>
          <t>Cash Flows from Investing Activities:</t>
        </is>
      </c>
    </row>
    <row r="15">
      <c r="A15" s="4" t="inlineStr">
        <is>
          <t>Investment of cash in Trust Account</t>
        </is>
      </c>
      <c r="D15" s="6" t="n">
        <v>-460000000</v>
      </c>
    </row>
    <row r="16">
      <c r="A16" s="4" t="inlineStr">
        <is>
          <t>Net cash provided by (used in) investing activities</t>
        </is>
      </c>
      <c r="D16" s="6" t="n">
        <v>-460000000</v>
      </c>
    </row>
    <row r="17">
      <c r="A17" s="3" t="inlineStr">
        <is>
          <t>Cash Flows from Financing Activities:</t>
        </is>
      </c>
    </row>
    <row r="18">
      <c r="A18" s="4" t="inlineStr">
        <is>
          <t>Proceeds from issuance of Class B common stock to Sponsor</t>
        </is>
      </c>
      <c r="D18" s="6" t="n">
        <v>25000</v>
      </c>
    </row>
    <row r="19">
      <c r="A19" s="4" t="inlineStr">
        <is>
          <t>Proceeds from sale of Units, net of underwriting discounts paid</t>
        </is>
      </c>
      <c r="D19" s="6" t="n">
        <v>450800000</v>
      </c>
    </row>
    <row r="20">
      <c r="A20" s="4" t="inlineStr">
        <is>
          <t>Proceeds from sale of Private Placement Warrants</t>
        </is>
      </c>
      <c r="D20" s="6" t="n">
        <v>14000000</v>
      </c>
    </row>
    <row r="21">
      <c r="A21" s="4" t="inlineStr">
        <is>
          <t>Advances from related party</t>
        </is>
      </c>
      <c r="D21" s="6" t="n">
        <v>229886</v>
      </c>
    </row>
    <row r="22">
      <c r="A22" s="4" t="inlineStr">
        <is>
          <t>Repayment of advances from related party</t>
        </is>
      </c>
      <c r="D22" s="6" t="n">
        <v>-229886</v>
      </c>
    </row>
    <row r="23">
      <c r="A23" s="4" t="inlineStr">
        <is>
          <t>Proceeds from promissory note - related party</t>
        </is>
      </c>
      <c r="D23" s="6" t="n">
        <v>261386</v>
      </c>
    </row>
    <row r="24">
      <c r="A24" s="4" t="inlineStr">
        <is>
          <t>Repayment of promissory note - related party</t>
        </is>
      </c>
      <c r="D24" s="6" t="n">
        <v>-261386</v>
      </c>
    </row>
    <row r="25">
      <c r="A25" s="4" t="inlineStr">
        <is>
          <t>Payment of offering costs</t>
        </is>
      </c>
      <c r="D25" s="6" t="n">
        <v>-465909</v>
      </c>
    </row>
    <row r="26">
      <c r="A26" s="4" t="inlineStr">
        <is>
          <t>Net cash from financing activities</t>
        </is>
      </c>
      <c r="D26" s="6" t="n">
        <v>464359091</v>
      </c>
    </row>
    <row r="27">
      <c r="A27" s="4" t="inlineStr">
        <is>
          <t>Net Change in Cash</t>
        </is>
      </c>
      <c r="B27" s="6" t="n">
        <v>-511921</v>
      </c>
      <c r="D27" s="6" t="n">
        <v>3265075</v>
      </c>
    </row>
    <row r="28">
      <c r="A28" s="4" t="inlineStr">
        <is>
          <t>Cash - Beginning of period</t>
        </is>
      </c>
      <c r="B28" s="6" t="n">
        <v>3265075</v>
      </c>
    </row>
    <row r="29">
      <c r="A29" s="4" t="inlineStr">
        <is>
          <t>Cash - End of period</t>
        </is>
      </c>
      <c r="B29" s="6" t="n">
        <v>2753154</v>
      </c>
      <c r="D29" s="6" t="n">
        <v>3265075</v>
      </c>
      <c r="E29" s="5" t="n">
        <v>3265075</v>
      </c>
    </row>
    <row r="30">
      <c r="A30" s="3" t="inlineStr">
        <is>
          <t>Non-Cash Investing and Financing Activities:</t>
        </is>
      </c>
    </row>
    <row r="31">
      <c r="A31" s="4" t="inlineStr">
        <is>
          <t>Initial classification of Class A common stock subject to possible redemption</t>
        </is>
      </c>
      <c r="D31" s="6" t="n">
        <v>414384970</v>
      </c>
    </row>
    <row r="32">
      <c r="A32" s="4" t="inlineStr">
        <is>
          <t>Change in value of Class A common stock subject to possible redemption</t>
        </is>
      </c>
      <c r="B32" s="6" t="n">
        <v>36188</v>
      </c>
      <c r="D32" s="6" t="n">
        <v>-37895840</v>
      </c>
    </row>
    <row r="33">
      <c r="A33" s="4" t="inlineStr">
        <is>
          <t>Initial classification of warrant liability</t>
        </is>
      </c>
      <c r="D33" s="6" t="n">
        <v>28860000</v>
      </c>
    </row>
    <row r="34">
      <c r="A34" s="4" t="inlineStr">
        <is>
          <t>Deferred underwriting fee payable</t>
        </is>
      </c>
      <c r="D34" s="6" t="n">
        <v>16100000</v>
      </c>
    </row>
    <row r="35">
      <c r="A35" s="4" t="inlineStr">
        <is>
          <t>Offering costs included in accrued offering costs</t>
        </is>
      </c>
      <c r="D35" s="6" t="n">
        <v>11950</v>
      </c>
    </row>
    <row r="36">
      <c r="A36" s="4" t="inlineStr">
        <is>
          <t>Previously Reported [Member]</t>
        </is>
      </c>
    </row>
    <row r="37">
      <c r="A37" s="3" t="inlineStr">
        <is>
          <t>Cash flows (used in) from operating activities:</t>
        </is>
      </c>
    </row>
    <row r="38">
      <c r="A38" s="4" t="inlineStr">
        <is>
          <t>Net income (loss)</t>
        </is>
      </c>
      <c r="D38" s="6" t="n">
        <v>-38913797</v>
      </c>
    </row>
    <row r="39">
      <c r="A39" s="4" t="inlineStr">
        <is>
          <t>LCP Edge Intermediate, Inc. [Member]</t>
        </is>
      </c>
    </row>
    <row r="40">
      <c r="A40" s="3" t="inlineStr">
        <is>
          <t>Cash flows (used in) from operating activities:</t>
        </is>
      </c>
    </row>
    <row r="41">
      <c r="A41" s="4" t="inlineStr">
        <is>
          <t>Net income (loss)</t>
        </is>
      </c>
      <c r="B41" s="6" t="n">
        <v>-3274000</v>
      </c>
      <c r="C41" s="5" t="n">
        <v>-9070000</v>
      </c>
      <c r="E41" s="6" t="n">
        <v>-29175000</v>
      </c>
      <c r="F41" s="5" t="n">
        <v>-1638000</v>
      </c>
      <c r="G41" s="5" t="n">
        <v>-317000</v>
      </c>
    </row>
    <row r="42">
      <c r="A42" s="3" t="inlineStr">
        <is>
          <t>Adjustments to reconcile net income (loss) to net cash used in operating activities:</t>
        </is>
      </c>
    </row>
    <row r="43">
      <c r="A43" s="4" t="inlineStr">
        <is>
          <t>Depreciation of property and equipment</t>
        </is>
      </c>
      <c r="B43" s="6" t="n">
        <v>690000</v>
      </c>
      <c r="C43" s="6" t="n">
        <v>650000</v>
      </c>
      <c r="E43" s="6" t="n">
        <v>2552000</v>
      </c>
      <c r="F43" s="6" t="n">
        <v>1375000</v>
      </c>
      <c r="G43" s="6" t="n">
        <v>635000</v>
      </c>
    </row>
    <row r="44">
      <c r="A44" s="4" t="inlineStr">
        <is>
          <t>Amortization of capitalized software</t>
        </is>
      </c>
      <c r="E44" s="6" t="n">
        <v>1104000</v>
      </c>
      <c r="F44" s="6" t="n">
        <v>451000</v>
      </c>
      <c r="G44" s="6" t="n">
        <v>112000</v>
      </c>
    </row>
    <row r="45">
      <c r="A45" s="4" t="inlineStr">
        <is>
          <t>Provision for doubtful accounts</t>
        </is>
      </c>
      <c r="B45" s="6" t="n">
        <v>19000</v>
      </c>
      <c r="C45" s="6" t="n">
        <v>183000</v>
      </c>
      <c r="E45" s="6" t="n">
        <v>1442000</v>
      </c>
      <c r="F45" s="6" t="n">
        <v>659000</v>
      </c>
      <c r="G45" s="6" t="n">
        <v>96000</v>
      </c>
    </row>
    <row r="46">
      <c r="A46" s="4" t="inlineStr">
        <is>
          <t>Amortization of intangible assets</t>
        </is>
      </c>
      <c r="B46" s="6" t="n">
        <v>2921000</v>
      </c>
      <c r="C46" s="6" t="n">
        <v>2819000</v>
      </c>
      <c r="E46" s="6" t="n">
        <v>10745000</v>
      </c>
      <c r="F46" s="6" t="n">
        <v>12055000</v>
      </c>
      <c r="G46" s="6" t="n">
        <v>10749000</v>
      </c>
    </row>
    <row r="47">
      <c r="A47" s="4" t="inlineStr">
        <is>
          <t>Amortization of other assets</t>
        </is>
      </c>
      <c r="B47" s="6" t="n">
        <v>33000</v>
      </c>
      <c r="C47" s="6" t="n">
        <v>33000</v>
      </c>
      <c r="E47" s="6" t="n">
        <v>132000</v>
      </c>
      <c r="F47" s="6" t="n">
        <v>63000</v>
      </c>
      <c r="G47" s="6" t="n">
        <v>0</v>
      </c>
    </row>
    <row r="48">
      <c r="A48" s="4" t="inlineStr">
        <is>
          <t>Amortization of deferred financing costs</t>
        </is>
      </c>
      <c r="B48" s="6" t="n">
        <v>394000</v>
      </c>
      <c r="C48" s="6" t="n">
        <v>349000</v>
      </c>
      <c r="E48" s="6" t="n">
        <v>1515000</v>
      </c>
      <c r="F48" s="6" t="n">
        <v>1365000</v>
      </c>
      <c r="G48" s="6" t="n">
        <v>708000</v>
      </c>
    </row>
    <row r="49">
      <c r="A49" s="4" t="inlineStr">
        <is>
          <t>Share-based compensation</t>
        </is>
      </c>
      <c r="B49" s="6" t="n">
        <v>34000</v>
      </c>
      <c r="C49" s="6" t="n">
        <v>26000</v>
      </c>
      <c r="E49" s="6" t="n">
        <v>363000</v>
      </c>
      <c r="F49" s="6" t="n">
        <v>103000</v>
      </c>
      <c r="G49" s="6" t="n">
        <v>61000</v>
      </c>
    </row>
    <row r="50">
      <c r="A50" s="4" t="inlineStr">
        <is>
          <t>Amortization of unfavorable lease terms</t>
        </is>
      </c>
      <c r="B50" s="6" t="n">
        <v>0</v>
      </c>
      <c r="C50" s="6" t="n">
        <v>-36000</v>
      </c>
      <c r="E50" s="6" t="n">
        <v>-36000</v>
      </c>
      <c r="F50" s="6" t="n">
        <v>-144000</v>
      </c>
      <c r="G50" s="6" t="n">
        <v>-144000</v>
      </c>
    </row>
    <row r="51">
      <c r="A51" s="4" t="inlineStr">
        <is>
          <t>Write-off of unfavorable lease terms</t>
        </is>
      </c>
      <c r="E51" s="6" t="n">
        <v>-384000</v>
      </c>
      <c r="F51" s="6" t="n">
        <v>0</v>
      </c>
      <c r="G51" s="6" t="n">
        <v>0</v>
      </c>
    </row>
    <row r="52">
      <c r="A52" s="4" t="inlineStr">
        <is>
          <t>Loss on sale and disposal of assets</t>
        </is>
      </c>
      <c r="E52" s="6" t="n">
        <v>110000</v>
      </c>
      <c r="F52" s="6" t="n">
        <v>0</v>
      </c>
      <c r="G52" s="6" t="n">
        <v>0</v>
      </c>
    </row>
    <row r="53">
      <c r="A53" s="4" t="inlineStr">
        <is>
          <t>Payment in-kind interest that compounds into debt</t>
        </is>
      </c>
      <c r="B53" s="6" t="n">
        <v>2182000</v>
      </c>
      <c r="C53" s="6" t="n">
        <v>0</v>
      </c>
      <c r="E53" s="6" t="n">
        <v>6119000</v>
      </c>
      <c r="F53" s="6" t="n">
        <v>0</v>
      </c>
      <c r="G53" s="6" t="n">
        <v>0</v>
      </c>
    </row>
    <row r="54">
      <c r="A54" s="4" t="inlineStr">
        <is>
          <t>Deferred income taxes</t>
        </is>
      </c>
      <c r="B54" s="6" t="n">
        <v>-842000</v>
      </c>
      <c r="C54" s="6" t="n">
        <v>3068000</v>
      </c>
      <c r="E54" s="6" t="n">
        <v>-4341000</v>
      </c>
      <c r="F54" s="6" t="n">
        <v>-4649000</v>
      </c>
      <c r="G54" s="6" t="n">
        <v>-3015000</v>
      </c>
    </row>
    <row r="55">
      <c r="A55" s="3" t="inlineStr">
        <is>
          <t>Changes in operating assets and liabilities:</t>
        </is>
      </c>
    </row>
    <row r="56">
      <c r="A56" s="4" t="inlineStr">
        <is>
          <t>Accounts receivables</t>
        </is>
      </c>
      <c r="B56" s="6" t="n">
        <v>-8457000</v>
      </c>
      <c r="C56" s="6" t="n">
        <v>5245000</v>
      </c>
      <c r="E56" s="6" t="n">
        <v>3701000</v>
      </c>
      <c r="F56" s="6" t="n">
        <v>-11048000</v>
      </c>
      <c r="G56" s="6" t="n">
        <v>-7719000</v>
      </c>
    </row>
    <row r="57">
      <c r="A57" s="4" t="inlineStr">
        <is>
          <t>Prepaid expenses</t>
        </is>
      </c>
      <c r="B57" s="6" t="n">
        <v>-975000</v>
      </c>
      <c r="C57" s="6" t="n">
        <v>1231000</v>
      </c>
      <c r="E57" s="6" t="n">
        <v>489000</v>
      </c>
      <c r="F57" s="6" t="n">
        <v>-1116000</v>
      </c>
      <c r="G57" s="6" t="n">
        <v>-1234000</v>
      </c>
    </row>
    <row r="58">
      <c r="A58" s="4" t="inlineStr">
        <is>
          <t>Income taxes receivable</t>
        </is>
      </c>
      <c r="B58" s="6" t="n">
        <v>217000</v>
      </c>
      <c r="C58" s="6" t="n">
        <v>-3393000</v>
      </c>
      <c r="E58" s="6" t="n">
        <v>-4611000</v>
      </c>
      <c r="F58" s="6" t="n">
        <v>0</v>
      </c>
      <c r="G58" s="6" t="n">
        <v>1872000</v>
      </c>
    </row>
    <row r="59">
      <c r="A59" s="4" t="inlineStr">
        <is>
          <t>Inventory</t>
        </is>
      </c>
      <c r="B59" s="6" t="n">
        <v>1411000</v>
      </c>
      <c r="C59" s="6" t="n">
        <v>-3135000</v>
      </c>
      <c r="E59" s="6" t="n">
        <v>-3211000</v>
      </c>
      <c r="F59" s="6" t="n">
        <v>-4769000</v>
      </c>
      <c r="G59" s="6" t="n">
        <v>-9799000</v>
      </c>
    </row>
    <row r="60">
      <c r="A60" s="4" t="inlineStr">
        <is>
          <t>Other assets</t>
        </is>
      </c>
      <c r="B60" s="6" t="n">
        <v>-1182000</v>
      </c>
      <c r="C60" s="6" t="n">
        <v>-143000</v>
      </c>
      <c r="E60" s="6" t="n">
        <v>-2286000</v>
      </c>
      <c r="F60" s="6" t="n">
        <v>-692000</v>
      </c>
      <c r="G60" s="6" t="n">
        <v>-980000</v>
      </c>
    </row>
    <row r="61">
      <c r="A61" s="4" t="inlineStr">
        <is>
          <t>Accounts payable</t>
        </is>
      </c>
      <c r="B61" s="6" t="n">
        <v>3067000</v>
      </c>
      <c r="C61" s="6" t="n">
        <v>567000</v>
      </c>
      <c r="E61" s="6" t="n">
        <v>4889000</v>
      </c>
      <c r="F61" s="6" t="n">
        <v>4311000</v>
      </c>
      <c r="G61" s="6" t="n">
        <v>4178000</v>
      </c>
    </row>
    <row r="62">
      <c r="A62" s="4" t="inlineStr">
        <is>
          <t>Accrued payroll and other expenses</t>
        </is>
      </c>
      <c r="B62" s="6" t="n">
        <v>5018000</v>
      </c>
      <c r="C62" s="6" t="n">
        <v>-1312000</v>
      </c>
      <c r="E62" s="6" t="n">
        <v>-118000</v>
      </c>
      <c r="F62" s="6" t="n">
        <v>2765000</v>
      </c>
      <c r="G62" s="6" t="n">
        <v>3249000</v>
      </c>
    </row>
    <row r="63">
      <c r="A63" s="4" t="inlineStr">
        <is>
          <t>Other long-term liabilities</t>
        </is>
      </c>
      <c r="B63" s="6" t="n">
        <v>-81000</v>
      </c>
      <c r="C63" s="6" t="n">
        <v>160000</v>
      </c>
      <c r="E63" s="6" t="n">
        <v>1529000</v>
      </c>
      <c r="F63" s="6" t="n">
        <v>119000</v>
      </c>
      <c r="G63" s="6" t="n">
        <v>207000</v>
      </c>
    </row>
    <row r="64">
      <c r="A64" s="4" t="inlineStr">
        <is>
          <t>Income taxes payable</t>
        </is>
      </c>
      <c r="B64" s="6" t="n">
        <v>86000</v>
      </c>
      <c r="C64" s="6" t="n">
        <v>-2296000</v>
      </c>
      <c r="E64" s="6" t="n">
        <v>-2964000</v>
      </c>
      <c r="F64" s="6" t="n">
        <v>2518000</v>
      </c>
      <c r="G64" s="6" t="n">
        <v>446000</v>
      </c>
    </row>
    <row r="65">
      <c r="A65" s="4" t="inlineStr">
        <is>
          <t>Net cash (used in) from operating activities</t>
        </is>
      </c>
      <c r="B65" s="6" t="n">
        <v>1261000</v>
      </c>
      <c r="C65" s="6" t="n">
        <v>-5054000</v>
      </c>
      <c r="E65" s="6" t="n">
        <v>-12436000</v>
      </c>
      <c r="F65" s="6" t="n">
        <v>1728000</v>
      </c>
      <c r="G65" s="6" t="n">
        <v>-895000</v>
      </c>
    </row>
    <row r="66">
      <c r="A66" s="3" t="inlineStr">
        <is>
          <t>Cash Flows from Investing Activities:</t>
        </is>
      </c>
    </row>
    <row r="67">
      <c r="A67" s="4" t="inlineStr">
        <is>
          <t>Cash paid for business acquisition, net of cash acquired</t>
        </is>
      </c>
      <c r="E67" s="6" t="n">
        <v>0</v>
      </c>
      <c r="F67" s="6" t="n">
        <v>-2058000</v>
      </c>
      <c r="G67" s="6" t="n">
        <v>0</v>
      </c>
    </row>
    <row r="68">
      <c r="A68" s="4" t="inlineStr">
        <is>
          <t>Repayment of amounts due to sellers</t>
        </is>
      </c>
      <c r="E68" s="6" t="n">
        <v>0</v>
      </c>
      <c r="F68" s="6" t="n">
        <v>0</v>
      </c>
      <c r="G68" s="6" t="n">
        <v>-558000</v>
      </c>
    </row>
    <row r="69">
      <c r="A69" s="4" t="inlineStr">
        <is>
          <t>Capital expenditures for intangible assets</t>
        </is>
      </c>
      <c r="B69" s="6" t="n">
        <v>-170000</v>
      </c>
      <c r="C69" s="6" t="n">
        <v>-117000</v>
      </c>
      <c r="E69" s="6" t="n">
        <v>-316000</v>
      </c>
      <c r="F69" s="6" t="n">
        <v>-1648000</v>
      </c>
      <c r="G69" s="6" t="n">
        <v>-5111000</v>
      </c>
    </row>
    <row r="70">
      <c r="A70" s="4" t="inlineStr">
        <is>
          <t>Capital expenditures for property and equipment</t>
        </is>
      </c>
      <c r="B70" s="6" t="n">
        <v>-818000</v>
      </c>
      <c r="C70" s="6" t="n">
        <v>-2126000</v>
      </c>
      <c r="E70" s="6" t="n">
        <v>-3501000</v>
      </c>
      <c r="F70" s="6" t="n">
        <v>-8774000</v>
      </c>
      <c r="G70" s="6" t="n">
        <v>-2774000</v>
      </c>
    </row>
    <row r="71">
      <c r="A71" s="4" t="inlineStr">
        <is>
          <t>Net cash provided by (used in) investing activities</t>
        </is>
      </c>
      <c r="B71" s="6" t="n">
        <v>-988000</v>
      </c>
      <c r="C71" s="6" t="n">
        <v>-2243000</v>
      </c>
      <c r="E71" s="6" t="n">
        <v>-3817000</v>
      </c>
      <c r="F71" s="6" t="n">
        <v>-12480000</v>
      </c>
      <c r="G71" s="6" t="n">
        <v>-8443000</v>
      </c>
    </row>
    <row r="72">
      <c r="A72" s="3" t="inlineStr">
        <is>
          <t>Cash Flows from Financing Activities:</t>
        </is>
      </c>
    </row>
    <row r="73">
      <c r="A73" s="4" t="inlineStr">
        <is>
          <t>Investment by stockholder</t>
        </is>
      </c>
      <c r="E73" s="6" t="n">
        <v>0</v>
      </c>
      <c r="F73" s="6" t="n">
        <v>0</v>
      </c>
      <c r="G73" s="6" t="n">
        <v>500000</v>
      </c>
    </row>
    <row r="74">
      <c r="A74" s="4" t="inlineStr">
        <is>
          <t>Distributions to preferred stockholders</t>
        </is>
      </c>
      <c r="E74" s="6" t="n">
        <v>0</v>
      </c>
      <c r="F74" s="6" t="n">
        <v>0</v>
      </c>
      <c r="G74" s="6" t="n">
        <v>-98711000</v>
      </c>
    </row>
    <row r="75">
      <c r="A75" s="4" t="inlineStr">
        <is>
          <t>Repurchase of shares</t>
        </is>
      </c>
      <c r="E75" s="6" t="n">
        <v>-154000</v>
      </c>
      <c r="F75" s="6" t="n">
        <v>0</v>
      </c>
      <c r="G75" s="6" t="n">
        <v>0</v>
      </c>
    </row>
    <row r="76">
      <c r="A76" s="4" t="inlineStr">
        <is>
          <t>Cash settlement of options</t>
        </is>
      </c>
      <c r="E76" s="6" t="n">
        <v>0</v>
      </c>
      <c r="F76" s="6" t="n">
        <v>0</v>
      </c>
      <c r="G76" s="6" t="n">
        <v>-20000</v>
      </c>
    </row>
    <row r="77">
      <c r="A77" s="4" t="inlineStr">
        <is>
          <t>Proceeds from revolving facility borrowings</t>
        </is>
      </c>
      <c r="B77" s="6" t="n">
        <v>5000000</v>
      </c>
      <c r="C77" s="6" t="n">
        <v>6500000</v>
      </c>
      <c r="E77" s="6" t="n">
        <v>6500000</v>
      </c>
      <c r="F77" s="6" t="n">
        <v>18500000</v>
      </c>
      <c r="G77" s="6" t="n">
        <v>5750000</v>
      </c>
    </row>
    <row r="78">
      <c r="A78" s="4" t="inlineStr">
        <is>
          <t>Repayments of revolving facility borrowings</t>
        </is>
      </c>
      <c r="E78" s="6" t="n">
        <v>-15000000</v>
      </c>
      <c r="F78" s="6" t="n">
        <v>-12000000</v>
      </c>
      <c r="G78" s="6" t="n">
        <v>-3750000</v>
      </c>
    </row>
    <row r="79">
      <c r="A79" s="4" t="inlineStr">
        <is>
          <t>Proceeds from term loan borrowings</t>
        </is>
      </c>
      <c r="E79" s="6" t="n">
        <v>30000000</v>
      </c>
      <c r="F79" s="6" t="n">
        <v>10000000</v>
      </c>
      <c r="G79" s="6" t="n">
        <v>112905000</v>
      </c>
    </row>
    <row r="80">
      <c r="A80" s="4" t="inlineStr">
        <is>
          <t>Payment of debt issuance costs</t>
        </is>
      </c>
      <c r="E80" s="6" t="n">
        <v>-77000</v>
      </c>
      <c r="F80" s="6" t="n">
        <v>-150000</v>
      </c>
      <c r="G80" s="6" t="n">
        <v>-4232000</v>
      </c>
    </row>
    <row r="81">
      <c r="A81" s="4" t="inlineStr">
        <is>
          <t>Repayment of term loan borrowings</t>
        </is>
      </c>
      <c r="B81" s="6" t="n">
        <v>-443000</v>
      </c>
      <c r="C81" s="6" t="n">
        <v>-443000</v>
      </c>
      <c r="E81" s="6" t="n">
        <v>-1772000</v>
      </c>
      <c r="F81" s="6" t="n">
        <v>-1772000</v>
      </c>
      <c r="G81" s="6" t="n">
        <v>-1278000</v>
      </c>
    </row>
    <row r="82">
      <c r="A82" s="4" t="inlineStr">
        <is>
          <t>Payments for transaction costs</t>
        </is>
      </c>
      <c r="B82" s="6" t="n">
        <v>-180000</v>
      </c>
      <c r="C82" s="6" t="n">
        <v>0</v>
      </c>
      <c r="E82" s="6" t="n">
        <v>-323000</v>
      </c>
      <c r="F82" s="6" t="n">
        <v>0</v>
      </c>
      <c r="G82" s="6" t="n">
        <v>0</v>
      </c>
    </row>
    <row r="83">
      <c r="A83" s="4" t="inlineStr">
        <is>
          <t>Deferred financing payment for acquisition</t>
        </is>
      </c>
      <c r="E83" s="6" t="n">
        <v>-901000</v>
      </c>
      <c r="F83" s="6" t="n">
        <v>0</v>
      </c>
      <c r="G83" s="6" t="n">
        <v>0</v>
      </c>
    </row>
    <row r="84">
      <c r="A84" s="4" t="inlineStr">
        <is>
          <t>Net cash from financing activities</t>
        </is>
      </c>
      <c r="B84" s="6" t="n">
        <v>4377000</v>
      </c>
      <c r="C84" s="6" t="n">
        <v>6057000</v>
      </c>
      <c r="E84" s="6" t="n">
        <v>18273000</v>
      </c>
      <c r="F84" s="6" t="n">
        <v>14578000</v>
      </c>
      <c r="G84" s="6" t="n">
        <v>11164000</v>
      </c>
    </row>
    <row r="85">
      <c r="A85" s="4" t="inlineStr">
        <is>
          <t>Net Change in Cash</t>
        </is>
      </c>
      <c r="B85" s="6" t="n">
        <v>4650000</v>
      </c>
      <c r="C85" s="6" t="n">
        <v>-1240000</v>
      </c>
      <c r="E85" s="6" t="n">
        <v>2020000</v>
      </c>
      <c r="F85" s="6" t="n">
        <v>3826000</v>
      </c>
      <c r="G85" s="6" t="n">
        <v>1826000</v>
      </c>
    </row>
    <row r="86">
      <c r="A86" s="4" t="inlineStr">
        <is>
          <t>Effect of foreign currency translation on cash</t>
        </is>
      </c>
      <c r="B86" s="6" t="n">
        <v>-21000</v>
      </c>
      <c r="C86" s="6" t="n">
        <v>44000</v>
      </c>
      <c r="E86" s="6" t="n">
        <v>159000</v>
      </c>
      <c r="F86" s="6" t="n">
        <v>-94000</v>
      </c>
      <c r="G86" s="6" t="n">
        <v>-3000</v>
      </c>
    </row>
    <row r="87">
      <c r="A87" s="4" t="inlineStr">
        <is>
          <t>Cash - Beginning of period</t>
        </is>
      </c>
      <c r="B87" s="6" t="n">
        <v>9486000</v>
      </c>
      <c r="C87" s="6" t="n">
        <v>7307000</v>
      </c>
      <c r="E87" s="6" t="n">
        <v>7307000</v>
      </c>
      <c r="F87" s="6" t="n">
        <v>3575000</v>
      </c>
      <c r="G87" s="6" t="n">
        <v>1752000</v>
      </c>
    </row>
    <row r="88">
      <c r="A88" s="4" t="inlineStr">
        <is>
          <t>Cash - End of period</t>
        </is>
      </c>
      <c r="B88" s="6" t="n">
        <v>14115000</v>
      </c>
      <c r="C88" s="6" t="n">
        <v>6111000</v>
      </c>
      <c r="D88" s="5" t="n">
        <v>9486000</v>
      </c>
      <c r="E88" s="6" t="n">
        <v>9486000</v>
      </c>
      <c r="F88" s="6" t="n">
        <v>7307000</v>
      </c>
      <c r="G88" s="6" t="n">
        <v>3575000</v>
      </c>
    </row>
    <row r="89">
      <c r="A89" s="3" t="inlineStr">
        <is>
          <t>Supplemental disclosures of cash flow information:</t>
        </is>
      </c>
    </row>
    <row r="90">
      <c r="A90" s="4" t="inlineStr">
        <is>
          <t>Cash paid for interest</t>
        </is>
      </c>
      <c r="B90" s="6" t="n">
        <v>3123000</v>
      </c>
      <c r="C90" s="6" t="n">
        <v>5350000</v>
      </c>
      <c r="E90" s="6" t="n">
        <v>13536000</v>
      </c>
      <c r="F90" s="6" t="n">
        <v>15727000</v>
      </c>
      <c r="G90" s="6" t="n">
        <v>9413000</v>
      </c>
    </row>
    <row r="91">
      <c r="A91" s="4" t="inlineStr">
        <is>
          <t>Cash paid for income taxes</t>
        </is>
      </c>
      <c r="E91" s="6" t="n">
        <v>2434000</v>
      </c>
      <c r="F91" s="6" t="n">
        <v>861000</v>
      </c>
      <c r="G91" s="6" t="n">
        <v>1579000</v>
      </c>
    </row>
    <row r="92">
      <c r="A92" s="3" t="inlineStr">
        <is>
          <t>Non-Cash Investing and Financing Activities:</t>
        </is>
      </c>
    </row>
    <row r="93">
      <c r="A93" s="4" t="inlineStr">
        <is>
          <t>Capital expenditures included in Accounts payable</t>
        </is>
      </c>
      <c r="B93" s="6" t="n">
        <v>863000</v>
      </c>
      <c r="C93" s="6" t="n">
        <v>31000</v>
      </c>
      <c r="E93" s="6" t="n">
        <v>240000</v>
      </c>
      <c r="F93" s="6" t="n">
        <v>1006000</v>
      </c>
      <c r="G93" s="6" t="n">
        <v>95000</v>
      </c>
    </row>
    <row r="94">
      <c r="A94" s="4" t="inlineStr">
        <is>
          <t>Deferred payment due to seller related to business acquisition</t>
        </is>
      </c>
      <c r="E94" s="6" t="n">
        <v>0</v>
      </c>
      <c r="F94" s="6" t="n">
        <v>927000</v>
      </c>
      <c r="G94" s="6" t="n">
        <v>0</v>
      </c>
    </row>
    <row r="95">
      <c r="A95" s="4" t="inlineStr">
        <is>
          <t>Deferred offering costs</t>
        </is>
      </c>
      <c r="B95" s="5" t="n">
        <v>2203000</v>
      </c>
      <c r="C95" s="5" t="n">
        <v>0</v>
      </c>
      <c r="E95" s="5" t="n">
        <v>2036000</v>
      </c>
      <c r="F95" s="5" t="n">
        <v>0</v>
      </c>
      <c r="G95" s="5" t="n">
        <v>0</v>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 Schedule of reconciliation of federal income tax rate (Detail)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Schedule of reconciliation of federal income tax rate [Abstract]</t>
        </is>
      </c>
    </row>
    <row r="4">
      <c r="A4" s="4" t="inlineStr">
        <is>
          <t>Change in valuation allowance</t>
        </is>
      </c>
      <c r="D4" s="5" t="n">
        <v>44562</v>
      </c>
    </row>
    <row r="5">
      <c r="A5" s="4" t="inlineStr">
        <is>
          <t>Income tax provision</t>
        </is>
      </c>
      <c r="D5" s="4" t="inlineStr">
        <is>
          <t xml:space="preserve"> </t>
        </is>
      </c>
    </row>
    <row r="6">
      <c r="A6" s="4" t="inlineStr">
        <is>
          <t>Federal statutory income tax rate</t>
        </is>
      </c>
      <c r="D6" s="4" t="inlineStr">
        <is>
          <t>21.00%</t>
        </is>
      </c>
    </row>
    <row r="7">
      <c r="A7" s="4" t="inlineStr">
        <is>
          <t>State taxes, net of federal benefit</t>
        </is>
      </c>
      <c r="D7" s="4" t="inlineStr">
        <is>
          <t>0.00%</t>
        </is>
      </c>
    </row>
    <row r="8">
      <c r="A8" s="4" t="inlineStr">
        <is>
          <t>Business combination</t>
        </is>
      </c>
      <c r="D8" s="4" t="inlineStr">
        <is>
          <t>(0.50%)</t>
        </is>
      </c>
    </row>
    <row r="9">
      <c r="A9" s="4" t="inlineStr">
        <is>
          <t>Change in fair value of warrant liability</t>
        </is>
      </c>
      <c r="D9" s="4" t="inlineStr">
        <is>
          <t>(19.80%)</t>
        </is>
      </c>
    </row>
    <row r="10">
      <c r="A10" s="4" t="inlineStr">
        <is>
          <t>Offering costs allocated to warrant liability</t>
        </is>
      </c>
      <c r="D10" s="4" t="inlineStr">
        <is>
          <t>(0.60%)</t>
        </is>
      </c>
    </row>
    <row r="11">
      <c r="A11" s="4" t="inlineStr">
        <is>
          <t>Change in valuation allowance</t>
        </is>
      </c>
      <c r="D11" s="4" t="inlineStr">
        <is>
          <t>(0.10%)</t>
        </is>
      </c>
    </row>
    <row r="12">
      <c r="A12" s="4" t="inlineStr">
        <is>
          <t>Income tax provision</t>
        </is>
      </c>
      <c r="D12" s="4" t="inlineStr">
        <is>
          <t>0.00%</t>
        </is>
      </c>
    </row>
    <row r="13">
      <c r="A13" s="4" t="inlineStr">
        <is>
          <t>LCP Edge Intermediate, Inc. [Member]</t>
        </is>
      </c>
    </row>
    <row r="14">
      <c r="A14" s="4" t="inlineStr">
        <is>
          <t>Federal statutory income tax rate</t>
        </is>
      </c>
      <c r="E14" s="5" t="n">
        <v>-8081000</v>
      </c>
      <c r="F14" s="5" t="n">
        <v>-616000</v>
      </c>
      <c r="G14" s="5" t="n">
        <v>2000</v>
      </c>
    </row>
    <row r="15">
      <c r="A15" s="3" t="inlineStr">
        <is>
          <t>Schedule of reconciliation of federal income tax rate [Abstract]</t>
        </is>
      </c>
    </row>
    <row r="16">
      <c r="A16" s="4" t="inlineStr">
        <is>
          <t>State taxes, net of federal benefit</t>
        </is>
      </c>
      <c r="E16" s="6" t="n">
        <v>-1155000</v>
      </c>
      <c r="F16" s="6" t="n">
        <v>-337000</v>
      </c>
      <c r="G16" s="6" t="n">
        <v>56000</v>
      </c>
    </row>
    <row r="17">
      <c r="A17" s="4" t="inlineStr">
        <is>
          <t>Incentive Stock Compensation</t>
        </is>
      </c>
      <c r="E17" s="6" t="n">
        <v>76000</v>
      </c>
      <c r="F17" s="6" t="n">
        <v>45000</v>
      </c>
      <c r="G17" s="6" t="n">
        <v>13000</v>
      </c>
    </row>
    <row r="18">
      <c r="A18" s="4" t="inlineStr">
        <is>
          <t>Meals and Entertainment</t>
        </is>
      </c>
      <c r="E18" s="6" t="n">
        <v>79000</v>
      </c>
      <c r="F18" s="6" t="n">
        <v>135000</v>
      </c>
      <c r="G18" s="6" t="n">
        <v>51000</v>
      </c>
    </row>
    <row r="19">
      <c r="A19" s="4" t="inlineStr">
        <is>
          <t>GILTI</t>
        </is>
      </c>
      <c r="F19" s="6" t="n">
        <v>708000</v>
      </c>
    </row>
    <row r="20">
      <c r="A20" s="4" t="inlineStr">
        <is>
          <t>Section 250 Deduction</t>
        </is>
      </c>
      <c r="F20" s="6" t="n">
        <v>-486000</v>
      </c>
    </row>
    <row r="21">
      <c r="A21" s="4" t="inlineStr">
        <is>
          <t>Foreign Tax Credit</t>
        </is>
      </c>
      <c r="F21" s="6" t="n">
        <v>-62000</v>
      </c>
    </row>
    <row r="22">
      <c r="A22" s="4" t="inlineStr">
        <is>
          <t>Foreign Rate Differential</t>
        </is>
      </c>
      <c r="E22" s="6" t="n">
        <v>-6000</v>
      </c>
      <c r="F22" s="6" t="n">
        <v>88000</v>
      </c>
      <c r="G22" s="6" t="n">
        <v>36000</v>
      </c>
    </row>
    <row r="23">
      <c r="A23" s="4" t="inlineStr">
        <is>
          <t>R&amp;D Credit</t>
        </is>
      </c>
      <c r="E23" s="6" t="n">
        <v>-79000</v>
      </c>
    </row>
    <row r="24">
      <c r="A24" s="4" t="inlineStr">
        <is>
          <t>State Rate Change, net of federal effect</t>
        </is>
      </c>
      <c r="E24" s="6" t="n">
        <v>-465000</v>
      </c>
      <c r="F24" s="6" t="n">
        <v>-429000</v>
      </c>
      <c r="G24" s="6" t="n">
        <v>227000</v>
      </c>
    </row>
    <row r="25">
      <c r="A25" s="4" t="inlineStr">
        <is>
          <t>Tax Cuts and Jobs Act Benefit</t>
        </is>
      </c>
      <c r="G25" s="6" t="n">
        <v>-251000</v>
      </c>
    </row>
    <row r="26">
      <c r="A26" s="4" t="inlineStr">
        <is>
          <t>Change in valuation allowance</t>
        </is>
      </c>
      <c r="E26" s="6" t="n">
        <v>409000</v>
      </c>
    </row>
    <row r="27">
      <c r="A27" s="4" t="inlineStr">
        <is>
          <t>Other</t>
        </is>
      </c>
      <c r="E27" s="6" t="n">
        <v>-86000</v>
      </c>
      <c r="F27" s="6" t="n">
        <v>-343000</v>
      </c>
      <c r="G27" s="6" t="n">
        <v>192000</v>
      </c>
    </row>
    <row r="28">
      <c r="A28" s="4" t="inlineStr">
        <is>
          <t>Income tax provision</t>
        </is>
      </c>
      <c r="B28" s="5" t="n">
        <v>-306000</v>
      </c>
      <c r="C28" s="5" t="n">
        <v>-2614000</v>
      </c>
      <c r="E28" s="5" t="n">
        <v>-9308000</v>
      </c>
      <c r="F28" s="5" t="n">
        <v>-1297000</v>
      </c>
      <c r="G28" s="5" t="n">
        <v>327000</v>
      </c>
    </row>
    <row r="29">
      <c r="A29" s="4" t="inlineStr">
        <is>
          <t>Federal statutory income tax rate</t>
        </is>
      </c>
      <c r="B29" s="4" t="inlineStr">
        <is>
          <t>21.00%</t>
        </is>
      </c>
      <c r="C29" s="4" t="inlineStr">
        <is>
          <t>21.00%</t>
        </is>
      </c>
      <c r="E29" s="4" t="inlineStr">
        <is>
          <t>21.00%</t>
        </is>
      </c>
      <c r="F29" s="4" t="inlineStr">
        <is>
          <t>21.00%</t>
        </is>
      </c>
      <c r="G29" s="4" t="inlineStr">
        <is>
          <t>21.00%</t>
        </is>
      </c>
    </row>
    <row r="30">
      <c r="A30" s="4" t="inlineStr">
        <is>
          <t>State taxes, net of federal benefit</t>
        </is>
      </c>
      <c r="E30" s="4" t="inlineStr">
        <is>
          <t>3.00%</t>
        </is>
      </c>
      <c r="F30" s="4" t="inlineStr">
        <is>
          <t>11.50%</t>
        </is>
      </c>
      <c r="G30" s="4" t="inlineStr">
        <is>
          <t>560.00%</t>
        </is>
      </c>
    </row>
    <row r="31">
      <c r="A31" s="4" t="inlineStr">
        <is>
          <t>Incentive Stock Compensation</t>
        </is>
      </c>
      <c r="E31" s="4" t="inlineStr">
        <is>
          <t>(0.20%)</t>
        </is>
      </c>
      <c r="F31" s="4" t="inlineStr">
        <is>
          <t>(1.50%)</t>
        </is>
      </c>
      <c r="G31" s="4" t="inlineStr">
        <is>
          <t>130.00%</t>
        </is>
      </c>
    </row>
    <row r="32">
      <c r="A32" s="4" t="inlineStr">
        <is>
          <t>Meals and Entertainment</t>
        </is>
      </c>
      <c r="E32" s="4" t="inlineStr">
        <is>
          <t>(0.20%)</t>
        </is>
      </c>
      <c r="F32" s="4" t="inlineStr">
        <is>
          <t>(4.60%)</t>
        </is>
      </c>
      <c r="G32" s="4" t="inlineStr">
        <is>
          <t>510.00%</t>
        </is>
      </c>
    </row>
    <row r="33">
      <c r="A33" s="4" t="inlineStr">
        <is>
          <t>GILTI</t>
        </is>
      </c>
      <c r="F33" s="4" t="inlineStr">
        <is>
          <t>(24.10%)</t>
        </is>
      </c>
    </row>
    <row r="34">
      <c r="A34" s="4" t="inlineStr">
        <is>
          <t>Section 250 Deduction</t>
        </is>
      </c>
      <c r="F34" s="4" t="inlineStr">
        <is>
          <t>16.60%</t>
        </is>
      </c>
    </row>
    <row r="35">
      <c r="A35" s="4" t="inlineStr">
        <is>
          <t>Foreign Tax Credit</t>
        </is>
      </c>
      <c r="F35" s="4" t="inlineStr">
        <is>
          <t>2.10%</t>
        </is>
      </c>
    </row>
    <row r="36">
      <c r="A36" s="4" t="inlineStr">
        <is>
          <t>Foreign Rate Differential</t>
        </is>
      </c>
      <c r="F36" s="4" t="inlineStr">
        <is>
          <t>(3.00%)</t>
        </is>
      </c>
      <c r="G36" s="4" t="inlineStr">
        <is>
          <t>360.00%</t>
        </is>
      </c>
    </row>
    <row r="37">
      <c r="A37" s="4" t="inlineStr">
        <is>
          <t>R&amp;D Credit</t>
        </is>
      </c>
      <c r="E37" s="4" t="inlineStr">
        <is>
          <t>0.20%</t>
        </is>
      </c>
    </row>
    <row r="38">
      <c r="A38" s="4" t="inlineStr">
        <is>
          <t>State Rate Change, net of federal effect</t>
        </is>
      </c>
      <c r="E38" s="4" t="inlineStr">
        <is>
          <t>1.20%</t>
        </is>
      </c>
      <c r="F38" s="4" t="inlineStr">
        <is>
          <t>14.60%</t>
        </is>
      </c>
      <c r="G38" s="4" t="inlineStr">
        <is>
          <t>2270.00%</t>
        </is>
      </c>
    </row>
    <row r="39">
      <c r="A39" s="4" t="inlineStr">
        <is>
          <t>Tax Cuts and Jobs Act Benefit</t>
        </is>
      </c>
      <c r="G39" s="4" t="inlineStr">
        <is>
          <t>(2510.00%)</t>
        </is>
      </c>
    </row>
    <row r="40">
      <c r="A40" s="4" t="inlineStr">
        <is>
          <t>Change in valuation allowance</t>
        </is>
      </c>
      <c r="E40" s="4" t="inlineStr">
        <is>
          <t>(1.10%)</t>
        </is>
      </c>
    </row>
    <row r="41">
      <c r="A41" s="4" t="inlineStr">
        <is>
          <t>Other</t>
        </is>
      </c>
      <c r="E41" s="4" t="inlineStr">
        <is>
          <t>0.20%</t>
        </is>
      </c>
      <c r="F41" s="4" t="inlineStr">
        <is>
          <t>11.70%</t>
        </is>
      </c>
      <c r="G41" s="4" t="inlineStr">
        <is>
          <t>1920.00%</t>
        </is>
      </c>
    </row>
    <row r="42">
      <c r="A42" s="4" t="inlineStr">
        <is>
          <t>Income tax provision</t>
        </is>
      </c>
      <c r="B42" s="4" t="inlineStr">
        <is>
          <t>8.55%</t>
        </is>
      </c>
      <c r="C42" s="4" t="inlineStr">
        <is>
          <t>22.38%</t>
        </is>
      </c>
      <c r="E42" s="4" t="inlineStr">
        <is>
          <t>24.10%</t>
        </is>
      </c>
      <c r="F42" s="4" t="inlineStr">
        <is>
          <t>44.20%</t>
        </is>
      </c>
      <c r="G42" s="4" t="inlineStr">
        <is>
          <t>3261.00%</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n a recurring basis (Detail) - Fair Value, Recurring [Member]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5" t="n">
        <v>460184400</v>
      </c>
      <c r="C4" s="5" t="n">
        <v>460098212</v>
      </c>
    </row>
    <row r="5">
      <c r="A5" s="4" t="inlineStr">
        <is>
          <t>Level 1 [Member] | Public Warrants [Member]</t>
        </is>
      </c>
    </row>
    <row r="6">
      <c r="A6" s="3" t="inlineStr">
        <is>
          <t>Liabilities:</t>
        </is>
      </c>
    </row>
    <row r="7">
      <c r="A7" s="4" t="inlineStr">
        <is>
          <t>Warrant Liability</t>
        </is>
      </c>
      <c r="B7" s="6" t="n">
        <v>31893332</v>
      </c>
      <c r="C7" s="6" t="n">
        <v>40633332</v>
      </c>
    </row>
    <row r="8">
      <c r="A8" s="4" t="inlineStr">
        <is>
          <t>Level 3 [Member] | Private Placement Warrants [Member]</t>
        </is>
      </c>
    </row>
    <row r="9">
      <c r="A9" s="3" t="inlineStr">
        <is>
          <t>Liabilities:</t>
        </is>
      </c>
    </row>
    <row r="10">
      <c r="A10" s="4" t="inlineStr">
        <is>
          <t>Warrant Liability</t>
        </is>
      </c>
      <c r="B10" s="5" t="n">
        <v>19599999</v>
      </c>
      <c r="C10" s="5" t="n">
        <v>250133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 Summary of quantitative information regarding fair value measurements of warrants (Detail) - Level 3 [Member] - yr</t>
        </is>
      </c>
      <c r="B1" s="2" t="inlineStr">
        <is>
          <t>Mar. 31, 2021</t>
        </is>
      </c>
      <c r="C1" s="2" t="inlineStr">
        <is>
          <t>Oct. 02, 2020</t>
        </is>
      </c>
    </row>
    <row r="2">
      <c r="A2" s="4" t="inlineStr">
        <is>
          <t>Risk-free interest rate [Member]</t>
        </is>
      </c>
    </row>
    <row r="3">
      <c r="A3" s="3" t="inlineStr">
        <is>
          <t>Fair Value, Liabilities Measured on Recurring Basis, Unobservable Input Reconciliation [Line Items]</t>
        </is>
      </c>
    </row>
    <row r="4">
      <c r="A4" s="4" t="inlineStr">
        <is>
          <t>Warrants and rights outstanding percentage</t>
        </is>
      </c>
      <c r="B4" s="4" t="inlineStr">
        <is>
          <t>0.92%</t>
        </is>
      </c>
      <c r="C4" s="4" t="inlineStr">
        <is>
          <t>0.34%</t>
        </is>
      </c>
    </row>
    <row r="5">
      <c r="A5" s="4" t="inlineStr">
        <is>
          <t>Expected term (years) [Member]</t>
        </is>
      </c>
    </row>
    <row r="6">
      <c r="A6" s="3" t="inlineStr">
        <is>
          <t>Fair Value, Liabilities Measured on Recurring Basis, Unobservable Input Reconciliation [Line Items]</t>
        </is>
      </c>
    </row>
    <row r="7">
      <c r="A7" s="4" t="inlineStr">
        <is>
          <t>Warrants and rights outstanding, term</t>
        </is>
      </c>
      <c r="B7" s="4" t="inlineStr">
        <is>
          <t>5 years 29 days</t>
        </is>
      </c>
      <c r="C7" s="4" t="inlineStr">
        <is>
          <t>5 years 6 months 25 days</t>
        </is>
      </c>
    </row>
    <row r="8">
      <c r="A8" s="4" t="inlineStr">
        <is>
          <t>Expected volatility [Member]</t>
        </is>
      </c>
    </row>
    <row r="9">
      <c r="A9" s="3" t="inlineStr">
        <is>
          <t>Fair Value, Liabilities Measured on Recurring Basis, Unobservable Input Reconciliation [Line Items]</t>
        </is>
      </c>
    </row>
    <row r="10">
      <c r="A10" s="4" t="inlineStr">
        <is>
          <t>Warrants and rights outstanding percentage</t>
        </is>
      </c>
      <c r="B10" s="4" t="inlineStr">
        <is>
          <t>14.90%</t>
        </is>
      </c>
      <c r="C10" s="4" t="inlineStr">
        <is>
          <t>17.40%</t>
        </is>
      </c>
    </row>
    <row r="11">
      <c r="A11" s="4" t="inlineStr">
        <is>
          <t>Exercise price [Member]</t>
        </is>
      </c>
    </row>
    <row r="12">
      <c r="A12" s="3" t="inlineStr">
        <is>
          <t>Fair Value, Liabilities Measured on Recurring Basis, Unobservable Input Reconciliation [Line Items]</t>
        </is>
      </c>
    </row>
    <row r="13">
      <c r="A13" s="4" t="inlineStr">
        <is>
          <t>Warrants and rights outstanding, measurement input</t>
        </is>
      </c>
      <c r="B13" s="9" t="n">
        <v>11.5</v>
      </c>
      <c r="C13" s="9" t="n">
        <v>11.5</v>
      </c>
    </row>
    <row r="14">
      <c r="A14" s="4" t="inlineStr">
        <is>
          <t>Fair value of Units [Member]</t>
        </is>
      </c>
    </row>
    <row r="15">
      <c r="A15" s="3" t="inlineStr">
        <is>
          <t>Fair Value, Liabilities Measured on Recurring Basis, Unobservable Input Reconciliation [Line Items]</t>
        </is>
      </c>
    </row>
    <row r="16">
      <c r="A16" s="4" t="inlineStr">
        <is>
          <t>Warrants and rights outstanding, measurement input</t>
        </is>
      </c>
      <c r="B16" s="9" t="n">
        <v>10.03</v>
      </c>
      <c r="C16"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Dec. 31, 2020</t>
        </is>
      </c>
      <c r="C2" s="2" t="inlineStr">
        <is>
          <t>Oct. 02, 2020</t>
        </is>
      </c>
    </row>
    <row r="3">
      <c r="A3" s="3" t="inlineStr">
        <is>
          <t>Fair Value, Assets and Liabilities Measured on Recurring and Nonrecurring Basis [Line Items]</t>
        </is>
      </c>
    </row>
    <row r="4">
      <c r="A4" s="4" t="inlineStr">
        <is>
          <t>Fair value, measurement with unobservable inputs reconciliation, liability, transfers out of level 3</t>
        </is>
      </c>
      <c r="B4" s="5" t="n">
        <v>17940000</v>
      </c>
    </row>
    <row r="5">
      <c r="A5" s="4" t="inlineStr">
        <is>
          <t>Private Placement Warrants [Member]</t>
        </is>
      </c>
    </row>
    <row r="6">
      <c r="A6" s="3" t="inlineStr">
        <is>
          <t>Fair Value, Assets and Liabilities Measured on Recurring and Nonrecurring Basis [Line Items]</t>
        </is>
      </c>
    </row>
    <row r="7">
      <c r="A7" s="4" t="inlineStr">
        <is>
          <t>Warrants exercise price</t>
        </is>
      </c>
      <c r="C7" s="8" t="n">
        <v>1.17</v>
      </c>
    </row>
    <row r="8">
      <c r="A8" s="4" t="inlineStr">
        <is>
          <t>Warrants outstanding value</t>
        </is>
      </c>
      <c r="B8" s="6" t="n">
        <v>25000000</v>
      </c>
      <c r="C8" s="5" t="n">
        <v>10900000</v>
      </c>
    </row>
    <row r="9">
      <c r="A9" s="4" t="inlineStr">
        <is>
          <t>Public Warrants [Member]</t>
        </is>
      </c>
    </row>
    <row r="10">
      <c r="A10" s="3" t="inlineStr">
        <is>
          <t>Fair Value, Assets and Liabilities Measured on Recurring and Nonrecurring Basis [Line Items]</t>
        </is>
      </c>
    </row>
    <row r="11">
      <c r="A11" s="4" t="inlineStr">
        <is>
          <t>Warrants exercise price</t>
        </is>
      </c>
      <c r="C11" s="8" t="n">
        <v>1.17</v>
      </c>
    </row>
    <row r="12">
      <c r="A12" s="4" t="inlineStr">
        <is>
          <t>Warrants outstanding value</t>
        </is>
      </c>
      <c r="B12" s="5" t="n">
        <v>40600000</v>
      </c>
      <c r="C12" s="5" t="n">
        <v>179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reconciliation of warrant liabilities measured at fair value (Detail) - Fair Value, Recurring [Member] - USD ($)</t>
        </is>
      </c>
      <c r="B1" s="2" t="inlineStr">
        <is>
          <t>3 Months Ended</t>
        </is>
      </c>
      <c r="C1" s="2" t="inlineStr">
        <is>
          <t>6 Months Ended</t>
        </is>
      </c>
    </row>
    <row r="2">
      <c r="B2" s="2" t="inlineStr">
        <is>
          <t>Mar. 31, 2021</t>
        </is>
      </c>
      <c r="C2" s="2" t="inlineStr">
        <is>
          <t>Dec. 31, 2020</t>
        </is>
      </c>
    </row>
    <row r="3">
      <c r="A3" s="3" t="inlineStr">
        <is>
          <t>Fair Value, Liabilities Measured on Recurring Basis, Unobservable Input Reconciliation [Line Items]</t>
        </is>
      </c>
    </row>
    <row r="4">
      <c r="A4" s="4" t="inlineStr">
        <is>
          <t>Fair value, beginning</t>
        </is>
      </c>
      <c r="B4" s="5" t="n">
        <v>65646664</v>
      </c>
      <c r="C4" s="5" t="n">
        <v>0</v>
      </c>
    </row>
    <row r="5">
      <c r="A5" s="4" t="inlineStr">
        <is>
          <t>Initial measurement on October 2, 2020</t>
        </is>
      </c>
      <c r="C5" s="6" t="n">
        <v>28860000</v>
      </c>
    </row>
    <row r="6">
      <c r="A6" s="4" t="inlineStr">
        <is>
          <t>Change in valuation inputs or other assumptions</t>
        </is>
      </c>
      <c r="B6" s="6" t="n">
        <v>-14153333</v>
      </c>
      <c r="C6" s="6" t="n">
        <v>36786664</v>
      </c>
    </row>
    <row r="7">
      <c r="A7" s="4" t="inlineStr">
        <is>
          <t>Fair value , ending</t>
        </is>
      </c>
      <c r="B7" s="6" t="n">
        <v>51493331</v>
      </c>
      <c r="C7" s="6" t="n">
        <v>65646664</v>
      </c>
    </row>
    <row r="8">
      <c r="A8" s="4" t="inlineStr">
        <is>
          <t>Private Placement Warrants [Member]</t>
        </is>
      </c>
    </row>
    <row r="9">
      <c r="A9" s="3" t="inlineStr">
        <is>
          <t>Fair Value, Liabilities Measured on Recurring Basis, Unobservable Input Reconciliation [Line Items]</t>
        </is>
      </c>
    </row>
    <row r="10">
      <c r="A10" s="4" t="inlineStr">
        <is>
          <t>Fair value, beginning</t>
        </is>
      </c>
      <c r="B10" s="6" t="n">
        <v>25013332</v>
      </c>
      <c r="C10" s="6" t="n">
        <v>0</v>
      </c>
    </row>
    <row r="11">
      <c r="A11" s="4" t="inlineStr">
        <is>
          <t>Fair value , ending</t>
        </is>
      </c>
      <c r="B11" s="6" t="n">
        <v>19599999</v>
      </c>
      <c r="C11" s="6" t="n">
        <v>25013332</v>
      </c>
    </row>
    <row r="12">
      <c r="A12" s="4" t="inlineStr">
        <is>
          <t>Public Warrants [Member]</t>
        </is>
      </c>
    </row>
    <row r="13">
      <c r="A13" s="3" t="inlineStr">
        <is>
          <t>Fair Value, Liabilities Measured on Recurring Basis, Unobservable Input Reconciliation [Line Items]</t>
        </is>
      </c>
    </row>
    <row r="14">
      <c r="A14" s="4" t="inlineStr">
        <is>
          <t>Fair value, beginning</t>
        </is>
      </c>
      <c r="B14" s="6" t="n">
        <v>40633332</v>
      </c>
      <c r="C14" s="6" t="n">
        <v>0</v>
      </c>
    </row>
    <row r="15">
      <c r="A15" s="4" t="inlineStr">
        <is>
          <t>Fair value , ending</t>
        </is>
      </c>
      <c r="B15" s="6" t="n">
        <v>31893332</v>
      </c>
      <c r="C15" s="6" t="n">
        <v>40633332</v>
      </c>
    </row>
    <row r="16">
      <c r="A16" s="4" t="inlineStr">
        <is>
          <t>Level 1 [Member] | Public Warrants [Member]</t>
        </is>
      </c>
    </row>
    <row r="17">
      <c r="A17" s="3" t="inlineStr">
        <is>
          <t>Fair Value, Liabilities Measured on Recurring Basis, Unobservable Input Reconciliation [Line Items]</t>
        </is>
      </c>
    </row>
    <row r="18">
      <c r="A18" s="4" t="inlineStr">
        <is>
          <t>Change in valuation inputs or other assumptions</t>
        </is>
      </c>
      <c r="B18" s="6" t="n">
        <v>-8740000</v>
      </c>
      <c r="C18" s="6" t="n">
        <v>22693332</v>
      </c>
    </row>
    <row r="19">
      <c r="A19" s="4" t="inlineStr">
        <is>
          <t>Level 3 [Member] | Private Placement Warrants [Member]</t>
        </is>
      </c>
    </row>
    <row r="20">
      <c r="A20" s="3" t="inlineStr">
        <is>
          <t>Fair Value, Liabilities Measured on Recurring Basis, Unobservable Input Reconciliation [Line Items]</t>
        </is>
      </c>
    </row>
    <row r="21">
      <c r="A21" s="4" t="inlineStr">
        <is>
          <t>Initial measurement on October 2, 2020</t>
        </is>
      </c>
      <c r="C21" s="6" t="n">
        <v>10920000</v>
      </c>
    </row>
    <row r="22">
      <c r="A22" s="4" t="inlineStr">
        <is>
          <t>Change in valuation inputs or other assumptions</t>
        </is>
      </c>
      <c r="B22" s="5" t="n">
        <v>-5413333</v>
      </c>
      <c r="C22" s="6" t="n">
        <v>14093332</v>
      </c>
    </row>
    <row r="23">
      <c r="A23" s="4" t="inlineStr">
        <is>
          <t>Level 3 [Member] | Public Warrants [Member]</t>
        </is>
      </c>
    </row>
    <row r="24">
      <c r="A24" s="3" t="inlineStr">
        <is>
          <t>Fair Value, Liabilities Measured on Recurring Basis, Unobservable Input Reconciliation [Line Items]</t>
        </is>
      </c>
    </row>
    <row r="25">
      <c r="A25" s="4" t="inlineStr">
        <is>
          <t>Initial measurement on October 2, 2020</t>
        </is>
      </c>
      <c r="C25" s="5" t="n">
        <v>1794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7" customWidth="1" min="2" max="2"/>
    <col width="39" customWidth="1" min="3" max="3"/>
    <col width="27" customWidth="1" min="4" max="4"/>
    <col width="80" customWidth="1" min="5" max="5"/>
    <col width="80" customWidth="1" min="6" max="6"/>
    <col width="80" customWidth="1" min="7" max="7"/>
    <col width="31" customWidth="1" min="8" max="8"/>
    <col width="24" customWidth="1" min="9" max="9"/>
  </cols>
  <sheetData>
    <row r="1">
      <c r="A1" s="1" t="inlineStr">
        <is>
          <t>Subsequent Events - Additional Information (Detail)</t>
        </is>
      </c>
      <c r="B1" s="2" t="inlineStr">
        <is>
          <t>Jul. 01, 2021USD ($)shares</t>
        </is>
      </c>
      <c r="C1" s="2" t="inlineStr">
        <is>
          <t>Jun. 08, 2021USD ($)Distributorsshares</t>
        </is>
      </c>
      <c r="D1" s="2" t="inlineStr">
        <is>
          <t>Jun. 04, 2021USD ($)shares</t>
        </is>
      </c>
      <c r="E1" s="2" t="inlineStr">
        <is>
          <t>May 04, 2021USD ($)$ / sharesshares</t>
        </is>
      </c>
      <c r="F1" s="2" t="inlineStr">
        <is>
          <t>Mar. 31, 2021$ / shares</t>
        </is>
      </c>
      <c r="G1" s="2" t="inlineStr">
        <is>
          <t>Dec. 31, 2020USD ($)$ / shares</t>
        </is>
      </c>
      <c r="H1" s="2" t="inlineStr">
        <is>
          <t>Dec. 31, 2020USD ($)$ / shares</t>
        </is>
      </c>
      <c r="I1" s="2" t="inlineStr">
        <is>
          <t>Dec. 31, 2019$ / shares</t>
        </is>
      </c>
    </row>
    <row r="2">
      <c r="A2" s="3" t="inlineStr">
        <is>
          <t>Subsequent Event [Line Items]</t>
        </is>
      </c>
    </row>
    <row r="3">
      <c r="A3" s="4" t="inlineStr">
        <is>
          <t>Business acquisition, percentage of voting interests</t>
        </is>
      </c>
      <c r="G3" s="4" t="inlineStr">
        <is>
          <t>50.00%</t>
        </is>
      </c>
      <c r="H3" s="4" t="inlineStr">
        <is>
          <t>50.00%</t>
        </is>
      </c>
    </row>
    <row r="4">
      <c r="A4" s="4" t="inlineStr">
        <is>
          <t>Total Consideration expected to be paid to acquire</t>
        </is>
      </c>
      <c r="G4" s="5" t="n">
        <v>460000000</v>
      </c>
    </row>
    <row r="5">
      <c r="A5" s="4" t="inlineStr">
        <is>
          <t>Agreement, description</t>
        </is>
      </c>
      <c r="G5" s="4" t="inlineStr">
        <is>
          <t>Pursuant to the Merger Agreement, the aggregate merger consideration payable to the stockholders of HydraFacial will be paid in a combination of stock and cash equal to $975,000,000, subject to adjustments, (the “Merger Consideration”). The cash consideration will be an amount equal to the Company’s cash and cash equivalents as of the Closing (including proceeds in connection with the Private Placement and the funds in the Company’s Trust Account), minus HydraFacial’s outstanding indebtedness at the closing, minus transaction expenses of HydraFacial and the Company, minus $100,000,000. However, cash consideration, together with certain contractual fee payments, will be subject to a maximum of 60% of the aggregate Merger Consideration. The remainder of the Merger Consideration will be paid in a number of shares of newly issued Class A common stock of the Company (“Company Common Stock”) valued at $10.00 per share.</t>
        </is>
      </c>
    </row>
    <row r="6">
      <c r="A6" s="4" t="inlineStr">
        <is>
          <t>Cash and cash equivalents acquired</t>
        </is>
      </c>
      <c r="G6" s="5" t="n">
        <v>14000000</v>
      </c>
    </row>
    <row r="7">
      <c r="A7" s="4" t="inlineStr">
        <is>
          <t>LCP Edge Intermediate, Inc. [Member]</t>
        </is>
      </c>
    </row>
    <row r="8">
      <c r="A8" s="3" t="inlineStr">
        <is>
          <t>Subsequent Event [Line Items]</t>
        </is>
      </c>
    </row>
    <row r="9">
      <c r="A9" s="4" t="inlineStr">
        <is>
          <t>Common stock par value (in Dollars per share) | $ / shares</t>
        </is>
      </c>
      <c r="F9" s="8" t="n">
        <v>0.01</v>
      </c>
      <c r="G9" s="8" t="n">
        <v>0.01</v>
      </c>
      <c r="H9" s="8" t="n">
        <v>0.01</v>
      </c>
      <c r="I9" s="8" t="n">
        <v>0.01</v>
      </c>
    </row>
    <row r="10">
      <c r="A10" s="4" t="inlineStr">
        <is>
          <t>Hydra Facial [Member] | LCP Edge Intermediate, Inc. [Member]</t>
        </is>
      </c>
    </row>
    <row r="11">
      <c r="A11" s="3" t="inlineStr">
        <is>
          <t>Subsequent Event [Line Items]</t>
        </is>
      </c>
    </row>
    <row r="12">
      <c r="A12" s="4" t="inlineStr">
        <is>
          <t>Total Consideration expected to be paid to acquire</t>
        </is>
      </c>
      <c r="H12" s="5" t="n">
        <v>36600000</v>
      </c>
    </row>
    <row r="13">
      <c r="A13" s="4" t="inlineStr">
        <is>
          <t>Class A Common Stock</t>
        </is>
      </c>
    </row>
    <row r="14">
      <c r="A14" s="3" t="inlineStr">
        <is>
          <t>Subsequent Event [Line Items]</t>
        </is>
      </c>
    </row>
    <row r="15">
      <c r="A15" s="4" t="inlineStr">
        <is>
          <t>Common stock par value (in Dollars per share) | $ / shares</t>
        </is>
      </c>
      <c r="F15" s="7" t="n">
        <v>0.0001</v>
      </c>
      <c r="G15" s="7" t="n">
        <v>0.0001</v>
      </c>
      <c r="H15" s="7" t="n">
        <v>0.0001</v>
      </c>
    </row>
    <row r="16">
      <c r="A16" s="4" t="inlineStr">
        <is>
          <t>Subsequent Event [Member] | Hydra Facial [Member]</t>
        </is>
      </c>
    </row>
    <row r="17">
      <c r="A17" s="3" t="inlineStr">
        <is>
          <t>Subsequent Event [Line Items]</t>
        </is>
      </c>
    </row>
    <row r="18">
      <c r="A18" s="4" t="inlineStr">
        <is>
          <t>Business acquisition, percentage of voting interests</t>
        </is>
      </c>
      <c r="E18" s="4" t="inlineStr">
        <is>
          <t>100.00%</t>
        </is>
      </c>
    </row>
    <row r="19">
      <c r="A19" s="4" t="inlineStr">
        <is>
          <t>Business acquisition, description</t>
        </is>
      </c>
      <c r="E19" s="4" t="inlineStr">
        <is>
          <t>(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t>
        </is>
      </c>
      <c r="F19" s="4" t="inlineStr">
        <is>
          <t>(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t>
        </is>
      </c>
    </row>
    <row r="20">
      <c r="A20" s="4" t="inlineStr">
        <is>
          <t>Number of Distributors Acquired | Distributors</t>
        </is>
      </c>
      <c r="C20" s="6" t="n">
        <v>4</v>
      </c>
    </row>
    <row r="21">
      <c r="A21" s="4" t="inlineStr">
        <is>
          <t>Total Consideration expected to be paid to acquire</t>
        </is>
      </c>
      <c r="C21" s="5" t="n">
        <v>28000000</v>
      </c>
    </row>
    <row r="22">
      <c r="A22" s="4" t="inlineStr">
        <is>
          <t>Aggregate merger consideration</t>
        </is>
      </c>
      <c r="E22" s="5" t="n">
        <v>975000000</v>
      </c>
    </row>
    <row r="23">
      <c r="A23" s="4" t="inlineStr">
        <is>
          <t>Agreement, description</t>
        </is>
      </c>
      <c r="E23" s="4" t="inlineStr">
        <is>
          <t>Pursuant to the terms of the Merger Agreement and customary adjustments set forth therein, the aggregate merger consideration paid to the HydraFacial Stockholders in connection with the Business Combination was approximately $975,000,000 less HydraFacial’s net indebtedness as of the Closing Date, and subject to further adjustments for transaction expenses, and net working capital relative to a target. The merger consideration included both cash consideration and consideration in the form of newly issued Class A Stock.</t>
        </is>
      </c>
    </row>
    <row r="24">
      <c r="A24" s="4" t="inlineStr">
        <is>
          <t>Aggregate cash consideration paid</t>
        </is>
      </c>
      <c r="E24" s="5" t="n">
        <v>368000000</v>
      </c>
    </row>
    <row r="25">
      <c r="A25" s="4" t="inlineStr">
        <is>
          <t>Cash and cash equivalents acquired</t>
        </is>
      </c>
      <c r="E25" s="6" t="n">
        <v>350000000</v>
      </c>
    </row>
    <row r="26">
      <c r="A26" s="4" t="inlineStr">
        <is>
          <t>Cash held in trust account</t>
        </is>
      </c>
      <c r="E26" s="6" t="n">
        <v>433000000</v>
      </c>
    </row>
    <row r="27">
      <c r="A27" s="4" t="inlineStr">
        <is>
          <t>Repayment of debt</t>
        </is>
      </c>
      <c r="E27" s="6" t="n">
        <v>224000000</v>
      </c>
    </row>
    <row r="28">
      <c r="A28" s="4" t="inlineStr">
        <is>
          <t>Transaction expenses</t>
        </is>
      </c>
      <c r="E28" s="6" t="n">
        <v>94000000</v>
      </c>
    </row>
    <row r="29">
      <c r="A29" s="4" t="inlineStr">
        <is>
          <t>Other expenses amount</t>
        </is>
      </c>
      <c r="E29" s="5" t="n">
        <v>100000000</v>
      </c>
    </row>
    <row r="30">
      <c r="A30" s="4" t="inlineStr">
        <is>
          <t>Subsequent Event [Member] | Hydra Facial [Member] | LCP Edge Intermediate, Inc. [Member]</t>
        </is>
      </c>
    </row>
    <row r="31">
      <c r="A31" s="3" t="inlineStr">
        <is>
          <t>Subsequent Event [Line Items]</t>
        </is>
      </c>
    </row>
    <row r="32">
      <c r="A32" s="4" t="inlineStr">
        <is>
          <t>Equity method investment, Ownership percentage</t>
        </is>
      </c>
      <c r="E32" s="4" t="inlineStr">
        <is>
          <t>100.00%</t>
        </is>
      </c>
    </row>
    <row r="33">
      <c r="A33" s="4" t="inlineStr">
        <is>
          <t>Aggregate merger consideration</t>
        </is>
      </c>
      <c r="E33" s="5" t="n">
        <v>975000000</v>
      </c>
    </row>
    <row r="34">
      <c r="A34" s="4" t="inlineStr">
        <is>
          <t>Agreement, description</t>
        </is>
      </c>
      <c r="E34" s="4" t="inlineStr">
        <is>
          <t>Pursuant to the terms of the Merger Agreement, the aggregate merger  consideration paid to the HydraFacial stockholders in connection with the  Business Combination was approximately $975.0 million less HydraFacial's net  indebtedness as of the Closing Date, transaction expenses, and net working  capital relative to a target. In connection with the transaction, all of  HydraFacial's existing debt under its credit facilities were repaid and the note  receivable from its stockholder was settled.</t>
        </is>
      </c>
    </row>
    <row r="35">
      <c r="A35" s="4" t="inlineStr">
        <is>
          <t>Aggregate cash consideration paid</t>
        </is>
      </c>
      <c r="E35" s="5" t="n">
        <v>368000000</v>
      </c>
    </row>
    <row r="36">
      <c r="A36" s="4" t="inlineStr">
        <is>
          <t>Cash and cash equivalents acquired</t>
        </is>
      </c>
      <c r="E36" s="6" t="n">
        <v>350000000</v>
      </c>
    </row>
    <row r="37">
      <c r="A37" s="4" t="inlineStr">
        <is>
          <t>Cash held in trust account</t>
        </is>
      </c>
      <c r="E37" s="6" t="n">
        <v>433000000</v>
      </c>
    </row>
    <row r="38">
      <c r="A38" s="4" t="inlineStr">
        <is>
          <t>Repayment of debt</t>
        </is>
      </c>
      <c r="E38" s="6" t="n">
        <v>224000000</v>
      </c>
    </row>
    <row r="39">
      <c r="A39" s="4" t="inlineStr">
        <is>
          <t>Transaction expenses</t>
        </is>
      </c>
      <c r="E39" s="6" t="n">
        <v>94000000</v>
      </c>
    </row>
    <row r="40">
      <c r="A40" s="4" t="inlineStr">
        <is>
          <t>Other expenses amount</t>
        </is>
      </c>
      <c r="E40" s="5" t="n">
        <v>100000000</v>
      </c>
    </row>
    <row r="41">
      <c r="A41" s="4" t="inlineStr">
        <is>
          <t>Subsequent Event [Member] | Hydra Facial [Member] | One distributor acquisition | LCP Edge Intermediate, Inc. [Member]</t>
        </is>
      </c>
    </row>
    <row r="42">
      <c r="A42" s="3" t="inlineStr">
        <is>
          <t>Subsequent Event [Line Items]</t>
        </is>
      </c>
    </row>
    <row r="43">
      <c r="A43" s="4" t="inlineStr">
        <is>
          <t>Total Consideration expected to be paid to acquire</t>
        </is>
      </c>
      <c r="D43" s="5" t="n">
        <v>5700000</v>
      </c>
    </row>
    <row r="44">
      <c r="A44" s="4" t="inlineStr">
        <is>
          <t>Subsequent Event [Member] | Hydra Facial [Member] | Three Remaining Distributors Acquisition | LCP Edge Intermediate, Inc. [Member]</t>
        </is>
      </c>
    </row>
    <row r="45">
      <c r="A45" s="3" t="inlineStr">
        <is>
          <t>Subsequent Event [Line Items]</t>
        </is>
      </c>
    </row>
    <row r="46">
      <c r="A46" s="4" t="inlineStr">
        <is>
          <t>Cash consideration expected to be paid to aquire</t>
        </is>
      </c>
      <c r="B46" s="5" t="n">
        <v>23400000</v>
      </c>
    </row>
    <row r="47">
      <c r="A47" s="4" t="inlineStr">
        <is>
          <t>Subsequent Event [Member] | HydraFacial And Subsidiaries [Member]</t>
        </is>
      </c>
    </row>
    <row r="48">
      <c r="A48" s="3" t="inlineStr">
        <is>
          <t>Subsequent Event [Line Items]</t>
        </is>
      </c>
    </row>
    <row r="49">
      <c r="A49" s="4" t="inlineStr">
        <is>
          <t>Business acquisition, percentage of voting interests</t>
        </is>
      </c>
      <c r="E49" s="4" t="inlineStr">
        <is>
          <t>100.00%</t>
        </is>
      </c>
    </row>
    <row r="50">
      <c r="A50" s="4" t="inlineStr">
        <is>
          <t>Subsequent Event [Member] | Class A Common Stock | Hydra Facial [Member]</t>
        </is>
      </c>
    </row>
    <row r="51">
      <c r="A51" s="3" t="inlineStr">
        <is>
          <t>Subsequent Event [Line Items]</t>
        </is>
      </c>
    </row>
    <row r="52">
      <c r="A52" s="4" t="inlineStr">
        <is>
          <t>Business Combination, Consideration Share Issued | shares</t>
        </is>
      </c>
      <c r="C52" s="6" t="n">
        <v>590099</v>
      </c>
    </row>
    <row r="53">
      <c r="A53" s="4" t="inlineStr">
        <is>
          <t>Business Acquisition, Equity Interest Issued or Issuable, Number of Shares | shares</t>
        </is>
      </c>
      <c r="E53" s="6" t="n">
        <v>35501743</v>
      </c>
    </row>
    <row r="54">
      <c r="A54" s="4" t="inlineStr">
        <is>
          <t>Subsequent Event [Member] | Class A Common Stock | Hydra Facial [Member] | Maximum [Member]</t>
        </is>
      </c>
    </row>
    <row r="55">
      <c r="A55" s="3" t="inlineStr">
        <is>
          <t>Subsequent Event [Line Items]</t>
        </is>
      </c>
    </row>
    <row r="56">
      <c r="A56" s="4" t="inlineStr">
        <is>
          <t>Business Acquisition, Equity Interest Issued or Issuable, Number of Shares | shares</t>
        </is>
      </c>
      <c r="C56" s="6" t="n">
        <v>7500000</v>
      </c>
    </row>
    <row r="57">
      <c r="A57" s="4" t="inlineStr">
        <is>
          <t>Subsequent Event [Member] | Class A Common Stock | Hydra Facial [Member] | Private Placement [Member]</t>
        </is>
      </c>
    </row>
    <row r="58">
      <c r="A58" s="3" t="inlineStr">
        <is>
          <t>Subsequent Event [Line Items]</t>
        </is>
      </c>
    </row>
    <row r="59">
      <c r="A59" s="4" t="inlineStr">
        <is>
          <t>Stock issued during period shares new shares | shares</t>
        </is>
      </c>
      <c r="E59" s="6" t="n">
        <v>35000000</v>
      </c>
    </row>
    <row r="60">
      <c r="A60" s="4" t="inlineStr">
        <is>
          <t>Subsequent Event [Member] | Class A Common Stock | Hydra Facial [Member] | LCP Edge Intermediate, Inc. [Member]</t>
        </is>
      </c>
    </row>
    <row r="61">
      <c r="A61" s="3" t="inlineStr">
        <is>
          <t>Subsequent Event [Line Items]</t>
        </is>
      </c>
    </row>
    <row r="62">
      <c r="A62" s="4" t="inlineStr">
        <is>
          <t>Business Acquisition, Equity Interest Issued or Issuable, Number of Shares | shares</t>
        </is>
      </c>
      <c r="E62" s="6" t="n">
        <v>35501743</v>
      </c>
    </row>
    <row r="63">
      <c r="A63" s="4" t="inlineStr">
        <is>
          <t>Business combination earn-out consideration shares | shares</t>
        </is>
      </c>
      <c r="E63" s="6" t="n">
        <v>7500000</v>
      </c>
    </row>
    <row r="64">
      <c r="A64" s="4" t="inlineStr">
        <is>
          <t>Subsequent Event [Member] | Class A Common Stock | Hydra Facial [Member] | LCP Edge Intermediate, Inc. [Member] | Private Placement [Member]</t>
        </is>
      </c>
    </row>
    <row r="65">
      <c r="A65" s="3" t="inlineStr">
        <is>
          <t>Subsequent Event [Line Items]</t>
        </is>
      </c>
    </row>
    <row r="66">
      <c r="A66" s="4" t="inlineStr">
        <is>
          <t>Stock issued during period shares new shares | shares</t>
        </is>
      </c>
      <c r="E66" s="6" t="n">
        <v>35000000</v>
      </c>
    </row>
    <row r="67">
      <c r="A67" s="4" t="inlineStr">
        <is>
          <t>Subsequent Event [Member] | Class A Common Stock | Hydra Facial [Member] | One distributor acquisition | LCP Edge Intermediate, Inc. [Member]</t>
        </is>
      </c>
    </row>
    <row r="68">
      <c r="A68" s="3" t="inlineStr">
        <is>
          <t>Subsequent Event [Line Items]</t>
        </is>
      </c>
    </row>
    <row r="69">
      <c r="A69" s="4" t="inlineStr">
        <is>
          <t>Business Combination, Consideration Share Issued | shares</t>
        </is>
      </c>
      <c r="D69" s="6" t="n">
        <v>110726</v>
      </c>
    </row>
    <row r="70">
      <c r="A70" s="4" t="inlineStr">
        <is>
          <t>Subsequent Event [Member] | Class A Common Stock | Hydra Facial [Member] | Three Remaining Distributors Acquisition | LCP Edge Intermediate, Inc. [Member]</t>
        </is>
      </c>
    </row>
    <row r="71">
      <c r="A71" s="3" t="inlineStr">
        <is>
          <t>Subsequent Event [Line Items]</t>
        </is>
      </c>
    </row>
    <row r="72">
      <c r="A72" s="4" t="inlineStr">
        <is>
          <t>Business Combination, Consideration Share Issued | shares</t>
        </is>
      </c>
      <c r="B72" s="6" t="n">
        <v>479373</v>
      </c>
    </row>
    <row r="73">
      <c r="A73" s="4" t="inlineStr">
        <is>
          <t>Subsequent Event [Member] | Class A Common Stock | HydraFacial And Subsidiaries [Member]</t>
        </is>
      </c>
    </row>
    <row r="74">
      <c r="A74" s="3" t="inlineStr">
        <is>
          <t>Subsequent Event [Line Items]</t>
        </is>
      </c>
    </row>
    <row r="75">
      <c r="A75" s="4" t="inlineStr">
        <is>
          <t>Common stock par value (in Dollars per share) | $ / shares</t>
        </is>
      </c>
      <c r="E75" s="7" t="n">
        <v>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or Periods' Financial Statement Revision - Summary of prior period correction (Detail) - USD ($)</t>
        </is>
      </c>
      <c r="B1" s="2" t="inlineStr">
        <is>
          <t>3 Months Ended</t>
        </is>
      </c>
      <c r="C1" s="2" t="inlineStr">
        <is>
          <t>6 Months Ended</t>
        </is>
      </c>
    </row>
    <row r="2">
      <c r="B2" s="2" t="inlineStr">
        <is>
          <t>Mar. 31, 2021</t>
        </is>
      </c>
      <c r="C2" s="2" t="inlineStr">
        <is>
          <t>Dec. 31, 2020</t>
        </is>
      </c>
      <c r="D2" s="2" t="inlineStr">
        <is>
          <t>Jul. 07, 2020</t>
        </is>
      </c>
    </row>
    <row r="3">
      <c r="A3" s="3" t="inlineStr">
        <is>
          <t>Error Corrections and Prior Period Adjustments Restatement [Line Items]</t>
        </is>
      </c>
    </row>
    <row r="4">
      <c r="A4" s="4" t="inlineStr">
        <is>
          <t>Class A common stock subject to possible redemption</t>
        </is>
      </c>
      <c r="B4" s="5" t="n">
        <v>460037629</v>
      </c>
      <c r="C4" s="5" t="n">
        <v>460001441</v>
      </c>
    </row>
    <row r="5">
      <c r="A5" s="4" t="inlineStr">
        <is>
          <t>Additional paid-in capital</t>
        </is>
      </c>
      <c r="B5" s="6" t="n">
        <v>3103850</v>
      </c>
      <c r="C5" s="6" t="n">
        <v>3103850</v>
      </c>
    </row>
    <row r="6">
      <c r="A6" s="4" t="inlineStr">
        <is>
          <t>Accumulated deficit</t>
        </is>
      </c>
      <c r="B6" s="6" t="n">
        <v>-68016288</v>
      </c>
      <c r="C6" s="6" t="n">
        <v>-81617302</v>
      </c>
    </row>
    <row r="7">
      <c r="A7" s="4" t="inlineStr">
        <is>
          <t>Total stockholders' equity</t>
        </is>
      </c>
      <c r="B7" s="5" t="n">
        <v>-64911288</v>
      </c>
      <c r="C7" s="5" t="n">
        <v>-78512302</v>
      </c>
      <c r="D7" s="5" t="n">
        <v>0</v>
      </c>
    </row>
    <row r="8">
      <c r="A8" s="4" t="inlineStr">
        <is>
          <t>Basic and diluted weighted average shares outstanding, Common stock subject to possible redemption</t>
        </is>
      </c>
      <c r="B8" s="6" t="n">
        <v>46000000</v>
      </c>
      <c r="C8" s="6" t="n">
        <v>42604214</v>
      </c>
    </row>
    <row r="9">
      <c r="A9" s="4" t="inlineStr">
        <is>
          <t>Weighted average shares outstanding, basic and diluted</t>
        </is>
      </c>
      <c r="B9" s="6" t="n">
        <v>11500000</v>
      </c>
      <c r="C9" s="6" t="n">
        <v>12736775</v>
      </c>
    </row>
    <row r="10">
      <c r="A10" s="4" t="inlineStr">
        <is>
          <t>Basic and diluted net loss per common share</t>
        </is>
      </c>
      <c r="B10" s="8" t="n">
        <v>1.18</v>
      </c>
      <c r="C10" s="8" t="n">
        <v>-3.06</v>
      </c>
    </row>
    <row r="11">
      <c r="A11" s="4" t="inlineStr">
        <is>
          <t>Class A common stock subject to possible redemption</t>
        </is>
      </c>
      <c r="B11" s="5" t="n">
        <v>-36188</v>
      </c>
      <c r="C11" s="5" t="n">
        <v>-417297936</v>
      </c>
    </row>
    <row r="12">
      <c r="A12" s="4" t="inlineStr">
        <is>
          <t>Net loss</t>
        </is>
      </c>
      <c r="B12" s="6" t="n">
        <v>13637202</v>
      </c>
      <c r="C12" s="6" t="n">
        <v>-81617302</v>
      </c>
    </row>
    <row r="13">
      <c r="A13" s="4" t="inlineStr">
        <is>
          <t>Additional Paid-in Capital</t>
        </is>
      </c>
    </row>
    <row r="14">
      <c r="A14" s="3" t="inlineStr">
        <is>
          <t>Error Corrections and Prior Period Adjustments Restatement [Line Items]</t>
        </is>
      </c>
    </row>
    <row r="15">
      <c r="A15" s="4" t="inlineStr">
        <is>
          <t>Total stockholders' equity</t>
        </is>
      </c>
      <c r="B15" s="6" t="n">
        <v>3103850</v>
      </c>
      <c r="C15" s="6" t="n">
        <v>3103850</v>
      </c>
      <c r="D15" s="6" t="n">
        <v>0</v>
      </c>
    </row>
    <row r="16">
      <c r="A16" s="4" t="inlineStr">
        <is>
          <t>Class A common stock subject to possible redemption</t>
        </is>
      </c>
      <c r="C16" s="6" t="n">
        <v>-417293336</v>
      </c>
    </row>
    <row r="17">
      <c r="A17" s="4" t="inlineStr">
        <is>
          <t>Accumulated Deficit</t>
        </is>
      </c>
    </row>
    <row r="18">
      <c r="A18" s="3" t="inlineStr">
        <is>
          <t>Error Corrections and Prior Period Adjustments Restatement [Line Items]</t>
        </is>
      </c>
    </row>
    <row r="19">
      <c r="A19" s="4" t="inlineStr">
        <is>
          <t>Total stockholders' equity</t>
        </is>
      </c>
      <c r="B19" s="6" t="n">
        <v>-68016288</v>
      </c>
      <c r="C19" s="6" t="n">
        <v>-81617302</v>
      </c>
      <c r="D19" s="6" t="n">
        <v>0</v>
      </c>
    </row>
    <row r="20">
      <c r="A20" s="4" t="inlineStr">
        <is>
          <t>Class A common stock subject to possible redemption</t>
        </is>
      </c>
      <c r="B20" s="6" t="n">
        <v>-36188</v>
      </c>
    </row>
    <row r="21">
      <c r="A21" s="4" t="inlineStr">
        <is>
          <t>Net loss</t>
        </is>
      </c>
      <c r="B21" s="5" t="n">
        <v>13637202</v>
      </c>
      <c r="C21" s="5" t="n">
        <v>-81617302</v>
      </c>
    </row>
    <row r="22">
      <c r="A22" s="4" t="inlineStr">
        <is>
          <t>Class A Common Stock</t>
        </is>
      </c>
    </row>
    <row r="23">
      <c r="A23" s="3" t="inlineStr">
        <is>
          <t>Error Corrections and Prior Period Adjustments Restatement [Line Items]</t>
        </is>
      </c>
    </row>
    <row r="24">
      <c r="A24" s="4" t="inlineStr">
        <is>
          <t>Number of Class A common shares at redemption value</t>
        </is>
      </c>
      <c r="B24" s="6" t="n">
        <v>46000000</v>
      </c>
      <c r="C24" s="6" t="n">
        <v>46000000</v>
      </c>
    </row>
    <row r="25">
      <c r="A25" s="4" t="inlineStr">
        <is>
          <t>Number of Class A common shares issued</t>
        </is>
      </c>
      <c r="B25" s="6" t="n">
        <v>0</v>
      </c>
      <c r="C25" s="6" t="n">
        <v>0</v>
      </c>
    </row>
    <row r="26">
      <c r="A26" s="4" t="inlineStr">
        <is>
          <t>Number of Class A common shares outstanding</t>
        </is>
      </c>
      <c r="B26" s="6" t="n">
        <v>0</v>
      </c>
      <c r="C26" s="6" t="n">
        <v>0</v>
      </c>
    </row>
    <row r="27">
      <c r="A27" s="4" t="inlineStr">
        <is>
          <t>Total stockholders' equity</t>
        </is>
      </c>
      <c r="D27" s="5" t="n">
        <v>0</v>
      </c>
    </row>
    <row r="28">
      <c r="A28" s="4" t="inlineStr">
        <is>
          <t>Shares of Class A common stock subject to possible redemption</t>
        </is>
      </c>
      <c r="C28" s="6" t="n">
        <v>-46000000</v>
      </c>
    </row>
    <row r="29">
      <c r="A29" s="4" t="inlineStr">
        <is>
          <t>Class A common stock subject to possible redemption</t>
        </is>
      </c>
      <c r="C29" s="5" t="n">
        <v>-4600</v>
      </c>
    </row>
    <row r="30">
      <c r="A30" s="4" t="inlineStr">
        <is>
          <t>Previously Reported [Member]</t>
        </is>
      </c>
    </row>
    <row r="31">
      <c r="A31" s="3" t="inlineStr">
        <is>
          <t>Error Corrections and Prior Period Adjustments Restatement [Line Items]</t>
        </is>
      </c>
    </row>
    <row r="32">
      <c r="A32" s="4" t="inlineStr">
        <is>
          <t>Class A common stock subject to possible redemption</t>
        </is>
      </c>
      <c r="C32" s="6" t="n">
        <v>376489130</v>
      </c>
    </row>
    <row r="33">
      <c r="A33" s="4" t="inlineStr">
        <is>
          <t>Additional paid-in capital</t>
        </is>
      </c>
      <c r="C33" s="6" t="n">
        <v>43911821</v>
      </c>
    </row>
    <row r="34">
      <c r="A34" s="4" t="inlineStr">
        <is>
          <t>Accumulated deficit</t>
        </is>
      </c>
      <c r="C34" s="6" t="n">
        <v>-38913797</v>
      </c>
    </row>
    <row r="35">
      <c r="A35" s="4" t="inlineStr">
        <is>
          <t>Total stockholders' equity</t>
        </is>
      </c>
      <c r="C35" s="5" t="n">
        <v>5000009</v>
      </c>
    </row>
    <row r="36">
      <c r="A36" s="4" t="inlineStr">
        <is>
          <t>Basic and diluted weighted average shares outstanding, Common stock subject to possible redemption</t>
        </is>
      </c>
      <c r="C36" s="6" t="n">
        <v>41438497</v>
      </c>
    </row>
    <row r="37">
      <c r="A37" s="4" t="inlineStr">
        <is>
          <t>Weighted average shares outstanding, basic and diluted</t>
        </is>
      </c>
      <c r="C37" s="6" t="n">
        <v>13388418</v>
      </c>
    </row>
    <row r="38">
      <c r="A38" s="4" t="inlineStr">
        <is>
          <t>Basic and diluted net loss per common share</t>
        </is>
      </c>
      <c r="C38" s="8" t="n">
        <v>-2.91</v>
      </c>
    </row>
    <row r="39">
      <c r="A39" s="4" t="inlineStr">
        <is>
          <t>Class A common stock subject to possible redemption</t>
        </is>
      </c>
      <c r="C39" s="5" t="n">
        <v>-376489130</v>
      </c>
    </row>
    <row r="40">
      <c r="A40" s="4" t="inlineStr">
        <is>
          <t>Net loss</t>
        </is>
      </c>
      <c r="C40" s="6" t="n">
        <v>-38913797</v>
      </c>
    </row>
    <row r="41">
      <c r="A41" s="4" t="inlineStr">
        <is>
          <t>Previously Reported [Member] | Additional Paid-in Capital</t>
        </is>
      </c>
    </row>
    <row r="42">
      <c r="A42" s="3" t="inlineStr">
        <is>
          <t>Error Corrections and Prior Period Adjustments Restatement [Line Items]</t>
        </is>
      </c>
    </row>
    <row r="43">
      <c r="A43" s="4" t="inlineStr">
        <is>
          <t>Total stockholders' equity</t>
        </is>
      </c>
      <c r="C43" s="6" t="n">
        <v>43911821</v>
      </c>
    </row>
    <row r="44">
      <c r="A44" s="4" t="inlineStr">
        <is>
          <t>Class A common stock subject to possible redemption</t>
        </is>
      </c>
      <c r="C44" s="6" t="n">
        <v>-376485365</v>
      </c>
    </row>
    <row r="45">
      <c r="A45" s="4" t="inlineStr">
        <is>
          <t>Previously Reported [Member] | Accumulated Deficit</t>
        </is>
      </c>
    </row>
    <row r="46">
      <c r="A46" s="3" t="inlineStr">
        <is>
          <t>Error Corrections and Prior Period Adjustments Restatement [Line Items]</t>
        </is>
      </c>
    </row>
    <row r="47">
      <c r="A47" s="4" t="inlineStr">
        <is>
          <t>Total stockholders' equity</t>
        </is>
      </c>
      <c r="C47" s="6" t="n">
        <v>-38913797</v>
      </c>
    </row>
    <row r="48">
      <c r="A48" s="4" t="inlineStr">
        <is>
          <t>Net loss</t>
        </is>
      </c>
      <c r="C48" s="5" t="n">
        <v>-38913797</v>
      </c>
    </row>
    <row r="49">
      <c r="A49" s="4" t="inlineStr">
        <is>
          <t>Previously Reported [Member] | Class A Common Stock</t>
        </is>
      </c>
    </row>
    <row r="50">
      <c r="A50" s="3" t="inlineStr">
        <is>
          <t>Error Corrections and Prior Period Adjustments Restatement [Line Items]</t>
        </is>
      </c>
    </row>
    <row r="51">
      <c r="A51" s="4" t="inlineStr">
        <is>
          <t>Number of Class A common shares at redemption value</t>
        </is>
      </c>
      <c r="C51" s="6" t="n">
        <v>37648795</v>
      </c>
    </row>
    <row r="52">
      <c r="A52" s="4" t="inlineStr">
        <is>
          <t>Number of Class A common shares issued</t>
        </is>
      </c>
      <c r="C52" s="6" t="n">
        <v>8351205</v>
      </c>
    </row>
    <row r="53">
      <c r="A53" s="4" t="inlineStr">
        <is>
          <t>Number of Class A common shares outstanding</t>
        </is>
      </c>
      <c r="C53" s="6" t="n">
        <v>8351205</v>
      </c>
    </row>
    <row r="54">
      <c r="A54" s="4" t="inlineStr">
        <is>
          <t>Class A common shares</t>
        </is>
      </c>
      <c r="C54" s="5" t="n">
        <v>835</v>
      </c>
    </row>
    <row r="55">
      <c r="A55" s="4" t="inlineStr">
        <is>
          <t>Total stockholders' equity</t>
        </is>
      </c>
      <c r="C55" s="5" t="n">
        <v>835</v>
      </c>
    </row>
    <row r="56">
      <c r="A56" s="4" t="inlineStr">
        <is>
          <t>Shares of Class A common stock subject to possible redemption</t>
        </is>
      </c>
      <c r="C56" s="6" t="n">
        <v>-37648795</v>
      </c>
    </row>
    <row r="57">
      <c r="A57" s="4" t="inlineStr">
        <is>
          <t>Class A common stock subject to possible redemption</t>
        </is>
      </c>
      <c r="C57" s="5" t="n">
        <v>-3765</v>
      </c>
    </row>
    <row r="58">
      <c r="A58" s="4" t="inlineStr">
        <is>
          <t>Adjustments [Member]</t>
        </is>
      </c>
    </row>
    <row r="59">
      <c r="A59" s="3" t="inlineStr">
        <is>
          <t>Error Corrections and Prior Period Adjustments Restatement [Line Items]</t>
        </is>
      </c>
    </row>
    <row r="60">
      <c r="A60" s="4" t="inlineStr">
        <is>
          <t>Class A common stock subject to possible redemption</t>
        </is>
      </c>
      <c r="C60" s="6" t="n">
        <v>83512311</v>
      </c>
    </row>
    <row r="61">
      <c r="A61" s="4" t="inlineStr">
        <is>
          <t>Additional paid-in capital</t>
        </is>
      </c>
      <c r="C61" s="6" t="n">
        <v>-40807971</v>
      </c>
    </row>
    <row r="62">
      <c r="A62" s="4" t="inlineStr">
        <is>
          <t>Accumulated deficit</t>
        </is>
      </c>
      <c r="C62" s="6" t="n">
        <v>-42703505</v>
      </c>
    </row>
    <row r="63">
      <c r="A63" s="4" t="inlineStr">
        <is>
          <t>Total stockholders' equity</t>
        </is>
      </c>
      <c r="C63" s="5" t="n">
        <v>-83512311</v>
      </c>
    </row>
    <row r="64">
      <c r="A64" s="4" t="inlineStr">
        <is>
          <t>Basic and diluted weighted average shares outstanding, Common stock subject to possible redemption</t>
        </is>
      </c>
      <c r="C64" s="6" t="n">
        <v>1165717</v>
      </c>
    </row>
    <row r="65">
      <c r="A65" s="4" t="inlineStr">
        <is>
          <t>Weighted average shares outstanding, basic and diluted</t>
        </is>
      </c>
      <c r="C65" s="6" t="n">
        <v>-651643</v>
      </c>
    </row>
    <row r="66">
      <c r="A66" s="4" t="inlineStr">
        <is>
          <t>Basic and diluted net loss per common share</t>
        </is>
      </c>
      <c r="C66" s="8" t="n">
        <v>-0.15</v>
      </c>
    </row>
    <row r="67">
      <c r="A67" s="4" t="inlineStr">
        <is>
          <t>Class A common stock subject to possible redemption</t>
        </is>
      </c>
      <c r="C67" s="5" t="n">
        <v>-40808806</v>
      </c>
    </row>
    <row r="68">
      <c r="A68" s="4" t="inlineStr">
        <is>
          <t>Net loss</t>
        </is>
      </c>
      <c r="C68" s="6" t="n">
        <v>-42703505</v>
      </c>
    </row>
    <row r="69">
      <c r="A69" s="4" t="inlineStr">
        <is>
          <t>Adjustments [Member] | Additional Paid-in Capital</t>
        </is>
      </c>
    </row>
    <row r="70">
      <c r="A70" s="3" t="inlineStr">
        <is>
          <t>Error Corrections and Prior Period Adjustments Restatement [Line Items]</t>
        </is>
      </c>
    </row>
    <row r="71">
      <c r="A71" s="4" t="inlineStr">
        <is>
          <t>Class A common stock subject to possible redemption</t>
        </is>
      </c>
      <c r="C71" s="6" t="n">
        <v>-40807971</v>
      </c>
    </row>
    <row r="72">
      <c r="A72" s="4" t="inlineStr">
        <is>
          <t>Adjustments [Member] | Accumulated Deficit</t>
        </is>
      </c>
    </row>
    <row r="73">
      <c r="A73" s="3" t="inlineStr">
        <is>
          <t>Error Corrections and Prior Period Adjustments Restatement [Line Items]</t>
        </is>
      </c>
    </row>
    <row r="74">
      <c r="A74" s="4" t="inlineStr">
        <is>
          <t>Net loss</t>
        </is>
      </c>
      <c r="C74" s="5" t="n">
        <v>-42703505</v>
      </c>
    </row>
    <row r="75">
      <c r="A75" s="4" t="inlineStr">
        <is>
          <t>Adjustments [Member] | Class A Common Stock</t>
        </is>
      </c>
    </row>
    <row r="76">
      <c r="A76" s="3" t="inlineStr">
        <is>
          <t>Error Corrections and Prior Period Adjustments Restatement [Line Items]</t>
        </is>
      </c>
    </row>
    <row r="77">
      <c r="A77" s="4" t="inlineStr">
        <is>
          <t>Number of Class A common shares at redemption value</t>
        </is>
      </c>
      <c r="C77" s="6" t="n">
        <v>8351205</v>
      </c>
    </row>
    <row r="78">
      <c r="A78" s="4" t="inlineStr">
        <is>
          <t>Number of Class A common shares issued</t>
        </is>
      </c>
      <c r="C78" s="6" t="n">
        <v>-8351205</v>
      </c>
    </row>
    <row r="79">
      <c r="A79" s="4" t="inlineStr">
        <is>
          <t>Number of Class A common shares outstanding</t>
        </is>
      </c>
      <c r="C79" s="6" t="n">
        <v>-8351205</v>
      </c>
    </row>
    <row r="80">
      <c r="A80" s="4" t="inlineStr">
        <is>
          <t>Class A common shares</t>
        </is>
      </c>
      <c r="C80" s="5" t="n">
        <v>-835</v>
      </c>
    </row>
    <row r="81">
      <c r="A81" s="4" t="inlineStr">
        <is>
          <t>Shares of Class A common stock subject to possible redemption</t>
        </is>
      </c>
      <c r="C81" s="6" t="n">
        <v>-8351205</v>
      </c>
    </row>
    <row r="82">
      <c r="A82" s="4" t="inlineStr">
        <is>
          <t>Class A common stock subject to possible redemption</t>
        </is>
      </c>
      <c r="C82" s="5" t="n">
        <v>-8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or Periods' Financial Statement Revision (Detail) - Class A Common Stock - shares</t>
        </is>
      </c>
      <c r="B1" s="2" t="inlineStr">
        <is>
          <t>Mar. 31, 2021</t>
        </is>
      </c>
      <c r="C1" s="2" t="inlineStr">
        <is>
          <t>Dec. 31, 2020</t>
        </is>
      </c>
    </row>
    <row r="2">
      <c r="A2" s="3" t="inlineStr">
        <is>
          <t>Error Corrections and Prior Period Adjustments Restatement [Line Items]</t>
        </is>
      </c>
    </row>
    <row r="3">
      <c r="A3" s="4" t="inlineStr">
        <is>
          <t>Number of Class A common shares at redemption value</t>
        </is>
      </c>
      <c r="B3" s="6" t="n">
        <v>46000000</v>
      </c>
      <c r="C3" s="6" t="n">
        <v>46000000</v>
      </c>
    </row>
    <row r="4">
      <c r="A4" s="4" t="inlineStr">
        <is>
          <t>Adjustments [Member]</t>
        </is>
      </c>
    </row>
    <row r="5">
      <c r="A5" s="3" t="inlineStr">
        <is>
          <t>Error Corrections and Prior Period Adjustments Restatement [Line Items]</t>
        </is>
      </c>
    </row>
    <row r="6">
      <c r="A6" s="4" t="inlineStr">
        <is>
          <t>Number of Class A common shares at redemption value</t>
        </is>
      </c>
      <c r="C6" s="6" t="n">
        <v>83512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 Additional information (Details) (Detail) - LCP Edge Intermediate, Inc. [Member] - USD ($) $ in Thousands</t>
        </is>
      </c>
      <c r="B1" s="2" t="inlineStr">
        <is>
          <t>12 Months Ended</t>
        </is>
      </c>
    </row>
    <row r="2">
      <c r="B2" s="2" t="inlineStr">
        <is>
          <t>Dec. 31, 2020</t>
        </is>
      </c>
      <c r="C2" s="2" t="inlineStr">
        <is>
          <t>Mar. 31, 2021</t>
        </is>
      </c>
      <c r="D2" s="2" t="inlineStr">
        <is>
          <t>Dec. 08, 2020</t>
        </is>
      </c>
      <c r="E2" s="2" t="inlineStr">
        <is>
          <t>Dec. 31, 2019</t>
        </is>
      </c>
    </row>
    <row r="3">
      <c r="A3" s="3" t="inlineStr">
        <is>
          <t>Nature Of Business [Line Items]</t>
        </is>
      </c>
    </row>
    <row r="4">
      <c r="A4" s="4" t="inlineStr">
        <is>
          <t>Amounts investors agreed to subscribe for and purchase common stock</t>
        </is>
      </c>
      <c r="D4" s="5" t="n">
        <v>350000</v>
      </c>
    </row>
    <row r="5">
      <c r="A5" s="4" t="inlineStr">
        <is>
          <t>Aggregate purchase price payable to stockholders of HydraFacial</t>
        </is>
      </c>
      <c r="D5" s="6" t="n">
        <v>975000</v>
      </c>
    </row>
    <row r="6">
      <c r="A6" s="4" t="inlineStr">
        <is>
          <t>Stockholders of HydraFacial entitled to receive contingent consideration from Vesper</t>
        </is>
      </c>
      <c r="D6" s="5" t="n">
        <v>75000</v>
      </c>
    </row>
    <row r="7">
      <c r="A7" s="4" t="inlineStr">
        <is>
          <t>Outstanding indebtedness under credit facility</t>
        </is>
      </c>
      <c r="B7" s="5" t="n">
        <v>216024</v>
      </c>
      <c r="C7" s="5" t="n">
        <v>218472</v>
      </c>
      <c r="E7" s="5" t="n">
        <v>180850</v>
      </c>
    </row>
    <row r="8">
      <c r="A8" s="4" t="inlineStr">
        <is>
          <t>Liquidity covenant required to maintain HydraFacial's Credit Facility</t>
        </is>
      </c>
      <c r="B8" s="5" t="n">
        <v>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Change in the Allowance for Doubtful Accounts (Detail) - LCP Edge Intermediate, Inc.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ccounts Receivables [Line Items]</t>
        </is>
      </c>
    </row>
    <row r="4">
      <c r="A4" s="4" t="inlineStr">
        <is>
          <t>Allowance for doubtful accounts, beginning balance</t>
        </is>
      </c>
      <c r="B4" s="5" t="n">
        <v>2032</v>
      </c>
      <c r="C4" s="5" t="n">
        <v>732</v>
      </c>
      <c r="D4" s="5" t="n">
        <v>732</v>
      </c>
      <c r="E4" s="5" t="n">
        <v>188</v>
      </c>
    </row>
    <row r="5">
      <c r="A5" s="4" t="inlineStr">
        <is>
          <t>Provision for doubtful account</t>
        </is>
      </c>
      <c r="B5" s="5" t="n">
        <v>19</v>
      </c>
      <c r="C5" s="5" t="n">
        <v>183</v>
      </c>
      <c r="D5" s="6" t="n">
        <v>1442</v>
      </c>
      <c r="E5" s="6" t="n">
        <v>659</v>
      </c>
      <c r="F5" s="5" t="n">
        <v>96</v>
      </c>
    </row>
    <row r="6">
      <c r="A6" s="4" t="inlineStr">
        <is>
          <t>Amounts written off</t>
        </is>
      </c>
      <c r="D6" s="6" t="n">
        <v>-142</v>
      </c>
      <c r="E6" s="6" t="n">
        <v>-115</v>
      </c>
    </row>
    <row r="7">
      <c r="A7" s="4" t="inlineStr">
        <is>
          <t>Allowance for doubtful accounts, ending balance</t>
        </is>
      </c>
      <c r="D7" s="5" t="n">
        <v>2032</v>
      </c>
      <c r="E7" s="5" t="n">
        <v>732</v>
      </c>
      <c r="F7" s="5" t="n">
        <v>188</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1</t>
        </is>
      </c>
      <c r="C2" s="2" t="inlineStr">
        <is>
          <t>Dec. 31, 2020</t>
        </is>
      </c>
    </row>
    <row r="3">
      <c r="A3" s="4" t="inlineStr">
        <is>
          <t>Description of Business and Basis of Presentation</t>
        </is>
      </c>
      <c r="B3" s="4" t="inlineStr">
        <is>
          <t>NOTE 1. DESCRIPTION OF ORGANIZATION AND BUSINESS
OPERATIONS
The Beauty Health Company (formerly known as Vesper Healthcare
Acquisition Corp.) (the “Company”) was incorporated in
Delaware on July 8, 2020. The Company was formed for the
purpose of entering into a merger, capital stock exchange, asset
acquisition, stock purchase, reorganization or similar business
combination with one or more businesses.
Merger and PIPE Investment
On May 4, 2021 (the “Closing Date”), the
registrant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Edge Systems LLC d/b/a The HydraFacial Company
(“HydraFacial”), and LCP Edge Holdco, LLC
(“LCP,”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registrant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registrant owns 100% of the outstanding interests in Merger Sub II.
In connection with the closing of the Business Combination (the
“Closing”), the registrant owns, directly or
indirectly, 100% of the stock of HydraFacial and its subsidiaries
and the stockholders of HydraFacial as of immediately prior to the
effective time of the First Merger (the “HydraFacial
Stockholders”) hold a portion of the Class A Common
Stock, par value $0.0001 per share, of the registrant (the
“Class A Stock”).
Pursuant to the terms of the Merger Agreement and customary
adjustments set forth therein, the aggregate merger consideration
paid to the HydraFacial Stockholders in connection with the
Business Combination was approximately $975,000,000 less
HydraFacial’s net indebtedness as of the Closing Date, and
subject to further adjustments for transaction expenses, and net
working capital relative to a target. The merger consideration
included both cash consideration and consideration in the form of
newly issued Class A Stock. The aggregate cash consideration
paid to the HydraFacial Stockholders at the Closing was
approximately $368 million, consisting of the Company’s
cash and cash equivalents as of the Closing (including proceeds of
$350 million from the Company’s private placement of an
aggregate of 35,000,000 shares of Class A Stock (the
“Private Placement”) with a limited number of
accredited investors (as defined by Rule 501 of Regulation D)
without any form of general solicitation or general advertising
pursuant to Section 4(a)(2) of the Securities Act of 1933, as
amended (the “Securities Act”), and approximately
$433 million of cash available to the Company from the trust
account that held the proceeds from the Company’s initial
public offering (the “Trust Account”) after giving
effect to income and franchise taxes payable in respect of interest
income earned in the Trust Account and redemptions that were
elected by the Company’s public stockholders, minus
approximately $224 million used to repay HydraFacial’s
outstanding indebtedness at the Closing, minus approximately
$94 million of transaction expenses of HydraFacial and the
Company, minus $100 million. The remainder of the
consideration paid to the HydraFacial Stockholders consisted of
35,501,743 newly issued shares of Class A Stock (the
“Stock Consideration”).
The foregoing consideration paid to the HydraFacial Stockholders
may be further increased by up to $75.0 million payable as
earn-out
All outstanding shares of Class B Stock were automatically
converted into shares of Class A Stock on a one-for-one
In connection with the Merger Agreement, certain accredited
investors (the “PIPE Investors”) entered into
subscription agreements (the “PIPE Subscription
Agreements”) pursuant to which the PIPE Investors agreed to
purchase 35,000,000 shares (the “PIPE Shares”) of The
Beauty Health Company Class A Common Stock at a purchase price
per share of $10.00 and an aggregate purchase price of $350,000,000
(the “PIPE Investment”). The PIPE Investment was
consummated substantially concurrently with the Closing.
In connection with the Closing, holders of 2,672,690 shares of
Class A Stock exercised their rights to redeem those shares
for cash at an approximate price of $10.00 per share, for an
aggregate of approximately $26,737,737, which was paid to such
holders at Closing.
Immediately after giving effect to the Merger and the PIPE
Investment, there were 125,329,053 shares of The Beauty Health
Company Class A Common Stock.
In connection with the Closing, the registrant changed its name
from “Vesper Healthcare Acquisition Corp.” to
“The Beauty Health Company”.
Business Prior to the Business Combination
Prior to the Business Combination, the Company had two
subsidiaries, Hydrate Merger Sub I, Inc., a wholly owned subsidiary
of the Company incorporated in Delaware on December 7, 2020
(“Merger Sub I”) and Hydrate Merger Sub II, LLC, a
wholly owned subsidiary of the Company incorporated in Delaware on
December 7, 2020 (“Merger Sub II”).
As of March 31, 2021, the Company had not commenced any
operations. All activity for the period from July 8, 2020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September 29, 2020. On
October 2, 2020, the Company consummated the Initial Public
Offering of 46,000,000 units (the “Units” and, with
respect to the shares of Class A common stock included in the
Units sold, the “Public Shares”), which includes the
full exercise by the underwriters of the over-allotment option to
purchase an additional 6,000,000 Units, at $10.00 per Unit,
generating gross proceeds of $460,000,000, which is described in
Note 3.
Simultaneously with the closing of the Initial Public Offering, the
Company consummated the sale of 9,333,333 warrants (the
“Private Placement Warrants”) at a price of $1.50 per
Private Placement Warrant in a private placement to BLS Investor
Group LLC (the “Sponsor”), generating gross proceeds of
$14,000,000, which is described in Note 4.
Transaction costs amounted to $25,777,859 consisting of $9,200,000
of underwriting fees, $16,100,000 of deferred underwriting fees and
$477,859 of other offering costs.
Liquidity
As of March 31, 2021, the Company had $2,753,154 in its
operating bank accounts, $460,184,400 in securities held in the
Trust Account to be used for a Business Combination or to
repurchase or redeem its ordinary shares in connection therewith
and current liabilities of $813,471.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4, 2021,
the Company consummated the Merger and the PIPE investment.
Risks and Uncertainties
Management continues to evaluate the impact of the COVID-19</t>
        </is>
      </c>
      <c r="C3" s="4" t="inlineStr">
        <is>
          <t>NOTE 1. DESCRIPTION OF ORGANIZATION AND BUSINESS
OPERATIONS
The Beauty Health Company (the “Company”) was
incorporated in Delaware on July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two subsidiaries, Hydrate Merger Sub I, Inc., a
wholly owned subsidiary of the Company incorporated in Delaware on
December 7, 2020 (“Merger Sub I”) and Hydrate
Merger Sub II, LLC, a wholly owned subsidiary of the Company
incorporated in Delaware on December 7, 2020 (“Merger
Sub II”).
As of December 31, 2020, the Company had not commenced any
operations. All activity for the period from July 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September 29, 2020. On
October 2, 2020, the Company consummated the Initial Public
Offering of 46,000,000 units (the “Units” and, with
respect to the shares of Class A common stock included in the
Units sold, the “Public Shares”), which includes the
full exercise by the underwriters of the over-allotment option to
purchase an additional 6,000,000 Units, at $10.00 per Unit,
generating gross proceeds of $460,000,000, which is described in
Note 4.
Simultaneously with the closing of the Initial Public Offering, the
Company consummated the sale of 9,333,333 warrants (the
“Private Placement Warrants”) at a price of $1.50 per
Private Placement Warrant in a private placement to BLS Investor
Group LLC (the “Sponsor”), generating gross proceeds of
$14,000,000, which is described in Note 5.
Transaction costs amounted to $25,777,859 consisting of $9,200,000
of underwriting fees, $16,100,000 of deferred underwriting fees and
$477,859 of other offering costs. Of this amount, $24,762,064 was
recorded as a reduction of gross proceeds in additional paid in
capital and $1,015,795 was expensed.
Following the closing of the Initial Public Offering on
October 2, 2020, an amount of $46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October 2,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row r="4">
      <c r="A4" s="4" t="inlineStr">
        <is>
          <t>LCP Edge Intermediate, Inc. [Member]</t>
        </is>
      </c>
    </row>
    <row r="5">
      <c r="A5" s="4" t="inlineStr">
        <is>
          <t>Description of Business and Basis of Presentation</t>
        </is>
      </c>
      <c r="B5" s="4" t="inlineStr">
        <is>
          <t xml:space="preserve">Note 1 – Description of Business and Basis of
Presentation
LCP Edge Intermediate, Inc. (“The HydraFacial Company”
or “HydraFacial” or the “Company”) and its
subsidiaries design, develop, manufacture, market, and sell
aesthetic technologies and products. HydraFacial is a wholly owned
subsidiary of LCP Edge Holdco, LLC (“LCP Holdco” or
“Parent”). HydraFacial offers hydradermabrasion systems
that enhance the skin to cleanse, exfoliate, extract, and hydrate
simultaneously; HydraFacial ® ®
Merger
On May 4, 2021 (the “Closing Date”), HydraFacial
consummated a merger pursuant to the Agreement and Plan of Merger,
dated December 8, 2020 (the “Merger Agreement”)
with Vesper Healthcare Acquisition Corp. (“Vesper”),
which provided for, among other things, the merger with and into
Vesper, with the Company surviving as the accounting acquirer. Upon
closing, the surviving entity was renamed The Beauty Health Company
(“BeautyHealth”) and began to trade on the Nasdaq
Capital Market under the ticker symbol “SKIN.” The
transactions set forth in the Merger Agreement constitute a
“Business Combination” as contemplated by
Vesper’s Amended &amp; Restated Certificate of
Incorporation. See Note 17 for additional information on the
merger.
Basis of presentation and
consolidation
The interim Unaudited Condensed Consolidated Financial Statements
are presented in accordance with accounting principles generally
accepted in the United States of America (“GAAP”) for
interim financial information and include HydraFacial’s
consolidated domestic and international subsidiaries. Certain
information and disclosures normally included in consolidated
financial statements prepared in accordance with GAAP have been
condensed or omitted. Accordingly, these interim Unaudited
Condensed Consolidated Financial Statements and accompanying
footnotes should be read in conjunction with HydraFacial’s
Consolidated Financial Statements as of and for the year ended
December 31, 2020. Except as described elsewhere in this Note
2, there have been no material changes to HydraFacial’s
significant accounting policies as described in HydraFacial’s
Consolidated Financial Statements as of and for the year ended
December 31, 2020.
In the opinion of management, all adjustments, of a normal
recurring nature, considered necessary for a fair presentation have
been included in the Condensed Consolidated Financial Statements.
HydraFacial believes that the disclosures provided herein are
adequate to prevent the information presented from being
misleading.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Recognition - Schedule of Revenues Disaggregated by Major Product Line (Detail) - LCP Edge Intermediate, Inc.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Total net sales</t>
        </is>
      </c>
      <c r="B4" s="5" t="n">
        <v>47542</v>
      </c>
      <c r="C4" s="5" t="n">
        <v>32536</v>
      </c>
      <c r="D4" s="5" t="n">
        <v>119092</v>
      </c>
      <c r="E4" s="5" t="n">
        <v>166623</v>
      </c>
      <c r="F4" s="5" t="n">
        <v>112310</v>
      </c>
    </row>
    <row r="5">
      <c r="A5" s="4" t="inlineStr">
        <is>
          <t>Delivery Systems [Member]</t>
        </is>
      </c>
    </row>
    <row r="6">
      <c r="A6" s="3" t="inlineStr">
        <is>
          <t>Disaggregation of Revenue [Line Items]</t>
        </is>
      </c>
    </row>
    <row r="7">
      <c r="A7" s="4" t="inlineStr">
        <is>
          <t>Total net sales</t>
        </is>
      </c>
      <c r="B7" s="6" t="n">
        <v>25672</v>
      </c>
      <c r="C7" s="6" t="n">
        <v>14081</v>
      </c>
      <c r="D7" s="6" t="n">
        <v>53372</v>
      </c>
      <c r="E7" s="6" t="n">
        <v>81467</v>
      </c>
      <c r="F7" s="6" t="n">
        <v>57067</v>
      </c>
    </row>
    <row r="8">
      <c r="A8" s="4" t="inlineStr">
        <is>
          <t>Consumables [Member]</t>
        </is>
      </c>
    </row>
    <row r="9">
      <c r="A9" s="3" t="inlineStr">
        <is>
          <t>Disaggregation of Revenue [Line Items]</t>
        </is>
      </c>
    </row>
    <row r="10">
      <c r="A10" s="4" t="inlineStr">
        <is>
          <t>Total net sales</t>
        </is>
      </c>
      <c r="B10" s="5" t="n">
        <v>21870</v>
      </c>
      <c r="C10" s="5" t="n">
        <v>18455</v>
      </c>
      <c r="D10" s="5" t="n">
        <v>65720</v>
      </c>
      <c r="E10" s="5" t="n">
        <v>85156</v>
      </c>
      <c r="F10" s="5" t="n">
        <v>55243</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Schedule Of Prepaid Expenses (Detail) - LCP Edge Intermediate, Inc. [Member] - USD ($) $ in Thousands</t>
        </is>
      </c>
      <c r="B1" s="2" t="inlineStr">
        <is>
          <t>Dec. 31, 2020</t>
        </is>
      </c>
      <c r="C1" s="2" t="inlineStr">
        <is>
          <t>Dec. 31, 2019</t>
        </is>
      </c>
    </row>
    <row r="2">
      <c r="A2" s="4" t="inlineStr">
        <is>
          <t>Prepaid tradeshows</t>
        </is>
      </c>
      <c r="B2" s="5" t="n">
        <v>619</v>
      </c>
      <c r="C2" s="5" t="n">
        <v>1081</v>
      </c>
    </row>
    <row r="3">
      <c r="A3" s="4" t="inlineStr">
        <is>
          <t>Prepaid insurance</t>
        </is>
      </c>
      <c r="B3" s="6" t="n">
        <v>11</v>
      </c>
      <c r="C3" s="6" t="n">
        <v>285</v>
      </c>
    </row>
    <row r="4">
      <c r="A4" s="4" t="inlineStr">
        <is>
          <t>Prepaid inventory</t>
        </is>
      </c>
      <c r="B4" s="6" t="n">
        <v>1086</v>
      </c>
      <c r="C4" s="6" t="n">
        <v>386</v>
      </c>
    </row>
    <row r="5">
      <c r="A5" s="4" t="inlineStr">
        <is>
          <t>Other prepaid expenses</t>
        </is>
      </c>
      <c r="B5" s="6" t="n">
        <v>1504</v>
      </c>
      <c r="C5" s="6" t="n">
        <v>1957</v>
      </c>
    </row>
    <row r="6">
      <c r="A6" s="4" t="inlineStr">
        <is>
          <t>Total prepaid expenses</t>
        </is>
      </c>
      <c r="B6" s="5" t="n">
        <v>3220</v>
      </c>
      <c r="C6" s="5" t="n">
        <v>37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Schedule of Other Accrued Expenses (Detail) - LCP Edge Intermediate, Inc. [Member] - USD ($) $ in Thousands</t>
        </is>
      </c>
      <c r="B1" s="2" t="inlineStr">
        <is>
          <t>Dec. 31, 2020</t>
        </is>
      </c>
      <c r="C1" s="2" t="inlineStr">
        <is>
          <t>Dec. 31, 2019</t>
        </is>
      </c>
    </row>
    <row r="2">
      <c r="A2" s="4" t="inlineStr">
        <is>
          <t>Sales tax payable</t>
        </is>
      </c>
      <c r="B2" s="5" t="n">
        <v>1539</v>
      </c>
      <c r="C2" s="5" t="n">
        <v>1336</v>
      </c>
    </row>
    <row r="3">
      <c r="A3" s="4" t="inlineStr">
        <is>
          <t>Deferred rent and leases payable</t>
        </is>
      </c>
      <c r="B3" s="6" t="n">
        <v>461</v>
      </c>
      <c r="C3" s="6" t="n">
        <v>422</v>
      </c>
    </row>
    <row r="4">
      <c r="A4" s="4" t="inlineStr">
        <is>
          <t>Other</t>
        </is>
      </c>
      <c r="B4" s="6" t="n">
        <v>458</v>
      </c>
      <c r="C4" s="6" t="n">
        <v>1188</v>
      </c>
    </row>
    <row r="5">
      <c r="A5" s="4" t="inlineStr">
        <is>
          <t>Total other accrued expenses</t>
        </is>
      </c>
      <c r="B5" s="5" t="n">
        <v>2458</v>
      </c>
      <c r="C5" s="5" t="n">
        <v>29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Inventory (Detail) - LCP Edge Intermediate, Inc. [Member] - USD ($) $ in Thousands</t>
        </is>
      </c>
      <c r="B1" s="2" t="inlineStr">
        <is>
          <t>Mar. 31, 2021</t>
        </is>
      </c>
      <c r="C1" s="2" t="inlineStr">
        <is>
          <t>Dec. 31, 2020</t>
        </is>
      </c>
      <c r="D1" s="2" t="inlineStr">
        <is>
          <t>Dec. 31, 2019</t>
        </is>
      </c>
    </row>
    <row r="2">
      <c r="A2" s="4" t="inlineStr">
        <is>
          <t>Raw materials</t>
        </is>
      </c>
      <c r="B2" s="5" t="n">
        <v>9531</v>
      </c>
      <c r="C2" s="5" t="n">
        <v>9335</v>
      </c>
      <c r="D2" s="5" t="n">
        <v>6533</v>
      </c>
    </row>
    <row r="3">
      <c r="A3" s="4" t="inlineStr">
        <is>
          <t>Work-in-progress</t>
        </is>
      </c>
      <c r="C3" s="6" t="n">
        <v>0</v>
      </c>
      <c r="D3" s="6" t="n">
        <v>176</v>
      </c>
    </row>
    <row r="4">
      <c r="A4" s="4" t="inlineStr">
        <is>
          <t>Finished goods</t>
        </is>
      </c>
      <c r="B4" s="6" t="n">
        <v>12239</v>
      </c>
      <c r="C4" s="6" t="n">
        <v>13867</v>
      </c>
      <c r="D4" s="6" t="n">
        <v>12726</v>
      </c>
    </row>
    <row r="5">
      <c r="A5" s="4" t="inlineStr">
        <is>
          <t>Total inventories</t>
        </is>
      </c>
      <c r="B5" s="5" t="n">
        <v>21770</v>
      </c>
      <c r="C5" s="5" t="n">
        <v>23202</v>
      </c>
      <c r="D5" s="5" t="n">
        <v>194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Property and Equipment, net - Schedule of Property, Plant, and Equipment (Detail) - LCP Edge Intermediate, Inc. [Member] - USD ($) $ in Thousands</t>
        </is>
      </c>
      <c r="B1" s="2" t="inlineStr">
        <is>
          <t>3 Months Ended</t>
        </is>
      </c>
      <c r="C1" s="2" t="inlineStr">
        <is>
          <t>12 Months Ended</t>
        </is>
      </c>
    </row>
    <row r="2">
      <c r="B2" s="2" t="inlineStr">
        <is>
          <t>Mar. 31, 2021</t>
        </is>
      </c>
      <c r="C2" s="2" t="inlineStr">
        <is>
          <t>Dec. 31, 2020</t>
        </is>
      </c>
      <c r="D2" s="2" t="inlineStr">
        <is>
          <t>Mar. 31, 2201</t>
        </is>
      </c>
      <c r="E2" s="2" t="inlineStr">
        <is>
          <t>Dec. 31, 2019</t>
        </is>
      </c>
    </row>
    <row r="3">
      <c r="A3" s="3" t="inlineStr">
        <is>
          <t>Property, Plant and Equipment [Line Items]</t>
        </is>
      </c>
    </row>
    <row r="4">
      <c r="A4" s="4" t="inlineStr">
        <is>
          <t>Useful life</t>
        </is>
      </c>
      <c r="C4" s="4" t="inlineStr">
        <is>
          <t>Depreciation is computed using the  straight-line method over the estimated useful lives of the assets, generally  three to seven years.</t>
        </is>
      </c>
    </row>
    <row r="5">
      <c r="A5" s="4" t="inlineStr">
        <is>
          <t>Total Property and equipment</t>
        </is>
      </c>
      <c r="C5" s="5" t="n">
        <v>12427</v>
      </c>
      <c r="D5" s="5" t="n">
        <v>12902</v>
      </c>
      <c r="E5" s="5" t="n">
        <v>10442</v>
      </c>
    </row>
    <row r="6">
      <c r="A6" s="4" t="inlineStr">
        <is>
          <t>Less: accumulated depreciation and amortization</t>
        </is>
      </c>
      <c r="C6" s="6" t="n">
        <v>-4407</v>
      </c>
      <c r="D6" s="6" t="n">
        <v>-5023</v>
      </c>
      <c r="E6" s="6" t="n">
        <v>-2237</v>
      </c>
    </row>
    <row r="7">
      <c r="A7" s="4" t="inlineStr">
        <is>
          <t>Construction-in-progress</t>
        </is>
      </c>
      <c r="C7" s="6" t="n">
        <v>1171</v>
      </c>
      <c r="D7" s="6" t="n">
        <v>267</v>
      </c>
      <c r="E7" s="6" t="n">
        <v>2595</v>
      </c>
    </row>
    <row r="8">
      <c r="A8" s="4" t="inlineStr">
        <is>
          <t>Property and equipment, net</t>
        </is>
      </c>
      <c r="B8" s="5" t="n">
        <v>8146</v>
      </c>
      <c r="C8" s="6" t="n">
        <v>9191</v>
      </c>
      <c r="D8" s="6" t="n">
        <v>8146</v>
      </c>
      <c r="E8" s="6" t="n">
        <v>10800</v>
      </c>
    </row>
    <row r="9">
      <c r="A9" s="4" t="inlineStr">
        <is>
          <t>Furniture and Fixtures [Member]</t>
        </is>
      </c>
    </row>
    <row r="10">
      <c r="A10" s="3" t="inlineStr">
        <is>
          <t>Property, Plant and Equipment [Line Items]</t>
        </is>
      </c>
    </row>
    <row r="11">
      <c r="A11" s="4" t="inlineStr">
        <is>
          <t>Total Property and equipment</t>
        </is>
      </c>
      <c r="C11" s="5" t="n">
        <v>3265</v>
      </c>
      <c r="D11" s="6" t="n">
        <v>3225</v>
      </c>
      <c r="E11" s="6" t="n">
        <v>2542</v>
      </c>
    </row>
    <row r="12">
      <c r="A12" s="4" t="inlineStr">
        <is>
          <t>Furniture and Fixtures [Member] | Minimum [Member]</t>
        </is>
      </c>
    </row>
    <row r="13">
      <c r="A13" s="3" t="inlineStr">
        <is>
          <t>Property, Plant and Equipment [Line Items]</t>
        </is>
      </c>
    </row>
    <row r="14">
      <c r="A14" s="4" t="inlineStr">
        <is>
          <t>Useful life</t>
        </is>
      </c>
      <c r="B14" s="4" t="inlineStr">
        <is>
          <t>2 years</t>
        </is>
      </c>
      <c r="C14" s="4" t="inlineStr">
        <is>
          <t>2 years</t>
        </is>
      </c>
    </row>
    <row r="15">
      <c r="A15" s="4" t="inlineStr">
        <is>
          <t>Furniture and Fixtures [Member] | Maximum [Member]</t>
        </is>
      </c>
    </row>
    <row r="16">
      <c r="A16" s="3" t="inlineStr">
        <is>
          <t>Property, Plant and Equipment [Line Items]</t>
        </is>
      </c>
    </row>
    <row r="17">
      <c r="A17" s="4" t="inlineStr">
        <is>
          <t>Useful life</t>
        </is>
      </c>
      <c r="C17" s="4" t="inlineStr">
        <is>
          <t>7 years</t>
        </is>
      </c>
    </row>
    <row r="18">
      <c r="A18" s="4" t="inlineStr">
        <is>
          <t>Computer and Equipment [Member]</t>
        </is>
      </c>
    </row>
    <row r="19">
      <c r="A19" s="3" t="inlineStr">
        <is>
          <t>Property, Plant and Equipment [Line Items]</t>
        </is>
      </c>
    </row>
    <row r="20">
      <c r="A20" s="4" t="inlineStr">
        <is>
          <t>Total Property and equipment</t>
        </is>
      </c>
      <c r="C20" s="5" t="n">
        <v>3502</v>
      </c>
      <c r="D20" s="6" t="n">
        <v>3630</v>
      </c>
      <c r="E20" s="6" t="n">
        <v>2755</v>
      </c>
    </row>
    <row r="21">
      <c r="A21" s="4" t="inlineStr">
        <is>
          <t>Computer and Equipment [Member] | Minimum [Member]</t>
        </is>
      </c>
    </row>
    <row r="22">
      <c r="A22" s="3" t="inlineStr">
        <is>
          <t>Property, Plant and Equipment [Line Items]</t>
        </is>
      </c>
    </row>
    <row r="23">
      <c r="A23" s="4" t="inlineStr">
        <is>
          <t>Useful life</t>
        </is>
      </c>
      <c r="B23" s="4" t="inlineStr">
        <is>
          <t>3 years</t>
        </is>
      </c>
      <c r="C23" s="4" t="inlineStr">
        <is>
          <t>3 years</t>
        </is>
      </c>
    </row>
    <row r="24">
      <c r="A24" s="4" t="inlineStr">
        <is>
          <t>Computer and Equipment [Member] | Maximum [Member]</t>
        </is>
      </c>
    </row>
    <row r="25">
      <c r="A25" s="3" t="inlineStr">
        <is>
          <t>Property, Plant and Equipment [Line Items]</t>
        </is>
      </c>
    </row>
    <row r="26">
      <c r="A26" s="4" t="inlineStr">
        <is>
          <t>Useful life</t>
        </is>
      </c>
      <c r="C26" s="4" t="inlineStr">
        <is>
          <t>5 years</t>
        </is>
      </c>
    </row>
    <row r="27">
      <c r="A27" s="4" t="inlineStr">
        <is>
          <t>Autos And Trucks [Member]</t>
        </is>
      </c>
    </row>
    <row r="28">
      <c r="A28" s="3" t="inlineStr">
        <is>
          <t>Property, Plant and Equipment [Line Items]</t>
        </is>
      </c>
    </row>
    <row r="29">
      <c r="A29" s="4" t="inlineStr">
        <is>
          <t>Useful life</t>
        </is>
      </c>
      <c r="B29" s="4" t="inlineStr">
        <is>
          <t>5 years</t>
        </is>
      </c>
      <c r="C29" s="4" t="inlineStr">
        <is>
          <t>5 years</t>
        </is>
      </c>
    </row>
    <row r="30">
      <c r="A30" s="4" t="inlineStr">
        <is>
          <t>Total Property and equipment</t>
        </is>
      </c>
      <c r="C30" s="5" t="n">
        <v>413</v>
      </c>
      <c r="D30" s="6" t="n">
        <v>454</v>
      </c>
      <c r="E30" s="6" t="n">
        <v>308</v>
      </c>
    </row>
    <row r="31">
      <c r="A31" s="4" t="inlineStr">
        <is>
          <t>Tooling [Member]</t>
        </is>
      </c>
    </row>
    <row r="32">
      <c r="A32" s="3" t="inlineStr">
        <is>
          <t>Property, Plant and Equipment [Line Items]</t>
        </is>
      </c>
    </row>
    <row r="33">
      <c r="A33" s="4" t="inlineStr">
        <is>
          <t>Useful life</t>
        </is>
      </c>
      <c r="B33" s="4" t="inlineStr">
        <is>
          <t>5 years</t>
        </is>
      </c>
      <c r="C33" s="4" t="inlineStr">
        <is>
          <t>5 years</t>
        </is>
      </c>
    </row>
    <row r="34">
      <c r="A34" s="4" t="inlineStr">
        <is>
          <t>Total Property and equipment</t>
        </is>
      </c>
      <c r="C34" s="5" t="n">
        <v>1150</v>
      </c>
      <c r="D34" s="6" t="n">
        <v>1150</v>
      </c>
      <c r="E34" s="6" t="n">
        <v>1145</v>
      </c>
    </row>
    <row r="35">
      <c r="A35" s="4" t="inlineStr">
        <is>
          <t>Leasehold Improvements [Member]</t>
        </is>
      </c>
    </row>
    <row r="36">
      <c r="A36" s="3" t="inlineStr">
        <is>
          <t>Property, Plant and Equipment [Line Items]</t>
        </is>
      </c>
    </row>
    <row r="37">
      <c r="A37" s="4" t="inlineStr">
        <is>
          <t>Useful life</t>
        </is>
      </c>
      <c r="C37" s="4" t="inlineStr">
        <is>
          <t>Shorter of remaining lease term or estimated useful life</t>
        </is>
      </c>
    </row>
    <row r="38">
      <c r="A38" s="4" t="inlineStr">
        <is>
          <t>Total Property and equipment</t>
        </is>
      </c>
      <c r="C38" s="5" t="n">
        <v>4097</v>
      </c>
      <c r="D38" s="5" t="n">
        <v>4443</v>
      </c>
      <c r="E38" s="5" t="n">
        <v>369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Additional Information (Detail) - LCP Edge Intermediate, Inc. [Member]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Depreciation expense</t>
        </is>
      </c>
      <c r="B3" s="10" t="n">
        <v>0.7</v>
      </c>
      <c r="C3" s="10" t="n">
        <v>0.6</v>
      </c>
      <c r="D3" s="10" t="n">
        <v>2.6</v>
      </c>
      <c r="E3" s="10" t="n">
        <v>1.4</v>
      </c>
      <c r="F3" s="10" t="n">
        <v>0.6</v>
      </c>
    </row>
    <row r="4">
      <c r="A4" s="4" t="inlineStr">
        <is>
          <t>Cost of Sales [Member]</t>
        </is>
      </c>
    </row>
    <row r="5">
      <c r="A5" s="4" t="inlineStr">
        <is>
          <t>Depreciation expense</t>
        </is>
      </c>
      <c r="B5" s="11" t="n">
        <v>0.3</v>
      </c>
      <c r="C5" s="11" t="n">
        <v>0.3</v>
      </c>
      <c r="D5" s="11" t="n">
        <v>1.2</v>
      </c>
      <c r="E5" s="11" t="n">
        <v>0.7</v>
      </c>
      <c r="F5" s="11" t="n">
        <v>0.3</v>
      </c>
    </row>
    <row r="6">
      <c r="A6" s="4" t="inlineStr">
        <is>
          <t>General and Administrative Expense [Member]</t>
        </is>
      </c>
    </row>
    <row r="7">
      <c r="A7" s="4" t="inlineStr">
        <is>
          <t>Depreciation expense</t>
        </is>
      </c>
      <c r="B7" s="10" t="n">
        <v>0.4</v>
      </c>
      <c r="C7" s="10" t="n">
        <v>0.3</v>
      </c>
      <c r="D7" s="10" t="n">
        <v>1.4</v>
      </c>
      <c r="E7" s="10" t="n">
        <v>0.7</v>
      </c>
      <c r="F7" s="10" t="n">
        <v>0.3</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ntangible Assets (Detail) - LCP Edge Intermediate, Inc. [Member]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Gross Carrying Value</t>
        </is>
      </c>
      <c r="B4" s="5" t="n">
        <v>96200</v>
      </c>
      <c r="C4" s="5" t="n">
        <v>93978</v>
      </c>
      <c r="D4" s="5" t="n">
        <v>94543</v>
      </c>
    </row>
    <row r="5">
      <c r="A5" s="4" t="inlineStr">
        <is>
          <t>Accumulated Amortization</t>
        </is>
      </c>
      <c r="B5" s="6" t="n">
        <v>-45946</v>
      </c>
      <c r="C5" s="6" t="n">
        <v>-43043</v>
      </c>
      <c r="D5" s="6" t="n">
        <v>-34250</v>
      </c>
    </row>
    <row r="6">
      <c r="A6" s="4" t="inlineStr">
        <is>
          <t>Net Carrying Value</t>
        </is>
      </c>
      <c r="B6" s="6" t="n">
        <v>50254</v>
      </c>
      <c r="C6" s="6" t="n">
        <v>50935</v>
      </c>
      <c r="D6" s="6" t="n">
        <v>60293</v>
      </c>
    </row>
    <row r="7">
      <c r="A7" s="4" t="inlineStr">
        <is>
          <t>Trademarks [Member]</t>
        </is>
      </c>
    </row>
    <row r="8">
      <c r="A8" s="3" t="inlineStr">
        <is>
          <t>Finite-Lived Intangible Assets [Line Items]</t>
        </is>
      </c>
    </row>
    <row r="9">
      <c r="A9" s="4" t="inlineStr">
        <is>
          <t>Gross Carrying Value</t>
        </is>
      </c>
      <c r="B9" s="6" t="n">
        <v>9480</v>
      </c>
      <c r="C9" s="6" t="n">
        <v>9480</v>
      </c>
      <c r="D9" s="6" t="n">
        <v>9480</v>
      </c>
    </row>
    <row r="10">
      <c r="A10" s="4" t="inlineStr">
        <is>
          <t>Accumulated Amortization</t>
        </is>
      </c>
      <c r="B10" s="6" t="n">
        <v>-2934</v>
      </c>
      <c r="C10" s="6" t="n">
        <v>-2765</v>
      </c>
      <c r="D10" s="6" t="n">
        <v>-2088</v>
      </c>
    </row>
    <row r="11">
      <c r="A11" s="4" t="inlineStr">
        <is>
          <t>Net Carrying Value</t>
        </is>
      </c>
      <c r="B11" s="5" t="n">
        <v>6546</v>
      </c>
      <c r="C11" s="5" t="n">
        <v>6715</v>
      </c>
      <c r="D11" s="5" t="n">
        <v>7392</v>
      </c>
    </row>
    <row r="12">
      <c r="A12" s="4" t="inlineStr">
        <is>
          <t>Estimated Useful Life (Years)</t>
        </is>
      </c>
      <c r="B12" s="4" t="inlineStr">
        <is>
          <t>15 years</t>
        </is>
      </c>
      <c r="C12" s="4" t="inlineStr">
        <is>
          <t>15 years</t>
        </is>
      </c>
      <c r="D12" s="4" t="inlineStr">
        <is>
          <t>15 years</t>
        </is>
      </c>
    </row>
    <row r="13">
      <c r="A13" s="4" t="inlineStr">
        <is>
          <t>Customer Relationships [Member]</t>
        </is>
      </c>
    </row>
    <row r="14">
      <c r="A14" s="3" t="inlineStr">
        <is>
          <t>Finite-Lived Intangible Assets [Line Items]</t>
        </is>
      </c>
    </row>
    <row r="15">
      <c r="A15" s="4" t="inlineStr">
        <is>
          <t>Gross Carrying Value</t>
        </is>
      </c>
      <c r="B15" s="5" t="n">
        <v>6016</v>
      </c>
      <c r="C15" s="5" t="n">
        <v>6003</v>
      </c>
      <c r="D15" s="5" t="n">
        <v>5958</v>
      </c>
    </row>
    <row r="16">
      <c r="A16" s="4" t="inlineStr">
        <is>
          <t>Accumulated Amortization</t>
        </is>
      </c>
      <c r="B16" s="6" t="n">
        <v>-2455</v>
      </c>
      <c r="C16" s="6" t="n">
        <v>-2263</v>
      </c>
      <c r="D16" s="6" t="n">
        <v>-1642</v>
      </c>
    </row>
    <row r="17">
      <c r="A17" s="4" t="inlineStr">
        <is>
          <t>Net Carrying Value</t>
        </is>
      </c>
      <c r="B17" s="5" t="n">
        <v>3561</v>
      </c>
      <c r="C17" s="5" t="n">
        <v>3740</v>
      </c>
      <c r="D17" s="5" t="n">
        <v>4316</v>
      </c>
    </row>
    <row r="18">
      <c r="A18" s="4" t="inlineStr">
        <is>
          <t>Customer Relationships [Member] | Minimum [Member]</t>
        </is>
      </c>
    </row>
    <row r="19">
      <c r="A19" s="3" t="inlineStr">
        <is>
          <t>Finite-Lived Intangible Assets [Line Items]</t>
        </is>
      </c>
    </row>
    <row r="20">
      <c r="A20" s="4" t="inlineStr">
        <is>
          <t>Estimated Useful Life (Years)</t>
        </is>
      </c>
      <c r="B20" s="4" t="inlineStr">
        <is>
          <t>5 years</t>
        </is>
      </c>
      <c r="C20" s="4" t="inlineStr">
        <is>
          <t>5 years</t>
        </is>
      </c>
      <c r="D20" s="4" t="inlineStr">
        <is>
          <t>5 years</t>
        </is>
      </c>
    </row>
    <row r="21">
      <c r="A21" s="4" t="inlineStr">
        <is>
          <t>Customer Relationships [Member] | Maximum [Member]</t>
        </is>
      </c>
    </row>
    <row r="22">
      <c r="A22" s="3" t="inlineStr">
        <is>
          <t>Finite-Lived Intangible Assets [Line Items]</t>
        </is>
      </c>
    </row>
    <row r="23">
      <c r="A23" s="4" t="inlineStr">
        <is>
          <t>Estimated Useful Life (Years)</t>
        </is>
      </c>
      <c r="B23" s="4" t="inlineStr">
        <is>
          <t>10 years</t>
        </is>
      </c>
      <c r="C23" s="4" t="inlineStr">
        <is>
          <t>10 years</t>
        </is>
      </c>
      <c r="D23" s="4" t="inlineStr">
        <is>
          <t>10 years</t>
        </is>
      </c>
    </row>
    <row r="24">
      <c r="A24" s="4" t="inlineStr">
        <is>
          <t>Developed Technology Rights [Member]</t>
        </is>
      </c>
    </row>
    <row r="25">
      <c r="A25" s="3" t="inlineStr">
        <is>
          <t>Finite-Lived Intangible Assets [Line Items]</t>
        </is>
      </c>
    </row>
    <row r="26">
      <c r="A26" s="4" t="inlineStr">
        <is>
          <t>Gross Carrying Value</t>
        </is>
      </c>
      <c r="B26" s="5" t="n">
        <v>70900</v>
      </c>
      <c r="C26" s="5" t="n">
        <v>70900</v>
      </c>
      <c r="D26" s="5" t="n">
        <v>70900</v>
      </c>
    </row>
    <row r="27">
      <c r="A27" s="4" t="inlineStr">
        <is>
          <t>Accumulated Amortization</t>
        </is>
      </c>
      <c r="B27" s="6" t="n">
        <v>-38404</v>
      </c>
      <c r="C27" s="6" t="n">
        <v>-36189</v>
      </c>
      <c r="D27" s="6" t="n">
        <v>-27326</v>
      </c>
    </row>
    <row r="28">
      <c r="A28" s="4" t="inlineStr">
        <is>
          <t>Net Carrying Value</t>
        </is>
      </c>
      <c r="B28" s="5" t="n">
        <v>32496</v>
      </c>
      <c r="C28" s="5" t="n">
        <v>34711</v>
      </c>
      <c r="D28" s="5" t="n">
        <v>43574</v>
      </c>
    </row>
    <row r="29">
      <c r="A29" s="4" t="inlineStr">
        <is>
          <t>Estimated Useful Life (Years)</t>
        </is>
      </c>
      <c r="B29" s="4" t="inlineStr">
        <is>
          <t>8 years</t>
        </is>
      </c>
      <c r="C29" s="4" t="inlineStr">
        <is>
          <t>8 years</t>
        </is>
      </c>
      <c r="D29" s="4" t="inlineStr">
        <is>
          <t>8 years</t>
        </is>
      </c>
    </row>
    <row r="30">
      <c r="A30" s="4" t="inlineStr">
        <is>
          <t>Patents [Member]</t>
        </is>
      </c>
    </row>
    <row r="31">
      <c r="A31" s="3" t="inlineStr">
        <is>
          <t>Finite-Lived Intangible Assets [Line Items]</t>
        </is>
      </c>
    </row>
    <row r="32">
      <c r="A32" s="4" t="inlineStr">
        <is>
          <t>Gross Carrying Value</t>
        </is>
      </c>
      <c r="B32" s="5" t="n">
        <v>1596</v>
      </c>
      <c r="C32" s="5" t="n">
        <v>1423</v>
      </c>
      <c r="D32" s="5" t="n">
        <v>4633</v>
      </c>
    </row>
    <row r="33">
      <c r="A33" s="4" t="inlineStr">
        <is>
          <t>Accumulated Amortization</t>
        </is>
      </c>
      <c r="B33" s="6" t="n">
        <v>-173</v>
      </c>
      <c r="C33" s="6" t="n">
        <v>-158</v>
      </c>
      <c r="D33" s="6" t="n">
        <v>-2617</v>
      </c>
    </row>
    <row r="34">
      <c r="A34" s="4" t="inlineStr">
        <is>
          <t>Net Carrying Value</t>
        </is>
      </c>
      <c r="B34" s="5" t="n">
        <v>1423</v>
      </c>
      <c r="C34" s="5" t="n">
        <v>1265</v>
      </c>
      <c r="D34" s="5" t="n">
        <v>2016</v>
      </c>
    </row>
    <row r="35">
      <c r="A35" s="4" t="inlineStr">
        <is>
          <t>Patents [Member] | Minimum [Member]</t>
        </is>
      </c>
    </row>
    <row r="36">
      <c r="A36" s="3" t="inlineStr">
        <is>
          <t>Finite-Lived Intangible Assets [Line Items]</t>
        </is>
      </c>
    </row>
    <row r="37">
      <c r="A37" s="4" t="inlineStr">
        <is>
          <t>Estimated Useful Life (Years)</t>
        </is>
      </c>
      <c r="B37" s="4" t="inlineStr">
        <is>
          <t>4 years</t>
        </is>
      </c>
      <c r="C37" s="4" t="inlineStr">
        <is>
          <t>4 years</t>
        </is>
      </c>
      <c r="D37" s="4" t="inlineStr">
        <is>
          <t>4 years</t>
        </is>
      </c>
    </row>
    <row r="38">
      <c r="A38" s="4" t="inlineStr">
        <is>
          <t>Patents [Member] | Maximum [Member]</t>
        </is>
      </c>
    </row>
    <row r="39">
      <c r="A39" s="3" t="inlineStr">
        <is>
          <t>Finite-Lived Intangible Assets [Line Items]</t>
        </is>
      </c>
    </row>
    <row r="40">
      <c r="A40" s="4" t="inlineStr">
        <is>
          <t>Estimated Useful Life (Years)</t>
        </is>
      </c>
      <c r="B40" s="4" t="inlineStr">
        <is>
          <t>19 years</t>
        </is>
      </c>
      <c r="C40" s="4" t="inlineStr">
        <is>
          <t>19 years</t>
        </is>
      </c>
      <c r="D40" s="4" t="inlineStr">
        <is>
          <t>19 years</t>
        </is>
      </c>
    </row>
    <row r="41">
      <c r="A41" s="4" t="inlineStr">
        <is>
          <t>Capitalized Software [Member]</t>
        </is>
      </c>
    </row>
    <row r="42">
      <c r="A42" s="3" t="inlineStr">
        <is>
          <t>Finite-Lived Intangible Assets [Line Items]</t>
        </is>
      </c>
    </row>
    <row r="43">
      <c r="A43" s="4" t="inlineStr">
        <is>
          <t>Gross Carrying Value</t>
        </is>
      </c>
      <c r="B43" s="5" t="n">
        <v>8208</v>
      </c>
      <c r="C43" s="5" t="n">
        <v>6172</v>
      </c>
      <c r="D43" s="5" t="n">
        <v>3572</v>
      </c>
    </row>
    <row r="44">
      <c r="A44" s="4" t="inlineStr">
        <is>
          <t>Accumulated Amortization</t>
        </is>
      </c>
      <c r="B44" s="6" t="n">
        <v>-1980</v>
      </c>
      <c r="C44" s="6" t="n">
        <v>-1668</v>
      </c>
      <c r="D44" s="6" t="n">
        <v>-577</v>
      </c>
    </row>
    <row r="45">
      <c r="A45" s="4" t="inlineStr">
        <is>
          <t>Net Carrying Value</t>
        </is>
      </c>
      <c r="B45" s="5" t="n">
        <v>6228</v>
      </c>
      <c r="C45" s="5" t="n">
        <v>4504</v>
      </c>
      <c r="D45" s="5" t="n">
        <v>2995</v>
      </c>
    </row>
    <row r="46">
      <c r="A46" s="4" t="inlineStr">
        <is>
          <t>Capitalized Software [Member] | Minimum [Member]</t>
        </is>
      </c>
    </row>
    <row r="47">
      <c r="A47" s="3" t="inlineStr">
        <is>
          <t>Finite-Lived Intangible Assets [Line Items]</t>
        </is>
      </c>
    </row>
    <row r="48">
      <c r="A48" s="4" t="inlineStr">
        <is>
          <t>Estimated Useful Life (Years)</t>
        </is>
      </c>
      <c r="B48" s="4" t="inlineStr">
        <is>
          <t>3 years</t>
        </is>
      </c>
      <c r="C48" s="4" t="inlineStr">
        <is>
          <t>3 years</t>
        </is>
      </c>
      <c r="D48" s="4" t="inlineStr">
        <is>
          <t>3 years</t>
        </is>
      </c>
    </row>
    <row r="49">
      <c r="A49" s="4" t="inlineStr">
        <is>
          <t>Capitalized Software [Member] | Maximum [Member]</t>
        </is>
      </c>
    </row>
    <row r="50">
      <c r="A50" s="3" t="inlineStr">
        <is>
          <t>Finite-Lived Intangible Assets [Line Items]</t>
        </is>
      </c>
    </row>
    <row r="51">
      <c r="A51" s="4" t="inlineStr">
        <is>
          <t>Estimated Useful Life (Years)</t>
        </is>
      </c>
      <c r="B51" s="4" t="inlineStr">
        <is>
          <t>5 years</t>
        </is>
      </c>
      <c r="C51" s="4" t="inlineStr">
        <is>
          <t>5 years</t>
        </is>
      </c>
      <c r="D51" s="4" t="inlineStr">
        <is>
          <t>5 years</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Additional Information (Detail) - LCP Edge Intermediate, Inc. [Member]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Amortization expense</t>
        </is>
      </c>
      <c r="B4" s="10" t="n">
        <v>2.9</v>
      </c>
      <c r="C4" s="10" t="n">
        <v>3.2</v>
      </c>
      <c r="D4" s="10" t="n">
        <v>11.8</v>
      </c>
      <c r="E4" s="10" t="n">
        <v>12.4</v>
      </c>
      <c r="F4" s="10" t="n">
        <v>10.7</v>
      </c>
    </row>
    <row r="5">
      <c r="A5" s="4" t="inlineStr">
        <is>
          <t>Patents [Member]</t>
        </is>
      </c>
    </row>
    <row r="6">
      <c r="A6" s="3" t="inlineStr">
        <is>
          <t>Finite-Lived Intangible Assets [Line Items]</t>
        </is>
      </c>
    </row>
    <row r="7">
      <c r="A7" s="4" t="inlineStr">
        <is>
          <t>Weighted average remaining useful life</t>
        </is>
      </c>
      <c r="D7" s="4" t="inlineStr">
        <is>
          <t>10 years</t>
        </is>
      </c>
    </row>
    <row r="8">
      <c r="A8" s="4" t="inlineStr">
        <is>
          <t>Cost of Sales [Member]</t>
        </is>
      </c>
    </row>
    <row r="9">
      <c r="A9" s="3" t="inlineStr">
        <is>
          <t>Finite-Lived Intangible Assets [Line Items]</t>
        </is>
      </c>
    </row>
    <row r="10">
      <c r="A10" s="4" t="inlineStr">
        <is>
          <t>Amortization expense</t>
        </is>
      </c>
      <c r="B10" s="11" t="n">
        <v>2.2</v>
      </c>
      <c r="C10" s="11" t="n">
        <v>2.7</v>
      </c>
      <c r="D10" s="10" t="n">
        <v>9.5</v>
      </c>
      <c r="E10" s="11" t="n">
        <v>10.7</v>
      </c>
      <c r="F10" s="11" t="n">
        <v>9.6</v>
      </c>
    </row>
    <row r="11">
      <c r="A11" s="4" t="inlineStr">
        <is>
          <t>General and Administrative Expense [Member]</t>
        </is>
      </c>
    </row>
    <row r="12">
      <c r="A12" s="3" t="inlineStr">
        <is>
          <t>Finite-Lived Intangible Assets [Line Items]</t>
        </is>
      </c>
    </row>
    <row r="13">
      <c r="A13" s="4" t="inlineStr">
        <is>
          <t>Amortization expense</t>
        </is>
      </c>
      <c r="B13" s="10" t="n">
        <v>0.7</v>
      </c>
      <c r="C13" s="10" t="n">
        <v>0.5</v>
      </c>
      <c r="D13" s="10" t="n">
        <v>2.4</v>
      </c>
      <c r="E13" s="10" t="n">
        <v>1.7</v>
      </c>
      <c r="F13" s="10" t="n">
        <v>1.1</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 - LCP Edge Intermediate, Inc. [Member]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eginning Balance</t>
        </is>
      </c>
      <c r="B4" s="5" t="n">
        <v>98520</v>
      </c>
      <c r="C4" s="5" t="n">
        <v>98147</v>
      </c>
    </row>
    <row r="5">
      <c r="A5" s="4" t="inlineStr">
        <is>
          <t>Acquisition of Consultingroom.com</t>
        </is>
      </c>
      <c r="C5" s="6" t="n">
        <v>347</v>
      </c>
    </row>
    <row r="6">
      <c r="A6" s="4" t="inlineStr">
        <is>
          <t>Foreign currency translation impact</t>
        </is>
      </c>
      <c r="B6" s="6" t="n">
        <v>11</v>
      </c>
      <c r="C6" s="6" t="n">
        <v>26</v>
      </c>
    </row>
    <row r="7">
      <c r="A7" s="4" t="inlineStr">
        <is>
          <t>Ending Balance</t>
        </is>
      </c>
      <c r="B7" s="5" t="n">
        <v>98531</v>
      </c>
      <c r="C7" s="5" t="n">
        <v>985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future amortization expense (Detail) - LCP Edge Intermediate, Inc. [Member] - USD ($) $ in Thousands</t>
        </is>
      </c>
      <c r="B1" s="2" t="inlineStr">
        <is>
          <t>Mar. 31, 2021</t>
        </is>
      </c>
      <c r="C1" s="2" t="inlineStr">
        <is>
          <t>Dec. 31, 2020</t>
        </is>
      </c>
      <c r="D1" s="2" t="inlineStr">
        <is>
          <t>Dec. 31, 2019</t>
        </is>
      </c>
    </row>
    <row r="2">
      <c r="A2" s="4" t="inlineStr">
        <is>
          <t>2021</t>
        </is>
      </c>
      <c r="C2" s="5" t="n">
        <v>11588</v>
      </c>
    </row>
    <row r="3">
      <c r="A3" s="4" t="inlineStr">
        <is>
          <t>2022</t>
        </is>
      </c>
      <c r="C3" s="6" t="n">
        <v>11529</v>
      </c>
    </row>
    <row r="4">
      <c r="A4" s="4" t="inlineStr">
        <is>
          <t>2023</t>
        </is>
      </c>
      <c r="C4" s="6" t="n">
        <v>11529</v>
      </c>
    </row>
    <row r="5">
      <c r="A5" s="4" t="inlineStr">
        <is>
          <t>2024</t>
        </is>
      </c>
      <c r="C5" s="6" t="n">
        <v>10232</v>
      </c>
    </row>
    <row r="6">
      <c r="A6" s="4" t="inlineStr">
        <is>
          <t>2025</t>
        </is>
      </c>
      <c r="C6" s="6" t="n">
        <v>1132</v>
      </c>
    </row>
    <row r="7">
      <c r="A7" s="4" t="inlineStr">
        <is>
          <t>Thereafter</t>
        </is>
      </c>
      <c r="C7" s="6" t="n">
        <v>4925</v>
      </c>
    </row>
    <row r="8">
      <c r="A8" s="4" t="inlineStr">
        <is>
          <t>Total</t>
        </is>
      </c>
      <c r="B8" s="5" t="n">
        <v>50254</v>
      </c>
      <c r="C8" s="5" t="n">
        <v>50935</v>
      </c>
      <c r="D8" s="5" t="n">
        <v>602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following table summarizes the effect of the restatement on
each financial statement line item as of the dates, and for the
period, indicated:
As Previously Adjustments As Restated
Balance sheet as of October 2, 2020 (audited)
Warrant Liability $
— $ 28,860,000 $ 28,860,000
Common Shares Subject to Possible Redemption 443,244,970 (28,860,000 ) 414,384,970
Class A Common Shares 168 288 456
Additional Paid-in 5,000,853 1,015,507 6,016,360
Accumulated Deficit (2,163 ) (1,015,795 ) (1,017,958 )
Balance sheet as of December 31, 2020 (audited)
Warrant Liability $
— $ 65,646,664 $ 65,646,664
Common Shares Subject to Possible Redemption 442,135,795 (65,646,665 ) 376,489,130
Class A Common Shares 179 656 835
Additional Paid-in 6,110,017 37,801,804 43,911,821
Accumulated Deficit (1,111,338 ) (37,802,459 ) (38,913,797 )
Shareholders’ Equity 5,000,008 1 5,000,009
Period from July 8, 2020 (inception) to December 31,
2020 (audited)
Change in fair value of warrant liability $
— $ (36,786,664 ) $ (36,786,664 )
Offering costs allocated to warrant liability
— (1,015,795 ) (1,015,795 )
Net loss (1,111,338 ) (37,802,459 ) (38,913,797 )
Basic and diluted weighted average shares outstanding, common stock
subject to possible redemption 44,324,497 (2,886,000 ) 41,438,497
Basic and diluted net loss per common share, common stock subject
to possible redemption
—
—
—
Basic and diluted weighted average shares outstanding, non-redeemable 11,775,126 1,613,292 13,388,418
Basic and diluted net loss per common share, non-redeemable (0.09 ) (2.82 ) (2.91 )
Statement of cash flows for the period from July 8, 2020
(inception) through December 31, 2020
Cash Flows from Operating Activities:
Net loss $ (1,111,338 ) $ (37,802,459 ) $ (38,913,797 )
Adjustments to reconcile net loss to net cash used in operating
activities:
Change in fair value of warrant liabilities
— 36,786,664 36,786,664
Non-Cash
Initial measurement of warrants issued in connection with the
Initial Public Offering accounted for as liabilities
— 28,860,000 28,860,000
Statement of changes in stockholders’ equity for the
period from July 8, 2020 (inception) through December 31,
2020
Class A common stock:
Shares of Class A common stock subject to possible
redemption (44,213,441 ) 6,564,646 (37,648,795 )
Class A common stock subject to possible redemption $ (4,421 ) $ 656 $ (3,765 )
Additional Paid-in
Sale of 46,000,000 Units, net of underwriting discounts 434,217,541 (16,924,205 ) 417,293,336
Contribution in excess of fair value of Private Placement
Warrants
— 3,080,000 3,080,000
Sale of 9,333,333 Private Placement Warrants 14,000,000 (14,000,000 )
—
Class A common stock subject to possible redemption (442,131,374 ) 65,646,009 (376,485,365 )
Accumulated Deficit:
Net loss (1,111,338 ) (37,802,459 ) (38,913,797 )
Total Stockholders’ Equity:
Sale of 46,000,000 Units, net of underwriting discounts 434,222,141 (16,924,205 ) 417,297,936
Contribution in excess of fair value of Private Placement
Warrants
— 3,080,000 3,080,000
Sale of 9,333,333 Private Placement Warrants 14,000,000 (14,000,000 )
—
Class A common stock subject to possible redemption (442,135,795 ) 65,646,665 (376,489,130 )
Net loss (1,111,338 ) (37,802,459 ) (38,913,797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 Term Debt (Detail) - LCP Edge Intermediate, Inc. [Member] - USD ($) $ in Thousands</t>
        </is>
      </c>
      <c r="B1" s="2" t="inlineStr">
        <is>
          <t>Mar. 31, 2021</t>
        </is>
      </c>
      <c r="C1" s="2" t="inlineStr">
        <is>
          <t>Dec. 31, 2020</t>
        </is>
      </c>
      <c r="D1" s="2" t="inlineStr">
        <is>
          <t>Dec. 31, 2019</t>
        </is>
      </c>
    </row>
    <row r="2">
      <c r="A2" s="3" t="inlineStr">
        <is>
          <t>Debt Instrument [Line Items]</t>
        </is>
      </c>
    </row>
    <row r="3">
      <c r="A3" s="4" t="inlineStr">
        <is>
          <t>Current portion of debt</t>
        </is>
      </c>
      <c r="B3" s="5" t="n">
        <v>5197</v>
      </c>
      <c r="C3" s="5" t="n">
        <v>512</v>
      </c>
      <c r="D3" s="5" t="n">
        <v>8927</v>
      </c>
    </row>
    <row r="4">
      <c r="A4" s="4" t="inlineStr">
        <is>
          <t>Term Loan, net of current portion</t>
        </is>
      </c>
      <c r="B4" s="6" t="n">
        <v>218472</v>
      </c>
      <c r="C4" s="6" t="n">
        <v>216024</v>
      </c>
      <c r="D4" s="6" t="n">
        <v>180850</v>
      </c>
    </row>
    <row r="5">
      <c r="A5" s="4" t="inlineStr">
        <is>
          <t>Long-term debt, net</t>
        </is>
      </c>
      <c r="B5" s="6" t="n">
        <v>223669</v>
      </c>
      <c r="C5" s="6" t="n">
        <v>216536</v>
      </c>
      <c r="D5" s="6" t="n">
        <v>189777</v>
      </c>
    </row>
    <row r="6">
      <c r="A6" s="4" t="inlineStr">
        <is>
          <t>Revolving Credit Facility [Member]</t>
        </is>
      </c>
    </row>
    <row r="7">
      <c r="A7" s="3" t="inlineStr">
        <is>
          <t>Debt Instrument [Line Items]</t>
        </is>
      </c>
    </row>
    <row r="8">
      <c r="A8" s="4" t="inlineStr">
        <is>
          <t>Revolver</t>
        </is>
      </c>
      <c r="B8" s="6" t="n">
        <v>5000</v>
      </c>
      <c r="C8" s="6" t="n">
        <v>0</v>
      </c>
      <c r="D8" s="6" t="n">
        <v>8500</v>
      </c>
    </row>
    <row r="9">
      <c r="A9" s="4" t="inlineStr">
        <is>
          <t>Term Loans [Member]</t>
        </is>
      </c>
    </row>
    <row r="10">
      <c r="A10" s="3" t="inlineStr">
        <is>
          <t>Debt Instrument [Line Items]</t>
        </is>
      </c>
    </row>
    <row r="11">
      <c r="A11" s="4" t="inlineStr">
        <is>
          <t>Current portion of debt</t>
        </is>
      </c>
      <c r="B11" s="6" t="n">
        <v>1772</v>
      </c>
      <c r="C11" s="6" t="n">
        <v>1772</v>
      </c>
      <c r="D11" s="6" t="n">
        <v>1772</v>
      </c>
    </row>
    <row r="12">
      <c r="A12" s="4" t="inlineStr">
        <is>
          <t>Term Loan And Revolving Credit Facility [Member]</t>
        </is>
      </c>
    </row>
    <row r="13">
      <c r="A13" s="3" t="inlineStr">
        <is>
          <t>Debt Instrument [Line Items]</t>
        </is>
      </c>
    </row>
    <row r="14">
      <c r="A14" s="4" t="inlineStr">
        <is>
          <t>Current portion of deferred financing costs</t>
        </is>
      </c>
      <c r="B14" s="6" t="n">
        <v>-1575</v>
      </c>
      <c r="C14" s="6" t="n">
        <v>-1260</v>
      </c>
      <c r="D14" s="6" t="n">
        <v>-1345</v>
      </c>
    </row>
    <row r="15">
      <c r="A15" s="4" t="inlineStr">
        <is>
          <t>Current portion of debt</t>
        </is>
      </c>
      <c r="B15" s="6" t="n">
        <v>5197</v>
      </c>
      <c r="C15" s="6" t="n">
        <v>512</v>
      </c>
      <c r="D15" s="6" t="n">
        <v>8927</v>
      </c>
    </row>
    <row r="16">
      <c r="A16" s="4" t="inlineStr">
        <is>
          <t>Term Loan, net of current portion</t>
        </is>
      </c>
      <c r="B16" s="6" t="n">
        <v>184661</v>
      </c>
      <c r="C16" s="6" t="n">
        <v>184175</v>
      </c>
      <c r="D16" s="6" t="n">
        <v>183222</v>
      </c>
    </row>
    <row r="17">
      <c r="A17" s="4" t="inlineStr">
        <is>
          <t>Term A Loan [Member]</t>
        </is>
      </c>
    </row>
    <row r="18">
      <c r="A18" s="3" t="inlineStr">
        <is>
          <t>Debt Instrument [Line Items]</t>
        </is>
      </c>
    </row>
    <row r="19">
      <c r="A19" s="4" t="inlineStr">
        <is>
          <t>Debt, outstanding balance</t>
        </is>
      </c>
      <c r="B19" s="6" t="n">
        <v>34648</v>
      </c>
      <c r="C19" s="6" t="n">
        <v>33395</v>
      </c>
    </row>
    <row r="20">
      <c r="A20" s="4" t="inlineStr">
        <is>
          <t>Long-term portion of deferred financing costs</t>
        </is>
      </c>
      <c r="B20" s="6" t="n">
        <v>-837</v>
      </c>
      <c r="C20" s="6" t="n">
        <v>-1546</v>
      </c>
      <c r="D20" s="6" t="n">
        <v>-2372</v>
      </c>
    </row>
    <row r="21">
      <c r="A21" s="4" t="inlineStr">
        <is>
          <t>Long-term debt, net</t>
        </is>
      </c>
      <c r="B21" s="5" t="n">
        <v>218472</v>
      </c>
      <c r="C21" s="5" t="n">
        <v>216024</v>
      </c>
      <c r="D21" s="5" t="n">
        <v>1808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 - LCP Edge Intermediate, Inc. [Member] - USD ($)</t>
        </is>
      </c>
      <c r="B1" s="2" t="inlineStr">
        <is>
          <t>Apr. 10, 2020</t>
        </is>
      </c>
      <c r="C1" s="2" t="inlineStr">
        <is>
          <t>Mar. 31, 2021</t>
        </is>
      </c>
      <c r="D1" s="2" t="inlineStr">
        <is>
          <t>Mar. 31, 2020</t>
        </is>
      </c>
      <c r="E1" s="2" t="inlineStr">
        <is>
          <t>Dec. 31, 2020</t>
        </is>
      </c>
      <c r="F1" s="2" t="inlineStr">
        <is>
          <t>Dec. 31, 2019</t>
        </is>
      </c>
      <c r="G1" s="2" t="inlineStr">
        <is>
          <t>Dec. 31, 2018</t>
        </is>
      </c>
      <c r="H1" s="2" t="inlineStr">
        <is>
          <t>Aug. 31, 2019</t>
        </is>
      </c>
      <c r="I1" s="2" t="inlineStr">
        <is>
          <t>Aug. 31, 2018</t>
        </is>
      </c>
      <c r="J1" s="2" t="inlineStr">
        <is>
          <t>Jul. 31, 2018</t>
        </is>
      </c>
    </row>
    <row r="2">
      <c r="A2" s="3" t="inlineStr">
        <is>
          <t>Debt Instrument [Line Items]</t>
        </is>
      </c>
    </row>
    <row r="3">
      <c r="A3" s="4" t="inlineStr">
        <is>
          <t>Deferred financing cost amortization expense</t>
        </is>
      </c>
      <c r="C3" s="5" t="n">
        <v>394000</v>
      </c>
      <c r="D3" s="5" t="n">
        <v>349000</v>
      </c>
      <c r="E3" s="5" t="n">
        <v>1515000</v>
      </c>
      <c r="F3" s="5" t="n">
        <v>1365000</v>
      </c>
      <c r="G3" s="5" t="n">
        <v>708000</v>
      </c>
    </row>
    <row r="4">
      <c r="A4" s="4" t="inlineStr">
        <is>
          <t>Debt, outstanding balance</t>
        </is>
      </c>
      <c r="E4" s="6" t="n">
        <v>219342000</v>
      </c>
    </row>
    <row r="5">
      <c r="A5" s="4" t="inlineStr">
        <is>
          <t>PIK interest</t>
        </is>
      </c>
      <c r="C5" s="6" t="n">
        <v>2182000</v>
      </c>
      <c r="D5" s="5" t="n">
        <v>0</v>
      </c>
      <c r="E5" s="5" t="n">
        <v>6119000</v>
      </c>
      <c r="F5" s="5" t="n">
        <v>0</v>
      </c>
      <c r="G5" s="5" t="n">
        <v>0</v>
      </c>
    </row>
    <row r="6">
      <c r="A6" s="4" t="inlineStr">
        <is>
          <t>Revolving Credit Facility [Member]</t>
        </is>
      </c>
    </row>
    <row r="7">
      <c r="A7" s="3" t="inlineStr">
        <is>
          <t>Debt Instrument [Line Items]</t>
        </is>
      </c>
    </row>
    <row r="8">
      <c r="A8" s="4" t="inlineStr">
        <is>
          <t>Revolving line of credit</t>
        </is>
      </c>
      <c r="J8" s="5" t="n">
        <v>5000000</v>
      </c>
    </row>
    <row r="9">
      <c r="A9" s="4" t="inlineStr">
        <is>
          <t>Revolver capacity increase</t>
        </is>
      </c>
      <c r="I9" s="5" t="n">
        <v>15000000</v>
      </c>
    </row>
    <row r="10">
      <c r="A10" s="4" t="inlineStr">
        <is>
          <t>Interest rate on revolver loan</t>
        </is>
      </c>
      <c r="E10" s="4" t="inlineStr">
        <is>
          <t>0.00%</t>
        </is>
      </c>
      <c r="F10" s="4" t="inlineStr">
        <is>
          <t>7.695%</t>
        </is>
      </c>
    </row>
    <row r="11">
      <c r="A11" s="4" t="inlineStr">
        <is>
          <t>Revolver credit outstanding</t>
        </is>
      </c>
      <c r="C11" s="5" t="n">
        <v>5000000</v>
      </c>
      <c r="E11" s="5" t="n">
        <v>0</v>
      </c>
      <c r="F11" s="5" t="n">
        <v>8500000</v>
      </c>
    </row>
    <row r="12">
      <c r="A12" s="4" t="inlineStr">
        <is>
          <t>Line of Credit Facility, Expiration Date</t>
        </is>
      </c>
      <c r="C12" s="4" t="inlineStr">
        <is>
          <t>Aug. 24,
		2020</t>
        </is>
      </c>
      <c r="E12" s="4" t="inlineStr">
        <is>
          <t>Aug. 24,
		2022</t>
        </is>
      </c>
    </row>
    <row r="13">
      <c r="A13" s="4" t="inlineStr">
        <is>
          <t>Borrowing capacity under revolver</t>
        </is>
      </c>
      <c r="C13" s="5" t="n">
        <v>10000000</v>
      </c>
      <c r="E13" s="5" t="n">
        <v>15000000</v>
      </c>
      <c r="F13" s="5" t="n">
        <v>6500000</v>
      </c>
    </row>
    <row r="14">
      <c r="A14" s="4" t="inlineStr">
        <is>
          <t>Commitment fees</t>
        </is>
      </c>
      <c r="C14" s="7" t="n">
        <v>0.015</v>
      </c>
      <c r="E14" s="5" t="n">
        <v>5000000</v>
      </c>
    </row>
    <row r="15">
      <c r="A15" s="4" t="inlineStr">
        <is>
          <t>Commitment fees percentage per annum</t>
        </is>
      </c>
      <c r="C15" s="4" t="inlineStr">
        <is>
          <t>8.75%</t>
        </is>
      </c>
      <c r="E15" s="4" t="inlineStr">
        <is>
          <t>1.50%</t>
        </is>
      </c>
    </row>
    <row r="16">
      <c r="A16" s="4" t="inlineStr">
        <is>
          <t>PIK interest percent</t>
        </is>
      </c>
      <c r="C16" s="4" t="inlineStr">
        <is>
          <t>2.00%</t>
        </is>
      </c>
      <c r="E16" s="4" t="inlineStr">
        <is>
          <t>2.00%</t>
        </is>
      </c>
    </row>
    <row r="17">
      <c r="A17" s="4" t="inlineStr">
        <is>
          <t>Term Loans [Member]</t>
        </is>
      </c>
    </row>
    <row r="18">
      <c r="A18" s="3" t="inlineStr">
        <is>
          <t>Debt Instrument [Line Items]</t>
        </is>
      </c>
    </row>
    <row r="19">
      <c r="A19" s="4" t="inlineStr">
        <is>
          <t>Debt Instrument, face Amount</t>
        </is>
      </c>
      <c r="J19" s="5" t="n">
        <v>65000000</v>
      </c>
    </row>
    <row r="20">
      <c r="A20" s="4" t="inlineStr">
        <is>
          <t>Additional term loan</t>
        </is>
      </c>
      <c r="H20" s="5" t="n">
        <v>10000000</v>
      </c>
      <c r="I20" s="5" t="n">
        <v>113000000</v>
      </c>
    </row>
    <row r="21">
      <c r="A21" s="4" t="inlineStr">
        <is>
          <t>Interest rate</t>
        </is>
      </c>
      <c r="C21" s="4" t="inlineStr">
        <is>
          <t>8.75%</t>
        </is>
      </c>
      <c r="E21" s="4" t="inlineStr">
        <is>
          <t>8.75%</t>
        </is>
      </c>
      <c r="F21" s="4" t="inlineStr">
        <is>
          <t>7.695%</t>
        </is>
      </c>
    </row>
    <row r="22">
      <c r="A22" s="4" t="inlineStr">
        <is>
          <t>Debt, maturity date</t>
        </is>
      </c>
      <c r="C22" s="4" t="inlineStr">
        <is>
          <t>Aug. 24,
		2022</t>
        </is>
      </c>
      <c r="E22" s="4" t="inlineStr">
        <is>
          <t>Aug. 24,
		2022</t>
        </is>
      </c>
    </row>
    <row r="23">
      <c r="A23" s="4" t="inlineStr">
        <is>
          <t>Debt, outstanding balance</t>
        </is>
      </c>
      <c r="E23" s="5" t="n">
        <v>186000000</v>
      </c>
      <c r="F23" s="5" t="n">
        <v>185000000</v>
      </c>
    </row>
    <row r="24">
      <c r="A24" s="4" t="inlineStr">
        <is>
          <t>PIK interest percent</t>
        </is>
      </c>
      <c r="C24" s="4" t="inlineStr">
        <is>
          <t>2.00%</t>
        </is>
      </c>
      <c r="E24" s="4" t="inlineStr">
        <is>
          <t>2.00%</t>
        </is>
      </c>
    </row>
    <row r="25">
      <c r="A25" s="4" t="inlineStr">
        <is>
          <t>PIK interest</t>
        </is>
      </c>
      <c r="E25" s="5" t="n">
        <v>2700000</v>
      </c>
    </row>
    <row r="26">
      <c r="A26" s="4" t="inlineStr">
        <is>
          <t>Term loan, outstanding</t>
        </is>
      </c>
      <c r="C26" s="5" t="n">
        <v>186400000</v>
      </c>
      <c r="E26" s="6" t="n">
        <v>185900000</v>
      </c>
    </row>
    <row r="27">
      <c r="A27" s="4" t="inlineStr">
        <is>
          <t>Term Loans [Member] | First eight quarters beginning in the first quarter of 2017 [Member]</t>
        </is>
      </c>
    </row>
    <row r="28">
      <c r="A28" s="3" t="inlineStr">
        <is>
          <t>Debt Instrument [Line Items]</t>
        </is>
      </c>
    </row>
    <row r="29">
      <c r="A29" s="4" t="inlineStr">
        <is>
          <t>Debt, installment</t>
        </is>
      </c>
      <c r="C29" s="6" t="n">
        <v>500000</v>
      </c>
      <c r="E29" s="6" t="n">
        <v>500000</v>
      </c>
    </row>
    <row r="30">
      <c r="A30" s="4" t="inlineStr">
        <is>
          <t>Term Loans [Member] | Following eleven quarters [Member]</t>
        </is>
      </c>
    </row>
    <row r="31">
      <c r="A31" s="3" t="inlineStr">
        <is>
          <t>Debt Instrument [Line Items]</t>
        </is>
      </c>
    </row>
    <row r="32">
      <c r="A32" s="4" t="inlineStr">
        <is>
          <t>Debt, installment</t>
        </is>
      </c>
      <c r="C32" s="5" t="n">
        <v>900000</v>
      </c>
      <c r="E32" s="5" t="n">
        <v>900000</v>
      </c>
    </row>
    <row r="33">
      <c r="A33" s="4" t="inlineStr">
        <is>
          <t>Term Loans [Member] | Prior to April 10, 2021 [Member]</t>
        </is>
      </c>
    </row>
    <row r="34">
      <c r="A34" s="3" t="inlineStr">
        <is>
          <t>Debt Instrument [Line Items]</t>
        </is>
      </c>
    </row>
    <row r="35">
      <c r="A35" s="4" t="inlineStr">
        <is>
          <t>Debt, prepayment fee percent</t>
        </is>
      </c>
      <c r="C35" s="4" t="inlineStr">
        <is>
          <t>2.00%</t>
        </is>
      </c>
      <c r="E35" s="4" t="inlineStr">
        <is>
          <t>2.00%</t>
        </is>
      </c>
    </row>
    <row r="36">
      <c r="A36" s="4" t="inlineStr">
        <is>
          <t>Term Loans [Member] | Between April 11, 2021 and April 10, 2022 [Member]</t>
        </is>
      </c>
    </row>
    <row r="37">
      <c r="A37" s="3" t="inlineStr">
        <is>
          <t>Debt Instrument [Line Items]</t>
        </is>
      </c>
    </row>
    <row r="38">
      <c r="A38" s="4" t="inlineStr">
        <is>
          <t>Debt, prepayment fee percent</t>
        </is>
      </c>
      <c r="C38" s="4" t="inlineStr">
        <is>
          <t>1.00%</t>
        </is>
      </c>
      <c r="E38" s="4" t="inlineStr">
        <is>
          <t>1.00%</t>
        </is>
      </c>
    </row>
    <row r="39">
      <c r="A39" s="4" t="inlineStr">
        <is>
          <t>Term A Loan [Member]</t>
        </is>
      </c>
    </row>
    <row r="40">
      <c r="A40" s="3" t="inlineStr">
        <is>
          <t>Debt Instrument [Line Items]</t>
        </is>
      </c>
    </row>
    <row r="41">
      <c r="A41" s="4" t="inlineStr">
        <is>
          <t>Debt Instrument, face Amount</t>
        </is>
      </c>
      <c r="B41" s="5" t="n">
        <v>30000000</v>
      </c>
    </row>
    <row r="42">
      <c r="A42" s="4" t="inlineStr">
        <is>
          <t>Debt, maturity date</t>
        </is>
      </c>
      <c r="B42" s="4" t="inlineStr">
        <is>
          <t>Aug. 24,
		2023</t>
        </is>
      </c>
    </row>
    <row r="43">
      <c r="A43" s="4" t="inlineStr">
        <is>
          <t>PIK interest</t>
        </is>
      </c>
      <c r="C43" s="5" t="n">
        <v>1300000</v>
      </c>
      <c r="E43" s="5" t="n">
        <v>3400000</v>
      </c>
    </row>
    <row r="44">
      <c r="A44" s="4" t="inlineStr">
        <is>
          <t>Debt, stated interest rate</t>
        </is>
      </c>
      <c r="B44" s="4" t="inlineStr">
        <is>
          <t>15.00%</t>
        </is>
      </c>
    </row>
    <row r="45">
      <c r="A45" s="4" t="inlineStr">
        <is>
          <t>Term A Loan [Member] | Prior to April 10, 2021 [Member]</t>
        </is>
      </c>
    </row>
    <row r="46">
      <c r="A46" s="3" t="inlineStr">
        <is>
          <t>Debt Instrument [Line Items]</t>
        </is>
      </c>
    </row>
    <row r="47">
      <c r="A47" s="4" t="inlineStr">
        <is>
          <t>Debt, prepayment fee percent</t>
        </is>
      </c>
      <c r="C47" s="4" t="inlineStr">
        <is>
          <t>2.00%</t>
        </is>
      </c>
      <c r="E47" s="4" t="inlineStr">
        <is>
          <t>2.00%</t>
        </is>
      </c>
    </row>
    <row r="48">
      <c r="A48" s="4" t="inlineStr">
        <is>
          <t>Term A Loan [Member] | Between April 11, 2021 and April 10, 2022 [Member]</t>
        </is>
      </c>
    </row>
    <row r="49">
      <c r="A49" s="3" t="inlineStr">
        <is>
          <t>Debt Instrument [Line Items]</t>
        </is>
      </c>
    </row>
    <row r="50">
      <c r="A50" s="4" t="inlineStr">
        <is>
          <t>Debt, prepayment fee percent</t>
        </is>
      </c>
      <c r="C50" s="4" t="inlineStr">
        <is>
          <t>1.00%</t>
        </is>
      </c>
      <c r="E50" s="4" t="inlineStr">
        <is>
          <t>1.00%</t>
        </is>
      </c>
    </row>
    <row r="51">
      <c r="A51" s="4" t="inlineStr">
        <is>
          <t>Bank, Related Party [Member]</t>
        </is>
      </c>
    </row>
    <row r="52">
      <c r="A52" s="3" t="inlineStr">
        <is>
          <t>Debt Instrument [Line Items]</t>
        </is>
      </c>
    </row>
    <row r="53">
      <c r="A53" s="4" t="inlineStr">
        <is>
          <t>Related party holding interest percentage</t>
        </is>
      </c>
      <c r="C53" s="4" t="inlineStr">
        <is>
          <t>5.00%</t>
        </is>
      </c>
      <c r="E53" s="4" t="inlineStr">
        <is>
          <t>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Debt Maturities (Detail) - LCP Edge Intermediate, Inc. [Member] $ in Thousands</t>
        </is>
      </c>
      <c r="B1" s="2" t="inlineStr">
        <is>
          <t>Dec. 31, 2020USD ($)</t>
        </is>
      </c>
    </row>
    <row r="2">
      <c r="A2" s="3" t="inlineStr">
        <is>
          <t>Debt Instrument [Line Items]</t>
        </is>
      </c>
    </row>
    <row r="3">
      <c r="A3" s="4" t="inlineStr">
        <is>
          <t>2021</t>
        </is>
      </c>
      <c r="B3" s="5" t="n">
        <v>1772</v>
      </c>
    </row>
    <row r="4">
      <c r="A4" s="4" t="inlineStr">
        <is>
          <t>2022</t>
        </is>
      </c>
      <c r="B4" s="6" t="n">
        <v>184175</v>
      </c>
    </row>
    <row r="5">
      <c r="A5" s="4" t="inlineStr">
        <is>
          <t>2023</t>
        </is>
      </c>
      <c r="B5" s="6" t="n">
        <v>33395</v>
      </c>
    </row>
    <row r="6">
      <c r="A6" s="4" t="inlineStr">
        <is>
          <t>2024</t>
        </is>
      </c>
      <c r="B6" s="6" t="n">
        <v>0</v>
      </c>
    </row>
    <row r="7">
      <c r="A7" s="4" t="inlineStr">
        <is>
          <t>2025</t>
        </is>
      </c>
      <c r="B7" s="6" t="n">
        <v>0</v>
      </c>
    </row>
    <row r="8">
      <c r="A8" s="4" t="inlineStr">
        <is>
          <t>Total</t>
        </is>
      </c>
      <c r="B8" s="5" t="n">
        <v>2193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Net Income (Loss) Before Income Taxes (Detail) - LCP Edge Intermediate, Inc. [Member]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Domestic</t>
        </is>
      </c>
      <c r="B4" s="5" t="n">
        <v>-40135</v>
      </c>
      <c r="C4" s="5" t="n">
        <v>-5615</v>
      </c>
      <c r="D4" s="5" t="n">
        <v>784</v>
      </c>
    </row>
    <row r="5">
      <c r="A5" s="4" t="inlineStr">
        <is>
          <t>Foreign</t>
        </is>
      </c>
      <c r="B5" s="6" t="n">
        <v>1652</v>
      </c>
      <c r="C5" s="6" t="n">
        <v>2680</v>
      </c>
      <c r="D5" s="6" t="n">
        <v>-774</v>
      </c>
    </row>
    <row r="6">
      <c r="A6" s="4" t="inlineStr">
        <is>
          <t>Total net income (loss) before taxes</t>
        </is>
      </c>
      <c r="B6" s="5" t="n">
        <v>-38483</v>
      </c>
      <c r="C6" s="5" t="n">
        <v>-2935</v>
      </c>
      <c r="D6" s="5"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Deferred Tax Liabilities (Detail) - USD ($)</t>
        </is>
      </c>
      <c r="B1" s="2" t="inlineStr">
        <is>
          <t>Dec. 31, 2020</t>
        </is>
      </c>
      <c r="C1" s="2" t="inlineStr">
        <is>
          <t>Dec. 31, 2019</t>
        </is>
      </c>
    </row>
    <row r="2">
      <c r="A2" s="3" t="inlineStr">
        <is>
          <t>Components Of Income Tax Expense Benefit [Line Items]</t>
        </is>
      </c>
    </row>
    <row r="3">
      <c r="A3" s="4" t="inlineStr">
        <is>
          <t>Deferred tax assets</t>
        </is>
      </c>
      <c r="B3" s="5" t="n">
        <v>0</v>
      </c>
    </row>
    <row r="4">
      <c r="A4" s="4" t="inlineStr">
        <is>
          <t>LCP Edge Intermediate, Inc. [Member]</t>
        </is>
      </c>
    </row>
    <row r="5">
      <c r="A5" s="3" t="inlineStr">
        <is>
          <t>Components Of Income Tax Expense Benefit [Line Items]</t>
        </is>
      </c>
    </row>
    <row r="6">
      <c r="A6" s="4" t="inlineStr">
        <is>
          <t>Deferred tax assets</t>
        </is>
      </c>
      <c r="B6" s="6" t="n">
        <v>270000</v>
      </c>
      <c r="C6" s="5" t="n">
        <v>232000</v>
      </c>
    </row>
    <row r="7">
      <c r="A7" s="4" t="inlineStr">
        <is>
          <t>Deferred tax liabilities</t>
        </is>
      </c>
      <c r="B7" s="6" t="n">
        <v>-3987000</v>
      </c>
      <c r="C7" s="6" t="n">
        <v>-8290000</v>
      </c>
    </row>
    <row r="8">
      <c r="A8" s="4" t="inlineStr">
        <is>
          <t>Net deferred tax liability</t>
        </is>
      </c>
      <c r="B8" s="5" t="n">
        <v>-3717000</v>
      </c>
      <c r="C8" s="5" t="n">
        <v>-805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the Beginning and Ending Balances of Unrecognized Tax Benefits (Detail) - LCP Edge Intermediate, Inc. [Member] $ in Thousands</t>
        </is>
      </c>
      <c r="B1" s="2" t="inlineStr">
        <is>
          <t>12 Months Ended</t>
        </is>
      </c>
    </row>
    <row r="2">
      <c r="B2" s="2" t="inlineStr">
        <is>
          <t>Dec. 31, 2020USD ($)</t>
        </is>
      </c>
    </row>
    <row r="3">
      <c r="A3" s="3" t="inlineStr">
        <is>
          <t>Components Of Income Tax Expense Benefit [Line Items]</t>
        </is>
      </c>
    </row>
    <row r="4">
      <c r="A4" s="4" t="inlineStr">
        <is>
          <t>Unrecognized tax benefits at beginning of period</t>
        </is>
      </c>
      <c r="B4" s="5" t="n">
        <v>0</v>
      </c>
    </row>
    <row r="5">
      <c r="A5" s="4" t="inlineStr">
        <is>
          <t>Increases for tax positions in prior periods</t>
        </is>
      </c>
      <c r="B5" s="6" t="n">
        <v>235</v>
      </c>
    </row>
    <row r="6">
      <c r="A6" s="4" t="inlineStr">
        <is>
          <t>Decreases for tax positions in prior periods</t>
        </is>
      </c>
      <c r="B6" s="6" t="n">
        <v>0</v>
      </c>
    </row>
    <row r="7">
      <c r="A7" s="4" t="inlineStr">
        <is>
          <t>Increases for tax positions in current period</t>
        </is>
      </c>
      <c r="B7" s="6" t="n">
        <v>35</v>
      </c>
    </row>
    <row r="8">
      <c r="A8" s="4" t="inlineStr">
        <is>
          <t>Settlements/statute expirations</t>
        </is>
      </c>
      <c r="B8" s="6" t="n">
        <v>0</v>
      </c>
    </row>
    <row r="9">
      <c r="A9" s="4" t="inlineStr">
        <is>
          <t>Unrecognized tax benefits at end of period</t>
        </is>
      </c>
      <c r="B9" s="5" t="n">
        <v>27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 - Additional Information (Detai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LCP Edge Intermediate, Inc. [Member]</t>
        </is>
      </c>
    </row>
    <row r="4">
      <c r="A4" s="3" t="inlineStr">
        <is>
          <t>Defined Contribution Plan Disclosure [Line Items]</t>
        </is>
      </c>
    </row>
    <row r="5">
      <c r="A5" s="4" t="inlineStr">
        <is>
          <t>Contributions to the plan</t>
        </is>
      </c>
      <c r="B5" s="10" t="n">
        <v>0.2</v>
      </c>
      <c r="C5" s="10" t="n">
        <v>0.3</v>
      </c>
      <c r="D5" s="10" t="n">
        <v>0.8</v>
      </c>
      <c r="E5" s="10" t="n">
        <v>0.9</v>
      </c>
      <c r="F5" s="10" t="n">
        <v>0.4</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Equity Based Compensation - Additional Information (Detail) - LCP Edge Intermediate, Inc. [Member] - USD ($) $ / shares in Units, $ in Millions</t>
        </is>
      </c>
      <c r="B1" s="2" t="inlineStr">
        <is>
          <t>1 Months Ended</t>
        </is>
      </c>
      <c r="C1" s="2" t="inlineStr">
        <is>
          <t>12 Months Ended</t>
        </is>
      </c>
    </row>
    <row r="2">
      <c r="B2" s="2" t="inlineStr">
        <is>
          <t>May 31, 2020</t>
        </is>
      </c>
      <c r="C2" s="2" t="inlineStr">
        <is>
          <t>Dec. 31, 2020</t>
        </is>
      </c>
      <c r="D2" s="2" t="inlineStr">
        <is>
          <t>Dec. 31, 2019</t>
        </is>
      </c>
      <c r="E2" s="2" t="inlineStr">
        <is>
          <t>Mar. 31, 2021</t>
        </is>
      </c>
      <c r="F2" s="2" t="inlineStr">
        <is>
          <t>Sep. 30, 2020</t>
        </is>
      </c>
      <c r="G2" s="2" t="inlineStr">
        <is>
          <t>Mar. 31, 2020</t>
        </is>
      </c>
      <c r="H2" s="2" t="inlineStr">
        <is>
          <t>Dec. 31, 2018</t>
        </is>
      </c>
      <c r="I2" s="2" t="inlineStr">
        <is>
          <t>Dec. 31, 2016</t>
        </is>
      </c>
    </row>
    <row r="3">
      <c r="A3" s="3" t="inlineStr">
        <is>
          <t>Share-based Compensation Arrangement by Share-based Payment Award [Line Items]</t>
        </is>
      </c>
    </row>
    <row r="4">
      <c r="A4" s="4" t="inlineStr">
        <is>
          <t>Profit on incentive unit</t>
        </is>
      </c>
      <c r="B4" s="5" t="n">
        <v>100</v>
      </c>
    </row>
    <row r="5">
      <c r="A5" s="4" t="inlineStr">
        <is>
          <t>Weighted average profit on incentive unit</t>
        </is>
      </c>
      <c r="F5" s="5" t="n">
        <v>3323</v>
      </c>
    </row>
    <row r="6">
      <c r="A6" s="4" t="inlineStr">
        <is>
          <t>Share based compensation expense</t>
        </is>
      </c>
      <c r="B6" s="10" t="n">
        <v>0.2</v>
      </c>
    </row>
    <row r="7">
      <c r="A7" s="4" t="inlineStr">
        <is>
          <t>Vested time vesting units</t>
        </is>
      </c>
      <c r="C7" s="6" t="n">
        <v>926</v>
      </c>
    </row>
    <row r="8">
      <c r="A8" s="4" t="inlineStr">
        <is>
          <t>Unvested time vesting units</t>
        </is>
      </c>
      <c r="C8" s="6" t="n">
        <v>373</v>
      </c>
    </row>
    <row r="9">
      <c r="A9" s="4" t="inlineStr">
        <is>
          <t>Compensation expense</t>
        </is>
      </c>
      <c r="C9" s="10" t="n">
        <v>0.4</v>
      </c>
    </row>
    <row r="10">
      <c r="A10" s="4" t="inlineStr">
        <is>
          <t>Time Vesting Options [Member]</t>
        </is>
      </c>
    </row>
    <row r="11">
      <c r="A11" s="3" t="inlineStr">
        <is>
          <t>Share-based Compensation Arrangement by Share-based Payment Award [Line Items]</t>
        </is>
      </c>
    </row>
    <row r="12">
      <c r="A12" s="4" t="inlineStr">
        <is>
          <t>Number of share outstanding</t>
        </is>
      </c>
      <c r="B12" s="6" t="n">
        <v>1295</v>
      </c>
      <c r="C12" s="6" t="n">
        <v>373</v>
      </c>
      <c r="D12" s="6" t="n">
        <v>0</v>
      </c>
      <c r="G12" s="6" t="n">
        <v>318</v>
      </c>
    </row>
    <row r="13">
      <c r="A13" s="4" t="inlineStr">
        <is>
          <t>Time vesting units granted</t>
        </is>
      </c>
      <c r="B13" s="6" t="n">
        <v>178</v>
      </c>
      <c r="C13" s="6" t="n">
        <v>1473</v>
      </c>
    </row>
    <row r="14">
      <c r="A14" s="4" t="inlineStr">
        <is>
          <t>Time vesting units vested</t>
        </is>
      </c>
      <c r="C14" s="6" t="n">
        <v>684</v>
      </c>
    </row>
    <row r="15">
      <c r="A15" s="4" t="inlineStr">
        <is>
          <t>vesting units vesting time</t>
        </is>
      </c>
      <c r="C15" s="4" t="inlineStr">
        <is>
          <t>5 years</t>
        </is>
      </c>
    </row>
    <row r="16">
      <c r="A16" s="4" t="inlineStr">
        <is>
          <t>Total unrecognized compensation related expense</t>
        </is>
      </c>
      <c r="C16" s="10" t="n">
        <v>0.3</v>
      </c>
      <c r="E16" s="10" t="n">
        <v>0.3</v>
      </c>
    </row>
    <row r="17">
      <c r="A17" s="4" t="inlineStr">
        <is>
          <t>Performance Vesting Options [Member]</t>
        </is>
      </c>
    </row>
    <row r="18">
      <c r="A18" s="3" t="inlineStr">
        <is>
          <t>Share-based Compensation Arrangement by Share-based Payment Award [Line Items]</t>
        </is>
      </c>
    </row>
    <row r="19">
      <c r="A19" s="4" t="inlineStr">
        <is>
          <t>Number of share outstanding</t>
        </is>
      </c>
      <c r="B19" s="6" t="n">
        <v>4440</v>
      </c>
      <c r="C19" s="6" t="n">
        <v>4033</v>
      </c>
      <c r="D19" s="6" t="n">
        <v>0</v>
      </c>
      <c r="G19" s="6" t="n">
        <v>4033</v>
      </c>
    </row>
    <row r="20">
      <c r="A20" s="4" t="inlineStr">
        <is>
          <t>Time vesting units granted</t>
        </is>
      </c>
      <c r="C20" s="6" t="n">
        <v>4973</v>
      </c>
    </row>
    <row r="21">
      <c r="A21" s="4" t="inlineStr">
        <is>
          <t>Performance incentive units</t>
        </is>
      </c>
      <c r="B21" s="4" t="inlineStr">
        <is>
          <t>533</t>
        </is>
      </c>
    </row>
    <row r="22">
      <c r="A22" s="4" t="inlineStr">
        <is>
          <t>Total unrecognized compensation related expense</t>
        </is>
      </c>
      <c r="C22" s="10" t="n">
        <v>1.1</v>
      </c>
      <c r="E22" s="10" t="n">
        <v>1.1</v>
      </c>
    </row>
    <row r="23">
      <c r="A23" s="4" t="inlineStr">
        <is>
          <t>2016 Equity Incentive Award Plan [Member] | Maximum [Member]</t>
        </is>
      </c>
    </row>
    <row r="24">
      <c r="A24" s="3" t="inlineStr">
        <is>
          <t>Share-based Compensation Arrangement by Share-based Payment Award [Line Items]</t>
        </is>
      </c>
    </row>
    <row r="25">
      <c r="A25" s="4" t="inlineStr">
        <is>
          <t>Number of shares available for grant</t>
        </is>
      </c>
      <c r="I25" s="6" t="n">
        <v>6679</v>
      </c>
    </row>
    <row r="26">
      <c r="A26" s="4" t="inlineStr">
        <is>
          <t>2016 Equity Incentive Award Plan [Member] | Time Vesting Options [Member]</t>
        </is>
      </c>
    </row>
    <row r="27">
      <c r="A27" s="3" t="inlineStr">
        <is>
          <t>Share-based Compensation Arrangement by Share-based Payment Award [Line Items]</t>
        </is>
      </c>
    </row>
    <row r="28">
      <c r="A28" s="4" t="inlineStr">
        <is>
          <t>Number of share outstanding</t>
        </is>
      </c>
      <c r="D28" s="6" t="n">
        <v>1509</v>
      </c>
      <c r="H28" s="6" t="n">
        <v>1509</v>
      </c>
    </row>
    <row r="29">
      <c r="A29" s="4" t="inlineStr">
        <is>
          <t>Weighted average exercise price</t>
        </is>
      </c>
      <c r="D29" s="5" t="n">
        <v>417</v>
      </c>
      <c r="H29" s="5" t="n">
        <v>417</v>
      </c>
    </row>
    <row r="30">
      <c r="A30" s="4" t="inlineStr">
        <is>
          <t>Weighted average contactual term</t>
        </is>
      </c>
      <c r="D30" s="4" t="inlineStr">
        <is>
          <t>7 years 3 months 19 days</t>
        </is>
      </c>
    </row>
    <row r="31">
      <c r="A31" s="4" t="inlineStr">
        <is>
          <t>Stock options cancelled</t>
        </is>
      </c>
      <c r="B31" s="6" t="n">
        <v>1295</v>
      </c>
    </row>
    <row r="32">
      <c r="A32" s="4" t="inlineStr">
        <is>
          <t>2016 Equity Incentive Award Plan [Member] | Performance Vesting Options [Member]</t>
        </is>
      </c>
    </row>
    <row r="33">
      <c r="A33" s="3" t="inlineStr">
        <is>
          <t>Share-based Compensation Arrangement by Share-based Payment Award [Line Items]</t>
        </is>
      </c>
    </row>
    <row r="34">
      <c r="A34" s="4" t="inlineStr">
        <is>
          <t>Number of share outstanding</t>
        </is>
      </c>
      <c r="D34" s="6" t="n">
        <v>5082</v>
      </c>
      <c r="H34" s="6" t="n">
        <v>5082</v>
      </c>
    </row>
    <row r="35">
      <c r="A35" s="4" t="inlineStr">
        <is>
          <t>Weighted average exercise price</t>
        </is>
      </c>
      <c r="D35" s="5" t="n">
        <v>383</v>
      </c>
      <c r="H35" s="5" t="n">
        <v>383</v>
      </c>
    </row>
    <row r="36">
      <c r="A36" s="4" t="inlineStr">
        <is>
          <t>Weighted average contactual term</t>
        </is>
      </c>
      <c r="D36" s="4" t="inlineStr">
        <is>
          <t>7 years 1 month 6 days</t>
        </is>
      </c>
    </row>
    <row r="37">
      <c r="A37" s="4" t="inlineStr">
        <is>
          <t>Stock options cancelled</t>
        </is>
      </c>
      <c r="B37" s="6" t="n">
        <v>444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Based Compensation - Summary of Non-vested incentive Plan (Detail) - LCP Edge Intermediate, Inc. [Member] - $ / shares</t>
        </is>
      </c>
      <c r="B1" s="2" t="inlineStr">
        <is>
          <t>1 Months Ended</t>
        </is>
      </c>
      <c r="C1" s="2" t="inlineStr">
        <is>
          <t>12 Months Ended</t>
        </is>
      </c>
    </row>
    <row r="2">
      <c r="B2" s="2" t="inlineStr">
        <is>
          <t>May 31, 2020</t>
        </is>
      </c>
      <c r="C2" s="2" t="inlineStr">
        <is>
          <t>Dec. 31, 2020</t>
        </is>
      </c>
    </row>
    <row r="3">
      <c r="A3" s="4" t="inlineStr">
        <is>
          <t>Time Vesting Options [Member]</t>
        </is>
      </c>
    </row>
    <row r="4">
      <c r="A4" s="3" t="inlineStr">
        <is>
          <t>Share-based Compensation Arrangement by Share-based Payment Award [Line Items]</t>
        </is>
      </c>
    </row>
    <row r="5">
      <c r="A5" s="4" t="inlineStr">
        <is>
          <t>Outstanding at December 31, 2019</t>
        </is>
      </c>
      <c r="C5" s="6" t="n">
        <v>0</v>
      </c>
    </row>
    <row r="6">
      <c r="A6" s="4" t="inlineStr">
        <is>
          <t>Granted</t>
        </is>
      </c>
      <c r="B6" s="6" t="n">
        <v>178</v>
      </c>
      <c r="C6" s="6" t="n">
        <v>1473</v>
      </c>
    </row>
    <row r="7">
      <c r="A7" s="4" t="inlineStr">
        <is>
          <t>Forfeited</t>
        </is>
      </c>
      <c r="C7" s="6" t="n">
        <v>-174</v>
      </c>
    </row>
    <row r="8">
      <c r="A8" s="4" t="inlineStr">
        <is>
          <t>Vested</t>
        </is>
      </c>
      <c r="C8" s="6" t="n">
        <v>-926</v>
      </c>
    </row>
    <row r="9">
      <c r="A9" s="4" t="inlineStr">
        <is>
          <t>Outstanding at December 31, 2020</t>
        </is>
      </c>
      <c r="B9" s="6" t="n">
        <v>1295</v>
      </c>
      <c r="C9" s="6" t="n">
        <v>373</v>
      </c>
    </row>
    <row r="10">
      <c r="A10" s="4" t="inlineStr">
        <is>
          <t>Weighted average grant date fair value, Outstanding at December 31, 2019</t>
        </is>
      </c>
      <c r="C10" s="5" t="n">
        <v>0</v>
      </c>
    </row>
    <row r="11">
      <c r="A11" s="4" t="inlineStr">
        <is>
          <t>Weighted average grant date fair value, Granted</t>
        </is>
      </c>
      <c r="C11" s="9" t="n">
        <v>373.88</v>
      </c>
    </row>
    <row r="12">
      <c r="A12" s="4" t="inlineStr">
        <is>
          <t>Weighted average grant date fair value, Forfeited</t>
        </is>
      </c>
      <c r="C12" s="9" t="n">
        <v>261.98</v>
      </c>
    </row>
    <row r="13">
      <c r="A13" s="4" t="inlineStr">
        <is>
          <t>Weighted average grant date fair value, Vested</t>
        </is>
      </c>
      <c r="C13" s="9" t="n">
        <v>271.51</v>
      </c>
    </row>
    <row r="14">
      <c r="A14" s="4" t="inlineStr">
        <is>
          <t>Weighted average grant date fair value, Outstanding at December 31, 2020</t>
        </is>
      </c>
      <c r="C14" s="8" t="n">
        <v>680.62</v>
      </c>
    </row>
    <row r="15">
      <c r="A15" s="4" t="inlineStr">
        <is>
          <t>Performance Vesting Options [Member]</t>
        </is>
      </c>
    </row>
    <row r="16">
      <c r="A16" s="3" t="inlineStr">
        <is>
          <t>Share-based Compensation Arrangement by Share-based Payment Award [Line Items]</t>
        </is>
      </c>
    </row>
    <row r="17">
      <c r="A17" s="4" t="inlineStr">
        <is>
          <t>Outstanding at December 31, 2019</t>
        </is>
      </c>
      <c r="C17" s="6" t="n">
        <v>0</v>
      </c>
    </row>
    <row r="18">
      <c r="A18" s="4" t="inlineStr">
        <is>
          <t>Granted</t>
        </is>
      </c>
      <c r="C18" s="6" t="n">
        <v>4973</v>
      </c>
    </row>
    <row r="19">
      <c r="A19" s="4" t="inlineStr">
        <is>
          <t>Forfeited</t>
        </is>
      </c>
      <c r="C19" s="6" t="n">
        <v>-940</v>
      </c>
    </row>
    <row r="20">
      <c r="A20" s="4" t="inlineStr">
        <is>
          <t>Outstanding at December 31, 2020</t>
        </is>
      </c>
      <c r="B20" s="6" t="n">
        <v>4440</v>
      </c>
      <c r="C20" s="6" t="n">
        <v>4033</v>
      </c>
    </row>
    <row r="21">
      <c r="A21" s="4" t="inlineStr">
        <is>
          <t>Weighted average grant date fair value, Outstanding at December 31, 2019</t>
        </is>
      </c>
      <c r="C21" s="5" t="n">
        <v>0</v>
      </c>
    </row>
    <row r="22">
      <c r="A22" s="4" t="inlineStr">
        <is>
          <t>Weighted average grant date fair value, Granted</t>
        </is>
      </c>
      <c r="C22" s="9" t="n">
        <v>252.77</v>
      </c>
    </row>
    <row r="23">
      <c r="A23" s="4" t="inlineStr">
        <is>
          <t>Weighted average grant date fair value, Forfeited</t>
        </is>
      </c>
      <c r="C23" s="9" t="n">
        <v>153.45</v>
      </c>
    </row>
    <row r="24">
      <c r="A24" s="4" t="inlineStr">
        <is>
          <t>Weighted average grant date fair value, Outstanding at December 31, 2020</t>
        </is>
      </c>
      <c r="C24" s="8" t="n">
        <v>275.8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LCP Edge Intermediate, Inc. [Member]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Rent expense</t>
        </is>
      </c>
      <c r="B4" s="10" t="n">
        <v>3.7</v>
      </c>
      <c r="C4" s="10" t="n">
        <v>1.9</v>
      </c>
      <c r="D4" s="10" t="n">
        <v>1.3</v>
      </c>
    </row>
    <row r="5">
      <c r="A5" s="4" t="inlineStr">
        <is>
          <t>Software License Agreement [Member]</t>
        </is>
      </c>
    </row>
    <row r="6">
      <c r="A6" s="3" t="inlineStr">
        <is>
          <t>Commitments And Contingencies Disclosure [Line Items]</t>
        </is>
      </c>
    </row>
    <row r="7">
      <c r="A7" s="4" t="inlineStr">
        <is>
          <t>Contractual obligation, next twelve months</t>
        </is>
      </c>
      <c r="B7" s="11" t="n">
        <v>1.2</v>
      </c>
    </row>
    <row r="8">
      <c r="A8" s="4" t="inlineStr">
        <is>
          <t>Contractual obligation, after fifth year</t>
        </is>
      </c>
      <c r="B8" s="11" t="n">
        <v>3.1</v>
      </c>
    </row>
    <row r="9">
      <c r="A9" s="4" t="inlineStr">
        <is>
          <t>Bank, Related Party [Member]</t>
        </is>
      </c>
    </row>
    <row r="10">
      <c r="A10" s="3" t="inlineStr">
        <is>
          <t>Commitments And Contingencies Disclosure [Line Items]</t>
        </is>
      </c>
    </row>
    <row r="11">
      <c r="A11" s="4" t="inlineStr">
        <is>
          <t>Rent expense</t>
        </is>
      </c>
      <c r="B11" s="10" t="n">
        <v>0.3</v>
      </c>
      <c r="C11" s="10" t="n">
        <v>0.5</v>
      </c>
      <c r="D11" s="10"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7T00:49:40Z</dcterms:created>
  <dcterms:modified xmlns:dcterms="http://purl.org/dc/terms/" xmlns:xsi="http://www.w3.org/2001/XMLSchema-instance" xsi:type="dcterms:W3CDTF">2021-07-17T00:49:40Z</dcterms:modified>
</cp:coreProperties>
</file>